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rtnership Organization And Fo"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Accounts And Notes Receivable, " sheetId="11" state="visible" r:id="rId11"/>
    <sheet xmlns:r="http://schemas.openxmlformats.org/officeDocument/2006/relationships" name="Debt" sheetId="12" state="visible" r:id="rId12"/>
    <sheet xmlns:r="http://schemas.openxmlformats.org/officeDocument/2006/relationships" name="Preferred Units" sheetId="13" state="visible" r:id="rId13"/>
    <sheet xmlns:r="http://schemas.openxmlformats.org/officeDocument/2006/relationships" name="Equity (Deficit)" sheetId="14" state="visible" r:id="rId14"/>
    <sheet xmlns:r="http://schemas.openxmlformats.org/officeDocument/2006/relationships" name="Leases" sheetId="15" state="visible" r:id="rId15"/>
    <sheet xmlns:r="http://schemas.openxmlformats.org/officeDocument/2006/relationships" name="Revenue from contracts with cus"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Transactions With Related Parti" sheetId="19" state="visible" r:id="rId19"/>
    <sheet xmlns:r="http://schemas.openxmlformats.org/officeDocument/2006/relationships" name="Contingencies And Commitments" sheetId="20" state="visible" r:id="rId20"/>
    <sheet xmlns:r="http://schemas.openxmlformats.org/officeDocument/2006/relationships" name="Net Earnings Per Unitholders' I"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pplemental Financial Statem_2" sheetId="24" state="visible" r:id="rId24"/>
    <sheet xmlns:r="http://schemas.openxmlformats.org/officeDocument/2006/relationships" name="Accounts And Notes Receivable_2" sheetId="25" state="visible" r:id="rId25"/>
    <sheet xmlns:r="http://schemas.openxmlformats.org/officeDocument/2006/relationships" name="Debt (Tables)" sheetId="26" state="visible" r:id="rId26"/>
    <sheet xmlns:r="http://schemas.openxmlformats.org/officeDocument/2006/relationships" name="Equity (Deficit) (Tables)" sheetId="27" state="visible" r:id="rId27"/>
    <sheet xmlns:r="http://schemas.openxmlformats.org/officeDocument/2006/relationships" name="Leases (Tables)" sheetId="28" state="visible" r:id="rId28"/>
    <sheet xmlns:r="http://schemas.openxmlformats.org/officeDocument/2006/relationships" name="Revenue from contracts with c_2" sheetId="29" state="visible" r:id="rId29"/>
    <sheet xmlns:r="http://schemas.openxmlformats.org/officeDocument/2006/relationships" name="Fair Value Measurement (Tables)" sheetId="30" state="visible" r:id="rId30"/>
    <sheet xmlns:r="http://schemas.openxmlformats.org/officeDocument/2006/relationships" name="Derivative Instruments and He_2" sheetId="31" state="visible" r:id="rId31"/>
    <sheet xmlns:r="http://schemas.openxmlformats.org/officeDocument/2006/relationships" name="Transactions With Related Par_2" sheetId="32" state="visible" r:id="rId32"/>
    <sheet xmlns:r="http://schemas.openxmlformats.org/officeDocument/2006/relationships" name="Net Earnings Per Unitholders'_2" sheetId="33" state="visible" r:id="rId33"/>
    <sheet xmlns:r="http://schemas.openxmlformats.org/officeDocument/2006/relationships" name="Partnership Organization And _2" sheetId="34" state="visible" r:id="rId34"/>
    <sheet xmlns:r="http://schemas.openxmlformats.org/officeDocument/2006/relationships" name="Supplemental Information - Inve" sheetId="35" state="visible" r:id="rId35"/>
    <sheet xmlns:r="http://schemas.openxmlformats.org/officeDocument/2006/relationships" name="Supplemental Information - Prep" sheetId="36" state="visible" r:id="rId36"/>
    <sheet xmlns:r="http://schemas.openxmlformats.org/officeDocument/2006/relationships" name="Supplemental Information - Othe" sheetId="37" state="visible" r:id="rId37"/>
    <sheet xmlns:r="http://schemas.openxmlformats.org/officeDocument/2006/relationships" name="Supplemental Information - Ship" sheetId="38" state="visible" r:id="rId38"/>
    <sheet xmlns:r="http://schemas.openxmlformats.org/officeDocument/2006/relationships" name="Supplemental Information - Cash" sheetId="39" state="visible" r:id="rId39"/>
    <sheet xmlns:r="http://schemas.openxmlformats.org/officeDocument/2006/relationships" name="Accounts And Notes Receivable_3" sheetId="40" state="visible" r:id="rId40"/>
    <sheet xmlns:r="http://schemas.openxmlformats.org/officeDocument/2006/relationships" name="Debt - Components Of Long-Term " sheetId="41" state="visible" r:id="rId41"/>
    <sheet xmlns:r="http://schemas.openxmlformats.org/officeDocument/2006/relationships" name="Debt - Long-Term Debt Activity " sheetId="42" state="visible" r:id="rId42"/>
    <sheet xmlns:r="http://schemas.openxmlformats.org/officeDocument/2006/relationships" name="Debt - Covenants and Loss on Ex" sheetId="43" state="visible" r:id="rId43"/>
    <sheet xmlns:r="http://schemas.openxmlformats.org/officeDocument/2006/relationships" name="Debt Maturities (Details)" sheetId="44" state="visible" r:id="rId44"/>
    <sheet xmlns:r="http://schemas.openxmlformats.org/officeDocument/2006/relationships" name="Debt - Security (Details)" sheetId="45" state="visible" r:id="rId45"/>
    <sheet xmlns:r="http://schemas.openxmlformats.org/officeDocument/2006/relationships" name="Preferred Units - Issuance (Det" sheetId="46" state="visible" r:id="rId46"/>
    <sheet xmlns:r="http://schemas.openxmlformats.org/officeDocument/2006/relationships" name="Preferred Units - Issuer Redemp" sheetId="47" state="visible" r:id="rId47"/>
    <sheet xmlns:r="http://schemas.openxmlformats.org/officeDocument/2006/relationships" name="Preferred Units - Investor Rede" sheetId="48" state="visible" r:id="rId48"/>
    <sheet xmlns:r="http://schemas.openxmlformats.org/officeDocument/2006/relationships" name="Preferred Units - Distributions" sheetId="49" state="visible" r:id="rId49"/>
    <sheet xmlns:r="http://schemas.openxmlformats.org/officeDocument/2006/relationships" name="Preferred Units - Board Rights," sheetId="50" state="visible" r:id="rId50"/>
    <sheet xmlns:r="http://schemas.openxmlformats.org/officeDocument/2006/relationships" name="Preferred Units - Restrictions " sheetId="51" state="visible" r:id="rId51"/>
    <sheet xmlns:r="http://schemas.openxmlformats.org/officeDocument/2006/relationships" name="Equity (Deficit) - Reverse Unit" sheetId="52" state="visible" r:id="rId52"/>
    <sheet xmlns:r="http://schemas.openxmlformats.org/officeDocument/2006/relationships" name="Equity (Deficit) - Units Issued" sheetId="53" state="visible" r:id="rId53"/>
    <sheet xmlns:r="http://schemas.openxmlformats.org/officeDocument/2006/relationships" name="Equity (Deficit) - Conversion F" sheetId="54" state="visible" r:id="rId54"/>
    <sheet xmlns:r="http://schemas.openxmlformats.org/officeDocument/2006/relationships" name="Equity (Deficit) - Limited Part" sheetId="55" state="visible" r:id="rId55"/>
    <sheet xmlns:r="http://schemas.openxmlformats.org/officeDocument/2006/relationships" name="Equity (Deficit) - Ownership (D" sheetId="56" state="visible" r:id="rId56"/>
    <sheet xmlns:r="http://schemas.openxmlformats.org/officeDocument/2006/relationships" name="Equity (Deficit) - Paid Distrib" sheetId="57" state="visible" r:id="rId57"/>
    <sheet xmlns:r="http://schemas.openxmlformats.org/officeDocument/2006/relationships" name="Equity (Deficit) - Contribution" sheetId="58" state="visible" r:id="rId58"/>
    <sheet xmlns:r="http://schemas.openxmlformats.org/officeDocument/2006/relationships" name="Leases - Assets and Liabilities" sheetId="59" state="visible" r:id="rId59"/>
    <sheet xmlns:r="http://schemas.openxmlformats.org/officeDocument/2006/relationships" name="Leases - Lease Expenses (Detail" sheetId="60" state="visible" r:id="rId60"/>
    <sheet xmlns:r="http://schemas.openxmlformats.org/officeDocument/2006/relationships" name="Leases - Maturity (Details)" sheetId="61" state="visible" r:id="rId61"/>
    <sheet xmlns:r="http://schemas.openxmlformats.org/officeDocument/2006/relationships" name="Leases - Assumptions (Details)" sheetId="62" state="visible" r:id="rId62"/>
    <sheet xmlns:r="http://schemas.openxmlformats.org/officeDocument/2006/relationships" name="Leases - Cash Flow (Details)" sheetId="63" state="visible" r:id="rId63"/>
    <sheet xmlns:r="http://schemas.openxmlformats.org/officeDocument/2006/relationships" name="Revenue from contracts with c_3" sheetId="64" state="visible" r:id="rId64"/>
    <sheet xmlns:r="http://schemas.openxmlformats.org/officeDocument/2006/relationships" name="Fair Value Measurements - Asset" sheetId="65" state="visible" r:id="rId65"/>
    <sheet xmlns:r="http://schemas.openxmlformats.org/officeDocument/2006/relationships" name="Fair Value Measurements - Other"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Derivative Instruments and He_7" sheetId="71" state="visible" r:id="rId71"/>
    <sheet xmlns:r="http://schemas.openxmlformats.org/officeDocument/2006/relationships" name="Transactions With Related Par_3" sheetId="72" state="visible" r:id="rId72"/>
    <sheet xmlns:r="http://schemas.openxmlformats.org/officeDocument/2006/relationships" name="Contingencies And Commitments (" sheetId="73" state="visible" r:id="rId73"/>
    <sheet xmlns:r="http://schemas.openxmlformats.org/officeDocument/2006/relationships" name="Net Earnings Per Unitholders'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an. 31, 2022</t>
        </is>
      </c>
      <c r="C2" s="2" t="inlineStr">
        <is>
          <t>Feb. 28,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2</t>
        </is>
      </c>
    </row>
    <row r="7">
      <c r="A7" s="4" t="inlineStr">
        <is>
          <t>Document Transition Report</t>
        </is>
      </c>
      <c r="B7" s="4" t="inlineStr">
        <is>
          <t>false</t>
        </is>
      </c>
    </row>
    <row r="8">
      <c r="A8" s="4" t="inlineStr">
        <is>
          <t>Entity File Number</t>
        </is>
      </c>
      <c r="B8" s="4" t="inlineStr">
        <is>
          <t>001-11331</t>
        </is>
      </c>
    </row>
    <row r="9">
      <c r="A9" s="4" t="inlineStr">
        <is>
          <t>Entity Registrant Name</t>
        </is>
      </c>
      <c r="B9" s="4" t="inlineStr">
        <is>
          <t>Ferrellgas Partners L P</t>
        </is>
      </c>
    </row>
    <row r="10">
      <c r="A10" s="4" t="inlineStr">
        <is>
          <t>Entity Incorporation, State or Country Code</t>
        </is>
      </c>
      <c r="B10" s="4" t="inlineStr">
        <is>
          <t>DE</t>
        </is>
      </c>
    </row>
    <row r="11">
      <c r="A11" s="4" t="inlineStr">
        <is>
          <t>Entity Tax Identification Number</t>
        </is>
      </c>
      <c r="B11" s="4" t="inlineStr">
        <is>
          <t>43-1698480</t>
        </is>
      </c>
    </row>
    <row r="12">
      <c r="A12" s="4" t="inlineStr">
        <is>
          <t>Entity Address, Address Line One</t>
        </is>
      </c>
      <c r="B12" s="4" t="inlineStr">
        <is>
          <t>One Liberty Plaza</t>
        </is>
      </c>
    </row>
    <row r="13">
      <c r="A13" s="4" t="inlineStr">
        <is>
          <t>Entity Address, City or Town</t>
        </is>
      </c>
      <c r="B13" s="4" t="inlineStr">
        <is>
          <t>Liberty,</t>
        </is>
      </c>
    </row>
    <row r="14">
      <c r="A14" s="4" t="inlineStr">
        <is>
          <t>Entity Address, State or Province</t>
        </is>
      </c>
      <c r="B14" s="4" t="inlineStr">
        <is>
          <t>MO</t>
        </is>
      </c>
    </row>
    <row r="15">
      <c r="A15" s="4" t="inlineStr">
        <is>
          <t>Entity Address, Postal Zip Code</t>
        </is>
      </c>
      <c r="B15" s="4" t="inlineStr">
        <is>
          <t>64068</t>
        </is>
      </c>
    </row>
    <row r="16">
      <c r="A16" s="4" t="inlineStr">
        <is>
          <t>City Area Code</t>
        </is>
      </c>
      <c r="B16" s="4" t="inlineStr">
        <is>
          <t>816</t>
        </is>
      </c>
    </row>
    <row r="17">
      <c r="A17" s="4" t="inlineStr">
        <is>
          <t>Local Phone Number</t>
        </is>
      </c>
      <c r="B17" s="4" t="inlineStr">
        <is>
          <t>792-1600</t>
        </is>
      </c>
    </row>
    <row r="18">
      <c r="A18" s="4" t="inlineStr">
        <is>
          <t>Title of 12(b) Security</t>
        </is>
      </c>
      <c r="B18" s="4" t="inlineStr">
        <is>
          <t>N/A</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4857605</v>
      </c>
    </row>
    <row r="26">
      <c r="A26" s="4" t="inlineStr">
        <is>
          <t>Current Fiscal Year End Date</t>
        </is>
      </c>
      <c r="B26" s="4" t="inlineStr">
        <is>
          <t>--07-31</t>
        </is>
      </c>
    </row>
    <row r="27">
      <c r="A27" s="4" t="inlineStr">
        <is>
          <t>Document Fiscal Year Focus</t>
        </is>
      </c>
      <c r="B27" s="4" t="inlineStr">
        <is>
          <t>2022</t>
        </is>
      </c>
    </row>
    <row r="28">
      <c r="A28" s="4" t="inlineStr">
        <is>
          <t>Document Fiscal Period Focus</t>
        </is>
      </c>
      <c r="B28" s="4" t="inlineStr">
        <is>
          <t>Q2</t>
        </is>
      </c>
    </row>
    <row r="29">
      <c r="A29" s="4" t="inlineStr">
        <is>
          <t>Entity Central Index Key</t>
        </is>
      </c>
      <c r="B29" s="4" t="inlineStr">
        <is>
          <t>0000922358</t>
        </is>
      </c>
    </row>
    <row r="30">
      <c r="A30" s="4" t="inlineStr">
        <is>
          <t>Amendment Flag</t>
        </is>
      </c>
      <c r="B30" s="4" t="inlineStr">
        <is>
          <t>false</t>
        </is>
      </c>
    </row>
    <row r="31">
      <c r="A31" s="4" t="inlineStr">
        <is>
          <t>No Trading Symbol Flag</t>
        </is>
      </c>
      <c r="B31" s="4" t="inlineStr">
        <is>
          <t>true</t>
        </is>
      </c>
    </row>
    <row r="32">
      <c r="A32" s="4" t="inlineStr">
        <is>
          <t>Ferrellgas Partners Finance Corp. [Member]</t>
        </is>
      </c>
    </row>
    <row r="33">
      <c r="A33" s="3" t="inlineStr">
        <is>
          <t>Document Information [Line Items]</t>
        </is>
      </c>
    </row>
    <row r="34">
      <c r="A34" s="4" t="inlineStr">
        <is>
          <t>Document Type</t>
        </is>
      </c>
      <c r="B34" s="4" t="inlineStr">
        <is>
          <t>10-Q</t>
        </is>
      </c>
    </row>
    <row r="35">
      <c r="A35" s="4" t="inlineStr">
        <is>
          <t>Document Period End Date</t>
        </is>
      </c>
      <c r="B35" s="4" t="inlineStr">
        <is>
          <t>Jan. 31,
		2022</t>
        </is>
      </c>
    </row>
    <row r="36">
      <c r="A36" s="4" t="inlineStr">
        <is>
          <t>Entity File Number</t>
        </is>
      </c>
      <c r="B36" s="4" t="inlineStr">
        <is>
          <t>333-06693-02</t>
        </is>
      </c>
    </row>
    <row r="37">
      <c r="A37" s="4" t="inlineStr">
        <is>
          <t>Entity Registrant Name</t>
        </is>
      </c>
      <c r="B37" s="4" t="inlineStr">
        <is>
          <t>Ferrellgas Partners Finance Corp</t>
        </is>
      </c>
    </row>
    <row r="38">
      <c r="A38" s="4" t="inlineStr">
        <is>
          <t>Entity Incorporation, State or Country Code</t>
        </is>
      </c>
      <c r="B38" s="4" t="inlineStr">
        <is>
          <t>DE</t>
        </is>
      </c>
    </row>
    <row r="39">
      <c r="A39" s="4" t="inlineStr">
        <is>
          <t>Entity Tax Identification Number</t>
        </is>
      </c>
      <c r="B39" s="4" t="inlineStr">
        <is>
          <t>43-1742520</t>
        </is>
      </c>
    </row>
    <row r="40">
      <c r="A40" s="4" t="inlineStr">
        <is>
          <t>Entity Current Reporting Status</t>
        </is>
      </c>
      <c r="B40" s="4" t="inlineStr">
        <is>
          <t>Yes</t>
        </is>
      </c>
    </row>
    <row r="41">
      <c r="A41" s="4" t="inlineStr">
        <is>
          <t>Entity Interactive Data Current</t>
        </is>
      </c>
      <c r="B41" s="4" t="inlineStr">
        <is>
          <t>Yes</t>
        </is>
      </c>
    </row>
    <row r="42">
      <c r="A42" s="4" t="inlineStr">
        <is>
          <t>Entity Filer Category</t>
        </is>
      </c>
      <c r="B42" s="4" t="inlineStr">
        <is>
          <t>Non-accelerated Filer</t>
        </is>
      </c>
    </row>
    <row r="43">
      <c r="A43" s="4" t="inlineStr">
        <is>
          <t>Entity Small Business</t>
        </is>
      </c>
      <c r="B43" s="4" t="inlineStr">
        <is>
          <t>true</t>
        </is>
      </c>
    </row>
    <row r="44">
      <c r="A44" s="4" t="inlineStr">
        <is>
          <t>Entity Emerging Growth Company</t>
        </is>
      </c>
      <c r="B44" s="4" t="inlineStr">
        <is>
          <t>false</t>
        </is>
      </c>
    </row>
    <row r="45">
      <c r="A45" s="4" t="inlineStr">
        <is>
          <t>Entity Shell Company</t>
        </is>
      </c>
      <c r="B45" s="4" t="inlineStr">
        <is>
          <t>true</t>
        </is>
      </c>
    </row>
    <row r="46">
      <c r="A46" s="4" t="inlineStr">
        <is>
          <t>Current Fiscal Year End Date</t>
        </is>
      </c>
      <c r="B46" s="4" t="inlineStr">
        <is>
          <t>--07-31</t>
        </is>
      </c>
    </row>
    <row r="47">
      <c r="A47" s="4" t="inlineStr">
        <is>
          <t>Document Fiscal Year Focus</t>
        </is>
      </c>
      <c r="B47" s="4" t="inlineStr">
        <is>
          <t>2022</t>
        </is>
      </c>
    </row>
    <row r="48">
      <c r="A48" s="4" t="inlineStr">
        <is>
          <t>Document Fiscal Period Focus</t>
        </is>
      </c>
      <c r="B48" s="4" t="inlineStr">
        <is>
          <t>Q2</t>
        </is>
      </c>
    </row>
    <row r="49">
      <c r="A49" s="4" t="inlineStr">
        <is>
          <t>Entity Central Index Key</t>
        </is>
      </c>
      <c r="B49" s="4" t="inlineStr">
        <is>
          <t>0001012493</t>
        </is>
      </c>
    </row>
    <row r="50">
      <c r="A50" s="4" t="inlineStr">
        <is>
          <t>Amendment Flag</t>
        </is>
      </c>
      <c r="B50" s="4" t="inlineStr">
        <is>
          <t>false</t>
        </is>
      </c>
    </row>
    <row r="51">
      <c r="A51" s="4" t="inlineStr">
        <is>
          <t>Ferrellgas, L.P. [Member]</t>
        </is>
      </c>
    </row>
    <row r="52">
      <c r="A52" s="3" t="inlineStr">
        <is>
          <t>Document Information [Line Items]</t>
        </is>
      </c>
    </row>
    <row r="53">
      <c r="A53" s="4" t="inlineStr">
        <is>
          <t>Document Type</t>
        </is>
      </c>
      <c r="B53" s="4" t="inlineStr">
        <is>
          <t>10-Q</t>
        </is>
      </c>
    </row>
    <row r="54">
      <c r="A54" s="4" t="inlineStr">
        <is>
          <t>Document Period End Date</t>
        </is>
      </c>
      <c r="B54" s="4" t="inlineStr">
        <is>
          <t>Jan. 31,
		2022</t>
        </is>
      </c>
    </row>
    <row r="55">
      <c r="A55" s="4" t="inlineStr">
        <is>
          <t>Entity File Number</t>
        </is>
      </c>
      <c r="B55" s="4" t="inlineStr">
        <is>
          <t>000-50182</t>
        </is>
      </c>
    </row>
    <row r="56">
      <c r="A56" s="4" t="inlineStr">
        <is>
          <t>Entity Registrant Name</t>
        </is>
      </c>
      <c r="B56" s="4" t="inlineStr">
        <is>
          <t>Ferrellgas L P</t>
        </is>
      </c>
    </row>
    <row r="57">
      <c r="A57" s="4" t="inlineStr">
        <is>
          <t>Entity Incorporation, State or Country Code</t>
        </is>
      </c>
      <c r="B57" s="4" t="inlineStr">
        <is>
          <t>DE</t>
        </is>
      </c>
    </row>
    <row r="58">
      <c r="A58" s="4" t="inlineStr">
        <is>
          <t>Entity Tax Identification Number</t>
        </is>
      </c>
      <c r="B58" s="4" t="inlineStr">
        <is>
          <t>43-1698481</t>
        </is>
      </c>
    </row>
    <row r="59">
      <c r="A59" s="4" t="inlineStr">
        <is>
          <t>Entity Current Reporting Status</t>
        </is>
      </c>
      <c r="B59" s="4" t="inlineStr">
        <is>
          <t>Yes</t>
        </is>
      </c>
    </row>
    <row r="60">
      <c r="A60" s="4" t="inlineStr">
        <is>
          <t>Entity Interactive Data Current</t>
        </is>
      </c>
      <c r="B60" s="4" t="inlineStr">
        <is>
          <t>Yes</t>
        </is>
      </c>
    </row>
    <row r="61">
      <c r="A61" s="4" t="inlineStr">
        <is>
          <t>Entity Filer Category</t>
        </is>
      </c>
      <c r="B61" s="4" t="inlineStr">
        <is>
          <t>Non-accelerated Filer</t>
        </is>
      </c>
    </row>
    <row r="62">
      <c r="A62" s="4" t="inlineStr">
        <is>
          <t>Entity Small Business</t>
        </is>
      </c>
      <c r="B62" s="4" t="inlineStr">
        <is>
          <t>true</t>
        </is>
      </c>
    </row>
    <row r="63">
      <c r="A63" s="4" t="inlineStr">
        <is>
          <t>Entity Emerging Growth Company</t>
        </is>
      </c>
      <c r="B63" s="4" t="inlineStr">
        <is>
          <t>false</t>
        </is>
      </c>
    </row>
    <row r="64">
      <c r="A64" s="4" t="inlineStr">
        <is>
          <t>Entity Shell Company</t>
        </is>
      </c>
      <c r="B64" s="4" t="inlineStr">
        <is>
          <t>false</t>
        </is>
      </c>
    </row>
    <row r="65">
      <c r="A65" s="4" t="inlineStr">
        <is>
          <t>Current Fiscal Year End Date</t>
        </is>
      </c>
      <c r="B65" s="4" t="inlineStr">
        <is>
          <t>--07-31</t>
        </is>
      </c>
    </row>
    <row r="66">
      <c r="A66" s="4" t="inlineStr">
        <is>
          <t>Document Fiscal Year Focus</t>
        </is>
      </c>
      <c r="B66" s="4" t="inlineStr">
        <is>
          <t>2022</t>
        </is>
      </c>
    </row>
    <row r="67">
      <c r="A67" s="4" t="inlineStr">
        <is>
          <t>Document Fiscal Period Focus</t>
        </is>
      </c>
      <c r="B67" s="4" t="inlineStr">
        <is>
          <t>Q2</t>
        </is>
      </c>
    </row>
    <row r="68">
      <c r="A68" s="4" t="inlineStr">
        <is>
          <t>Entity Central Index Key</t>
        </is>
      </c>
      <c r="B68" s="4" t="inlineStr">
        <is>
          <t>0000922359</t>
        </is>
      </c>
    </row>
    <row r="69">
      <c r="A69" s="4" t="inlineStr">
        <is>
          <t>Amendment Flag</t>
        </is>
      </c>
      <c r="B69" s="4" t="inlineStr">
        <is>
          <t>false</t>
        </is>
      </c>
    </row>
    <row r="70">
      <c r="A70" s="4" t="inlineStr">
        <is>
          <t>Ferrellgas Finance Corp. [Member]</t>
        </is>
      </c>
    </row>
    <row r="71">
      <c r="A71" s="3" t="inlineStr">
        <is>
          <t>Document Information [Line Items]</t>
        </is>
      </c>
    </row>
    <row r="72">
      <c r="A72" s="4" t="inlineStr">
        <is>
          <t>Document Type</t>
        </is>
      </c>
      <c r="B72" s="4" t="inlineStr">
        <is>
          <t>10-Q</t>
        </is>
      </c>
    </row>
    <row r="73">
      <c r="A73" s="4" t="inlineStr">
        <is>
          <t>Document Period End Date</t>
        </is>
      </c>
      <c r="B73" s="4" t="inlineStr">
        <is>
          <t>Jan. 31,
		2022</t>
        </is>
      </c>
    </row>
    <row r="74">
      <c r="A74" s="4" t="inlineStr">
        <is>
          <t>Entity File Number</t>
        </is>
      </c>
      <c r="B74" s="4" t="inlineStr">
        <is>
          <t>000-50183</t>
        </is>
      </c>
    </row>
    <row r="75">
      <c r="A75" s="4" t="inlineStr">
        <is>
          <t>Entity Registrant Name</t>
        </is>
      </c>
      <c r="B75" s="4" t="inlineStr">
        <is>
          <t>Ferrellgas Finance Corp</t>
        </is>
      </c>
    </row>
    <row r="76">
      <c r="A76" s="4" t="inlineStr">
        <is>
          <t>Entity Incorporation, State or Country Code</t>
        </is>
      </c>
      <c r="B76" s="4" t="inlineStr">
        <is>
          <t>DE</t>
        </is>
      </c>
    </row>
    <row r="77">
      <c r="A77" s="4" t="inlineStr">
        <is>
          <t>Entity Tax Identification Number</t>
        </is>
      </c>
      <c r="B77" s="4" t="inlineStr">
        <is>
          <t>14-1866671</t>
        </is>
      </c>
    </row>
    <row r="78">
      <c r="A78" s="4" t="inlineStr">
        <is>
          <t>Entity Current Reporting Status</t>
        </is>
      </c>
      <c r="B78" s="4" t="inlineStr">
        <is>
          <t>Yes</t>
        </is>
      </c>
    </row>
    <row r="79">
      <c r="A79" s="4" t="inlineStr">
        <is>
          <t>Entity Interactive Data Current</t>
        </is>
      </c>
      <c r="B79" s="4" t="inlineStr">
        <is>
          <t>Yes</t>
        </is>
      </c>
    </row>
    <row r="80">
      <c r="A80" s="4" t="inlineStr">
        <is>
          <t>Entity Filer Category</t>
        </is>
      </c>
      <c r="B80" s="4" t="inlineStr">
        <is>
          <t>Non-accelerated Filer</t>
        </is>
      </c>
    </row>
    <row r="81">
      <c r="A81" s="4" t="inlineStr">
        <is>
          <t>Entity Small Business</t>
        </is>
      </c>
      <c r="B81" s="4" t="inlineStr">
        <is>
          <t>true</t>
        </is>
      </c>
    </row>
    <row r="82">
      <c r="A82" s="4" t="inlineStr">
        <is>
          <t>Entity Emerging Growth Company</t>
        </is>
      </c>
      <c r="B82" s="4" t="inlineStr">
        <is>
          <t>false</t>
        </is>
      </c>
    </row>
    <row r="83">
      <c r="A83" s="4" t="inlineStr">
        <is>
          <t>Entity Shell Company</t>
        </is>
      </c>
      <c r="B83" s="4" t="inlineStr">
        <is>
          <t>true</t>
        </is>
      </c>
    </row>
    <row r="84">
      <c r="A84" s="4" t="inlineStr">
        <is>
          <t>Current Fiscal Year End Date</t>
        </is>
      </c>
      <c r="B84" s="4" t="inlineStr">
        <is>
          <t>--07-31</t>
        </is>
      </c>
    </row>
    <row r="85">
      <c r="A85" s="4" t="inlineStr">
        <is>
          <t>Document Fiscal Year Focus</t>
        </is>
      </c>
      <c r="B85" s="4" t="inlineStr">
        <is>
          <t>2022</t>
        </is>
      </c>
    </row>
    <row r="86">
      <c r="A86" s="4" t="inlineStr">
        <is>
          <t>Document Fiscal Period Focus</t>
        </is>
      </c>
      <c r="B86" s="4" t="inlineStr">
        <is>
          <t>Q2</t>
        </is>
      </c>
    </row>
    <row r="87">
      <c r="A87" s="4" t="inlineStr">
        <is>
          <t>Entity Central Index Key</t>
        </is>
      </c>
      <c r="B87" s="4" t="inlineStr">
        <is>
          <t>0000922360</t>
        </is>
      </c>
    </row>
    <row r="88">
      <c r="A88" s="4" t="inlineStr">
        <is>
          <t>Amendment Flag</t>
        </is>
      </c>
      <c r="B8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t>
        </is>
      </c>
      <c r="B1" s="2" t="inlineStr">
        <is>
          <t>6 Months Ended</t>
        </is>
      </c>
    </row>
    <row r="2">
      <c r="B2" s="2" t="inlineStr">
        <is>
          <t>Jan. 31, 2022</t>
        </is>
      </c>
    </row>
    <row r="3">
      <c r="A3" s="3" t="inlineStr">
        <is>
          <t>Supplemental Financial Statement Information [Line Items]</t>
        </is>
      </c>
    </row>
    <row r="4">
      <c r="A4" s="4" t="inlineStr">
        <is>
          <t>Supplemental Financial Statement Information</t>
        </is>
      </c>
      <c r="B4" s="4" t="inlineStr">
        <is>
          <t>C. Supplemental financial statement information Inventories consist of the following: ​ ​ ​ ​ ​ ​ ​ ​ ​ January 31, 2022 July 31, 2021 Propane gas and related products ​ $ 104,688 ​ $ 75,848 Appliances, parts and supplies, and other ​ 13,455 ​ 12,531 Inventories ​ $ 118,143 ​ $ 88,379 ​ In addition to inventories on hand, Ferrellgas enters into contracts to take delivery of propane for supply procurement purposes with terms that generally do not exceed 36 months. Most of these contracts call for payment based on market prices at the date of delivery. As of January 31, 2022, Ferrellgas had committed, for supply procurement purposes, to deliver approximately 376,000 gallons of propane at fixed prices, net of contracts to deliver. Prepaid expenses and other current assets consist of the following: ​ ​ ​ ​ ​ ​ ​ ​ ​ January 31, 2022 July 31, 2021 Broker margin deposit assets ​ $ 21,403 ​ $ 21,068 Other ​ 26,123 ​ 18,024 Prepaid expenses and other current assets ​ $ 47,526 ​ $ 39,092 ​ Other current liabilities consist of the following: ​ ​ ​ ​ ​ ​ ​ ​ ​ January 31, 2022 July 31, 2021 Accrued interest ​ $ 29,846 ​ $ 29,095 Customer deposits and advances ​ 39,713 ​ 35,734 Accrued payroll ​ 25,608 ​ 28,143 Accrued insurance ​ 8,786 ​ 11,104 Accrued senior preferred units distributions ​ ​ 17,738 ​ ​ 16,013 Other ​ 61,624 ​ 46,733 Other current liabilities ​ $ 183,315 ​ $ 166,822 ​ Shipping and handling expenses are classified in the following condensed consolidated statements of operations line items: ​ ​ ​ ​ ​ ​ ​ ​ ​ ​ ​ ​ ​ ​ ​ ​ For the three months ended January 31, ​ For the six months ended January 31, ​ 2022 2021 2022 2021 Operating expense - personnel, vehicle, plant and other ​ $ 58,194 ​ $ 56,723 ​ $ 112,641 ​ $ 104,253 Depreciation and amortization expense ​ 3,801 ​ 1,958 ​ 6,336 ​ 6,481 Operating expense - equipment lease expense ​ 3,132 ​ 5,793 ​ 7,667 ​ 11,676 ​ ​ $ 65,127 ​ $ 64,474 ​ $ 126,644 ​ $ 122,410 ​ Cash and cash equivalents consist of the following: ​ ​ ​ ​ ​ ​ ​ ​ ​ January 31, 2022 July 31, 2021 Cash and cash equivalents ​ $ 188,368 ​ $ 270,452 Restricted cash (1) ​ 11,267 ​ 11,500 Cash, cash equivalents and restricted cash ​ $ 199,635 ​ $ 281,952 ​ (1) As of January 31, 2022 and July 31, 2021, restricted cash consists of an $11.3 million and $11.5 million cash deposit made with the administrative agent under the operating partnership’s senior secured credit facility that was terminated in April 2020, which may be used by the administrative agent to pay contingent obligations arising under the financing agreement that governed the terminated senior secured credit facility. For purposes of the condensed consolidated statements of cash flows, Ferrellgas considers cash equivalents to include all highly liquid debt instruments purchased with an original maturity of three months or less. Certain cash flow and significant non-cash activities are presented below: ​ ​ ​ ​ ​ ​ ​ ​ ​ ​ For the six months ended January 31, ​ 2022 2021 Cash paid for: ​ ​ Interest ​ $ 46,020 ​ $ 88,107 Income taxes ​ $ 407 ​ $ 305 Non-cash investing and financing activities: ​ ​ ​ Liabilities incurred in connection with acquisitions ​ $ 644 ​ $ — Change in accruals for property, plant and equipment additions ​ $ 1,140 ​ $ (178) Lease liabilities arising from operating right-of-use assets ​ $ 9,045 ​ $ 4,262 Lease liabilities arising from finance right-of-use assets ​ $ 872 ​ $ 972 Accrued senior preferred units distributions ​ $ 17,738 ​ $ — ​</t>
        </is>
      </c>
    </row>
    <row r="5">
      <c r="A5" s="4" t="inlineStr">
        <is>
          <t>Ferrellgas, L.P. [Member]</t>
        </is>
      </c>
    </row>
    <row r="6">
      <c r="A6" s="3" t="inlineStr">
        <is>
          <t>Supplemental Financial Statement Information [Line Items]</t>
        </is>
      </c>
    </row>
    <row r="7">
      <c r="A7" s="4" t="inlineStr">
        <is>
          <t>Supplemental Financial Statement Information</t>
        </is>
      </c>
      <c r="B7" s="4" t="inlineStr">
        <is>
          <t>C. Supplemental financial statement information Inventories consist of the following: ​ ​ ​ ​ ​ ​ ​ ​ ​ January 31, 2022 July 31, 2021 Propane gas and related products ​ $ 104,688 ​ $ 75,848 Appliances, parts and supplies, and other ​ 13,455 ​ 12,531 Inventories ​ $ 118,143 ​ $ 88,379 ​ In addition to inventories on hand, Ferrellgas, L.P. enters into contracts to take delivery of propane for supply procurement purposes with terms that generally do not exceed 36 months. Most of these contracts call for payment based on market prices at the date of delivery. As of January 31, 2022, Ferrellgas, L.P. had committed, for supply procurement purposes, to deliver approximately 376,000 gallons of propane at fixed prices, net of contracts to take delivery. Prepaid expenses and other current assets consist of the following: ​ ​ ​ ​ ​ ​ ​ ​ ​ January 31, 2022 July 31, 2021 Broker margin deposit assets ​ $ 21,403 ​ $ 21,068 Other ​ 26,081 ​ ​ 18,005 Prepaid expenses and other current assets ​ $ 47,484 ​ $ 39,073 ​ Other current liabilities consist of the following: ​ ​ ​ ​ ​ ​ ​ ​ ​ January 31, 2022 July 31, 2021 Accrued interest ​ $ 29,846 ​ $ 29,095 Customer deposits and advances ​ 39,713 ​ 35,734 Accrued payroll ​ 25,608 ​ 11,104 Accrued insurance ​ 8,786 ​ 28,143 Accrued senior preferred units distributions ​ ​ 17,738 ​ ​ 16,013 Other ​ 61,308 ​ 46,515 Other current liabilities ​ $ 182,999 ​ $ 166,604 ​ Shipping and handling expenses are classified in the following condensed consolidated statements of operations line items: ​ ​ ​ ​ ​ ​ ​ ​ ​ ​ ​ ​ ​ ​ ​ ​ For the three months ended January 31, ​ For the six months ended January 31, ​ 2022 2021 2022 2021 Operating expense - personnel, vehicle, plant and other ​ $ 58,194 ​ $ 56,723 ​ $ 112,641 ​ $ 104,253 Depreciation and amortization expense ​ 3,801 ​ 1,958 ​ 6,336 ​ 6,481 Operating expense - equipment lease expense ​ 3,132 ​ 5,793 ​ 7,667 ​ 11,676 ​ ​ $ 65,127 ​ $ 64,474 ​ $ 126,644 ​ $ 122,410 ​ Cash and cash equivalents consist of the following: ​ ​ ​ ​ ​ ​ ​ ​ ​ January 31, 2022 July 31, 2021 Cash and cash equivalents ​ $ 188,128 ​ $ 270,188 Restricted cash (1) ​ 11,267 ​ 11,500 Cash, cash equivalents and restricted cash ​ $ 199,395 ​ $ 281,688 ​ (1) As of January 31, 2022 and July 31, 2021, restricted cash consists of an $11.3 million and $11.5 million cash deposit made with the administrative agent under the operating partnership’s senior secured credit facility that was terminated in April 2020, which may be used by the administrative agent to pay contingent obligations arising under the financing agreement that governed the terminated senior secured credit facility. For purposes of the condensed consolidated statements of cash flows, Ferrellgas, L.P. considers cash equivalents to include all highly liquid debt instruments purchased with an original maturity of three months or less. Certain cash flow and significant non-cash activities are presented below: ​ ​ ​ ​ ​ ​ ​ ​ ​ ​ For the six months ended January 31, ​ 2022 2021 Cash paid for: ​ ​ ​ ​ ​ ​ Interest ​ $ 46,020 ​ $ 88,107 Income taxes ​ $ 407 ​ $ 290 Non-cash investing and financing activities: ​ ​ Liabilities incurred in connection with acquisitions ​ $ 644 ​ $ — Change in accruals for property, plant and equipment additions ​ $ 1,140 ​ $ (178) Lease liabilities arising from operating right-of-use assets ​ $ 9,045 ​ $ 4,262 Lease liabilities arising from finance right-of-use assets ​ $ 872 ​ $ 972 Accrued senior preferred units distributions ​ $ 17,738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Accounts And Notes Receivable, Net</t>
        </is>
      </c>
      <c r="B1" s="2" t="inlineStr">
        <is>
          <t>6 Months Ended</t>
        </is>
      </c>
    </row>
    <row r="2">
      <c r="B2" s="2" t="inlineStr">
        <is>
          <t>Jan. 31, 2022</t>
        </is>
      </c>
    </row>
    <row r="3">
      <c r="A3" s="3" t="inlineStr">
        <is>
          <t>Accounts, Notes, Loans and Financing Receivable [Line Items]</t>
        </is>
      </c>
    </row>
    <row r="4">
      <c r="A4" s="4" t="inlineStr">
        <is>
          <t>Accounts and notes receivable, net</t>
        </is>
      </c>
      <c r="B4" s="4" t="inlineStr">
        <is>
          <t>D. Accounts and notes receivable, net Accounts and notes receivable, net consist of the following: ​ ​ ​ ​ ​ ​ ​ ​ ​ January 31, 2022 July 31, 2021 Accounts receivable ​ $ 258,017 ​ $ 135,182 Note receivable ​ 2,648 ​ 13,648 Less: Allowance for expected credit losses ​ (6,780) ​ (17,256) Accounts and notes receivable, net ​ $ 253,885 ​ $ 131,574 ​</t>
        </is>
      </c>
    </row>
    <row r="5">
      <c r="A5" s="4" t="inlineStr">
        <is>
          <t>Ferrellgas, L.P. [Member]</t>
        </is>
      </c>
    </row>
    <row r="6">
      <c r="A6" s="3" t="inlineStr">
        <is>
          <t>Accounts, Notes, Loans and Financing Receivable [Line Items]</t>
        </is>
      </c>
    </row>
    <row r="7">
      <c r="A7" s="4" t="inlineStr">
        <is>
          <t>Accounts and notes receivable, net</t>
        </is>
      </c>
      <c r="B7" s="4" t="inlineStr">
        <is>
          <t>D. Accounts and notes receivable, net Accounts and notes receivable, net consist of the following: ​ ​ ​ ​ ​ ​ ​ ​ ​ January 31, 2022 July 31, 2021 Accounts receivable ​ $ 258,017 ​ $ 135,182 Note receivable ​ 2,648 ​ 13,648 Less: Allowance for expected credit losses ​ (6,780) ​ (17,256) Accounts and notes receivable, net ​ $ 253,885 ​ $ 131,5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an. 31, 2022</t>
        </is>
      </c>
    </row>
    <row r="3">
      <c r="A3" s="3" t="inlineStr">
        <is>
          <t>Debt Instrument [Line Items]</t>
        </is>
      </c>
    </row>
    <row r="4">
      <c r="A4" s="4" t="inlineStr">
        <is>
          <t>Debt Disclosure [Text Block]</t>
        </is>
      </c>
      <c r="B4" s="4" t="inlineStr">
        <is>
          <t xml:space="preserve">E. Debt Long-term debt Long-term debt consists of the following: ​ ​ ​ ​ ​ ​ ​ ​ ​ January 31, 2022 July 31, 2021 Unsecured senior notes ​ ​ Fixed rate, 5.375%, due 2026 (1) ​ $ 650,000 ​ $ 650,000 Fixed rate, 5.875%, due 2029 (1) ​ ​ 825,000 ​ ​ 825,000 ​ ​ ​ ​ ​ ​ ​ Notes payable ​ ​ 9.0% and 8.8% weighted average interest rate at January 31, 2022 and July 31, 2021, respectively, due 2022 to 2029, net of unamortized discount of $570 and $573 at January 31, 2022 and July 31, 2021, respectively ​ 4,978 ​ 3,882 Total debt, excluding unamortized debt issuance and other costs ​ 1,479,978 ​ 1,478,882 Unamortized debt issuance and other costs ​ (30,073) ​ (32,322) Less: current portion of long-term debt ​ 1,979 ​ 1,670 Long-term debt ​ $ 1,447,926 ​ $ 1,444,890 (1) On March 30, 2021 (the “Effective Date”), two wholly-owned subsidiaries of the operating partnership (referred to herein as the Escrow Issuers) issued $650.0 million aggregate principal amount of 5.375% senior notes due 2026 (referred to herein as the “2026 Notes”) and $825.0 million aggregate principal amount of 5.875% senior notes due 2029 (referred to herein as the “2029 Notes”). On the Effective Date and immediately after the issuance of the 2026 Notes and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2026 Notes and 2029 Notes bear interest from the date of issuance, payable semi-annually in arrears on October 1 and April 1 of each year. The 2026 Notes will mature on April 1, 2026, and the 2029 Notes will mature on April 1, 2029. See “–Senior unsecured notes” below for additional discussion. Senior secured revolving credit facility On the Effective Date, the operating partnership, the general partner and certain of the operating partnership’s subsidiaries entered into a credit agreement (the “Credit Agreement”), which provides for a four-year 60 days All borrowings under the Credit Facility are guaranteed by the general partner and the direct and indirect subsidiaries of the operating partnership (other than Ferrellgas Finance Corp. and Ferrellgas Receivables, LLC) and a limited-recourse guaranty from Ferrellgas Partners (limited to its equity interests in the operating partnership). Additionally, all borrowings are secured, on a first priority basis, by substantially all of the assets of the operating partnership and its subsidiaries and all of the equity interests in the operating partnership held by the general partner and Ferrellgas Partners. Availability under the Credit Facility is, at any time, an amount equal to (a) the lesser of the revolving commitment (initially $350.0 million) and the Borrowing Base (as defined below) minus (b) the sum of the aggregate outstanding amount of borrowings under the Credit Facility plus the undrawn amount of outstanding letters of credit under the Credit Facility plus unreimbursed drawings in respect of letters of credit (unless otherwise converted into revolving loans). The "Borrowing Base" equals the sum of: (a) $200.0 million, plus (b) 80% of the eligible accounts receivable of the operating partnership and its subsidiaries, plus (c) 70% of the eligible propane inventory of the operating partnership and its subsidiaries, valued at weighted average cost, less (d) certain reserves, as determined and subject to certain modifications by the administrative agent in its permitted discretion. Amounts borrowed under the Credit Facility bear interest, at the operating partnership's option, at either (a) for base rate loans, (i) a base rate determined by reference to the highest of (A) the rate of interest last quoted by The Wall Street Journal The Credit Agreement contains customary representations, warranties, covenants and events of default. The financial covenants in the Credit Agreement require the operating partnership to maintain: (1) a minimum interest coverage ratio (defined generally as the ratio of adjusted EBITDA to cash interest expense) of 2.50 to 1.00, (2) a maximum secured leverage ratio (defined generally as the ratio of total first priority secured indebtedness to adjusted EBITDA) of 2.50 to 1.00, and (3) a maximum total net leverage ratio (defined generally as the ratio of total indebtedness (net of unrestricted cash, subject to certain limits) to adjusted EBITDA) of 5.50 to 1.00 initially. The maximum total net leverage ratio adjusts to 5.25 to 1.00 starting with the quarter ending April 30, 2022, 5.00 to 1.00 starting with the quarter ending October 31, 2022, and 4.75 to 1.00 starting with the quarter ending April 30, 2023. In addition to the financial covenants, the Credit Agreement includes covenants that may (or if not met will) restrict the ability of the operating partnership to, among other things: incur indebtedness or liens; effect certain fundamental changes, including mergers, consolidations, liquidations, dissolutions and changes in line of business; make certain restricted payments, including distributions to holders of Preferred Units, Ferrellgas Partners and the general partner and redemptions of Preferred Units; make investments, loans or advances; dispose of assets; effect sale and leaseback transactions; enter into swap agreements; make optional payments and modifications of subordinated and other debt instruments; enter into transactions with affiliates; agree to negative pledge clauses and burdensome agreements; and effect amendments to organizational document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Credit Agreement and (ii) only if availability under the Credit Facility exceeds the greater of $50.0 million and 15% of the Borrowing Base and the operating partnership’s total net leverage ratio is not greater than 5.0 to 1.0 (or 4.75 to 1.0 starting on April 30, 2023). As of January 31, 2022, the operating partnership is in compliance with the availability and total net leverage ratio requirements. On June 11, 2021, the operating partnership, the general partner and certain of the operating partnership’s subsidiaries entered into a First Amendment to the Credit Agreement (the “Credit Agreement Amendment”), with an effective date of April 30, 2021. Among other matters, the Credit Agreement Amendment amended the minimum-interest-coverage-ratio covenant described above by (i) waiving compliance with the covenant for the trailing four fiscal quarters ended April 30, 2021 and (ii) annualizing the cash interest expense component of the covenant for (a) the fiscal quarter ended on July 31, 2021, (b) the two fiscal quarters ending October 31, 2021, and (c) the three fiscal quarters ending January 31, 2022. Senior unsecured notes On the Effective Date, (i) the Escrow Issuers issued $650.0 million aggregate principal amount of 2026 Notes and $825.0 million aggregate principal amount of 2029 Notes, and (ii) the operating partnership and Ferrellgas Finance Corp. assumed the obligations of the Escrow Issuers as co-issuers of the 2026 Notes and the 2029 Notes upon the merger of the Escrow Issuers into the operating partnership and Ferrellgas Finance Corp., respectively. The operating partnership received aggregate net proceeds from the issuance and sale of the 2026 Notes and the 2029 Notes of approximately $1,441.2 million, after deducting the initial purchasers’ discount and estimated offering expenses. The operating partnership used such net proceeds, together with the net proceeds of the issuance and sale of the Preferred Units, as discussed in Note F – Preferred units, and cash on hand, (i) to redeem (or satisfy and discharge the indentures governing and subsequently redeem) all of the issued and outstanding 6.50% senior unsecured notes due 2021 (the “2021 Notes”), 6.75% senior unsecured notes due 2022 (the “2022 Notes”), 6.75% senior unsecured notes due 2023 (the “2023 Notes”) and 10.00% senior secured notes due 2025 (the “2025 Notes”), in the aggregate combined principal amount for all such notes of $2,175.0 million, and (ii) to repay all outstanding obligations under the agreement governing the accounts receivable securitization facility (the “Accounts Receivables Facility”) in connection with the termination of that facility. The 2026 Notes and 2029 Notes are the senior unsecured obligations of the operating partnership and Ferrellgas Finance Corp. and are unconditionally guaranteed, jointly and severally, on a senior unsecured basis by the general partner and all domestic subsidiaries of the operating partnership other than Ferrellgas Finance Corp. and Ferrellgas Receivables, LLC. The 2026 Notes may be redeemed prior to April 1, 2023 and the 2029 Notes may be redeemed prior to April 1, 2024 at the issuers’ option, in whole or in part, at a redemption price of par plus the applicable make-whole premium and accrued and unpaid interest. On and after April 1, 2023 and April 1, 2024, the 2026 Notes and the 2029 Notes, respectively, may be redeemed at the issuers’ option, in whole or in part, at the redemption prices set forth in the respective indenture governing such notes, plus accrued and unpaid interest. Beginning on April 1, 2025 and April 1, 2026, the 2026 Notes and 2029 Notes, respectively, may be redeemed at par plus accrued and unpaid interest. The indentures governing the 2026 Notes and 2029 Notes contain customary affirmative and negative covenants restricting, among other things, the ability of the operating partnership and its restricted subsidiaries to: incur additional indebtedness and guarantee indebtedness; pay dividends or make other distributions (including distributions to holders of Preferred Units, Ferrellgas Partners and the general partner) or repurchase or redeem their equity interests (including redemptions of Preferred Units); repurchase or redeem certain debt; make certain other restricted payments or investments; sell assets, incur liens, enter into transactions with affiliates, enter into agreements restricting the operating partnership’s subsidiaries’ ability to pay dividends; and consolidate, merge or sell all or substantially all of their assets. The indentures also restrict the ability of the general partner to engage in certain activitie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indentures and (ii) only if the operating partnership’s net leverage ratio (defined generally to mean the ratio of consolidated total net debt to trailing four quarters consolidated EBITDA, both as adjusted for certain, specified items) is not greater than 5.0 to 1.0, on a pro forma basis giving effect to the restricted payment and, if applicable, certain other specified events. Further, if the operating partnership’s consolidated fixed charge coverage ratio (defined generally to mean the ratio of trailing four quarters consolidated EBITDA to consolidated fixed charges, both as adjusted for certain, specified items) is equal to or less than 1.75 to 1.00 (on a pro forma basis giving effect to the restricted payment and, if applicable, certain other specified events), the amount of distributions and other restricted payments the operating partnership is permitted to make under the indentures is further limited. As of January 31, 2022, the operating partnership is in compliance with the total net leverage ratio and fixed charge coverage ratio requirements. The scheduled annual principal payments on long-term debt are as follows: ​ ​ ​ ​ ​ ​ ​ Scheduled Payment due by fiscal year principal payments 2022 ​ $ 793 2023 ​ 1,709 2024 ​ 1,139 2025 ​ 930 2026 ​ 650,710 Thereafter ​ 825,267 Total ​ $ 1,480,548 ​ Letters of credit outstanding at January 31, 2022 and July 31, 2021 totaled $91.2 million and $107.7 million, respectively, and were used to secure insurance arrangements, product purchases and commodity hedges. As of January 31, 2022, Ferrellgas had available borrowing capacity under its Credit Facility of $258.8 million. </t>
        </is>
      </c>
    </row>
    <row r="5">
      <c r="A5" s="4" t="inlineStr">
        <is>
          <t>Ferrellgas, L.P. [Member]</t>
        </is>
      </c>
    </row>
    <row r="6">
      <c r="A6" s="3" t="inlineStr">
        <is>
          <t>Debt Instrument [Line Items]</t>
        </is>
      </c>
    </row>
    <row r="7">
      <c r="A7" s="4" t="inlineStr">
        <is>
          <t>Debt Disclosure [Text Block]</t>
        </is>
      </c>
      <c r="B7" s="4" t="inlineStr">
        <is>
          <t>E. Debt Long-term debt Long-term debt consists of the following: ​ ​ ​ ​ ​ ​ ​ ​ ​ January 31, 2022 July 31, 2021 Unsecured senior notes ​ ​ Fixed rate, 5.375%, due 2026 (1) ​ $ 650,000 ​ $ 650,000 Fixed rate, 5.875%, due 2029 (1) ​ ​ 825,000 ​ ​ 825,000 ​ ​ ​ ​ ​ ​ ​ Notes payable ​ ​ 9.0% and 8.8% weighted average interest rate at January 31, 2022 and July 31, 2021, respectively, due 2022 to 2029, net of unamortized discount of $570 and $573 at January 31, 2022 and July 31, 2021, respectively ​ 4,978 ​ 3,882 Total debt, excluding unamortized debt issuance and other costs ​ 1,479,978 ​ 1,478,882 Unamortized debt issuance and other costs ​ (30,073) ​ (32,322) Less: current portion of long-term debt ​ 1,979 ​ 1,670 Long-term debt ​ $ 1,447,926 ​ $ 1,444,890 (1) On March 30, 2021 (the “Effective Date”), two wholly-owned subsidiaries of the operating partnership (referred to herein as the Escrow Issuers) issued $650.0 million aggregate principal amount of 5.375% senior notes due 2026 (referred to herein as the “2026 Notes”) and $825.0 million aggregate principal amount of 5.875% senior notes due 2029 (referred to herein as the “2029 Notes”). On the Effective Date and immediately after the issuance of the 2026 Notes and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2026 Notes and 2029 Notes bear interest from the date of issuance, payable semi-annually in arrears on October 1 and April 1 of each year. The 2026 Notes will mature on April 1, 2026, and the 2029 Notes will mature on April 1, 2029. See “–Senior unsecured notes” below for additional discussion. Senior secured revolving credit facility On the Effective Date, the operating partnership, the general partner and certain of the operating partnership’s subsidiaries entered into a credit agreement (the “Credit Agreement”), which provides for a four-year revolving credit facility (the “Credit Facility”) in an aggregate principal amount of up to $350.0 million, including a sublimit not to exceed $225.0 million for the issuance of letters of credit for a period of 60 days after March 30, 2021, reducing to $200.0 million thereafter. All borrowings under the Credit Facility are guaranteed by the general partner and the direct and indirect subsidiaries of the operating partnership (other than Ferrellgas Finance Corp. and Ferrellgas Receivables, LLC) and a limited-recourse guaranty from Ferrellgas Partners (limited to its equity interests in the operating partnership). Additionally, all borrowings are secured, on a first priority basis, by substantially all of the assets of the operating partnership and its subsidiaries and all of the equity interests in the operating partnership held by the general partner and Ferrellgas Partners. Availability under the Credit Facility is, at any time, an amount equal to (a) the lesser of the revolving commitment (initially $350.0 million) and the Borrowing Base (as defined below) minus (b) the sum of the aggregate outstanding amount of borrowings under the Credit Facility plus the undrawn amount of outstanding letters of credit under the Credit Facility plus unreimbursed drawings in respect of letters of credit (unless otherwise converted into revolving loans). The "Borrowing Base" equals the sum of: (a) $200.0 million, plus (b) 80% of the eligible accounts receivable of the operating partnership and its subsidiaries, plus (c) 70% of the eligible propane inventory of the operating partnership and its subsidiaries, valued at weighted average cost, less (d) certain reserves, as determined and subject to certain modifications by the administrative agent in its permitted discretion. Amounts borrowed under the Credit Facility bear interest, at the operating partnership's option, at either (a) for base rate loans, (i) a base rate determined by reference to the highest of (A) the rate of interest last quoted by The Wall Street Journal The Credit Agreement contains customary representations, warranties, covenants and events of default. The financial covenants in the Credit Agreement require the operating partnership to maintain: (1) a minimum interest coverage ratio (defined generally as the ratio of adjusted EBITDA to cash interest expense) of 2.50 to 1.00, (2) a maximum secured leverage ratio (defined generally as the ratio of total first priority secured indebtedness to adjusted EBITDA) of 2.50 to 1.00, and (3) a maximum total net leverage ratio (defined generally as the ratio of total indebtedness (net of unrestricted cash, subject to certain limits) to adjusted EBITDA) of 5.50 to 1.00 initially. The maximum total net leverage ratio adjusts to 5.25 to 1.00 starting with the quarter ending April 30, 2022, 5.00 to 1.00 starting with the quarter ending October 31, 2022, and 4.75 to 1.00 starting with the quarter ending April 30, 2023. In addition to the financial covenants, the Credit Agreement includes covenants that may (or if not met will) restrict the ability of the operating partnership to, among other things: incur indebtedness or liens; effect certain fundamental changes, including mergers, consolidations, liquidations, dissolutions and changes in line of business; make certain restricted payments, including distributions to holders of Preferred Units, Ferrellgas Partners and the general partner and redemptions of Preferred Units; make investments, loans or advances; dispose of assets; effect sale and leaseback transactions; enter into swap agreements; make optional payments and modifications of subordinated and other debt instruments; enter into transactions with affiliates; agree to negative pledge clauses and burdensome agreements; and effect amendments to organizational document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Credit Agreement and (ii) only if availability under the Credit Facility exceeds the greater of $50.0 million and 15% of the Borrowing Base and the operating partnership’s total net leverage ratio is not greater than 5.0 to 1.0 (or 4.75 to 1.0 starting on April 30, 2023). As of January 31, 2022, the operating partnership is in compliance with the availability and total net leverage ratio requirements. On June 11, 2021, the operating partnership, the general partner and certain of the operating partnership’s subsidiaries entered into a First Amendment to the Credit Agreement (the “Credit Agreement Amendment”), with an effective date of April 30, 2021. Among other matters, the Credit Agreement Amendment amended the minimum-interest-coverage-ratio covenant described above by (i) waiving compliance with the covenant for the trailing four fiscal quarters ended April 30, 2021 and (ii) annualizing the cash interest expense component of the covenant for (a) the fiscal quarter ended on July 31, 2021, (b) the two fiscal quarters ending October 31, 2021, and (c) the three fiscal quarters ending January 31, 2022. Senior unsecured notes On the Effective Date, (i) the Escrow Issuers issued $650.0 million aggregate principal amount of 2026 Notes and $825.0 million aggregate principal amount of 2029 Notes, and (ii) the operating partnership and Ferrellgas Finance Corp. assumed the obligations of the Escrow Issuers as co-issuers of the 2026 Notes and the 2029 Notes upon the merger of the Escrow Issuers into the operating partnership and Ferrellgas Finance Corp., respectively. The operating partnership received aggregate net proceeds from the issuance and sale of the 2026 Notes and the 2029 Notes of approximately $1,441.2 million, after deducting the initial purchasers’ discount and estimated offering expenses. The operating partnership used such net proceeds, together with the net proceeds of the issuance and sale of the Preferred Units, as discussed in Note F – Preferred units, and cash on hand, (i) to redeem (or satisfy and discharge the indentures governing and subsequently redeem) all of the issued and outstanding 6.50% senior unsecured notes due 2021 (the “2021 Notes”), The 2026 Notes and 2029 Notes are the senior unsecured obligations of the operating partnership and Ferrellgas Finance Corp. and are unconditionally guaranteed, jointly and severally, on a senior unsecured basis by the general partner and all domestic subsidiaries of the operating partnership other than Ferrellgas Finance Corp. and Ferrellgas Receivables, LLC. The 2026 Notes may be redeemed prior to April 1, 2023 and the 2029 Notes may be redeemed prior to April 1, 2024 at the issuers’ option, in whole or in part, at a redemption price of par plus the applicable make-whole premium and accrued and unpaid interest. On and after April 1, 2023 and April 1, 2024, the 2026 Notes and the 2029 Notes, respectively, may be redeemed at the issuers’ option, in whole or in part, at the redemption prices set forth in the respective indenture governing such notes, plus accrued and unpaid interest. Beginning on April 1, 2025 and April 1, 2026, the 2026 Notes and 2029 Notes, respectively, may be redeemed at par plus accrued and unpaid interest. The indentures governing the 2026 Notes and 2029 Notes contain customary affirmative and negative covenants restricting, among other things, the ability of the operating partnership and its restricted subsidiaries to: incur additional indebtedness and guarantee indebtedness; pay dividends or make other distributions (including distributions to holders of Preferred Units, Ferrellgas Partners and the general partner) or repurchase or redeem their equity interests (including redemptions of Preferred Units); repurchase or redeem certain debt; make certain other restricted payments or investments; sell assets, incur liens, enter into transactions with affiliates, enter into agreements restricting the operating partnership’s subsidiaries’ ability to pay dividends; and consolidate, merge or sell all or substantially all of their assets. The indentures also restrict the ability of the general partner to engage in certain activitie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indentures and (ii) only if the operating partnership’s net leverage ratio (defined generally to mean the ratio of consolidated total net debt to trailing four quarters consolidated EBITDA, both as adjusted for certain, specified items) is not greater than 5.0 to 1.0, on a pro forma basis giving effect to the restricted payment and, if applicable, certain other specified events. Further, if the operating partnership’s consolidated fixed charge coverage ratio (defined generally to mean the ratio of trailing four quarters consolidated EBITDA to consolidated fixed charges, both as adjusted for certain, specified items) is equal to or less than 1.75 to 1.00 (on a pro forma basis giving effect to the restricted payment and, if applicable, certain other specified events), the amount of distributions and other restricted payments the operating partnership is permitted to make under the indentures is further limited. As of January 31, 2022, the operating partnership is in compliance with the total net leverage ratio and fixed charge coverage ratio requirements. The scheduled annual principal payments on long-term debt are as follows: ​ ​ ​ ​ ​ Payment due by fiscal year Scheduled principal payments 2022 ​ $ 793 2023 ​ 1,709 2024 ​ 1,139 2025 ​ 930 2026 ​ 650,710 Thereafter ​ 825,267 Total ​ $ 1,480,548 ​ Letters of credit outstanding at January 31, 2022 and July 31, 2021 totaled $91.2 million and $107.7 million, respectively, and were used to secure insurance arrangements, product purchases and commodity hedges. As of January 31, 2022, Ferrellgas, L.P. had available borrowing capacity under its Credit Facility of $258.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Preferred Units</t>
        </is>
      </c>
      <c r="B1" s="2" t="inlineStr">
        <is>
          <t>6 Months Ended</t>
        </is>
      </c>
    </row>
    <row r="2">
      <c r="B2" s="2" t="inlineStr">
        <is>
          <t>Jan. 31, 2022</t>
        </is>
      </c>
    </row>
    <row r="3">
      <c r="A3" s="3" t="inlineStr">
        <is>
          <t>Temporary Equity [Line Items]</t>
        </is>
      </c>
    </row>
    <row r="4">
      <c r="A4" s="4" t="inlineStr">
        <is>
          <t>Preferred units</t>
        </is>
      </c>
      <c r="B4" s="4" t="inlineStr">
        <is>
          <t>F. Preferred units On the Effective Date, pursuant to an Investment Agreement with certain purchasers named therein, the operating partnership issued and sold an aggregate of 700,000 Preferred Units (the “Preferred Units”), having an aggregate initial liquidation preference of $700.0 million. The purchase price per Preferred Unit was $1,000 less a 3.0% purchase price discount, for an aggregate purchase price of $679.0 million. The operating partnership received net proceeds from the issuance and sale of the Preferred Units of approximately $651.3 million, after deduction of the purchase price discount and certain expenses. The operating partnership used such net proceeds, together with the net proceeds of the issuance and sale of the 2026 Notes and the 2029 Notes and cash on hand, (i) to redeem (or satisfy and discharge the indentures governing and subsequently redeem) all of the issued and outstanding 2021 Notes, 2022 Notes, 2023 Notes and 2025 Notes, as described in Note E - Debt, and (ii) to repay all outstanding obligations under the Accounts Receivable Facility in connection with the termination of that facility. Redemption of the Preferred Units in the near term is not probable because of the high redemption price in the first three to five years. As described in greater detail under “Issuer Redemption Right” below, the Redemption Price for the Preferred Units is based upon the greater of the amount that would result in a 1.47x MOIC (defined below) and the amount that would result in a 12.25% internal rate of return. If the Preferred Units were redeemed at any time during the first three to four years after issuance, the 1.47x MOIC would require a large premium payment and that large premium payment would result in an internal rate of return far in excess of the minimum 12.25%. Consequently, it is unlikely that Ferrellgas would be able to achieve any savings in its cost of capital by redeeming the Preferred Units during the first three to four years after issuance. “ MOIC On the Effective Date the general partner entered into (i) the Fifth Amended and Restated Agreement of Limited Partnership of Ferrellgas, L.P. (the “Amended OpCo LPA”), which amended and restated in its entirety the Fourth Amended and Restated Agreement of Limited Partnership of Ferrellgas L.P., and (ii) the First Amendment to the Amended OpCo LPA (the “OpCo LPA Amendment”), which sets forth the preferences, rights, privileges and other terms of the Preferred Units. Issuer Redemption Right The operating partnership has the right to redeem all or a portion of the Preferred Units for cash, pro rata and at any time and from time to time, including in connection with a Change of Control (as defined in the OpCo LPA Amendment), at an amount per Preferred Unit (the “Redemption Price”) equal to, without duplication, the sum of (a) the greater of (i) the amount necessary to result in a MOIC of 1.47x in respect of the purchase price, before discount, of such Preferred Unit, which is $1,000 per Preferred Unit (the “Purchase Price”), and (ii) the amount necessary to result in the applicable internal rate of return equal to 12.25%, which is increased by 150 basis points if the operating partnership has elected to pay more than four Quarterly Distributions (as defined below) in PIK Units (as defined below) and (b) the accumulated but unpaid Quarterly Distributions to the date of redemption, if any. A partial redemption of the Preferred Units is permitted only in the event the aggregate amount to be paid in respect of all Preferred Units included in such partial redemption is at least $25.0 million. Investor Redemption Right In the event that (i) any Class B Units are outstanding, or (ii) (x) no Class B Units are outstanding and (y) no more than 233,300 Preferred Units are outstanding, at any time on and after the tenth anniversary of the Effective Date the Required Holders may elect, by delivery of written notice, to have the operating partnership fully redeem each remaining outstanding Preferred Unit for an amount in cash equal to the Redemption Price. “Required Holders” refers to both (i) holders owning at least 33.3% of the total Preferred Units outstanding at any time and (ii) certain initial affiliated purchasers, for so long as such initial affiliated purchasers collectively own at least 25% of the Preferred Units outstanding at such time. In the event that (i) no Class B Units are outstanding and (ii) more than 233,300 Preferred Units are outstanding, the Required Holders will have the right to trigger a sale of the operating partnership after the tenth anniversary of the Effective Date. If the operating partnership fails to consummate a sale that would pay the Redemption Price in full within 180 days of written notice requiring such sale, the Required Holders will have the right to appoint a majority of the members of the Board of Directors of the general partner and initiate a sale of the operating partnership. Change of Control Upon a Change of Control (as defined in the OpCo LPA Amendment), the Required Holders will have the option to require the redemption of all or a portion of the Preferred Units in cash in an amount equal to the Redemption Price; provided, that such Redemption Price shall not be payable unless the operating partnership shall have first made any required change of control offer pursuant to the indentures governing the 2026 Notes and the 2029 Notes and purchased all such 2026 Notes and 2029 Notes tendered pursuant to such offer (unless otherwise waived by such noteholders); provided, further that the Redemption Price shall be paid immediately following the purchase of such tendered Notes (if any). Fair Value of Embedded Derivatives Fe rrellgas identified the investor redemption right and the change in control option as embedded derivatives that require bifurcation as they are has concluded that the fair values at issuance and at January 31, 2022, are immaterial to the financial statements. Distributions Pursuant to the OpCo LPA Amendment, the operating partnership is required to pay to the holders of each Preferred Unit a cumulative, quarterly distribution (the "Quarterly Distribution") at the Distribution Rate (as defined below) on the Purchase Price. "Distribution Rate" means, for the first five years after March 30, 2021, a rate per annum equal to 8.956% , with certain increases in the Distribution Rate on each of the 5 th , 6 th and 7 th anniversaries of March 30, 2021, subject to a maximum rate of 11.125% and certain other adjustments and exceptions. The Quarterly Distribution may be paid in cash or, at the election of the operating partnership, "in kind" through the issuance of additional Preferred Units ("PIK Units") at the quarterly Distribution Rate plus an applicable premium that escalates each year from 75 bps to 300 bps so long as the Preferred Units remain outstanding. In the event the operating partnership fails to make any Quarterly Distribution in cash, such Quarterly Distribution will automatically be paid in PIK Units. The Distribution Rate on the Preferred Units will increase upon violation of certain protective provisions for the benefit of Preferred Unit holders notwithstanding the cap mentioned above. As of January 31, 2022, the Quarterly Distribution accrued was $17.7 million. On February 15, 2022, $15.4 million of the Quarterly Distribution was paid in cash to holders of Preferred Units. The remaining Quarterly Distribution accrual of $2.3 million represents additional amounts payable to certain holders of Preferred Units pursuant to the side letters outlined in the OpCo LPA Amendment. Tax Distributions For any quarter in which the operating partnership makes a Quarterly Distribution in PIK Units in lieu of cash, it will be required to make a subsequent cash tax distribution for such quarter in an amount equal to the (i) the lesser of (x) 25% and (y) the highest combined federal, state and local tax rate applicable for corporations organized in New York, multiplied by (ii) the excess (if any) of (A) one-fourth Additional Amounts for Certain Purchasers The operating partnership is required to pay certain additional amounts of cash (the “Additional Amounts”) as necessary to certain holders of Preferred Units that hold their interests through a “blocker,” which is a U.S. entity that is owned and organized by certain original purchasers of Preferred Units who are non-U.S. persons or tax exempt for U.S. tax purposes and is treated as a corporation for U.S. tax purposes. Only certain original purchasers of Preferred Units who hold their Preferred Units through such blockers are, and none of their transferees is, entitled to Additional Amounts. Additional Amounts are capped at the lesser of: (a) the product of 20% multiplied by taxable income allocated to a “blocker” (as defined) divided by 0.8, and (b) the actual taxes payable by the “blocker” as a result of holding Senior Preferred Units. Board Rights For so long as at least 140,000 Preferred Units remain outstanding, holders of the Preferred Units have the right to designate one director to the Board of the general partner, subject to approval by the general partner. Protective Provisions The OpCo LPA Amendment and the Amended Ferrellgas Partners LPA (as defined in Note G – Equity (Deficit)) include, among other things, certain covenants for the benefit of holders of Preferred Units applicable to the operating partnership and, in certain instances, Ferrellgas Partners, for so long as at least $35,000,000 of Preferred Units and PIK Units remain outstanding. These covenants include, among other things, limitations on (i) effecting a Change of Control, (ii) amending organizational documents, (iii) issuing certain equity securities, (iv) issuing Preferred Units, (v) filing for bankruptcy, (vi) non-ordinary course investments, and (vii) incurring certain levels of indebtedness. Ranking and Liquidation Preference The Preferred Units rank senior to any other class or series of equity interests of the operating partnership (including the partnership interests held by Ferrellgas Partners and the general partner). Upon a liquidation, dissolution or winding up of the operating partnership, each holder of Preferred Units will be entitled to receive, prior and in preference to any distribution of any assets of the operating partnership to the holders of any other class or series of equity interests in the operating partnership (including Ferrellgas Partners and the general partner), an amount per Preferred Unit equal to the Redemption Price. Restrictions on Cash Distributions to Ferrellgas Partners and the General Partner The operating partnership is permitted to make distributions of Available Cash (as defined in the Amended OpCo LPA) to Ferrellgas Partners only if (i) the operating partnership has made all required Quarterly Distributions (in cash or PIK Units), Tax Distributions and payments of Additional Amounts, (ii) the operating partnership has redeemed all PIK Units issued, (iii) the operating partnership’s consolidated net leverage (defined generally to mean the ratio of the operating partnership’s consolidated total net debt (including the total redemption price of all outstanding Preferred Units and PIK Units but excluding certain letters of credit and capital lease obligations) as of each Quarterly Distribution Date to trailing four quarters consolidated EBITDA, both as adjusted for certain, specified items) is below 7.25x through May 15, 2022 and 7.00x thereafter, net of cash, immediately before and after giving effect to such distribution, (iv) the operating partnership has at least $100 million of liquidity, consisting of unrestricted cash on hand and available capacity under the Credit Agreement or any replacement thereof, and (v) the operating partnership is in compliance with the other protective provisions in the OpCo LPA Amendment.</t>
        </is>
      </c>
    </row>
    <row r="5">
      <c r="A5" s="4" t="inlineStr">
        <is>
          <t>Ferrellgas, L.P. [Member]</t>
        </is>
      </c>
    </row>
    <row r="6">
      <c r="A6" s="3" t="inlineStr">
        <is>
          <t>Temporary Equity [Line Items]</t>
        </is>
      </c>
    </row>
    <row r="7">
      <c r="A7" s="4" t="inlineStr">
        <is>
          <t>Preferred units</t>
        </is>
      </c>
      <c r="B7" s="4" t="inlineStr">
        <is>
          <t>F. Preferred units On the Effective Date, pursuant to an Investment Agreement with certain purchasers named therein, the operating partnership issued and sold an aggregate of 700,000 Preferred Units (the “Preferred Units”), having an aggregate initial liquidation preference of $700.0 million. The purchase price per Preferred Unit was $1,000 less a 3.0% purchase price discount, for an aggregate purchase price of $679.0 million. The operating partnership received net proceeds from the issuance and sale of the Preferred Units of approximately $651.3 million, after deduction of the purchase price discount and certain expenses. The operating partnership used such net proceeds, together with the net proceeds of the issuance and sale of the 2026 Notes and the 2029 Notes and cash on hand, (i) to redeem (or satisfy and discharge the indentures governing and subsequently redeem) all of the issued and outstanding 2021 Notes, 2022 Notes, 2023 Notes and 2025 Notes, as described in Note E - Debt, and (ii) to repay all outstanding obligations under the Accounts Receivable Facility in connection with the termination of that facility. Redemption of the Preferred Units in the near term is not probable because of the high redemption price in the first three to five years. As described in greater detail under “Issuer Redemption Right” below, the Redemption Price for the Preferred Units is based upon the greater of the amount that would result in a 1.47x MOIC (defined below) and the amount that would result in a 12.25% internal rate of return. If the Preferred Units were redeemed at any time during the first three to four years after issuance, the 1.47x MOIC would require a large premium payment and that large premium payment would result in an internal rate of return far in excess of the minimum 12.25%. Consequently, it is unlikely that Ferrellgas would be able to achieve any savings in its cost of capital by redeeming the Preferred Units during the first three to four years after issuance. “ MOIC On the Effective Date the general partner entered into (i) the Fifth Amended and Restated Agreement of Limited Partnership of Ferrellgas, L.P. (the “Amended OpCo LPA”), which amended and restated in its entirety the Fourth Amended and Restated Agreement of Limited Partnership of Ferrellgas L.P., and (ii) the First Amendment to the Amended OpCo LPA (the “OpCo LPA Amendment”), which sets forth the preferences, rights, privileges and other terms of the Preferred Units. Issuer Redemption Right The operating partnership has the right to redeem all or a portion of the Preferred Units for cash, pro rata and at any time and from time to time, including in connection with a Change of Control (as defined in the OpCo LPA Amendment), at an amount per Preferred Unit (the “Redemption Price”) equal to, without duplication, the sum of (a) the greater of (i) the amount necessary to result in a MOIC of 1.47x in respect of the purchase price, before discount, of such Preferred Unit, which is $1,000 per Preferred Unit (the “Purchase Price”), and (ii) the amount necessary to result in the applicable internal rate of return equal to 12.25%, which is increased by 150 basis points if the operating partnership has elected to pay more than four Quarterly Distributions (as defined below) in PIK Units (as defined below) and (b) the accumulated but unpaid Quarterly Distributions to the date of redemption, if any. A partial redemption of the Preferred Units is permitted only in the event the aggregate amount to be paid in respect of all Preferred Units included in such partial redemption is at least $25.0 million. Investor Redemption Right In the event that (i) any Class B Units are outstanding, or (ii) (x) no Class B Units are outstanding and (y) no more than 233,300 Preferred Units are outstanding, at any time on and after the tenth anniversary of the Effective Date the Required Holders may elect, by delivery of written notice, to have the operating partnership fully redeem each remaining outstanding Preferred Unit for an amount in cash equal to the Redemption Price. “Required Holders” refers to both (i) holders owning at least 33.3% of the total Preferred Units outstanding at any time and (ii) certain initial affiliated purchasers, for so long as such initial affiliated purchasers collectively own at least 25% of the Preferred Units outstanding at such time. In the event that (i) no Class B Units are outstanding and (ii) more than 233,300 Preferred Units are outstanding, the Required Holders will have the right to trigger a sale of the operating partnership after the tenth anniversary of the Effective Date. If the operating partnership fails to consummate a sale that would pay the Redemption Price in full within 180 days of written notice requiring such sale, the Required Holders will have the right to appoint a majority of the members of the Board of Directors of the general partner and initiate a sale of the operating partnership. Change of Control Upon a Change of Control (as defined in the OpCo LPA Amendment), the Required Holders will have the option to require the redemption of all or a portion of the Preferred Units in cash in an amount equal to the Redemption Price; provided, that such Redemption Price shall not be payable unless the operating partnership shall have first made any required change of control offer pursuant to the indentures governing the 2026 Notes and the 2029 Notes and purchased all such 2026 Notes and 2029 Notes tendered pursuant to such offer (unless otherwise waived by such noteholders); provided, further that the Redemption Price shall be paid immediately following the purchase of such tendered Notes (if any). Fair Value of Embedded Derivatives Fe rrellgas identified the investor redemption right and the change in control option as embedded derivatives that require bifurcation as they are has concluded that the fair values at issuance and at January 31, 2022, are immaterial to the financial statements. Distributions Pursuant to the OpCo LPA Amendment, the operating partnership is required to pay to the holders of each Preferred Unit a cumulative, quarterly distribution (the "Quarterly Distribution") at the Distribution Rate (as defined below) on the Purchase Price. "Distribution Rate" means, for the first five years after March 30, 2021, a rate per annum equal to 8.956% , with certain increases in the Distribution Rate on each of the 5 th , 6 th and 7 th anniversaries of March 30, 2021, subject to a maximum rate of 11.125% and certain other adjustments and exceptions. The Quarterly Distribution may be paid in cash or, at the election of the operating partnership, "in kind" through the issuance of additional Preferred Units ("PIK Units") at the quarterly Distribution Rate plus an applicable premium that escalates each year from 75 bps to 300 bps so long as the Preferred Units remain outstanding. In the event the operating partnership fails to make any Quarterly Distribution in cash, such Quarterly Distribution will automatically be paid in PIK Units. The Distribution Rate on the Preferred Units will increase upon violation of certain protective provisions for the benefit of Preferred Unit holders notwithstanding the cap mentioned above. As of January 31, 2022, the Quarterly Distribution accrued was Tax Distributions For any quarter in which the operating partnership makes a Quarterly Distribution in PIK Units in lieu of cash, it will be required to make a subsequent cash tax distribution for such quarter in an amount equal to the (i) the lesser of (x) 25% and (y) the highest combined federal, state and local tax rate applicable for corporations organized in New York, multiplied by (ii) the excess (if any) of (A) one-fourth Additional Amounts for Certain Purchasers The operating partnership is required to pay certain additional amounts of cash (the “Additional Amounts”) as necessary to certain holders of Preferred Units that hold their interests through a “blocker,” which is a U.S. entity that is owned and organized by certain original purchasers of Preferred Units who are non-U.S. persons or tax exempt for U.S. tax purposes and is treated as a corporation for U.S. tax purposes. Only certain original purchasers of Preferred Units who hold their Preferred Units through such blockers are, and none of their transferees is, entitled to Additional Amounts. Additional Amounts are capped at the lesser of: (a) the product of 20% multiplied by taxable income allocated to a “blocker” (as defined) divided by 0.8, and (b) the actual taxes payable by the “blocker” as a result of holding Senior Preferred Units. Board Rights For so long as at least 140,000 Preferred Units remain outstanding, holders of the Preferred Units have the right to designate one director to the Board of the general partner, subject to approval by the general partner. Protective Provisions The OpCo LPA Amendment and the Sixth Amended and Restated Agreement of Limited Partnership of Ferrellgas Partners, L.P. include, among other things, certain covenants for the benefit of holders of Preferred Units applicable to the operating partnership and, in certain instances, Ferrellgas Partners, for so long as at least $35,000,000 of Preferred Units and PIK Units remain outstanding. These covenants include, among other things, limitations on (i) effecting a Change of Control, (ii) amending organizational documents, (iii) issuing certain equity securities, (iv) issuing Preferred Units, (v) filing for bankruptcy, (vi) non-ordinary course investments, and (vii) incurring certain levels of indebtedness. Ranking and Liquidation Preference The Preferred Units rank senior to any other class or series of equity interests of the operating partnership (including the partnership interests held by Ferrellgas Partners and the general partner). Upon a liquidation, dissolution or winding up of the operating partnership, each holder of Preferred Units will be entitled to receive, prior and in preference to any distribution of any assets of the operating partnership to the holders of any other class or series of equity interests in the operating partnership (including Ferrellgas Partners and the general partner), an amount per Preferred Unit equal to the Redemption Price. Restrictions on Cash Distributions to Ferrellgas Partners and the General Partner The operating partnership is permitted to make distributions of Available Cash (as defined in the Amended OpCo LPA) to Ferrellgas Partners only if (i) the operating partnership has made all required Quarterly Distributions (in cash or PIK Units), Tax Distributions and payments of Additional Amounts, (ii) the operating partnership has redeemed all PIK Units issued, (iii) the operating partnership’s consolidated net leverage (defined generally to mean the ratio of the operating partnership’s consolidated total net debt (including the total redemption price of all outstanding Preferred Units and PIK Units but excluding certain letters of credit and capital lease obligations) as of each Quarterly Distribution Date to trailing four quarters consolidated EBITDA, both as adjusted for certain, specified items) is below 7.25x through May 15, 2022 and 7.00x thereafter, net of cash, immediately before and after giving effect to such distribution, (iv) the operating partnership has at least $100 million of liquidity, consisting of unrestricted cash on hand and available capacity under the Credit Agreement or any replacement thereof, and (v) the operating partnership is in compliance with the other protective provisions in the OpCo LPA Amend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quity (Deficit)</t>
        </is>
      </c>
      <c r="B1" s="2" t="inlineStr">
        <is>
          <t>6 Months Ended</t>
        </is>
      </c>
    </row>
    <row r="2">
      <c r="B2" s="2" t="inlineStr">
        <is>
          <t>Jan. 31, 2022</t>
        </is>
      </c>
    </row>
    <row r="3">
      <c r="A3" s="3" t="inlineStr">
        <is>
          <t>Limited Partners' Capital Account [Line Items]</t>
        </is>
      </c>
    </row>
    <row r="4">
      <c r="A4" s="4" t="inlineStr">
        <is>
          <t>Equity (Deficit)</t>
        </is>
      </c>
      <c r="B4" s="4" t="inlineStr">
        <is>
          <t>G. Equity (Deficit) Reverse Unit Split On the Effective Date, Ferrellgas Partners effected a 1-for- 20 twenty Class B Units On the Effective Date, Ferrellgas Partners issued 1.3 million Class B Units to the holders of the $357.0 million aggregate principal amount of its 8.625% senior unsecured notes due June 2020 (the “Ferrellgas Partners Notes”) in exchange for such holders’ contribution of the Ferrellgas Partners Notes to Ferrellgas Partners as a capital contribution and in satisfaction of such holders’ claims in respect of the Ferrellgas Partners Notes. The terms of the Class B Units are set forth in the Sixth Amended and Restated Agreement of Limited Partnership of Ferrellgas Partners, L.P. (the “Amended Ferrellgas Partners LPA”), which the general partner entered into on the Effective Date and which amended and restated in its entirety the Fifth Amended and Restated Agreement of Limited Partnership of Ferrellgas Partners, L.P. Ferrellgas Partners may, subject to certain conditions, issue additional Class A Units to such parties as determined at the discretion of Ferrellgas Partners, upon consent by the holders of the requisite percentage of Class B Units as specified in the Amended Ferrellgas Partners LPA (the “Requisite Class B Units”), which refers to: (i) if the initial majority holder of Class B Units holds at least 50% of Class B Units, holders of at least 50% of the outstanding Class B Units, or (ii) if the initial majority holder of Class B Units holds less than 50% of Class B Units, holders of at least one-third Pursuant to the Amended Ferrellgas Partners LPA, while any Class B Units remain outstanding, any distributions by Ferrellgas Partners to its partners must be made such that the ratio of (i) the amount of distributions made to holders of Class B Units to (ii) the amount of distributions made to holders of Class A Units and the general partner is not less than 6:1. Once holders of Class B Units receive distributions in the aggregate amount of $357.0 million (which was the outstanding principal amount of the Ferrellgas Partners Notes), the Class B Units will be (i) convertible into Class A Units at the option of Ferrellgas Partners, if that distribution threshold is reached prior to the fifth anniversary of the Effective Date, or (ii) converted automatically into Class A Units, if the distribution threshold is reached on or after the fifth anniversary of the Effective Date, in each case at the applicable conversion rate set forth in the following table: ​ ​ ​ Year Post-Emergence Conversion Factor Year 1 1.75x Year 2 2.00x Year 3 3.50x Year 4 4.00x Year 5 5.00x Year 6 6.00x Year 7 7.00x Year 8 10.00x Year 9 12.00x Year 10 25.00x ​ In the first five years after the Effective Date, Ferrellgas Partners may redeem the Class B Units, in full, at a price equal to an amount that will result in an internal rate of return with respect to the Class B Units equal to the sum of (i) 300 basis points and (ii) the internal rate of return for the Preferred Units as specified in the Amended Ferrellgas Partners LPA, subject to the minimum redemption price of $302.08 per unit, less any cash distributed prior to the redemption, if called in the first year after issuance. The total internal rate of return required to redeem the Class B Units is 15.85%, but that amount increases under certain circumstances, including if the operating partnership paid distributions on the Preferred Units in-kind rather than in cash for a certain number of quarters. There have not been any in-kind distributions through January 31, 2022. During the first five years following the Effective Date, after Ferrellgas Partners has distributed $356 million in distributions to holders of the Class B Units, Ferrellgas Partners will have the option to hold cash for six months at either Ferrellgas Partners or Ferrellgas Partners Finance Corp. for the sole purpose of redeeming the Class B Units. However, if the funds held are not used to redeem the Class B Units, the funds must either be distributed to holders of the Class B Units and, if applicable, holders of the Class A Units and the general partner or returned to the operating partnership. Ferrellgas Partners will only be able to redeem the Class B Units to the extent it receives sufficient distributions from the operating partnership, and the operating partnership is limited in its ability to make distributions by the indentures that govern the 2026 Notes and the 2029 Notes, the Credit Agreement and the OpCo LPA Amendment governing the Preferred Units. The holders of Class B Units will have the right to acquire the general partner interests in Ferrellgas Partners and the operating partnership, without the approval of the general partner, Ferrellgas Partners, the holders of the Class A Units or the operating partnership, if the Class B Units are still outstanding and have not been converted to Class A Units by the earlier of (i) a material breach of the covenants in favor of the Class B Units under the Amended Ferrellgas Partners LPA or the Amended OpCo LPA that is not cured within the time period specified therein and (ii) the 10th anniversary of the Effective Date. Board Rights The holders of Class B Units will be permitted to designate one independent director to the Board of the general partner in accordance with a voting agreement among the general partner, Ferrell Companies, Inc. ("FCI"), the sole stockholder of the general partner, and the holders of the Class B Units and the general partner's bylaws. Class A Units As of January 31, 2022 and July 31, 2021, Class A Units were beneficially owned by the following: ​ ​ ​ ​ ​ ​ ​ January 31, 2022 July 31, 2021 Public Class A Unitholders (1) 3,480,621 3,480,621 Ferrell Companies (2) 1,126,468 1,126,468 FCI Trading Corp. (3) 9,784 9,784 Ferrell Propane, Inc. (4) 2,560 2,560 James E. Ferrell (5) 238,172 238,172 (1) These Class A Units are traded on the OTC Pink Market under the symbol “FGPR”. (2) Ferrell Companies is the owner of the general partner and an approximate 23% direct owner of Ferrellgas Partners’ Class A Units and thus a related party. Ferrell Companies also beneficially owns 9,784 and 2,560 Class A Units of Ferrellgas Partners held by FCI Trading Corp. (“FCI Trading”) and Ferrell Propane, Inc. ("Ferrell Propane"), respectively, bringing Ferrell Companies’ total beneficial ownership of Class A Units to 23.4% . (3) FCI Trading is an affiliate of the general partner and thus a related party. (4) Ferrell Propane is controlled by the general partner and thus a related party. (5) James E. Ferrell is the Chief Executive Officer and President of our general partner; and is the Chairman of the Board of Directors of our general partner and a related party. JEF Capital Management owns 237,942 of these Class A Units and is owned by the James E. Ferrell Revocable Trust Two and other family trusts, all of which James E. Ferrell and/or his family members are the trustees and beneficiaries. James E. Ferrell holds all voting common stock of JEF Capital Management. The remaining 230 Class A Units are held by Ferrell Resources Holdings, Inc., which is wholly-owned by the James E. Ferrell Revocable Trust One, for which James E. Ferrell is the trustee and sole beneficiary. Together these Class A Units represent (i) a 99% limited partner economic interest in Ferrellgas Partners, excluding the economic interest attributable to the Class B Units, and (ii) an effective 98% economic interest in the operating partnership, excluding the economic interests attributable to the Class B Units and the Preferred Units. In liquidation, allocations and distributions will be made in accordance with each Class A Unitholder’s positive capital account. The Class A Units of Ferrellgas Partners represent limited partner interests in Ferrellgas Partners, which give the holders thereof the right to participate in distributions made by Ferrellgas Partners, subject to the rights of holders of Class B Units, and to exercise the other rights or privileges available to such holders under the Amended Ferrellgas Partners LPA. Under the terms of the Amended Ferrellgas Partners LPA, holders of Class A Units have limited voting rights on matters affecting the business of Ferrellgas Partners. Generally, persons or groups owning 20% or more of Ferrellgas Partners’ outstanding Class A Units cannot vote any of their Class A Units in excess of the 20% threshold. However, this limitation does not apply under certain circumstances and does not apply to Class A Units owned by Ferrell Companies, our general partner and its affiliates, and this limitation expires on the later of (a) five years after the Effective Date and (b) the conversion of the Class B Units to Class A Units. The Amended Ferrellgas Partners LPA allows the general partner to issue an unlimited number of additional general and limited partner interests of Ferrellgas Partners for such consideration and on such terms and conditions as shall be established by the general partner without the approval of any Class A Unitholders. Partnership distributions Ferrellgas Partners did not declare or pay any distributions to Class A Unitholders or the general partner for the six months ended January 31, 2022. On October 8, 2021, Ferrellgas Partners made a cash distribution in the aggregate amount of approximately $49.9 million to its Class B Unitholders. Accumulated other comprehensive income (loss) (“AOCI”) See Note K – Derivative instruments and hedging activities for details regarding changes in fair value on risk management financial derivatives recorded within AOCI for the three and six months ended January 31, 2022 and 2021. General partner’s commitment to maintain its capital account Ferrellgas’ partnership agreements allow the general partner to have an option to maintain its effective 2% general partner interest (excluding the interest attributable to the Class B Units and Preferred Units) concurrent with the issuance of other additional equity. During the six months ended January 31, 2022, the general partner made non-cash contributions of $32.0 thousand to Ferrellgas to maintain its effective 2% general partner interest. During the six months ended January 31, 2021, the general partner made non-cash contributions of $30.0 thousand to Ferrellgas to maintain its effective 2% general partner interest.</t>
        </is>
      </c>
    </row>
    <row r="5">
      <c r="A5" s="4" t="inlineStr">
        <is>
          <t>Ferrellgas, L.P. [Member]</t>
        </is>
      </c>
    </row>
    <row r="6">
      <c r="A6" s="3" t="inlineStr">
        <is>
          <t>Limited Partners' Capital Account [Line Items]</t>
        </is>
      </c>
    </row>
    <row r="7">
      <c r="A7" s="4" t="inlineStr">
        <is>
          <t>Equity (Deficit)</t>
        </is>
      </c>
      <c r="B7" s="4" t="inlineStr">
        <is>
          <t>G. Equity (Deficit) Partnership distributions Ferrellgas, L.P. has recognized the following distributions: ​ ​ ​ ​ ​ ​ ​ ​ ​ ​ ​ ​ ​ ​ ​ ​ ​ For the three months ended January 31, ​ For the six months ended January 31, ​ ​ 2022 2021 2022 2021 ​ Ferrellgas Partners ​ $ — ​ $ — ​ $ 50,000 ​ $ — ​ General partner ​ — ​ — ​ — ​ — ​ ​ See additional discussions about transactions with related parties in Note L – Transactions with related parties. Accumulated other comprehensive income (loss) (“AOCI”) See Note K – Derivative instruments and hedging activities for details regarding changes in fair value on risk management financial derivatives recorded within AOCI for the three and six months ended January 31, 2022 and 2021. General partner’s commitment to maintain its capital account Ferrellgas, L.P.’s partnership agreement allows the general partner to have an option to maintain its 1.0101% general partner interest (excluding the interest attributable to the Preferred Units) concurrent with the issuance of other additional equity. During the six months ended January 31, 2022, the general partner made non-cash contributions of $17.0 thousand to Ferrellgas, L.P. to maintain its 1.0101% general partner interest. During the six months ended January 31, 2021, the general partner made non-cash contributions of $15.0 thousand to Ferrellgas, L.P. to maintain its 1.0101% general partner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6 Months Ended</t>
        </is>
      </c>
    </row>
    <row r="2">
      <c r="B2" s="2" t="inlineStr">
        <is>
          <t>Jan. 31, 2022</t>
        </is>
      </c>
    </row>
    <row r="3">
      <c r="A3" s="4" t="inlineStr">
        <is>
          <t>Leases</t>
        </is>
      </c>
      <c r="B3" s="4" t="inlineStr">
        <is>
          <t>H. Leases The following table provides the operating and financing right-of-use assets and lease liabilities as of January 31, 2022 and July 31, 2021: ​ ​ ​ ​ ​ ​ ​ ​ ​ ​ Leases ​ Classification ​ ​ January 31, 2022 ​ ​ July 31, 2021 Assets ​ ​ ​ ​ ​ ​ ​ ​ Operating lease assets ​ Operating lease right-of-use assets ​ $ 82,046 ​ $ 87,611 Financing lease assets ​ Other assets, net ​ ​ 33,564 ​ ​ 34,858 Total leased assets ​ ​ ​ $ 115,610 ​ $ 122,469 ​ ​ ​ ​ ​ ​ ​ ​ ​ Liabilities ​ ​ ​ ​ ​ ​ ​ ​ Current ​ ​ ​ ​ ​ ​ ​ ​ Operating ​ Current operating lease liabilities ​ $ 26,048 ​ $ 25,363 Financing ​ Other current liabilities ​ ​ 6,262 ​ ​ 7,479 Noncurrent ​ ​ ​ ​ ​ ​ ​ ​ Operating ​ Operating lease liabilities ​ ​ 55,708 ​ ​ 74,349 Financing ​ Other liabilities ​ ​ 27,427 ​ ​ 28,029 Total leased liabilities ​ ​ ​ $ 115,445 ​ $ 135,220 ​ The following table provides the lease expenses for the three and six months ended January 31, 2022 and 2021: ​ ​ ​ ​ ​ ​ ​ ​ ​ ​ ​ ​ ​ ​ ​ ​ ​ ​ ​ ​ For the three months ended January 31, ​ For the six months ended January 31, Leases expense Classification ​ 2022 ​ 2021 ​ 2022 ​ 2021 Operating lease expense ​ Operating expense - personnel, vehicle, plant and other ​ $ 1,729 ​ $ 1,497 ​ $ 3,438 ​ $ 3,280 ​ ​ Operating expense - equipment lease expense ​ ​ 5,228 ​ ​ 6,513 ​ ​ 10,460 ​ ​ 12,955 ​ ​ Cost of sales - propane and other gas liquids sales ​ ​ 352 ​ ​ 492 ​ ​ 792 ​ ​ 1,018 ​ ​ General and administrative expense ​ ​ 599 ​ ​ 194 ​ ​ 1,072 ​ ​ 476 Total operating lease expense ​ ​ ​ ​ 7,908 ​ ​ 8,696 ​ ​ 15,762 ​ ​ 17,729 ​ ​ ​ ​ ​ ​ ​ ​ ​ ​ ​ ​ ​ ​ ​ Short-term expense ​ Operating expense - personnel, vehicle, plant and other ​ ​ 1,673 ​ ​ 1,873 ​ ​ 3,481 ​ ​ 3,905 ​ ​ General and administrative expense ​ ​ 78 ​ ​ 123 ​ ​ 164 ​ ​ 364 Total short-term expense ​ ​ ​ ​ 1,751 ​ ​ 1,996 ​ ​ 3,645 ​ ​ 4,269 ​ ​ ​ ​ ​ ​ ​ ​ ​ ​ ​ ​ ​ ​ ​ Variable lease expense ​ Operating expense - personnel, vehicle, plant and other ​ ​ 770 ​ ​ 798 ​ ​ 1,540 ​ ​ 1,544 ​ ​ Operating expense - equipment lease expense ​ ​ 506 ​ ​ 349 ​ ​ 964 ​ ​ 737 Total variable lease expense ​ ​ ​ ​ 1,276 ​ ​ 1,147 ​ ​ 2,504 ​ ​ 2,281 ​ ​ ​ ​ ​ ​ ​ ​ ​ ​ ​ ​ ​ ​ ​ Finance lease expense: ​ ​ ​ ​ ​ ​ ​ ​ ​ ​ ​ ​ ​ ​ Amortization of leased assets ​ Depreciation and amortization expense ​ ​ 1,933 ​ ​ 2,189 ​ ​ 2,784 ​ ​ 4,354 Interest on lease liabilities ​ Interest expense ​ ​ 672 ​ ​ 963 ​ ​ 1,610 ​ ​ 1,908 Total finance lease expense ​ ​ ​ ​ 2,605 ​ ​ 3,152 ​ ​ 4,394 ​ ​ 6,262 ​ ​ ​ ​ ​ ​ ​ ​ ​ ​ ​ ​ ​ ​ ​ Total lease expense ​ ​ ​ $ 13,540 ​ $ 14,991 ​ $ 26,305 ​ $ 30,541 ​ ​ ​ ​ ​ ​ ​ ​ ​ ​ ​ ​ ​ ​ ​ ​ Minimum annual payments under existing operating and finance lease liabilities as of January 31, 2022 are as follows: ​ ​ ​ ​ ​ ​ ​ ​ ​ ​ ​ Maturities of lease liabilities ​ ​ Operating leases ​ ​ Finance leases ​ ​ Total 2022 ​ $ 15,158 ​ $ 4,522 ​ $ 19,680 2023 ​ ​ 27,224 ​ ​ 8,482 ​ ​ 35,706 2024 ​ ​ 21,216 ​ ​ 8,215 ​ ​ 29,431 2025 ​ ​ 14,907 ​ ​ 8,109 ​ ​ 23,016 2026 ​ ​ 5,727 ​ ​ 7,259 ​ ​ 12,986 Thereafter ​ ​ 17,660 ​ ​ 5,112 ​ ​ 22,772 Total lease payments ​ $ 101,892 ​ $ 41,699 ​ $ 143,591 Less: Imputed interest ​ ​ 20,136 ​ ​ 8,010 ​ ​ 28,146 Present value of lease liabilities ​ $ 81,756 ​ $ 33,689 ​ $ 115,445 ​ The following table represents the weighted-average remaining lease term and discount rate as of January 31, 2022: ​ ​ ​ ​ ​ ​ ​ As of January 31, 2022 Lease type ​ Weighted-average remaining lease term (years) ​ Weighted-average discount rate Operating leases ​ 5.0 ​ 7.7% Finance leases ​ 4.8 ​ 8.4% ​ Cash flow information is presented below: ​ ​ ​ ​ ​ ​ ​ For the six months ended January 31, ​ 2022 ​ 2021 Cash paid for amounts included in the measurement of lease liabilities for operating leases: ​ ​ ​ ​ ​ Operating cash flows $ 16,415 ​ $ 17,546 ​ ​ ​ ​ ​ ​ Cash paid for amounts included in the measurement of lease liabilities for financing leases: ​ ​ ​ ​ ​ Operating cash flows $ 1,500 ​ $ 1,729 Financing cash flows $ 2,795 ​ $ 3,460 ​</t>
        </is>
      </c>
    </row>
    <row r="4">
      <c r="A4" s="4" t="inlineStr">
        <is>
          <t>Ferrellgas, L.P. [Member]</t>
        </is>
      </c>
    </row>
    <row r="5">
      <c r="A5" s="4" t="inlineStr">
        <is>
          <t>Leases</t>
        </is>
      </c>
      <c r="B5" s="4" t="inlineStr">
        <is>
          <t>H. Leases The following table provides the operating and financing right-of-use assets and lease liabilities as of January 31, 2022 and July 31, 2021: ​ ​ ​ ​ ​ ​ ​ ​ ​ ​ Leases ​ Classification ​ ​ January 31, 2022 ​ ​ July 31, 2021 Assets ​ ​ ​ ​ ​ ​ ​ ​ Operating lease assets ​ Operating lease right-of-use assets ​ $ 82,046 ​ $ 87,611 Financing lease assets ​ Other assets, net ​ ​ 33,564 ​ ​ 34,858 Total leased assets ​ ​ ​ $ 115,610 ​ $ 122,469 ​ ​ ​ ​ ​ ​ ​ ​ ​ Liabilities ​ ​ ​ ​ ​ ​ ​ ​ Current ​ ​ ​ ​ ​ ​ ​ ​ Operating ​ Current operating lease liabilities ​ $ 26,048 ​ $ 25,363 Financing ​ Other current liabilities ​ ​ 6,262 ​ ​ 7,479 Noncurrent ​ ​ ​ ​ ​ ​ ​ ​ Operating ​ Operating lease liabilities ​ ​ 55,708 ​ ​ 74,349 Financing ​ Other liabilities ​ ​ 27,427 ​ ​ 28,029 Total leased liabilities ​ ​ ​ $ 115,445 ​ $ 135,220 ​ The following table provides the lease expenses for the three and six months ended January 31, 2022 and 2021: ​ ​ ​ ​ ​ ​ ​ ​ ​ ​ ​ ​ ​ ​ ​ ​ ​ ​ ​ ​ For the three months ended January 31, For the six months ended January 31, Leases expense Classification ​ 2022 ​ 2021 ​ 2022 ​ 2021 Operating lease expense ​ Operating expense - personnel, vehicle, plant and other ​ $ 1,729 ​ $ 1,497 ​ $ 3,438 ​ $ 3,280 ​ ​ Operating expense - equipment lease expense ​ ​ 5,228 ​ ​ 6,513 ​ ​ 10,460 ​ ​ 12,955 ​ ​ Cost of sales - propane and other gas liquids sales ​ ​ 352 ​ ​ 492 ​ ​ 792 ​ ​ 1,018 ​ ​ General and administrative expense ​ ​ 599 ​ ​ 194 ​ ​ 1,072 ​ ​ 476 Total operating lease expense ​ ​ ​ ​ 7,908 ​ ​ 8,696 ​ ​ 15,762 ​ ​ 17,729 ​ ​ ​ ​ ​ ​ ​ ​ ​ ​ ​ ​ ​ ​ ​ Short-term expense ​ Operating expense - personnel, vehicle, plant and other ​ ​ 1,673 ​ ​ 1,873 ​ ​ 3,481 ​ ​ 3,905 ​ ​ General and administrative expense ​ ​ 78 ​ ​ 123 ​ ​ 164 ​ ​ 364 Total short-term expense ​ ​ ​ ​ 1,751 ​ ​ 1,996 ​ ​ 3,645 ​ ​ 4,269 ​ ​ ​ ​ ​ ​ ​ ​ ​ ​ ​ ​ ​ ​ ​ Variable lease expense ​ Operating expense - personnel, vehicle, plant and other ​ ​ 770 ​ ​ 798 ​ ​ 1,540 ​ ​ 1,544 ​ ​ Operating expense - equipment lease expense ​ ​ 506 ​ ​ 349 ​ ​ 964 ​ ​ 737 Total variable lease expense ​ ​ ​ ​ 1,276 ​ ​ 1,147 ​ ​ 2,504 ​ ​ 2,281 ​ ​ ​ ​ ​ ​ ​ ​ ​ ​ ​ ​ ​ ​ ​ Finance lease expense: ​ ​ ​ ​ ​ ​ ​ ​ ​ ​ ​ ​ ​ ​ Amortization of leased assets ​ Depreciation and amortization expense ​ ​ 1,933 ​ ​ 2,189 ​ ​ 2,784 ​ ​ 4,354 Interest on lease liabilities ​ Interest expense ​ ​ 672 ​ ​ 963 ​ ​ 1,610 ​ ​ 1,908 Total finance lease expense ​ ​ ​ ​ 2,605 ​ ​ 3,152 ​ ​ 4,394 ​ ​ 6,262 ​ ​ ​ ​ ​ ​ ​ ​ ​ ​ ​ ​ ​ ​ ​ Total lease expense ​ ​ ​ $ 13,540 ​ $ 14,991 ​ $ 26,305 ​ $ 30,541 ​ ​ ​ ​ ​ ​ ​ ​ ​ ​ ​ ​ ​ ​ ​ ​ Minimum annual payments under existing operating and finance lease liabilities as of January 31, 2022 are as follows: ​ ​ ​ ​ ​ ​ ​ ​ ​ ​ ​ Maturities of lease liabilities ​ ​ Operating leases ​ ​ Finance leases ​ ​ Total 2022 ​ $ 15,158 ​ $ 4,522 ​ $ 19,680 2023 ​ ​ 27,224 ​ ​ 8,482 ​ ​ 35,706 2024 ​ ​ 21,216 ​ ​ 8,215 ​ ​ 29,431 2025 ​ ​ 14,907 ​ ​ 8,109 ​ ​ 23,016 2026 ​ ​ 5,727 ​ ​ 7,259 ​ ​ 12,986 Thereafter ​ ​ 17,660 ​ ​ 5,112 ​ ​ 22,772 Total lease payments ​ $ 101,892 ​ $ 41,699 ​ $ 143,591 Less: Imputed interest ​ ​ 20,136 ​ ​ 8,010 ​ ​ 28,146 Present value of lease liabilities ​ $ 81,756 ​ $ 33,689 ​ $ 115,445 ​ The following table represents the weighted-average remaining lease term and discount rate as of January 31, 2022: ​ ​ ​ ​ ​ ​ ​ ​ As of January 31, 2022 Lease type ​ Weighted-average remaining lease term (years) ​ Weighted-average discount rate Operating leases ​ 5.0 ​ 7.7% Finance leases ​ 4.8 ​ 8.4% ​ Cash flow information is presented below: ​ ​ ​ ​ ​ ​ ​ ​ ​ ​ For the six months ended January 31, ​ ​ 2022 2021 Cash paid for amounts included in the measurement of lease liabilities for operating leases: ​ ​ ​ ​ ​ ​ Operating cash flows ​ $ 16,415 ​ $ 17,546 ​ ​ ​ ​ ​ ​ ​ Cash paid for amounts included in the measurement of lease liabilities for financing leases: ​ ​ ​ ​ ​ ​ Operating cash flows ​ $ 1,500 ​ $ 1,729 Financing cash flows ​ $ 2,795 ​ $ 3,4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an. 31, 2022</t>
        </is>
      </c>
    </row>
    <row r="3">
      <c r="A3" s="3" t="inlineStr">
        <is>
          <t>Disaggregation of Revenue [Line Items]</t>
        </is>
      </c>
    </row>
    <row r="4">
      <c r="A4" s="4" t="inlineStr">
        <is>
          <t>Revenue from Contract with Customer [Text Block]</t>
        </is>
      </c>
      <c r="B4" s="4" t="inlineStr">
        <is>
          <t>I. Revenue from contracts with customers Disaggregation of revenue Ferrellgas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 ​ ​ ​ ​ ​ ​ ​ ​ ​ ​ ​ ​ ​ ​ ​ For the three months ended January 31, ​ For the six months ended January 31, ​ ​ ​ 2022 2021 2022 2021 Retail - Sales to End Users ​ $ 496,745 ​ $ 378,350 ​ $ 749,255 ​ $ 552,995 ​ Wholesale - Sales to Resellers ​ 154,594 ​ 138,730 ​ 268,565 ​ 241,342 ​ Other Gas Sales ​ 6,165 ​ 11,354 ​ 12,388 ​ 15,146 ​ Other ​ 27,434 ​ 25,126 ​ 49,236 ​ 44,971 ​ Propane and related equipment revenues ​ $ 684,938 ​ $ 553,560 ​ $ 1,079,444 ​ $ 854,454 ​ ​ Contract assets and liabilities Ferrellgas’ performance obligations are generally limited to the delivery of propane for our retail and wholesale contracts. Ferrellgas’ performance obligations with respect to sales of appliances and other materials and other revenues are limited to the delivery of the agreed upon good or service. Ferrellgas does not have material performance obligations that are delivered over time, thus all of our revenue is recognized at the time the goods, including propane, are delivered or installed. Ferrellgas offers “even pay” billing programs that can create customer deposits or advances, depending on whether Ferrellgas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Ferrellgas does not capitalize these costs. The following table presents the opening and closing balances of our receivables, contract assets, and contract liabilities: ​ ​ ​ ​ ​ ​ ​ ​ ​ January 31, 2022 July 31, 2021 Accounts receivable ​ $ 247,162 ​ $ 138,757 Contract assets ​ $ 13,503 ​ $ 10,074 Contract liabilities ​ ​ ​ Deferred revenue (1) ​ $ 53,397 ​ $ 49,354 (1) Of the beginning balance of deferred revenue, $13.3 million was recognized as revenue during the six months ended January 31, 2022. Remaining performance obligations Ferrellgas’ remaining performance obligations are generally limited to situations where its customers have remitted payment but have not yet received deliveries of propane. This most commonly occurs in Ferrellgas’ even pay billing programs and Ferrellgas expects that these balances will be recognized within a year</t>
        </is>
      </c>
    </row>
    <row r="5">
      <c r="A5" s="4" t="inlineStr">
        <is>
          <t>Ferrellgas, L.P. [Member]</t>
        </is>
      </c>
    </row>
    <row r="6">
      <c r="A6" s="3" t="inlineStr">
        <is>
          <t>Disaggregation of Revenue [Line Items]</t>
        </is>
      </c>
    </row>
    <row r="7">
      <c r="A7" s="4" t="inlineStr">
        <is>
          <t>Revenue from Contract with Customer [Text Block]</t>
        </is>
      </c>
      <c r="B7" s="4" t="inlineStr">
        <is>
          <t>I. Revenue from contracts with customers Disaggregation of revenue Ferrellgas, L.P.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 ​ ​ ​ ​ ​ ​ ​ ​ ​ ​ ​ ​ ​ ​ ​ For the three months ended January 31, ​ For the six months ended January 31, ​ ​ ​ 2022 2021 2022 2021 Retail - Sales to End Users ​ $ 496,745 ​ $ 378,350 ​ $ 749,255 ​ $ 552,995 ​ Wholesale - Sales to Resellers ​ 154,594 ​ 138,730 ​ 268,565 ​ 241,342 ​ Other Gas Sales ​ 6,165 ​ 11,354 ​ 12,388 ​ 15,146 ​ Other ​ 27,432 ​ 25,126 ​ 49,234 ​ 44,971 ​ Propane and related equipment revenues ​ $ 684,936 ​ $ 553,560 ​ $ 1,079,442 ​ $ 854,454 ​ ​ Contract assets and liabilities Ferrellgas, L.P.’s performance obligations are generally limited to the delivery of propane for our retail and wholesale contracts. Ferrellgas, L.P.’s performance obligations with respect to sales of appliances and other materials and other revenues are limited to the delivery of the agreed upon good or service. Ferrellgas, L.P. does not have material performance obligations that are delivered over time, thus all of our revenue is recognized at the time the goods, including propane, are delivered or installed. Ferrellgas, L.P. offers “even pay” billing programs that can create customer deposits or advances, depending on whether Ferrellgas, L.P.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L.P.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Ferrellgas, L.P. does not capitalize these costs. The following table presents the opening and closing balances of our receivables, contract assets, and contract liabilities: ​ ​ ​ ​ ​ ​ ​ ​ ​ January 31, 2022 July 31, 2021 Accounts receivable ​ $ 247,162 ​ $ 138,757 Contract assets ​ $ 13,503 ​ $ 10,074 Contract liabilities ​ ​ ​ Deferred revenue (1) ​ $ 53,397 ​ $ 49,354 (1) Of the beginning balance of deferred revenue, $13.3 million was recognized as revenue during the six months ended January 31, 2022. Remaining performance obligations Ferrellgas, L.P.’s remaining performance obligations are generally limited to situations where its customers have remitted payment but have not yet received deliveries of propane. This most commonly occurs in Ferrellgas, L.P.’s even pay billing programs and Ferrellgas expects that these balances will be recognized within a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an. 31, 2022</t>
        </is>
      </c>
    </row>
    <row r="3">
      <c r="A3" s="3" t="inlineStr">
        <is>
          <t>Fair Value, Assets and Liabilities Measured on Recurring and Nonrecurring Basis [Line Items]</t>
        </is>
      </c>
    </row>
    <row r="4">
      <c r="A4" s="4" t="inlineStr">
        <is>
          <t>Fair Value Measurements</t>
        </is>
      </c>
      <c r="B4" s="4" t="inlineStr">
        <is>
          <t>J. 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January 31, 2022 and July 31, 2021: ​ ​ ​ ​ ​ ​ ​ ​ ​ ​ ​ ​ ​ ​ ​ ​ Asset (Liability) ​ ​ Quoted Prices in Active ​ ​ ​ ​ ​ ​ ​ ​ Markets for Identical ​ Significant Other ​ ​ ​ ​ ​ ​ ​ ​ Assets and Liabilities ​ Observable Inputs ​ Unobservable Inputs ​ ​ ​ ​ (Level 1) (Level 2) (Level 3) Total January 31, 2022: ​ ​ ​ ​ Assets: ​ ​ ​ ​ Derivative financial instruments: ​ ​ ​ ​ Commodity derivatives ​ $ — ​ $ 105,536 ​ $ — ​ $ 105,536 Liabilities: ​ ​ ​ ​ ​ Derivative financial instruments: ​ ​ ​ ​ Commodity derivatives ​ $ — ​ $ (13,498) ​ $ — ​ $ (13,498) ​ ​ ​ ​ ​ ​ ​ ​ ​ ​ ​ ​ ​ July 31, 2021: ​ ​ ​ ​ Assets: ​ ​ ​ ​ Derivative financial instruments: ​ ​ ​ ​ Commodity derivatives ​ $ — ​ $ 94,244 ​ $ — ​ $ 94,244 Liabilities: ​ ​ ​ ​ Derivative financial instruments: ​ ​ ​ ​ Commodity derivatives ​ $ — ​ $ (4,458) ​ $ — ​ $ (4,458) ​ Methodology The fair values of Ferrellga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At January 31, 2022 and July 31, 2021, the estimated fair value of Ferrellgas’ long-term debt instruments was $1,375.0 million and $1,466.4 million, respectively. Ferrellgas estimates the fair value of long-term debt based on quoted market prices. The fair value of Ferrellgas’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t>
        </is>
      </c>
    </row>
    <row r="5">
      <c r="A5" s="4" t="inlineStr">
        <is>
          <t>Ferrellgas, L.P. [Member]</t>
        </is>
      </c>
    </row>
    <row r="6">
      <c r="A6" s="3" t="inlineStr">
        <is>
          <t>Fair Value, Assets and Liabilities Measured on Recurring and Nonrecurring Basis [Line Items]</t>
        </is>
      </c>
    </row>
    <row r="7">
      <c r="A7" s="4" t="inlineStr">
        <is>
          <t>Fair Value Measurements</t>
        </is>
      </c>
      <c r="B7" s="4" t="inlineStr">
        <is>
          <t>J. Fair value measurements Derivative financial instruments The following table presents Ferrellgas, L.P.’s financial assets and financial liabilities that are measured at fair value on a recurring basis for each of the fair value hierarchy levels, including both current and noncurrent portions, as of January 31, 2022 and July 31, 2021: ​ ​ ​ ​ ​ ​ ​ ​ ​ ​ ​ ​ ​ ​ ​ ​ Asset (Liability) ​ ​ Quoted Prices in Active ​ ​ ​ ​ ​ ​ ​ ​ ​ ​ ​ Markets for Identical ​ Significant Other ​ ​ ​ ​ ​ ​ ​ ​ Assets and Liabilities ​ Observable Inputs ​ Unobservable Inputs ​ ​ ​ ​ (Level 1) (Level 2) (Level 3) Total January 31, 2022: ​ ​ ​ ​ ​ ​ ​ ​ ​ ​ ​ ​ Assets: ​ ​ ​ ​ Derivative financial instruments: ​ ​ ​ ​ Commodity derivatives ​ $ — ​ $ 105,536 ​ $ — ​ $ 105,536 Liabilities: ​ ​ ​ ​ Derivative financial instruments: ​ ​ ​ ​ Commodity derivatives ​ $ — ​ $ (13,498) ​ $ — ​ $ (13,498) ​ ​ ​ ​ ​ ​ ​ ​ ​ ​ ​ ​ ​ July 31, 2021: ​ ​ ​ ​ Assets: ​ ​ ​ ​ Derivative financial instruments: ​ ​ ​ ​ Commodity derivatives ​ $ — ​ $ 94,244 ​ $ — ​ $ 94,244 Liabilities: ​ ​ ​ ​ Derivative financial instruments: ​ ​ ​ ​ Commodity derivatives ​ $ — ​ $ (4,458) ​ $ — ​ $ (4,458) ​ Methodology The fair values of Ferrellgas, L.P.’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At January 31, 2022 and July 31, 2021, the estimated fair value of Ferrellgas, L.P.’s long-term debt instruments was $1,375.0 million and $1,466.4 million, respectively. Ferrellgas, L.P. estimates the fair value of long-term debt based on quoted market prices. The fair value of our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an. 31, 2022</t>
        </is>
      </c>
    </row>
    <row r="3">
      <c r="A3" s="3" t="inlineStr">
        <is>
          <t>Derivative [Line Items]</t>
        </is>
      </c>
    </row>
    <row r="4">
      <c r="A4" s="4" t="inlineStr">
        <is>
          <t>Derivative Instruments and Hedging Activities</t>
        </is>
      </c>
      <c r="B4" s="4" t="inlineStr">
        <is>
          <t>K. 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Derivative instruments and hedging activity During the six months ended January 31, 2022 and 2021, Ferrellgas did not gain The following tables provide a summary of the fair value of derivatives within Ferrellgas’ condensed consolidated balance sheets as of January 31, 2022 and July 31, 2021: ​ ​ ​ ​ ​ ​ ​ ​ ​ ​ ​ ​ ​ ​ ​ Final January 31, 2022 ​ ​ Maturity Asset Derivatives ​ Liability Derivatives Derivative Instrument Date Location Fair value Location Fair value Derivatives designated as hedging instruments ​ December 2024 ​ ​ Commodity derivatives-propane ​ Price risk management asset ​ $ 93,827 ​ Other current liabilities ​ $ 13,139 Commodity derivatives-propane ​ Other assets, net ​ 11,709 Other liabilities ​ 359 ​ ​ Total ​ $ 105,536 Total ​ $ 13,498 ​ ​ ​ ​ ​ ​ ​ ​ ​ ​ ​ ​ ​ ​ ​ Final July 31, 2021 ​ ​ Maturity Asset Derivatives ​ Liability Derivatives Derivative Instrument Date Location Fair value Location Fair value Derivatives designated as hedging instruments December 2023 ​ ​ Commodity derivatives-propane ​ Price risk management asset ​ $ 78,001 Other current liabilities ​ $ 3,429 Commodity derivatives-propane ​ Other assets, net ​ 16,243 Other liabilities ​ 1,029 ​ ​ Total ​ $ 94,244 Total ​ $ 4,458 ​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for contracts that are in a positive mark-to-market position. The following tables provide a summary of cash margin balances as of January 31, 2022 and July 31, 2021, respectively: ​ ​ ​ ​ ​ ​ ​ ​ ​ ​ ​ ​ ​ ​ January 31, 2022 ​ ​ Assets ​ Liabilities Description Location Amount Location Amount Margin Balances Prepaid expense and other current assets ​ $ 21,403 Other current liabilities ​ $ 86,596 ​ Other assets, net ​ 4,910 Other liabilities ​ 11,355 ​ ​ ​ ​ $ 26,313 ​ $ 97,951 ​ ​ ​ ​ ​ ​ ​ ​ ​ ​ ​ ​ ​ ​ July 31, 2021 ​ ​ Assets ​ Liabilities Description Location Amount Location Amount Margin Balances Prepaid expense and other current assets ​ $ 21,068 Other current liabilities ​ $ 79,178 ​ Other assets, net ​ 3,036 Other liabilities ​ 15,489 ​ ​ ​ ​ $ 24,104 ​ $ 94,667 ​ ​ The following tables provide a summary of the effect on Ferrellgas’ condensed consolidated statements of comprehensive income (loss) for the three and six months ended January 31, 2022 and 2021 due to derivatives designated as cash flow hedging instruments: ​ ​ ​ ​ ​ ​ ​ ​ ​ ​ ​ ​ ​ ​ ​ For the three months ended January 31, 2022 ​ ​ ​ ​ ​ ​ Amount of Gain (Loss) ​ ​ Amount of Gain (Loss) ​ Location of Gain (Loss) ​ Reclassified from ​ ​ Recognized in ​ Reclassified from ​ AOCI into Income Derivative Instrument AOCI AOCI into Income Effective portion Ineffective portion Commodity derivatives ​ $ (17,860) Cost of sales-propane and other gas liquids sales ​ $ 30,210 ​ $ — ​ ​ $ (17,860) ​ ​ ​ $ 30,210 ​ $ — ​ ​ ​ ​ ​ ​ ​ ​ ​ ​ ​ ​ ​ ​ ​ For the three months ended January 31, 2021 ​ ​ ​ ​ ​ ​ Amount of Gain (Loss) ​ ​ Amount of Gain (Loss) ​ Location of Gain (Loss) ​ Reclassified from ​ ​ Recognized in ​ Reclassified from ​ AOCI into Income Derivative Instrument AOCI AOCI into Income Effective portion Ineffective portion Commodity derivatives ​ $ 36,957 Cost of sales-propane and other gas liquids sales ​ $ 8,441 ​ $ — ​ ​ $ 36,957 ​ ​ ​ $ 8,441 ​ $ — ​ ​ ​ ​ ​ ​ ​ ​ ​ ​ ​ ​ ​ ​ ​ For the six months ended January 31, 2022 ​ ​ ​ ​ Amount of Gain (Loss) ​ ​ Amount of Gain ​ Location of Gain (Loss) ​ Reclassified from ​ ​ (Loss) Recognized in ​ Reclassified from ​ AOCI into Income Derivative Instrument AOCI AOCI into Income Effective portion Ineffective portion Commodity derivatives ​ $ 55,072 Cost of product sold- propane and other gas liquids sales ​ $ 52,820 ​ $ — ​ ​ $ 55,072 ​ ​ ​ $ 52,820 ​ $ — ​ ​ ​ ​ ​ ​ ​ ​ ​ ​ ​ ​ ​ ​ ​ For the six months ended January 31, 2021 ​ ​ ​ ​ ​ ​ Amount of Gain (Loss) ​ ​ Amount of Gain (Loss) ​ Location of Gain (Loss) ​ Reclassified from ​ ​ Recognized in ​ Reclassified from ​ AOCI into Income Derivative Instrument AOCI AOCI into Income Effective portion Ineffective portion Commodity derivatives ​ $ 42,724 Cost of product sold- propane and other gas liquids sales ​ $ 6,291 ​ $ — ​ ​ $ 42,724 ​ ​ ​ $ 6,291 ​ $ — ​ ​ The changes in derivatives included in AOCI for the six months ended January 31, 2022 and 2021 were as follows: ​ ​ ​ ​ ​ ​ ​ ​ ​ ​ For the six months ended January 31, Gains and losses on derivatives included in AOCI 2022 2021 Beginning balance (1) ​ $ 89,786 ​ $ (2,313) Change in value of risk management commodity derivatives ​ 55,072 ​ 42,724 Reclassification of gains on commodity hedges to cost of sales - propane and other gas liquids sales, net ​ (52,820) ​ (6,291) Ending balance (1) ​ $ 92,038 ​ $ 34,120 (1) Beginning balances in the table above include AOCI activity related to non-controlling interest of $0.9 million and $10.0 thousand for fiscal 2022 and 2021, respectively. Ending balances for the six months ended January 31, 2022 and January 31, 2021 include AOCI activity related to non-controlling interest of $0.9 million and $0.4 million, respectively. Ferrellgas expects to reclassify net gains of approximately $80.7 million to earnings during the next 12 months. These net gains are expected to be offset by decreased margins on propane sales commitments Ferrellgas has with its customers that qualify for the normal purchase normal sale exception. During the six months ended January 31, 2022 2021 As of January 31, 2022, Ferrellgas had financial derivative contracts covering 5.0 million barrels of propane that were entered into as cash flow hedges of forward and forecasted purchases of propane.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January 31, 2022, the maximum amount of loss due to credit risk that Ferrellgas would incur based upon the gross fair values of the derivative financial instruments is zero. From time to time Ferrellgas enters into derivative contracts that have credit-risk-related contingent features which dictate credit limits based upon Ferrellgas’ debt rating. There were no open derivative contracts with credit-risk-related contingent features as of January 31, 2022.</t>
        </is>
      </c>
    </row>
    <row r="5">
      <c r="A5" s="4" t="inlineStr">
        <is>
          <t>Ferrellgas, L.P. [Member]</t>
        </is>
      </c>
    </row>
    <row r="6">
      <c r="A6" s="3" t="inlineStr">
        <is>
          <t>Derivative [Line Items]</t>
        </is>
      </c>
    </row>
    <row r="7">
      <c r="A7" s="4" t="inlineStr">
        <is>
          <t>Derivative Instruments and Hedging Activities</t>
        </is>
      </c>
      <c r="B7" s="4" t="inlineStr">
        <is>
          <t>K. 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Derivative instruments and hedging activity During the six months ended January 31, 2022 and 2021, Ferrellgas, L.P. did not gain The following tables provide a summary of the fair value of derivatives within Ferrellgas, L.P.’s condensed consolidated balance sheets as of January 31, 2022 and July 31, 2021: ​ ​ ​ ​ ​ ​ ​ ​ ​ ​ ​ ​ ​ ​ Final January 31, 2022 ​ ​ Maturity Asset Derivatives ​ Liability Derivatives Derivative Instrument Date Location Fair value Location Fair value Derivatives designated as hedging instruments ​ December 2024 ​ ​ ​ ​ ​ ​ ​ ​ ​ Commodity derivatives-propane ​ Price risk management asset ​ $ 93,827 Other current liabilities ​ $ 13,139 Commodity derivatives-propane ​ Other assets, net ​ 11,709 Other liabilities ​ ​ 359 ​ ​ Total ​ $ 105,536 Total ​ $ 13,498 ​ ​ ​ ​ ​ ​ ​ ​ ​ ​ ​ ​ ​ ​ ​ Final July 31, 2021 ​ ​ Maturity Asset Derivatives ​ Liability Derivatives Derivative Instrument Date Location Fair value Location Fair value Derivatives designated as hedging instruments ​ December 2023 ​ ​ ​ ​ ​ ​ ​ ​ ​ Commodity derivatives-propane ​ Price risk management asset ​ $ 78,001 Other current liabilities ​ $ 3,429 Commodity derivatives-propane ​ Other assets, net ​ 16,243 Other liabilities ​ 1,029 ​ ​ Total ​ $ 94,244 Total ​ $ 4,458 ​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L.P. for contracts that are in a positive mark-to-market position. The following tables provide a summary of cash margin balances as of January 31, 2022 and July 31, 2021, respectively: ​ ​ ​ ​ ​ ​ ​ ​ ​ ​ ​ ​ ​ January 31, 2022 ​ ​ Assets ​ Liabilities Description Location Amount Location Amount Margin Balances Prepaid expense and other current assets ​ $ 21,403 Other current liabilities ​ $ 86,596 ​ Other assets, net ​ 4,910 Other liabilities ​ 11,355 ​ ​ ​ ​ $ 26,313 ​ $ 97,951 ​ ​ ​ ​ ​ ​ ​ ​ ​ ​ ​ ​ ​ ​ July 31, 2021 ​ ​ Assets ​ Liabilities Description Location Amount Location Amount Margin Balances Prepaid expense and other current assets ​ $ 21,068 ​ Other current liabilities ​ $ 79,178 ​ Other assets, net ​ 3,036 ​ Other liabilities ​ 15,489 ​ ​ ​ ​ $ 24,104 ​ ​ $ 94,667 ​ ​ The following tables provide a summary of the effect on Ferrellgas, L.P.’s condensed consolidated statements of comprehensive income (loss) for the three and six months ended January 31, 2022 and 2021 due to derivatives designated as cash flow hedging instruments: ​ ​ ​ ​ ​ ​ ​ ​ ​ ​ ​ ​ ​ ​ For the three months ended January 31, 2022 ​ ​ ​ ​ ​ ​ ​ Amount of Gain (Loss) ​ ​ ​ ​ ​ Location of Gain (Loss) ​ Reclassified from ​ ​ Amount of Gain (Loss) ​ Reclassified from AOCI ​ AOCI into Income Derivative Instrument Recognized in AOCI into Income Effective portion Ineffective portion Commodity derivatives ​ $ (17,860) Cost of sales-propane and other gas liquids sales ​ $ 30,210 ​ $ — ​ ​ $ (17,860) ​ ​ ​ $ 30,210 ​ $ — ​ ​ ​ ​ ​ ​ ​ ​ ​ ​ ​ ​ ​ ​ ​ For the three months ended January 31, 2021 ​ ​ ​ ​ ​ ​ ​ Amount of Gain (Loss) ​ ​ ​ ​ ​ Location of Gain (Loss) ​ Reclassified from ​ ​ Amount of Gain (Loss) ​ Reclassified from AOCI ​ AOCI into Income Derivative Instrument Recognized in AOCI into Income Effective portion Ineffective portion Commodity derivatives ​ $ 36,957 Cost of sales-propane and other gas liquids sales ​ $ 8,441 ​ $ — ​ ​ $ 36,957 ​ ​ ​ $ 8,441 ​ $ — ​ ​ ​ ​ ​ ​ ​ ​ ​ ​ ​ ​ ​ ​ ​ For the six months ended January 31, 2022 ​ ​ ​ ​ ​ ​ ​ Amount of Gain (Loss) ​ ​ ​ ​ ​ Location of Gain (Loss) ​ Reclassified from ​ ​ Amount of Gain (Loss) ​ Reclassified from AOCI ​ AOCI into Income Derivative Instrument Recognized in AOCI into Income Effective portion Ineffective portion Commodity derivatives ​ $ 55,072 Cost of product sold- propane and other gas liquids sales ​ $ 52,820 ​ $ — ​ ​ $ 55,072 ​ $ 52,820 ​ $ — ​ ​ ​ ​ ​ ​ ​ ​ ​ ​ ​ ​ ​ ​ ​ For the six months ended January 31, 2021 ​ ​ ​ ​ ​ ​ ​ Amount of Gain (Loss) ​ ​ ​ ​ ​ Location of Gain (Loss) ​ Reclassified from ​ ​ Amount of Gain (Loss) ​ Reclassified from AOCI ​ AOCI into Income Derivative Instrument Recognized in AOCI into Income Effective portion Ineffective portion Commodity derivatives ​ $ 42,724 Cost of product sold- propane and other gas liquids sales ​ $ 6,291 ​ $ — ​ ​ $ 42,724 ​ ​ ​ $ 6,291 ​ $ — ​ The changes in derivatives included in AOCI for the six months ended January 31, 2022 and 2021 were as follows: ​ ​ ​ ​ ​ ​ ​ ​ ​ For the six months ended January 31, Gains and losses on derivatives included in AOCI 2022 2021 Beginning balance ​ $ 89,786 ​ $ (2,313) Change in value of risk management commodity derivatives ​ 55,072 ​ 42,724 Reclassification of gains on commodity hedges to cost of sales - propane and other gas liquids sales, net ​ (52,820) ​ (6,291) Ending balance ​ $ 92,038 ​ $ 34,120 ​ Ferrellgas, L.P. expects to reclassify net gains of approximately $80.7 million to earnings during the next 12 months. These net gains are expected to be offset by decreased margins on propane sales commitments Ferrellgas, L.P. has with its customers that qualify for the normal purchase normal sale exception. During the six months ended January 31, 2022 2021 As of January 31, 2022, Ferrellgas, L.P. had financial derivative contracts covering 5.0 million barrels of propane that were entered into as cash flow hedges of forward and forecasted purchases of propane.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January 31, 2022, the maximum amount of loss due to credit risk that Ferrellgas, L.P. would incur based upon the gross fair values of the derivative financial instruments is zero. From time to time Ferrellgas, L.P. enters into derivative contracts that have credit-risk-related contingent features which dictate credit limits based upon Ferrellgas, L.P.’s debt rating. There were no open derivative contracts with credit-risk-related contingent features as of January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t>
        </is>
      </c>
      <c r="B1" s="2" t="inlineStr">
        <is>
          <t>6 Months Ended</t>
        </is>
      </c>
    </row>
    <row r="2">
      <c r="B2" s="2" t="inlineStr">
        <is>
          <t>Jan. 31, 2022</t>
        </is>
      </c>
    </row>
    <row r="3">
      <c r="A3" s="3" t="inlineStr">
        <is>
          <t>Related Party Transaction [Line Items]</t>
        </is>
      </c>
    </row>
    <row r="4">
      <c r="A4" s="4" t="inlineStr">
        <is>
          <t>Related Party Transactions Disclosure [Text Block]</t>
        </is>
      </c>
      <c r="B4" s="4" t="inlineStr">
        <is>
          <t>L. 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densed consolidated statements of operations as follows: ​ ​ ​ ​ ​ ​ ​ ​ ​ ​ ​ ​ ​ ​ ​ ​ ​ For the three months ended January 31, ​ For the six months ended January 31, ​ ​ 2022 2021 2022 2021 Operating expense ​ $ 71,803 ​ $ 70,655 ​ $ 136,752 ​ $ 131,635 ​ ​ ​ ​ ​ ​ ​ ​ ​ ​ ​ ​ ​ ​ ​ General and administrative expense ​ $ 8,786 ​ $ 10,375 ​ $ 15,015 ​ $ 17,094 ​ ​ See additional discussions about transactions with the general partner and related parties in Note G – Equity (Deficit). Term loan credit agreement with Ferrellgas Partners, L.P. On January 8, 2021, Ferrellgas Partners, L.P. entered into a term loan credit agreement with Ferrellgas, L.P., pursuant to which Ferrellgas, L.P. extended to Ferrellgas Partners, L.P. an unsecured, non-amortizing term loan in the aggregate principal amount of $19.9 million. The term loan bears interest at a rate of 20% per annum, and all interest on the term loan will be added to the outstanding principal amount of the term loan. The term loan will mature on July 1, 2022. During July 2021, Ferrellgas Partners made an optional principal prepayment of $9.0 million on the term loan. The outstanding principal and accrued interest at January 31, 2022 was $14.5 million.</t>
        </is>
      </c>
    </row>
    <row r="5">
      <c r="A5" s="4" t="inlineStr">
        <is>
          <t>Ferrellgas, L.P. [Member]</t>
        </is>
      </c>
    </row>
    <row r="6">
      <c r="A6" s="3" t="inlineStr">
        <is>
          <t>Related Party Transaction [Line Items]</t>
        </is>
      </c>
    </row>
    <row r="7">
      <c r="A7" s="4" t="inlineStr">
        <is>
          <t>Related Party Transactions Disclosure [Text Block]</t>
        </is>
      </c>
      <c r="B7" s="4" t="inlineStr">
        <is>
          <t>L. 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densed consolidated statements of operations as follows: ​ ​ ​ ​ ​ ​ ​ ​ ​ ​ ​ ​ ​ ​ ​ ​ ​ For the three months ended January 31, ​ For the six months ended January 31, ​ ​ ​ 2022 ​ 2021 2022 2021 Operating expense $ 71,803 $ 70,655 ​ $ 136,752 ​ $ 131,635 ​ ​ ​ ​ ​ ​ ​ ​ ​ ​ ​ ​ ​ ​ ​ General and administrative expense ​ $ 8,786 ​ $ 10,375 ​ $ 15,015 ​ $ 17,094 ​ ​ See additional discussions about transactions with the general partner and related parties in Note G – Equity (Deficit). Term loan credit agreement with Ferrellgas Partners, L.P. On January 8, 2021, Ferrellgas, L.P. entered into a term loan credit agreement pursuant to which Ferrellgas, L.P. extended to Ferrellgas Partners, L.P. an unsecured, non-amortizing term loan in the aggregate principal amount of $19.9 million. The term loan bears interest at a rate of 20% per annum, and all interest on the term loan will be added to the outstanding principal amount of the term loan. The term loan will mature on July 1, 2022. During July 2021, Ferrellgas Partners made an optional principal prepayment of $9.0 million on the term loan. The outstanding principal and accrued interest at January 31, 2022 was $14.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2</t>
        </is>
      </c>
      <c r="C1" s="2" t="inlineStr">
        <is>
          <t>Jul. 31, 2021</t>
        </is>
      </c>
    </row>
    <row r="2">
      <c r="A2" s="3" t="inlineStr">
        <is>
          <t>Current assets:</t>
        </is>
      </c>
    </row>
    <row r="3">
      <c r="A3" s="4" t="inlineStr">
        <is>
          <t>Cash and cash equivalents</t>
        </is>
      </c>
      <c r="B3" s="6" t="n">
        <v>199635000</v>
      </c>
      <c r="C3" s="6" t="n">
        <v>281952000</v>
      </c>
    </row>
    <row r="4">
      <c r="A4" s="4" t="inlineStr">
        <is>
          <t>Accounts and notes receivable, net</t>
        </is>
      </c>
      <c r="B4" s="5" t="n">
        <v>253885000</v>
      </c>
      <c r="C4" s="5" t="n">
        <v>131574000</v>
      </c>
    </row>
    <row r="5">
      <c r="A5" s="4" t="inlineStr">
        <is>
          <t>Inventories</t>
        </is>
      </c>
      <c r="B5" s="5" t="n">
        <v>118143000</v>
      </c>
      <c r="C5" s="5" t="n">
        <v>88379000</v>
      </c>
    </row>
    <row r="6">
      <c r="A6" s="4" t="inlineStr">
        <is>
          <t>Price risk management asset</t>
        </is>
      </c>
      <c r="B6" s="5" t="n">
        <v>93827000</v>
      </c>
      <c r="C6" s="5" t="n">
        <v>78001000</v>
      </c>
    </row>
    <row r="7">
      <c r="A7" s="4" t="inlineStr">
        <is>
          <t>Prepaid expenses and other current assets</t>
        </is>
      </c>
      <c r="B7" s="5" t="n">
        <v>47526000</v>
      </c>
      <c r="C7" s="5" t="n">
        <v>39092000</v>
      </c>
    </row>
    <row r="8">
      <c r="A8" s="4" t="inlineStr">
        <is>
          <t>Total current assets</t>
        </is>
      </c>
      <c r="B8" s="5" t="n">
        <v>713016000</v>
      </c>
      <c r="C8" s="5" t="n">
        <v>618998000</v>
      </c>
    </row>
    <row r="9">
      <c r="A9" s="4" t="inlineStr">
        <is>
          <t>Property, plant and equipment, net</t>
        </is>
      </c>
      <c r="B9" s="5" t="n">
        <v>586819000</v>
      </c>
      <c r="C9" s="5" t="n">
        <v>582118000</v>
      </c>
    </row>
    <row r="10">
      <c r="A10" s="4" t="inlineStr">
        <is>
          <t>Goodwill, net</t>
        </is>
      </c>
      <c r="B10" s="5" t="n">
        <v>251065000</v>
      </c>
      <c r="C10" s="5" t="n">
        <v>246946000</v>
      </c>
    </row>
    <row r="11">
      <c r="A11" s="4" t="inlineStr">
        <is>
          <t>Intangible assets (net of accumulated amortization of $436,177 and $432,032 at January 31, 2022 and July 31, 2021, respectively)</t>
        </is>
      </c>
      <c r="B11" s="5" t="n">
        <v>101267000</v>
      </c>
      <c r="C11" s="5" t="n">
        <v>100743000</v>
      </c>
    </row>
    <row r="12">
      <c r="A12" s="4" t="inlineStr">
        <is>
          <t>Operating lease right-of-use assets</t>
        </is>
      </c>
      <c r="B12" s="5" t="n">
        <v>82046000</v>
      </c>
      <c r="C12" s="5" t="n">
        <v>87611000</v>
      </c>
    </row>
    <row r="13">
      <c r="A13" s="4" t="inlineStr">
        <is>
          <t>Other assets, net</t>
        </is>
      </c>
      <c r="B13" s="5" t="n">
        <v>85862000</v>
      </c>
      <c r="C13" s="5" t="n">
        <v>93228000</v>
      </c>
    </row>
    <row r="14">
      <c r="A14" s="4" t="inlineStr">
        <is>
          <t>Total assets</t>
        </is>
      </c>
      <c r="B14" s="5" t="n">
        <v>1820075000</v>
      </c>
      <c r="C14" s="5" t="n">
        <v>1729644000</v>
      </c>
    </row>
    <row r="15">
      <c r="A15" s="3" t="inlineStr">
        <is>
          <t>Current liabilities:</t>
        </is>
      </c>
    </row>
    <row r="16">
      <c r="A16" s="4" t="inlineStr">
        <is>
          <t>Accounts payable</t>
        </is>
      </c>
      <c r="B16" s="5" t="n">
        <v>113337000</v>
      </c>
      <c r="C16" s="5" t="n">
        <v>47913000</v>
      </c>
    </row>
    <row r="17">
      <c r="A17" s="4" t="inlineStr">
        <is>
          <t>Broker margin deposit liability</t>
        </is>
      </c>
      <c r="B17" s="5" t="n">
        <v>86596000</v>
      </c>
      <c r="C17" s="5" t="n">
        <v>79178000</v>
      </c>
    </row>
    <row r="18">
      <c r="A18" s="4" t="inlineStr">
        <is>
          <t>Current portion of long-term debt</t>
        </is>
      </c>
      <c r="B18" s="5" t="n">
        <v>1979000</v>
      </c>
      <c r="C18" s="5" t="n">
        <v>1670000</v>
      </c>
    </row>
    <row r="19">
      <c r="A19" s="4" t="inlineStr">
        <is>
          <t>Current operating lease liabilities</t>
        </is>
      </c>
      <c r="B19" s="5" t="n">
        <v>26048000</v>
      </c>
      <c r="C19" s="5" t="n">
        <v>25363000</v>
      </c>
    </row>
    <row r="20">
      <c r="A20" s="4" t="inlineStr">
        <is>
          <t>Other current liabilities</t>
        </is>
      </c>
      <c r="B20" s="5" t="n">
        <v>183315000</v>
      </c>
      <c r="C20" s="5" t="n">
        <v>166822000</v>
      </c>
    </row>
    <row r="21">
      <c r="A21" s="4" t="inlineStr">
        <is>
          <t>Total current liabilities</t>
        </is>
      </c>
      <c r="B21" s="5" t="n">
        <v>411275000</v>
      </c>
      <c r="C21" s="5" t="n">
        <v>320946000</v>
      </c>
    </row>
    <row r="22">
      <c r="A22" s="4" t="inlineStr">
        <is>
          <t>Long-term debt</t>
        </is>
      </c>
      <c r="B22" s="5" t="n">
        <v>1447926000</v>
      </c>
      <c r="C22" s="5" t="n">
        <v>1444890000</v>
      </c>
    </row>
    <row r="23">
      <c r="A23" s="4" t="inlineStr">
        <is>
          <t>Operating lease liabilities</t>
        </is>
      </c>
      <c r="B23" s="5" t="n">
        <v>55708000</v>
      </c>
      <c r="C23" s="5" t="n">
        <v>74349000</v>
      </c>
    </row>
    <row r="24">
      <c r="A24" s="4" t="inlineStr">
        <is>
          <t>Other liabilities</t>
        </is>
      </c>
      <c r="B24" s="5" t="n">
        <v>55812000</v>
      </c>
      <c r="C24" s="5" t="n">
        <v>61189000</v>
      </c>
    </row>
    <row r="25">
      <c r="A25" s="4" t="inlineStr">
        <is>
          <t>Contingencies and commitments</t>
        </is>
      </c>
      <c r="B25" s="4" t="inlineStr">
        <is>
          <t xml:space="preserve"> </t>
        </is>
      </c>
      <c r="C25" s="4" t="inlineStr">
        <is>
          <t xml:space="preserve"> </t>
        </is>
      </c>
    </row>
    <row r="26">
      <c r="A26" s="3" t="inlineStr">
        <is>
          <t>Mezzanine equity:</t>
        </is>
      </c>
    </row>
    <row r="27">
      <c r="A27" s="4" t="inlineStr">
        <is>
          <t>Senior preferred units, net of issue discount and offering costs (700,000 units outstanding at January 31, 2022 and July 31, 2021)</t>
        </is>
      </c>
      <c r="B27" s="5" t="n">
        <v>651349000</v>
      </c>
      <c r="C27" s="5" t="n">
        <v>651349000</v>
      </c>
    </row>
    <row r="28">
      <c r="A28" s="3" t="inlineStr">
        <is>
          <t>Equity (Deficit):</t>
        </is>
      </c>
    </row>
    <row r="29">
      <c r="A29" s="4" t="inlineStr">
        <is>
          <t>General partner</t>
        </is>
      </c>
      <c r="B29" s="5" t="n">
        <v>-71498000</v>
      </c>
      <c r="C29" s="5" t="n">
        <v>-72178000</v>
      </c>
    </row>
    <row r="30">
      <c r="A30" s="4" t="inlineStr">
        <is>
          <t>Accumulated other comprehensive income</t>
        </is>
      </c>
      <c r="B30" s="5" t="n">
        <v>91096000</v>
      </c>
      <c r="C30" s="5" t="n">
        <v>88866000</v>
      </c>
    </row>
    <row r="31">
      <c r="A31" s="4" t="inlineStr">
        <is>
          <t>Total Ferrellgas Partners, L.P. partners' deficit</t>
        </is>
      </c>
      <c r="B31" s="5" t="n">
        <v>-794761000</v>
      </c>
      <c r="C31" s="5" t="n">
        <v>-815113000</v>
      </c>
    </row>
    <row r="32">
      <c r="A32" s="4" t="inlineStr">
        <is>
          <t>Noncontrolling interest</t>
        </is>
      </c>
      <c r="B32" s="5" t="n">
        <v>-7234000</v>
      </c>
      <c r="C32" s="5" t="n">
        <v>-7966000</v>
      </c>
    </row>
    <row r="33">
      <c r="A33" s="4" t="inlineStr">
        <is>
          <t>Total deficit</t>
        </is>
      </c>
      <c r="B33" s="5" t="n">
        <v>-801995000</v>
      </c>
      <c r="C33" s="5" t="n">
        <v>-823079000</v>
      </c>
    </row>
    <row r="34">
      <c r="A34" s="4" t="inlineStr">
        <is>
          <t>Total liabilities, mezzanine and deficit</t>
        </is>
      </c>
      <c r="B34" s="5" t="n">
        <v>1820075000</v>
      </c>
      <c r="C34" s="5" t="n">
        <v>1729644000</v>
      </c>
    </row>
    <row r="35">
      <c r="A35" s="4" t="inlineStr">
        <is>
          <t>Class A Limited Partner Units</t>
        </is>
      </c>
    </row>
    <row r="36">
      <c r="A36" s="3" t="inlineStr">
        <is>
          <t>Equity (Deficit):</t>
        </is>
      </c>
    </row>
    <row r="37">
      <c r="A37" s="4" t="inlineStr">
        <is>
          <t>Limited partners</t>
        </is>
      </c>
      <c r="B37" s="5" t="n">
        <v>-1197371000</v>
      </c>
      <c r="C37" s="5" t="n">
        <v>-1214813000</v>
      </c>
    </row>
    <row r="38">
      <c r="A38" s="4" t="inlineStr">
        <is>
          <t>Class B Limited Partner Units</t>
        </is>
      </c>
    </row>
    <row r="39">
      <c r="A39" s="3" t="inlineStr">
        <is>
          <t>Equity (Deficit):</t>
        </is>
      </c>
    </row>
    <row r="40">
      <c r="A40" s="4" t="inlineStr">
        <is>
          <t>Limited partners</t>
        </is>
      </c>
      <c r="B40" s="5" t="n">
        <v>383012000</v>
      </c>
      <c r="C40" s="5" t="n">
        <v>383012000</v>
      </c>
    </row>
    <row r="41">
      <c r="A41" s="4" t="inlineStr">
        <is>
          <t>Ferrellgas Partners Finance Corp. [Member]</t>
        </is>
      </c>
    </row>
    <row r="42">
      <c r="A42" s="3" t="inlineStr">
        <is>
          <t>Current assets:</t>
        </is>
      </c>
    </row>
    <row r="43">
      <c r="A43" s="4" t="inlineStr">
        <is>
          <t>Cash and cash equivalents</t>
        </is>
      </c>
      <c r="B43" s="5" t="n">
        <v>267000</v>
      </c>
      <c r="C43" s="5" t="n">
        <v>1000000</v>
      </c>
    </row>
    <row r="44">
      <c r="A44" s="4" t="inlineStr">
        <is>
          <t>Total assets</t>
        </is>
      </c>
      <c r="B44" s="5" t="n">
        <v>267000</v>
      </c>
      <c r="C44" s="5" t="n">
        <v>1000000</v>
      </c>
    </row>
    <row r="45">
      <c r="A45" s="3" t="inlineStr">
        <is>
          <t>Current liabilities:</t>
        </is>
      </c>
    </row>
    <row r="46">
      <c r="A46" s="4" t="inlineStr">
        <is>
          <t>Other current liabilities</t>
        </is>
      </c>
      <c r="B46" s="5" t="n">
        <v>682000</v>
      </c>
    </row>
    <row r="47">
      <c r="A47" s="4" t="inlineStr">
        <is>
          <t>Total current liabilities</t>
        </is>
      </c>
      <c r="B47" s="5" t="n">
        <v>682000</v>
      </c>
    </row>
    <row r="48">
      <c r="A48" s="4" t="inlineStr">
        <is>
          <t>Contingencies and commitments</t>
        </is>
      </c>
      <c r="B48" s="4" t="inlineStr">
        <is>
          <t xml:space="preserve"> </t>
        </is>
      </c>
      <c r="C48" s="4" t="inlineStr">
        <is>
          <t xml:space="preserve"> </t>
        </is>
      </c>
    </row>
    <row r="49">
      <c r="A49" s="3" t="inlineStr">
        <is>
          <t>Equity (Deficit):</t>
        </is>
      </c>
    </row>
    <row r="50">
      <c r="A50" s="4" t="inlineStr">
        <is>
          <t>Total liabilities, mezzanine and deficit</t>
        </is>
      </c>
      <c r="B50" s="5" t="n">
        <v>267000</v>
      </c>
      <c r="C50" s="5" t="n">
        <v>1000000</v>
      </c>
    </row>
    <row r="51">
      <c r="A51" s="3" t="inlineStr">
        <is>
          <t>STOCKHOLDER'S EQUITY</t>
        </is>
      </c>
    </row>
    <row r="52">
      <c r="A52" s="4" t="inlineStr">
        <is>
          <t>Common stock, $1.00 par value; 2,000 shares authorized; 1,000 shares issued and outstanding</t>
        </is>
      </c>
      <c r="B52" s="5" t="n">
        <v>1000000</v>
      </c>
      <c r="C52" s="5" t="n">
        <v>1000000</v>
      </c>
    </row>
    <row r="53">
      <c r="A53" s="4" t="inlineStr">
        <is>
          <t>Additional paid in capital</t>
        </is>
      </c>
      <c r="B53" s="5" t="n">
        <v>39486000</v>
      </c>
      <c r="C53" s="5" t="n">
        <v>39486000</v>
      </c>
    </row>
    <row r="54">
      <c r="A54" s="4" t="inlineStr">
        <is>
          <t>Accumulated deficit</t>
        </is>
      </c>
      <c r="B54" s="5" t="n">
        <v>-40901000</v>
      </c>
      <c r="C54" s="5" t="n">
        <v>-39486000</v>
      </c>
    </row>
    <row r="55">
      <c r="A55" s="4" t="inlineStr">
        <is>
          <t>Total stockholder's equity</t>
        </is>
      </c>
      <c r="B55" s="5" t="n">
        <v>-415000</v>
      </c>
      <c r="C55" s="5" t="n">
        <v>1000000</v>
      </c>
    </row>
    <row r="56">
      <c r="A56" s="4" t="inlineStr">
        <is>
          <t>Ferrellgas, L.P. [Member]</t>
        </is>
      </c>
    </row>
    <row r="57">
      <c r="A57" s="3" t="inlineStr">
        <is>
          <t>Current assets:</t>
        </is>
      </c>
    </row>
    <row r="58">
      <c r="A58" s="4" t="inlineStr">
        <is>
          <t>Cash and cash equivalents</t>
        </is>
      </c>
      <c r="B58" s="5" t="n">
        <v>199395000</v>
      </c>
      <c r="C58" s="5" t="n">
        <v>281688000</v>
      </c>
    </row>
    <row r="59">
      <c r="A59" s="4" t="inlineStr">
        <is>
          <t>Accounts and notes receivable, net</t>
        </is>
      </c>
      <c r="B59" s="5" t="n">
        <v>253885000</v>
      </c>
      <c r="C59" s="5" t="n">
        <v>131574000</v>
      </c>
    </row>
    <row r="60">
      <c r="A60" s="4" t="inlineStr">
        <is>
          <t>Inventories</t>
        </is>
      </c>
      <c r="B60" s="5" t="n">
        <v>118143000</v>
      </c>
      <c r="C60" s="5" t="n">
        <v>88379000</v>
      </c>
    </row>
    <row r="61">
      <c r="A61" s="4" t="inlineStr">
        <is>
          <t>Price risk management asset</t>
        </is>
      </c>
      <c r="B61" s="5" t="n">
        <v>93827000</v>
      </c>
      <c r="C61" s="5" t="n">
        <v>78001000</v>
      </c>
    </row>
    <row r="62">
      <c r="A62" s="4" t="inlineStr">
        <is>
          <t>Loan receivable - Ferrellgas Partners, L.P.</t>
        </is>
      </c>
      <c r="B62" s="5" t="n">
        <v>18326000</v>
      </c>
    </row>
    <row r="63">
      <c r="A63" s="4" t="inlineStr">
        <is>
          <t>Prepaid expenses and other current assets</t>
        </is>
      </c>
      <c r="B63" s="5" t="n">
        <v>47484000</v>
      </c>
      <c r="C63" s="5" t="n">
        <v>39073000</v>
      </c>
    </row>
    <row r="64">
      <c r="A64" s="4" t="inlineStr">
        <is>
          <t>Total current assets</t>
        </is>
      </c>
      <c r="B64" s="5" t="n">
        <v>731060000</v>
      </c>
      <c r="C64" s="5" t="n">
        <v>618715000</v>
      </c>
    </row>
    <row r="65">
      <c r="A65" s="4" t="inlineStr">
        <is>
          <t>Property, plant and equipment, net</t>
        </is>
      </c>
      <c r="B65" s="5" t="n">
        <v>586819000</v>
      </c>
      <c r="C65" s="5" t="n">
        <v>582118000</v>
      </c>
    </row>
    <row r="66">
      <c r="A66" s="4" t="inlineStr">
        <is>
          <t>Goodwill, net</t>
        </is>
      </c>
      <c r="B66" s="5" t="n">
        <v>251065000</v>
      </c>
      <c r="C66" s="5" t="n">
        <v>246946000</v>
      </c>
    </row>
    <row r="67">
      <c r="A67" s="4" t="inlineStr">
        <is>
          <t>Intangible assets (net of accumulated amortization of $436,177 and $432,032 at January 31, 2022 and July 31, 2021, respectively)</t>
        </is>
      </c>
      <c r="B67" s="5" t="n">
        <v>101267000</v>
      </c>
      <c r="C67" s="5" t="n">
        <v>100743000</v>
      </c>
    </row>
    <row r="68">
      <c r="A68" s="4" t="inlineStr">
        <is>
          <t>Operating lease right-of-use assets</t>
        </is>
      </c>
      <c r="B68" s="5" t="n">
        <v>82046000</v>
      </c>
      <c r="C68" s="5" t="n">
        <v>87611000</v>
      </c>
    </row>
    <row r="69">
      <c r="A69" s="4" t="inlineStr">
        <is>
          <t>Loan receivable - Ferrellgas Partners, L.P.</t>
        </is>
      </c>
      <c r="C69" s="5" t="n">
        <v>17001000</v>
      </c>
    </row>
    <row r="70">
      <c r="A70" s="4" t="inlineStr">
        <is>
          <t>Other assets, net</t>
        </is>
      </c>
      <c r="B70" s="5" t="n">
        <v>85862000</v>
      </c>
      <c r="C70" s="5" t="n">
        <v>93228000</v>
      </c>
    </row>
    <row r="71">
      <c r="A71" s="4" t="inlineStr">
        <is>
          <t>Total assets</t>
        </is>
      </c>
      <c r="B71" s="5" t="n">
        <v>1838119000</v>
      </c>
      <c r="C71" s="5" t="n">
        <v>1746362000</v>
      </c>
    </row>
    <row r="72">
      <c r="A72" s="3" t="inlineStr">
        <is>
          <t>Current liabilities:</t>
        </is>
      </c>
    </row>
    <row r="73">
      <c r="A73" s="4" t="inlineStr">
        <is>
          <t>Accounts payable</t>
        </is>
      </c>
      <c r="B73" s="5" t="n">
        <v>113337000</v>
      </c>
      <c r="C73" s="5" t="n">
        <v>47913000</v>
      </c>
    </row>
    <row r="74">
      <c r="A74" s="4" t="inlineStr">
        <is>
          <t>Broker margin deposit liability</t>
        </is>
      </c>
      <c r="B74" s="5" t="n">
        <v>86596000</v>
      </c>
      <c r="C74" s="5" t="n">
        <v>79178000</v>
      </c>
    </row>
    <row r="75">
      <c r="A75" s="4" t="inlineStr">
        <is>
          <t>Current portion of long-term debt</t>
        </is>
      </c>
      <c r="B75" s="5" t="n">
        <v>1979000</v>
      </c>
      <c r="C75" s="5" t="n">
        <v>1670000</v>
      </c>
    </row>
    <row r="76">
      <c r="A76" s="4" t="inlineStr">
        <is>
          <t>Current operating lease liabilities</t>
        </is>
      </c>
      <c r="B76" s="5" t="n">
        <v>26048000</v>
      </c>
      <c r="C76" s="5" t="n">
        <v>25363000</v>
      </c>
    </row>
    <row r="77">
      <c r="A77" s="4" t="inlineStr">
        <is>
          <t>Other current liabilities</t>
        </is>
      </c>
      <c r="B77" s="5" t="n">
        <v>182999000</v>
      </c>
      <c r="C77" s="5" t="n">
        <v>166604000</v>
      </c>
    </row>
    <row r="78">
      <c r="A78" s="4" t="inlineStr">
        <is>
          <t>Total current liabilities</t>
        </is>
      </c>
      <c r="B78" s="5" t="n">
        <v>410959000</v>
      </c>
      <c r="C78" s="5" t="n">
        <v>320728000</v>
      </c>
    </row>
    <row r="79">
      <c r="A79" s="4" t="inlineStr">
        <is>
          <t>Long-term debt</t>
        </is>
      </c>
      <c r="B79" s="5" t="n">
        <v>1447926000</v>
      </c>
      <c r="C79" s="5" t="n">
        <v>1444890000</v>
      </c>
    </row>
    <row r="80">
      <c r="A80" s="4" t="inlineStr">
        <is>
          <t>Operating lease liabilities</t>
        </is>
      </c>
      <c r="B80" s="5" t="n">
        <v>55708000</v>
      </c>
      <c r="C80" s="5" t="n">
        <v>74349000</v>
      </c>
    </row>
    <row r="81">
      <c r="A81" s="4" t="inlineStr">
        <is>
          <t>Other liabilities</t>
        </is>
      </c>
      <c r="B81" s="5" t="n">
        <v>55812000</v>
      </c>
      <c r="C81" s="5" t="n">
        <v>61189000</v>
      </c>
    </row>
    <row r="82">
      <c r="A82" s="4" t="inlineStr">
        <is>
          <t>Contingencies and commitments</t>
        </is>
      </c>
      <c r="B82" s="4" t="inlineStr">
        <is>
          <t xml:space="preserve"> </t>
        </is>
      </c>
      <c r="C82" s="4" t="inlineStr">
        <is>
          <t xml:space="preserve"> </t>
        </is>
      </c>
    </row>
    <row r="83">
      <c r="A83" s="3" t="inlineStr">
        <is>
          <t>Mezzanine equity:</t>
        </is>
      </c>
    </row>
    <row r="84">
      <c r="A84" s="4" t="inlineStr">
        <is>
          <t>Senior preferred units, net of issue discount and offering costs (700,000 units outstanding at January 31, 2022 and July 31, 2021)</t>
        </is>
      </c>
      <c r="B84" s="5" t="n">
        <v>651349000</v>
      </c>
      <c r="C84" s="5" t="n">
        <v>651349000</v>
      </c>
    </row>
    <row r="85">
      <c r="A85" s="3" t="inlineStr">
        <is>
          <t>Equity (Deficit):</t>
        </is>
      </c>
    </row>
    <row r="86">
      <c r="A86" s="4" t="inlineStr">
        <is>
          <t>Limited partners</t>
        </is>
      </c>
      <c r="B86" s="5" t="n">
        <v>-867497000</v>
      </c>
      <c r="C86" s="5" t="n">
        <v>-887043000</v>
      </c>
    </row>
    <row r="87">
      <c r="A87" s="4" t="inlineStr">
        <is>
          <t>General partner</t>
        </is>
      </c>
      <c r="B87" s="5" t="n">
        <v>-8176000</v>
      </c>
      <c r="C87" s="5" t="n">
        <v>-8886000</v>
      </c>
    </row>
    <row r="88">
      <c r="A88" s="4" t="inlineStr">
        <is>
          <t>Accumulated other comprehensive income</t>
        </is>
      </c>
      <c r="B88" s="5" t="n">
        <v>92038000</v>
      </c>
      <c r="C88" s="5" t="n">
        <v>89786000</v>
      </c>
    </row>
    <row r="89">
      <c r="A89" s="4" t="inlineStr">
        <is>
          <t>Total Ferrellgas Partners, L.P. partners' deficit</t>
        </is>
      </c>
      <c r="B89" s="5" t="n">
        <v>-783635000</v>
      </c>
      <c r="C89" s="5" t="n">
        <v>-806143000</v>
      </c>
    </row>
    <row r="90">
      <c r="A90" s="4" t="inlineStr">
        <is>
          <t>Total deficit</t>
        </is>
      </c>
      <c r="B90" s="5" t="n">
        <v>-783635000</v>
      </c>
      <c r="C90" s="5" t="n">
        <v>-806143000</v>
      </c>
    </row>
    <row r="91">
      <c r="A91" s="4" t="inlineStr">
        <is>
          <t>Total liabilities, mezzanine and deficit</t>
        </is>
      </c>
      <c r="B91" s="5" t="n">
        <v>1838119000</v>
      </c>
      <c r="C91" s="5" t="n">
        <v>1746362000</v>
      </c>
    </row>
    <row r="92">
      <c r="A92" s="4" t="inlineStr">
        <is>
          <t>Ferrellgas Finance Corp. [Member]</t>
        </is>
      </c>
    </row>
    <row r="93">
      <c r="A93" s="3" t="inlineStr">
        <is>
          <t>Current assets:</t>
        </is>
      </c>
    </row>
    <row r="94">
      <c r="A94" s="4" t="inlineStr">
        <is>
          <t>Cash and cash equivalents</t>
        </is>
      </c>
      <c r="B94" s="5" t="n">
        <v>95</v>
      </c>
      <c r="C94" s="5" t="n">
        <v>1100</v>
      </c>
    </row>
    <row r="95">
      <c r="A95" s="4" t="inlineStr">
        <is>
          <t>Total assets</t>
        </is>
      </c>
      <c r="B95" s="5" t="n">
        <v>95</v>
      </c>
      <c r="C95" s="5" t="n">
        <v>1100</v>
      </c>
    </row>
    <row r="96">
      <c r="A96" s="3" t="inlineStr">
        <is>
          <t>Current liabilities:</t>
        </is>
      </c>
    </row>
    <row r="97">
      <c r="A97" s="4" t="inlineStr">
        <is>
          <t>Other current liabilities</t>
        </is>
      </c>
      <c r="B97" s="5" t="n">
        <v>410</v>
      </c>
    </row>
    <row r="98">
      <c r="A98" s="4" t="inlineStr">
        <is>
          <t>Total current liabilities</t>
        </is>
      </c>
      <c r="B98" s="5" t="n">
        <v>410</v>
      </c>
    </row>
    <row r="99">
      <c r="A99" s="4" t="inlineStr">
        <is>
          <t>Contingencies and commitments</t>
        </is>
      </c>
      <c r="B99" s="4" t="inlineStr">
        <is>
          <t xml:space="preserve"> </t>
        </is>
      </c>
      <c r="C99" s="4" t="inlineStr">
        <is>
          <t xml:space="preserve"> </t>
        </is>
      </c>
    </row>
    <row r="100">
      <c r="A100" s="3" t="inlineStr">
        <is>
          <t>Equity (Deficit):</t>
        </is>
      </c>
    </row>
    <row r="101">
      <c r="A101" s="4" t="inlineStr">
        <is>
          <t>Total deficit</t>
        </is>
      </c>
      <c r="B101" s="5" t="n">
        <v>-315</v>
      </c>
      <c r="C101" s="5" t="n">
        <v>1100</v>
      </c>
    </row>
    <row r="102">
      <c r="A102" s="4" t="inlineStr">
        <is>
          <t>Total liabilities, mezzanine and deficit</t>
        </is>
      </c>
      <c r="B102" s="5" t="n">
        <v>95</v>
      </c>
      <c r="C102" s="5" t="n">
        <v>1100</v>
      </c>
    </row>
    <row r="103">
      <c r="A103" s="3" t="inlineStr">
        <is>
          <t>STOCKHOLDER'S EQUITY</t>
        </is>
      </c>
    </row>
    <row r="104">
      <c r="A104" s="4" t="inlineStr">
        <is>
          <t>Common stock, $1.00 par value; 2,000 shares authorized; 1,000 shares issued and outstanding</t>
        </is>
      </c>
      <c r="B104" s="5" t="n">
        <v>1000</v>
      </c>
      <c r="C104" s="5" t="n">
        <v>1000</v>
      </c>
    </row>
    <row r="105">
      <c r="A105" s="4" t="inlineStr">
        <is>
          <t>Additional paid in capital</t>
        </is>
      </c>
      <c r="B105" s="5" t="n">
        <v>102681</v>
      </c>
      <c r="C105" s="5" t="n">
        <v>102628</v>
      </c>
    </row>
    <row r="106">
      <c r="A106" s="4" t="inlineStr">
        <is>
          <t>Accumulated deficit</t>
        </is>
      </c>
      <c r="B106" s="6" t="n">
        <v>-103996</v>
      </c>
      <c r="C106" s="6" t="n">
        <v>-102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Contingencies And Commitments</t>
        </is>
      </c>
      <c r="B1" s="2" t="inlineStr">
        <is>
          <t>6 Months Ended</t>
        </is>
      </c>
    </row>
    <row r="2">
      <c r="B2" s="2" t="inlineStr">
        <is>
          <t>Jan. 31, 2022</t>
        </is>
      </c>
    </row>
    <row r="3">
      <c r="A3" s="3" t="inlineStr">
        <is>
          <t>Loss Contingencies [Line Items]</t>
        </is>
      </c>
    </row>
    <row r="4">
      <c r="A4" s="4" t="inlineStr">
        <is>
          <t>Contingencies And Commitments</t>
        </is>
      </c>
      <c r="B4" s="4" t="inlineStr">
        <is>
          <t>M. Contingencies and commitments Litigation Ferrellgas’ operations are subject to all operating hazards and risks normally incidental to handling, storing, transporting and otherwise providing for use by consumers of combustible liquids such as propane and, prior to the sales of midstream operations in fiscal 2018,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and Bridger Logistics, LLC (“Bridger”), have been named, along with two former officers (“Rios and Gamboa”), in a lawsuit filed by Eddystone Rail Company ("Eddystone") on February 2, 2017 in the Eastern District of Pennsylvania (the "EDPA Lawsuit"). Eddystone indicated that it has prevailed in or settled an arbitration against Jamex Transfer Services (“JTS”), previously named Bridger Transfer Services, a former subsidiary of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both an implicit contract as well as fiduciary duties allegedly owed to Eddystone as a creditor of JTS. Ferrellgas believes that Ferrellgas and Bridger have valid defenses to these claims and to Eddystone’s primary claim against JTS for breach of contract. If Eddystone ultimately prevails, however, Ferrellgas believes that the amount of damages awarded could be material to Ferrellgas. Ferrellgas intends to vigorously defend this claim.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The lawsuit is in the summary judgment stage. As such, management does not currently believe a loss is probable or reasonably estimable at this time. However, we may enter into settlement discussions at any time. Long-term debt related commitments Ferrellgas has long and short-term payment obligations under agreements such as the indentures governing its senior notes. See Note E – Debt for a description of these debt obligations and a schedule of future maturities.</t>
        </is>
      </c>
    </row>
    <row r="5">
      <c r="A5" s="4" t="inlineStr">
        <is>
          <t>Ferrellgas Partners Finance Corp. [Member]</t>
        </is>
      </c>
    </row>
    <row r="6">
      <c r="A6" s="3" t="inlineStr">
        <is>
          <t>Loss Contingencies [Line Items]</t>
        </is>
      </c>
    </row>
    <row r="7">
      <c r="A7" s="4" t="inlineStr">
        <is>
          <t>Contingencies And Commitments</t>
        </is>
      </c>
      <c r="B7" s="4" t="inlineStr">
        <is>
          <t>B. Contingencies and commitments The Finance Corp. serves as co-issuer and co-obligor for debt securities of Ferrellgas Partners. At July 31, 2020, the Finance Corp. was liable as co-issuer and co-obligor for the $357.0 million aggregate principal amount of Ferrellgas Partners’ unsecured senior notes due June 15, 2020 (the “Ferrellgas Partners Notes”), which Ferrellgas Partners failed to repay, and which obligation was only reported on Ferrellgas Partners’ condensed consolidated balance sheet. On March 30, 2021, Ferrellgas Partners issued 1.3 million of its Class B Units in exchange for the holders’ contribution of the Ferrellgas Partners Notes to Ferrellgas Partners as a capital contribution and in satisfaction of such holders’ claims in respect of the Ferrellgas Partners Notes. As of January 31, 2022, Ferrellgas Partners had no debt securities outstanding, and the Finance Corp. therefore was not liable as co-issuer for any such debt securities.</t>
        </is>
      </c>
    </row>
    <row r="8">
      <c r="A8" s="4" t="inlineStr">
        <is>
          <t>Ferrellgas, L.P. [Member]</t>
        </is>
      </c>
    </row>
    <row r="9">
      <c r="A9" s="3" t="inlineStr">
        <is>
          <t>Loss Contingencies [Line Items]</t>
        </is>
      </c>
    </row>
    <row r="10">
      <c r="A10" s="4" t="inlineStr">
        <is>
          <t>Contingencies And Commitments</t>
        </is>
      </c>
      <c r="B10" s="4" t="inlineStr">
        <is>
          <t>M. Contingencies and commitments Litigation Ferrellgas, L.P.’s operations are subject to all operating hazards and risks normally incidental to handling, storing, transporting and otherwise providing for use by consumers of combustible liquids such as propane and, prior to the sales of midstream operations in fiscal 2018,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and Bridger Logistics, LLC (“Bridger”), have been named, along with two former officers (“Rios and Gamboa”), in a lawsuit filed by Eddystone Rail Company ("Eddystone") on February 2, 2017 in the Eastern District of Pennsylvania (the "EDPA Lawsuit"). Eddystone indicated that it has prevailed in or settled an arbitration against Jamex Transfer Services (“JTS”), previously named Bridger Transfer Services, a former subsidiary of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both an implicit contract as well as fiduciary duties allegedly owed to Eddystone as a creditor of JTS. Ferrellgas believes that Ferrellgas and Bridger have valid defenses to these claims and to Eddystone’s primary claim against JTS for breach of contract. If Eddystone ultimately prevails, however, Ferrellgas believes that the amount of damages awarded, could be material to Ferrellgas. Ferrellgas intends to vigorously defend this claim.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The lawsuit is in the summary judgment stage. As such, management does not currently believe a loss is probable or reasonably estimable at this time. However, we may enter into settlement discussions at any time. Long-term debt-related commitments Ferrellgas, L.P. has long and short-term payment obligations under agreements such as the indentures governing its senior notes. See Note E – Debt for a description of these debt obligations and a schedule of future maturities. ​</t>
        </is>
      </c>
    </row>
    <row r="11">
      <c r="A11" s="4" t="inlineStr">
        <is>
          <t>Ferrellgas Finance Corp. [Member]</t>
        </is>
      </c>
    </row>
    <row r="12">
      <c r="A12" s="3" t="inlineStr">
        <is>
          <t>Loss Contingencies [Line Items]</t>
        </is>
      </c>
    </row>
    <row r="13">
      <c r="A13" s="4" t="inlineStr">
        <is>
          <t>Contingencies And Commitments</t>
        </is>
      </c>
      <c r="B13" s="4" t="inlineStr">
        <is>
          <t xml:space="preserve">B. Contingencies and commitments The Finance Corp. serves as co-issuer and co-obligor for debt securities of the operating partnership. At July 31, 2020, the Finance Corp. was liable as co-issuer and co-obligor for the operating partnership’s (i) $500 million aggregate principal amount of unsecured senior notes due 2021, (ii) $475 million aggregate principal amount of unsecured senior notes due 2022, (iii) $500 million aggregate principal amount of unsecured senior notes due 2023, and (iv) $700 million aggregate principal amount of senior secured notes due 2025, which obligations were only reported on the operating partnership’s condensed consolidated balance sheet. The senior notes due 2021, senior notes due 2022 and senior notes due 2023 were redeemed on April 5, 2021, and the senior secured notes due 2025 were redeemed on March 30, 2021. As of January 31, 2022, the Finance Corp. was liable as co-issuer and co-obligor for the operating partnership’s (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Earnings Per Unitholders' Interest</t>
        </is>
      </c>
      <c r="B1" s="2" t="inlineStr">
        <is>
          <t>6 Months Ended</t>
        </is>
      </c>
    </row>
    <row r="2">
      <c r="B2" s="2" t="inlineStr">
        <is>
          <t>Jan. 31, 2022</t>
        </is>
      </c>
    </row>
    <row r="3">
      <c r="A3" s="3" t="inlineStr">
        <is>
          <t>Earnings Per Share [Abstract]</t>
        </is>
      </c>
    </row>
    <row r="4">
      <c r="A4" s="4" t="inlineStr">
        <is>
          <t>Net Earnings Per Unitholders' Interest</t>
        </is>
      </c>
      <c r="B4" s="4" t="inlineStr">
        <is>
          <t>N. Net earnings per unitholders’ interest Below is a calculation of the basic and diluted net earnings per Class A Unitholders’ interest in the condensed consolidated statements of operations for the periods indicated: ​ ​ ​ ​ ​ ​ ​ ​ ​ ​ ​ ​ ​ ​ ​ ​ ​ For the three months ended January 31, ​ For the six months ended January 31, ​ ​ ​ 2022 2021 2022 2021 ​ ​ (in thousands, except per common unit amounts) ​ Net earnings attributable to Ferrellgas Partners, L.P. ​ $ 108,405 ​ $ 63,267 ​ $ 99,799 ​ $ 17,205 ​ Less: Distributions to preferred unitholders ​ ​ 16,317 ​ ​ — ​ ​ 33,322 ​ ​ — ​ Less: Distribution to Class B unitholders ​ ​ — ​ ​ — ​ ​ 49,998 ​ ​ — ​ Less: Allocation of undistributed net earnings to Class B units ​ ​ 78,003 ​ ​ — ​ ​ 6,127 ​ ​ — ​ Less: General partner's interest in net earnings ​ ​ 1,084 ​ ​ 633 ​ ​ 998 ​ ​ 172 ​ Undistributed net earnings attributable to Class A unitholders ​ ​ 13,001 ​ ​ 62,634 ​ ​ 9,354 ​ ​ 17,033 ​ Weighted average Class A Units outstanding (in thousands) ​ 4,857.6 ​ 4,857.6 ​ 4,857.6 ​ 4,857.6 ​ Basic and diluted undistributed net earnings per Class A Unit ​ $ 2.68 ​ $ 12.89 ​ $ 1.93 ​ $ 3.51 ​ ​ ​ ​ ​ ​ ​ ​ ​ ​ ​ ​ ​ ​ ​ ​ Class B Units considerations The Class B Units meet the definition of a participating security and the two-class method is required. For any periods in which earnings are recognized, the earnings will first be allocated 100% to the Class B Units until the allocation equals the cumulative amount of all distributions paid to the Class B Units. Any remaining undistributed net earnings will be allocated between the Class B Units and the Class A Units on a six-to-one basis as if all undistributed earnings had been distributed to each class of units in accordance with their distribution rights. For any periods in which losses are recognized, no effect is given to the Class B Units as they do not contractually participate in the losses of Ferrellgas. In addition, Ferrellgas has the option to redeem all, but not less than all, of the Class B Units outstanding at any time on or prior to the fifth anniversary of the Effective Date for cash. This call option does not impact the dilutive effect of net loss per Class A Unit due to the cash-only redemption provision, which is assumed, and therefore there would be no dilutive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6 Months Ended</t>
        </is>
      </c>
    </row>
    <row r="2">
      <c r="B2" s="2" t="inlineStr">
        <is>
          <t>Jan. 31, 2022</t>
        </is>
      </c>
    </row>
    <row r="3">
      <c r="A3" s="3" t="inlineStr">
        <is>
          <t>Subsequent Event [Line Items]</t>
        </is>
      </c>
    </row>
    <row r="4">
      <c r="A4" s="4" t="inlineStr">
        <is>
          <t>Subsequent Events</t>
        </is>
      </c>
      <c r="B4" s="4" t="inlineStr">
        <is>
          <t>O. Subsequent events Ferrellgas has evaluated events and transactions occurring after the balance sheet date through the date Ferrellgas’ condensed consolidated financial statements were issued and concluded that there were no events or transactions occurring during this period that required recognition or disclosure in its condensed consolidated financial statements. ​</t>
        </is>
      </c>
    </row>
    <row r="5">
      <c r="A5" s="4" t="inlineStr">
        <is>
          <t>Ferrellgas Partners Finance Corp. [Member]</t>
        </is>
      </c>
    </row>
    <row r="6">
      <c r="A6" s="3" t="inlineStr">
        <is>
          <t>Subsequent Event [Line Items]</t>
        </is>
      </c>
    </row>
    <row r="7">
      <c r="A7" s="4" t="inlineStr">
        <is>
          <t>Subsequent Events</t>
        </is>
      </c>
      <c r="B7" s="4" t="inlineStr">
        <is>
          <t>C. Subsequent events The Finance Corp. has evaluated events and transactions occurring after the balance sheet date through the date the Finance Corp.’s condensed consolidated financial statements were issued and concluded that there were no events or transactions occurring during this period that required recognition or disclosure in its condensed consolidated financial statements.</t>
        </is>
      </c>
    </row>
    <row r="8">
      <c r="A8" s="4" t="inlineStr">
        <is>
          <t>Ferrellgas, L.P. [Member]</t>
        </is>
      </c>
    </row>
    <row r="9">
      <c r="A9" s="3" t="inlineStr">
        <is>
          <t>Subsequent Event [Line Items]</t>
        </is>
      </c>
    </row>
    <row r="10">
      <c r="A10" s="4" t="inlineStr">
        <is>
          <t>Subsequent Events</t>
        </is>
      </c>
      <c r="B10" s="4" t="inlineStr">
        <is>
          <t>N. Subsequent events Ferrellgas, L.P. has evaluated events and transactions occurring after the balance sheet date through the date Ferrellgas, L.P.’s condensed consolidated financial statements were issued and concluded that there were no events or transactions occurring during this period that required recognition or disclosure in its condensed consolidated financial statements. ​</t>
        </is>
      </c>
    </row>
    <row r="11">
      <c r="A11" s="4" t="inlineStr">
        <is>
          <t>Ferrellgas Finance Corp. [Member]</t>
        </is>
      </c>
    </row>
    <row r="12">
      <c r="A12" s="3" t="inlineStr">
        <is>
          <t>Subsequent Event [Line Items]</t>
        </is>
      </c>
    </row>
    <row r="13">
      <c r="A13" s="4" t="inlineStr">
        <is>
          <t>Subsequent Events</t>
        </is>
      </c>
      <c r="B13" s="4" t="inlineStr">
        <is>
          <t>C. Subsequent events The Finance Corp. has evaluated events and transactions occurring after the balance sheet date through the date the Finance Corp.’s condensed consolidated financial statements were issued and concluded that there were no events or transactions occurring during this period that required recognition or disclosure in its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6 Months Ended</t>
        </is>
      </c>
    </row>
    <row r="2">
      <c r="B2" s="2" t="inlineStr">
        <is>
          <t>Jan. 31, 2022</t>
        </is>
      </c>
    </row>
    <row r="3">
      <c r="A3" s="3" t="inlineStr">
        <is>
          <t>Significant Accounting Policies</t>
        </is>
      </c>
    </row>
    <row r="4">
      <c r="A4" s="4" t="inlineStr">
        <is>
          <t>Accounting estimates</t>
        </is>
      </c>
      <c r="B4" s="4" t="inlineStr">
        <is>
          <t>(1) Accounting estimates:</t>
        </is>
      </c>
    </row>
    <row r="5">
      <c r="A5" s="4" t="inlineStr">
        <is>
          <t>Goodwill, net</t>
        </is>
      </c>
      <c r="B5" s="4" t="inlineStr">
        <is>
          <t>(2) Goodwill, net:</t>
        </is>
      </c>
    </row>
    <row r="6">
      <c r="A6" s="4" t="inlineStr">
        <is>
          <t>New accounting standards</t>
        </is>
      </c>
      <c r="B6" s="4" t="inlineStr">
        <is>
          <t>(3) New accounting standards: No new accounting standards were adopted during the six months ended January 31, 2022.</t>
        </is>
      </c>
    </row>
    <row r="7">
      <c r="A7" s="4" t="inlineStr">
        <is>
          <t>Ferrellgas, L.P. [Member]</t>
        </is>
      </c>
    </row>
    <row r="8">
      <c r="A8" s="3" t="inlineStr">
        <is>
          <t>Significant Accounting Policies</t>
        </is>
      </c>
    </row>
    <row r="9">
      <c r="A9" s="4" t="inlineStr">
        <is>
          <t>Accounting estimates</t>
        </is>
      </c>
      <c r="B9" s="4" t="inlineStr">
        <is>
          <t>(1) Accounting estimates:</t>
        </is>
      </c>
    </row>
    <row r="10">
      <c r="A10" s="4" t="inlineStr">
        <is>
          <t>Goodwill, net</t>
        </is>
      </c>
      <c r="B10" s="4" t="inlineStr">
        <is>
          <t xml:space="preserve">(2) Goodwill, net: </t>
        </is>
      </c>
    </row>
    <row r="11">
      <c r="A11" s="4" t="inlineStr">
        <is>
          <t>New accounting standards</t>
        </is>
      </c>
      <c r="B11" s="4" t="inlineStr">
        <is>
          <t>(3) New accounting standards: No new accounting standards were adopted during the six months ended January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 (Tables)</t>
        </is>
      </c>
      <c r="B1" s="2" t="inlineStr">
        <is>
          <t>6 Months Ended</t>
        </is>
      </c>
    </row>
    <row r="2">
      <c r="B2" s="2" t="inlineStr">
        <is>
          <t>Jan. 31, 2022</t>
        </is>
      </c>
    </row>
    <row r="3">
      <c r="A3" s="3" t="inlineStr">
        <is>
          <t>Supplemental Financial Statement Information [Line Items]</t>
        </is>
      </c>
    </row>
    <row r="4">
      <c r="A4" s="4" t="inlineStr">
        <is>
          <t>Schedule Of Inventories</t>
        </is>
      </c>
      <c r="B4" s="4" t="inlineStr">
        <is>
          <t>​ ​ ​ ​ ​ ​ ​ ​ ​ January 31, 2022 July 31, 2021 Propane gas and related products ​ $ 104,688 ​ $ 75,848 Appliances, parts and supplies, and other ​ 13,455 ​ 12,531 Inventories ​ $ 118,143 ​ $ 88,379</t>
        </is>
      </c>
    </row>
    <row r="5">
      <c r="A5" s="4" t="inlineStr">
        <is>
          <t>Prepaid Expenses and Other Current Assets</t>
        </is>
      </c>
      <c r="B5" s="4" t="inlineStr">
        <is>
          <t>​ ​ ​ ​ ​ ​ ​ ​ ​ January 31, 2022 July 31, 2021 Broker margin deposit assets ​ $ 21,403 ​ $ 21,068 Other ​ 26,123 ​ 18,024 Prepaid expenses and other current assets ​ $ 47,526 ​ $ 39,092</t>
        </is>
      </c>
    </row>
    <row r="6">
      <c r="A6" s="4" t="inlineStr">
        <is>
          <t>Other Current Liabilities</t>
        </is>
      </c>
      <c r="B6" s="4" t="inlineStr">
        <is>
          <t>​ ​ ​ ​ ​ ​ ​ ​ ​ January 31, 2022 July 31, 2021 Accrued interest ​ $ 29,846 ​ $ 29,095 Customer deposits and advances ​ 39,713 ​ 35,734 Accrued payroll ​ 25,608 ​ 28,143 Accrued insurance ​ 8,786 ​ 11,104 Accrued senior preferred units distributions ​ ​ 17,738 ​ ​ 16,013 Other ​ 61,624 ​ 46,733 Other current liabilities ​ $ 183,315 ​ $ 166,822</t>
        </is>
      </c>
    </row>
    <row r="7">
      <c r="A7" s="4" t="inlineStr">
        <is>
          <t>Shipping And Handling Expenses</t>
        </is>
      </c>
      <c r="B7" s="4" t="inlineStr">
        <is>
          <t>​ ​ ​ ​ ​ ​ ​ ​ ​ ​ ​ ​ ​ ​ ​ ​ For the three months ended January 31, ​ For the six months ended January 31, ​ 2022 2021 2022 2021 Operating expense - personnel, vehicle, plant and other ​ $ 58,194 ​ $ 56,723 ​ $ 112,641 ​ $ 104,253 Depreciation and amortization expense ​ 3,801 ​ 1,958 ​ 6,336 ​ 6,481 Operating expense - equipment lease expense ​ 3,132 ​ 5,793 ​ 7,667 ​ 11,676 ​ ​ $ 65,127 ​ $ 64,474 ​ $ 126,644 ​ $ 122,410</t>
        </is>
      </c>
    </row>
    <row r="8">
      <c r="A8" s="4" t="inlineStr">
        <is>
          <t>Cash and Cash Equivalents</t>
        </is>
      </c>
      <c r="B8" s="4" t="inlineStr">
        <is>
          <t>​ ​ ​ ​ ​ ​ ​ ​ ​ January 31, 2022 July 31, 2021 Cash and cash equivalents ​ $ 188,368 ​ $ 270,452 Restricted cash (1) ​ 11,267 ​ 11,500 Cash, cash equivalents and restricted cash ​ $ 199,635 ​ $ 281,952 ​ (1) As of January 31, 2022 and July 31, 2021, restricted cash consists of an $11.3 million and $11.5 million cash deposit made with the administrative agent under the operating partnership’s senior secured credit facility that was terminated in April 2020, which may be used by the administrative agent to pay contingent obligations arising under the financing agreement that governed the terminated senior secured credit facility.</t>
        </is>
      </c>
    </row>
    <row r="9">
      <c r="A9" s="4" t="inlineStr">
        <is>
          <t>Cash Flow Supplemental Disclosures</t>
        </is>
      </c>
      <c r="B9" s="4" t="inlineStr">
        <is>
          <t>​ ​ ​ ​ ​ ​ ​ ​ ​ ​ For the six months ended January 31, ​ 2022 2021 Cash paid for: ​ ​ Interest ​ $ 46,020 ​ $ 88,107 Income taxes ​ $ 407 ​ $ 305 Non-cash investing and financing activities: ​ ​ ​ Liabilities incurred in connection with acquisitions ​ $ 644 ​ $ — Change in accruals for property, plant and equipment additions ​ $ 1,140 ​ $ (178) Lease liabilities arising from operating right-of-use assets ​ $ 9,045 ​ $ 4,262 Lease liabilities arising from finance right-of-use assets ​ $ 872 ​ $ 972 Accrued senior preferred units distributions ​ $ 17,738 ​ $ —</t>
        </is>
      </c>
    </row>
    <row r="10">
      <c r="A10" s="4" t="inlineStr">
        <is>
          <t>Ferrellgas, L.P. [Member]</t>
        </is>
      </c>
    </row>
    <row r="11">
      <c r="A11" s="3" t="inlineStr">
        <is>
          <t>Supplemental Financial Statement Information [Line Items]</t>
        </is>
      </c>
    </row>
    <row r="12">
      <c r="A12" s="4" t="inlineStr">
        <is>
          <t>Schedule Of Inventories</t>
        </is>
      </c>
      <c r="B12" s="4" t="inlineStr">
        <is>
          <t>​ ​ ​ ​ ​ ​ ​ ​ ​ January 31, 2022 July 31, 2021 Propane gas and related products ​ $ 104,688 ​ $ 75,848 Appliances, parts and supplies, and other ​ 13,455 ​ 12,531 Inventories ​ $ 118,143 ​ $ 88,379</t>
        </is>
      </c>
    </row>
    <row r="13">
      <c r="A13" s="4" t="inlineStr">
        <is>
          <t>Prepaid Expenses and Other Current Assets</t>
        </is>
      </c>
      <c r="B13" s="4" t="inlineStr">
        <is>
          <t>​ ​ ​ ​ ​ ​ ​ ​ ​ January 31, 2022 July 31, 2021 Broker margin deposit assets ​ $ 21,403 ​ $ 21,068 Other ​ 26,081 ​ ​ 18,005 Prepaid expenses and other current assets ​ $ 47,484 ​ $ 39,073</t>
        </is>
      </c>
    </row>
    <row r="14">
      <c r="A14" s="4" t="inlineStr">
        <is>
          <t>Other Current Liabilities</t>
        </is>
      </c>
      <c r="B14" s="4" t="inlineStr">
        <is>
          <t>​ ​ ​ ​ ​ ​ ​ ​ ​ January 31, 2022 July 31, 2021 Accrued interest ​ $ 29,846 ​ $ 29,095 Customer deposits and advances ​ 39,713 ​ 35,734 Accrued payroll ​ 25,608 ​ 11,104 Accrued insurance ​ 8,786 ​ 28,143 Accrued senior preferred units distributions ​ ​ 17,738 ​ ​ 16,013 Other ​ 61,308 ​ 46,515 Other current liabilities ​ $ 182,999 ​ $ 166,604</t>
        </is>
      </c>
    </row>
    <row r="15">
      <c r="A15" s="4" t="inlineStr">
        <is>
          <t>Shipping And Handling Expenses</t>
        </is>
      </c>
      <c r="B15" s="4" t="inlineStr">
        <is>
          <t>​ ​ ​ ​ ​ ​ ​ ​ ​ ​ ​ ​ ​ ​ ​ ​ For the three months ended January 31, ​ For the six months ended January 31, ​ 2022 2021 2022 2021 Operating expense - personnel, vehicle, plant and other ​ $ 58,194 ​ $ 56,723 ​ $ 112,641 ​ $ 104,253 Depreciation and amortization expense ​ 3,801 ​ 1,958 ​ 6,336 ​ 6,481 Operating expense - equipment lease expense ​ 3,132 ​ 5,793 ​ 7,667 ​ 11,676 ​ ​ $ 65,127 ​ $ 64,474 ​ $ 126,644 ​ $ 122,410</t>
        </is>
      </c>
    </row>
    <row r="16">
      <c r="A16" s="4" t="inlineStr">
        <is>
          <t>Cash and Cash Equivalents</t>
        </is>
      </c>
      <c r="B16" s="4" t="inlineStr">
        <is>
          <t>​ ​ ​ ​ ​ ​ ​ ​ ​ January 31, 2022 July 31, 2021 Cash and cash equivalents ​ $ 188,128 ​ $ 270,188 Restricted cash (1) ​ 11,267 ​ 11,500 Cash, cash equivalents and restricted cash ​ $ 199,395 ​ $ 281,688 ​ (1) As of January 31, 2022 and July 31, 2021, restricted cash consists of an $11.3 million and $11.5 million cash deposit made with the administrative agent under the operating partnership’s senior secured credit facility that was terminated in April 2020, which may be used by the administrative agent to pay contingent obligations arising under the financing agreement that governed the terminated senior secured credit facility.</t>
        </is>
      </c>
    </row>
    <row r="17">
      <c r="A17" s="4" t="inlineStr">
        <is>
          <t>Cash Flow Supplemental Disclosures</t>
        </is>
      </c>
      <c r="B17" s="4" t="inlineStr">
        <is>
          <t>​ ​ ​ ​ ​ ​ ​ ​ ​ ​ For the six months ended January 31, ​ 2022 2021 Cash paid for: ​ ​ ​ ​ ​ ​ Interest ​ $ 46,020 ​ $ 88,107 Income taxes ​ $ 407 ​ $ 290 Non-cash investing and financing activities: ​ ​ Liabilities incurred in connection with acquisitions ​ $ 644 ​ $ — Change in accruals for property, plant and equipment additions ​ $ 1,140 ​ $ (178) Lease liabilities arising from operating right-of-use assets ​ $ 9,045 ​ $ 4,262 Lease liabilities arising from finance right-of-use assets ​ $ 872 ​ $ 972 Accrued senior preferred units distributions ​ $ 17,73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Accounts And Notes Receivable, Net (Tables)</t>
        </is>
      </c>
      <c r="B1" s="2" t="inlineStr">
        <is>
          <t>6 Months Ended</t>
        </is>
      </c>
    </row>
    <row r="2">
      <c r="B2" s="2" t="inlineStr">
        <is>
          <t>Jan. 31, 2022</t>
        </is>
      </c>
    </row>
    <row r="3">
      <c r="A3" s="3" t="inlineStr">
        <is>
          <t>Accounts, Notes, Loans and Financing Receivable [Line Items]</t>
        </is>
      </c>
    </row>
    <row r="4">
      <c r="A4" s="4" t="inlineStr">
        <is>
          <t>Accounts And Notes Receivable</t>
        </is>
      </c>
      <c r="B4" s="4" t="inlineStr">
        <is>
          <t>​ ​ ​ ​ ​ ​ ​ ​ ​ January 31, 2022 July 31, 2021 Accounts receivable ​ $ 258,017 ​ $ 135,182 Note receivable ​ 2,648 ​ 13,648 Less: Allowance for expected credit losses ​ (6,780) ​ (17,256) Accounts and notes receivable, net ​ $ 253,885 ​ $ 131,574</t>
        </is>
      </c>
    </row>
    <row r="5">
      <c r="A5" s="4" t="inlineStr">
        <is>
          <t>Ferrellgas, L.P. [Member]</t>
        </is>
      </c>
    </row>
    <row r="6">
      <c r="A6" s="3" t="inlineStr">
        <is>
          <t>Accounts, Notes, Loans and Financing Receivable [Line Items]</t>
        </is>
      </c>
    </row>
    <row r="7">
      <c r="A7" s="4" t="inlineStr">
        <is>
          <t>Accounts And Notes Receivable</t>
        </is>
      </c>
      <c r="B7" s="4" t="inlineStr">
        <is>
          <t>​ ​ ​ ​ ​ ​ ​ ​ ​ January 31, 2022 July 31, 2021 Accounts receivable ​ $ 258,017 ​ $ 135,182 Note receivable ​ 2,648 ​ 13,648 Less: Allowance for expected credit losses ​ (6,780) ​ (17,256) Accounts and notes receivable, net ​ $ 253,885 ​ $ 131,5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an. 31, 2022</t>
        </is>
      </c>
    </row>
    <row r="3">
      <c r="A3" s="3" t="inlineStr">
        <is>
          <t>Debt Instrument [Line Items]</t>
        </is>
      </c>
    </row>
    <row r="4">
      <c r="A4" s="4" t="inlineStr">
        <is>
          <t>Schedule of Debt Components</t>
        </is>
      </c>
      <c r="B4" s="4" t="inlineStr">
        <is>
          <t>​ ​ ​ ​ ​ ​ ​ ​ ​ January 31, 2022 July 31, 2021 Unsecured senior notes ​ ​ Fixed rate, 5.375%, due 2026 (1) ​ $ 650,000 ​ $ 650,000 Fixed rate, 5.875%, due 2029 (1) ​ ​ 825,000 ​ ​ 825,000 ​ ​ ​ ​ ​ ​ ​ Notes payable ​ ​ 9.0% and 8.8% weighted average interest rate at January 31, 2022 and July 31, 2021, respectively, due 2022 to 2029, net of unamortized discount of $570 and $573 at January 31, 2022 and July 31, 2021, respectively ​ 4,978 ​ 3,882 Total debt, excluding unamortized debt issuance and other costs ​ 1,479,978 ​ 1,478,882 Unamortized debt issuance and other costs ​ (30,073) ​ (32,322) Less: current portion of long-term debt ​ 1,979 ​ 1,670 Long-term debt ​ $ 1,447,926 ​ $ 1,444,890 (1) On March 30, 2021 (the “Effective Date”), two wholly-owned subsidiaries of the operating partnership (referred to herein as the Escrow Issuers) issued $650.0 million aggregate principal amount of 5.375% senior notes due 2026 (referred to herein as the “2026 Notes”) and $825.0 million aggregate principal amount of 5.875% senior notes due 2029 (referred to herein as the “2029 Notes”). On the Effective Date and immediately after the issuance of the 2026 Notes and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2026 Notes and 2029 Notes bear interest from the date of issuance, payable semi-annually in arrears on October 1 and April 1 of each year. The 2026 Notes will mature on April 1, 2026, and the 2029 Notes will mature on April 1, 2029. See “–Senior unsecured notes” below for additional discussion.</t>
        </is>
      </c>
    </row>
    <row r="5">
      <c r="A5" s="4" t="inlineStr">
        <is>
          <t>Scheduled Annual Principal Payments On Long-term Debt</t>
        </is>
      </c>
      <c r="B5" s="4" t="inlineStr">
        <is>
          <t>​ ​ ​ ​ ​ ​ ​ Scheduled Payment due by fiscal year principal payments 2022 ​ $ 793 2023 ​ 1,709 2024 ​ 1,139 2025 ​ 930 2026 ​ 650,710 Thereafter ​ 825,267 Total ​ $ 1,480,548</t>
        </is>
      </c>
    </row>
    <row r="6">
      <c r="A6" s="4" t="inlineStr">
        <is>
          <t>Ferrellgas, L.P. [Member]</t>
        </is>
      </c>
    </row>
    <row r="7">
      <c r="A7" s="3" t="inlineStr">
        <is>
          <t>Debt Instrument [Line Items]</t>
        </is>
      </c>
    </row>
    <row r="8">
      <c r="A8" s="4" t="inlineStr">
        <is>
          <t>Schedule of Debt Components</t>
        </is>
      </c>
      <c r="B8" s="4" t="inlineStr">
        <is>
          <t>​ ​ ​ ​ ​ ​ ​ ​ ​ January 31, 2022 July 31, 2021 Unsecured senior notes ​ ​ Fixed rate, 5.375%, due 2026 (1) ​ $ 650,000 ​ $ 650,000 Fixed rate, 5.875%, due 2029 (1) ​ ​ 825,000 ​ ​ 825,000 ​ ​ ​ ​ ​ ​ ​ Notes payable ​ ​ 9.0% and 8.8% weighted average interest rate at January 31, 2022 and July 31, 2021, respectively, due 2022 to 2029, net of unamortized discount of $570 and $573 at January 31, 2022 and July 31, 2021, respectively ​ 4,978 ​ 3,882 Total debt, excluding unamortized debt issuance and other costs ​ 1,479,978 ​ 1,478,882 Unamortized debt issuance and other costs ​ (30,073) ​ (32,322) Less: current portion of long-term debt ​ 1,979 ​ 1,670 Long-term debt ​ $ 1,447,926 ​ $ 1,444,890 (1) On March 30, 2021 (the “Effective Date”), two wholly-owned subsidiaries of the operating partnership (referred to herein as the Escrow Issuers) issued $650.0 million aggregate principal amount of 5.375% senior notes due 2026 (referred to herein as the “2026 Notes”) and $825.0 million aggregate principal amount of 5.875% senior notes due 2029 (referred to herein as the “2029 Notes”). On the Effective Date and immediately after the issuance of the 2026 Notes and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2026 Notes and 2029 Notes bear interest from the date of issuance, payable semi-annually in arrears on October 1 and April 1 of each year. The 2026 Notes will mature on April 1, 2026, and the 2029 Notes will mature on April 1, 2029. See “–Senior unsecured notes” below for additional discussion.</t>
        </is>
      </c>
    </row>
    <row r="9">
      <c r="A9" s="4" t="inlineStr">
        <is>
          <t>Scheduled Annual Principal Payments On Long-term Debt</t>
        </is>
      </c>
      <c r="B9" s="4" t="inlineStr">
        <is>
          <t>​ ​ ​ ​ ​ Payment due by fiscal year Scheduled principal payments 2022 ​ $ 793 2023 ​ 1,709 2024 ​ 1,139 2025 ​ 930 2026 ​ 650,710 Thereafter ​ 825,267 Total ​ $ 1,480,5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Equity (Deficit) (Tables)</t>
        </is>
      </c>
      <c r="B1" s="2" t="inlineStr">
        <is>
          <t>6 Months Ended</t>
        </is>
      </c>
    </row>
    <row r="2">
      <c r="B2" s="2" t="inlineStr">
        <is>
          <t>Jan. 31, 2022</t>
        </is>
      </c>
    </row>
    <row r="3">
      <c r="A3" s="3" t="inlineStr">
        <is>
          <t>Limited Partners' Capital Account [Line Items]</t>
        </is>
      </c>
    </row>
    <row r="4">
      <c r="A4" s="4" t="inlineStr">
        <is>
          <t>Schedule of units conversion</t>
        </is>
      </c>
      <c r="B4" s="4" t="inlineStr">
        <is>
          <t>​ ​ ​ Year Post-Emergence Conversion Factor Year 1 1.75x Year 2 2.00x Year 3 3.50x Year 4 4.00x Year 5 5.00x Year 6 6.00x Year 7 7.00x Year 8 10.00x Year 9 12.00x Year 10 25.00x</t>
        </is>
      </c>
    </row>
    <row r="5">
      <c r="A5" s="4" t="inlineStr">
        <is>
          <t>Limited Partner Units</t>
        </is>
      </c>
      <c r="B5" s="4" t="inlineStr">
        <is>
          <t>​ ​ ​ ​ ​ ​ ​ January 31, 2022 July 31, 2021 Public Class A Unitholders (1) 3,480,621 3,480,621 Ferrell Companies (2) 1,126,468 1,126,468 FCI Trading Corp. (3) 9,784 9,784 Ferrell Propane, Inc. (4) 2,560 2,560 James E. Ferrell (5) 238,172 238,172 (1) These Class A Units are traded on the OTC Pink Market under the symbol “FGPR”. (2) Ferrell Companies is the owner of the general partner and an approximate 23% direct owner of Ferrellgas Partners’ Class A Units and thus a related party. Ferrell Companies also beneficially owns 9,784 and 2,560 Class A Units of Ferrellgas Partners held by FCI Trading Corp. (“FCI Trading”) and Ferrell Propane, Inc. ("Ferrell Propane"), respectively, bringing Ferrell Companies’ total beneficial ownership of Class A Units to 23.4% . (3) FCI Trading is an affiliate of the general partner and thus a related party. (4) Ferrell Propane is controlled by the general partner and thus a related party. (5) James E. Ferrell is the Chief Executive Officer and President of our general partner; and is the Chairman of the Board of Directors of our general partner and a related party. JEF Capital Management owns 237,942 of these Class A Units and is owned by the James E. Ferrell Revocable Trust Two and other family trusts, all of which James E. Ferrell and/or his family members are the trustees and beneficiaries. James E. Ferrell holds all voting common stock of JEF Capital Management. The remaining 230 Class A Units are held by Ferrell Resources Holdings, Inc., which is wholly-owned by the James E. Ferrell Revocable Trust One, for which James E. Ferrell is the trustee and sole beneficiary.</t>
        </is>
      </c>
    </row>
    <row r="6">
      <c r="A6" s="4" t="inlineStr">
        <is>
          <t>Ferrellgas, L.P. [Member]</t>
        </is>
      </c>
    </row>
    <row r="7">
      <c r="A7" s="3" t="inlineStr">
        <is>
          <t>Limited Partners' Capital Account [Line Items]</t>
        </is>
      </c>
    </row>
    <row r="8">
      <c r="A8" s="4" t="inlineStr">
        <is>
          <t>Ferrellgas Recognized Cash Distributions</t>
        </is>
      </c>
      <c r="B8" s="4" t="inlineStr">
        <is>
          <t>​ ​ ​ ​ ​ ​ ​ ​ ​ ​ ​ ​ ​ ​ ​ ​ ​ For the three months ended January 31, ​ For the six months ended January 31, ​ ​ 2022 2021 2022 2021 ​ Ferrellgas Partners ​ $ — ​ $ — ​ $ 50,000 ​ $ — ​ General partner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an. 31, 2022</t>
        </is>
      </c>
    </row>
    <row r="3">
      <c r="A3" s="4" t="inlineStr">
        <is>
          <t>Schedule of Lease Assets and Liabilities</t>
        </is>
      </c>
      <c r="B3" s="4" t="inlineStr">
        <is>
          <t>​ ​ ​ ​ ​ ​ ​ ​ ​ Leases ​ Classification ​ ​ January 31, 2022 ​ ​ July 31, 2021 Assets ​ ​ ​ ​ ​ ​ ​ ​ Operating lease assets ​ Operating lease right-of-use assets ​ $ 82,046 ​ $ 87,611 Financing lease assets ​ Other assets, net ​ ​ 33,564 ​ ​ 34,858 Total leased assets ​ ​ ​ $ 115,610 ​ $ 122,469 ​ ​ ​ ​ ​ ​ ​ ​ ​ Liabilities ​ ​ ​ ​ ​ ​ ​ ​ Current ​ ​ ​ ​ ​ ​ ​ ​ Operating ​ Current operating lease liabilities ​ $ 26,048 ​ $ 25,363 Financing ​ Other current liabilities ​ ​ 6,262 ​ ​ 7,479 Noncurrent ​ ​ ​ ​ ​ ​ ​ ​ Operating ​ Operating lease liabilities ​ ​ 55,708 ​ ​ 74,349 Financing ​ Other liabilities ​ ​ 27,427 ​ ​ 28,029 Total leased liabilities ​ ​ ​ $ 115,445 ​ $ 135,220</t>
        </is>
      </c>
    </row>
    <row r="4">
      <c r="A4" s="4" t="inlineStr">
        <is>
          <t>Schedule of Lease Costs</t>
        </is>
      </c>
      <c r="B4" s="4" t="inlineStr">
        <is>
          <t>​ ​ ​ ​ ​ ​ ​ ​ ​ ​ ​ ​ ​ ​ ​ ​ ​ ​ ​ For the three months ended January 31, ​ For the six months ended January 31, Leases expense Classification ​ 2022 ​ 2021 ​ 2022 ​ 2021 Operating lease expense ​ Operating expense - personnel, vehicle, plant and other ​ $ 1,729 ​ $ 1,497 ​ $ 3,438 ​ $ 3,280 ​ ​ Operating expense - equipment lease expense ​ ​ 5,228 ​ ​ 6,513 ​ ​ 10,460 ​ ​ 12,955 ​ ​ Cost of sales - propane and other gas liquids sales ​ ​ 352 ​ ​ 492 ​ ​ 792 ​ ​ 1,018 ​ ​ General and administrative expense ​ ​ 599 ​ ​ 194 ​ ​ 1,072 ​ ​ 476 Total operating lease expense ​ ​ ​ ​ 7,908 ​ ​ 8,696 ​ ​ 15,762 ​ ​ 17,729 ​ ​ ​ ​ ​ ​ ​ ​ ​ ​ ​ ​ ​ ​ ​ Short-term expense ​ Operating expense - personnel, vehicle, plant and other ​ ​ 1,673 ​ ​ 1,873 ​ ​ 3,481 ​ ​ 3,905 ​ ​ General and administrative expense ​ ​ 78 ​ ​ 123 ​ ​ 164 ​ ​ 364 Total short-term expense ​ ​ ​ ​ 1,751 ​ ​ 1,996 ​ ​ 3,645 ​ ​ 4,269 ​ ​ ​ ​ ​ ​ ​ ​ ​ ​ ​ ​ ​ ​ ​ Variable lease expense ​ Operating expense - personnel, vehicle, plant and other ​ ​ 770 ​ ​ 798 ​ ​ 1,540 ​ ​ 1,544 ​ ​ Operating expense - equipment lease expense ​ ​ 506 ​ ​ 349 ​ ​ 964 ​ ​ 737 Total variable lease expense ​ ​ ​ ​ 1,276 ​ ​ 1,147 ​ ​ 2,504 ​ ​ 2,281 ​ ​ ​ ​ ​ ​ ​ ​ ​ ​ ​ ​ ​ ​ ​ Finance lease expense: ​ ​ ​ ​ ​ ​ ​ ​ ​ ​ ​ ​ ​ ​ Amortization of leased assets ​ Depreciation and amortization expense ​ ​ 1,933 ​ ​ 2,189 ​ ​ 2,784 ​ ​ 4,354 Interest on lease liabilities ​ Interest expense ​ ​ 672 ​ ​ 963 ​ ​ 1,610 ​ ​ 1,908 Total finance lease expense ​ ​ ​ ​ 2,605 ​ ​ 3,152 ​ ​ 4,394 ​ ​ 6,262 ​ ​ ​ ​ ​ ​ ​ ​ ​ ​ ​ ​ ​ ​ ​ Total lease expense ​ ​ ​ $ 13,540 ​ $ 14,991 ​ $ 26,305 ​ $ 30,541 ​ ​ ​ ​ ​ ​ ​ ​ ​ ​ ​ ​ ​ ​ ​</t>
        </is>
      </c>
    </row>
    <row r="5">
      <c r="A5" s="4" t="inlineStr">
        <is>
          <t>Schedule of Minimum Annual Payments Under Existing Operating Leases</t>
        </is>
      </c>
      <c r="B5" s="4" t="inlineStr">
        <is>
          <t>​ ​ ​ ​ ​ ​ ​ ​ ​ ​ Maturities of lease liabilities ​ ​ Operating leases ​ ​ Finance leases ​ ​ Total 2022 ​ $ 15,158 ​ $ 4,522 ​ $ 19,680 2023 ​ ​ 27,224 ​ ​ 8,482 ​ ​ 35,706 2024 ​ ​ 21,216 ​ ​ 8,215 ​ ​ 29,431 2025 ​ ​ 14,907 ​ ​ 8,109 ​ ​ 23,016 2026 ​ ​ 5,727 ​ ​ 7,259 ​ ​ 12,986 Thereafter ​ ​ 17,660 ​ ​ 5,112 ​ ​ 22,772 Total lease payments ​ $ 101,892 ​ $ 41,699 ​ $ 143,591 Less: Imputed interest ​ ​ 20,136 ​ ​ 8,010 ​ ​ 28,146 Present value of lease liabilities ​ $ 81,756 ​ $ 33,689 ​ $ 115,445</t>
        </is>
      </c>
    </row>
    <row r="6">
      <c r="A6" s="4" t="inlineStr">
        <is>
          <t>Schedule of Operating and Finance Lease Assumptions</t>
        </is>
      </c>
      <c r="B6" s="4" t="inlineStr">
        <is>
          <t>​ ​ ​ ​ ​ ​ ​ As of January 31, 2022 Lease type ​ Weighted-average remaining lease term (years) ​ Weighted-average discount rate Operating leases ​ 5.0 ​ 7.7% Finance leases ​ 4.8 ​ 8.4%</t>
        </is>
      </c>
    </row>
    <row r="7">
      <c r="A7" s="4" t="inlineStr">
        <is>
          <t>Schedule of Cash Flow Information</t>
        </is>
      </c>
      <c r="B7" s="4" t="inlineStr">
        <is>
          <t>​ ​ ​ ​ ​ ​ ​ For the six months ended January 31, ​ 2022 ​ 2021 Cash paid for amounts included in the measurement of lease liabilities for operating leases: ​ ​ ​ ​ ​ Operating cash flows $ 16,415 ​ $ 17,546 ​ ​ ​ ​ ​ ​ Cash paid for amounts included in the measurement of lease liabilities for financing leases: ​ ​ ​ ​ ​ Operating cash flows $ 1,500 ​ $ 1,729 Financing cash flows $ 2,795 ​ $ 3,460</t>
        </is>
      </c>
    </row>
    <row r="8">
      <c r="A8" s="4" t="inlineStr">
        <is>
          <t>Ferrellgas, L.P. [Member]</t>
        </is>
      </c>
    </row>
    <row r="9">
      <c r="A9" s="4" t="inlineStr">
        <is>
          <t>Schedule of Lease Assets and Liabilities</t>
        </is>
      </c>
      <c r="B9" s="4" t="inlineStr">
        <is>
          <t>​ ​ ​ ​ ​ ​ ​ ​ ​ Leases ​ Classification ​ ​ January 31, 2022 ​ ​ July 31, 2021 Assets ​ ​ ​ ​ ​ ​ ​ ​ Operating lease assets ​ Operating lease right-of-use assets ​ $ 82,046 ​ $ 87,611 Financing lease assets ​ Other assets, net ​ ​ 33,564 ​ ​ 34,858 Total leased assets ​ ​ ​ $ 115,610 ​ $ 122,469 ​ ​ ​ ​ ​ ​ ​ ​ ​ Liabilities ​ ​ ​ ​ ​ ​ ​ ​ Current ​ ​ ​ ​ ​ ​ ​ ​ Operating ​ Current operating lease liabilities ​ $ 26,048 ​ $ 25,363 Financing ​ Other current liabilities ​ ​ 6,262 ​ ​ 7,479 Noncurrent ​ ​ ​ ​ ​ ​ ​ ​ Operating ​ Operating lease liabilities ​ ​ 55,708 ​ ​ 74,349 Financing ​ Other liabilities ​ ​ 27,427 ​ ​ 28,029 Total leased liabilities ​ ​ ​ $ 115,445 ​ $ 135,220</t>
        </is>
      </c>
    </row>
    <row r="10">
      <c r="A10" s="4" t="inlineStr">
        <is>
          <t>Schedule of Lease Costs</t>
        </is>
      </c>
      <c r="B10" s="4" t="inlineStr">
        <is>
          <t>​ ​ ​ ​ ​ ​ ​ ​ ​ ​ ​ ​ ​ ​ ​ ​ ​ ​ ​ For the three months ended January 31, For the six months ended January 31, Leases expense Classification ​ 2022 ​ 2021 ​ 2022 ​ 2021 Operating lease expense ​ Operating expense - personnel, vehicle, plant and other ​ $ 1,729 ​ $ 1,497 ​ $ 3,438 ​ $ 3,280 ​ ​ Operating expense - equipment lease expense ​ ​ 5,228 ​ ​ 6,513 ​ ​ 10,460 ​ ​ 12,955 ​ ​ Cost of sales - propane and other gas liquids sales ​ ​ 352 ​ ​ 492 ​ ​ 792 ​ ​ 1,018 ​ ​ General and administrative expense ​ ​ 599 ​ ​ 194 ​ ​ 1,072 ​ ​ 476 Total operating lease expense ​ ​ ​ ​ 7,908 ​ ​ 8,696 ​ ​ 15,762 ​ ​ 17,729 ​ ​ ​ ​ ​ ​ ​ ​ ​ ​ ​ ​ ​ ​ ​ Short-term expense ​ Operating expense - personnel, vehicle, plant and other ​ ​ 1,673 ​ ​ 1,873 ​ ​ 3,481 ​ ​ 3,905 ​ ​ General and administrative expense ​ ​ 78 ​ ​ 123 ​ ​ 164 ​ ​ 364 Total short-term expense ​ ​ ​ ​ 1,751 ​ ​ 1,996 ​ ​ 3,645 ​ ​ 4,269 ​ ​ ​ ​ ​ ​ ​ ​ ​ ​ ​ ​ ​ ​ ​ Variable lease expense ​ Operating expense - personnel, vehicle, plant and other ​ ​ 770 ​ ​ 798 ​ ​ 1,540 ​ ​ 1,544 ​ ​ Operating expense - equipment lease expense ​ ​ 506 ​ ​ 349 ​ ​ 964 ​ ​ 737 Total variable lease expense ​ ​ ​ ​ 1,276 ​ ​ 1,147 ​ ​ 2,504 ​ ​ 2,281 ​ ​ ​ ​ ​ ​ ​ ​ ​ ​ ​ ​ ​ ​ ​ Finance lease expense: ​ ​ ​ ​ ​ ​ ​ ​ ​ ​ ​ ​ ​ ​ Amortization of leased assets ​ Depreciation and amortization expense ​ ​ 1,933 ​ ​ 2,189 ​ ​ 2,784 ​ ​ 4,354 Interest on lease liabilities ​ Interest expense ​ ​ 672 ​ ​ 963 ​ ​ 1,610 ​ ​ 1,908 Total finance lease expense ​ ​ ​ ​ 2,605 ​ ​ 3,152 ​ ​ 4,394 ​ ​ 6,262 ​ ​ ​ ​ ​ ​ ​ ​ ​ ​ ​ ​ ​ ​ ​ Total lease expense ​ ​ ​ $ 13,540 ​ $ 14,991 ​ $ 26,305 ​ $ 30,541 ​ ​ ​ ​ ​ ​ ​ ​ ​ ​ ​ ​ ​ ​ ​</t>
        </is>
      </c>
    </row>
    <row r="11">
      <c r="A11" s="4" t="inlineStr">
        <is>
          <t>Schedule of Minimum Annual Payments Under Existing Operating Leases</t>
        </is>
      </c>
      <c r="B11" s="4" t="inlineStr">
        <is>
          <t>​ ​ ​ ​ ​ ​ ​ ​ ​ ​ Maturities of lease liabilities ​ ​ Operating leases ​ ​ Finance leases ​ ​ Total 2022 ​ $ 15,158 ​ $ 4,522 ​ $ 19,680 2023 ​ ​ 27,224 ​ ​ 8,482 ​ ​ 35,706 2024 ​ ​ 21,216 ​ ​ 8,215 ​ ​ 29,431 2025 ​ ​ 14,907 ​ ​ 8,109 ​ ​ 23,016 2026 ​ ​ 5,727 ​ ​ 7,259 ​ ​ 12,986 Thereafter ​ ​ 17,660 ​ ​ 5,112 ​ ​ 22,772 Total lease payments ​ $ 101,892 ​ $ 41,699 ​ $ 143,591 Less: Imputed interest ​ ​ 20,136 ​ ​ 8,010 ​ ​ 28,146 Present value of lease liabilities ​ $ 81,756 ​ $ 33,689 ​ $ 115,445</t>
        </is>
      </c>
    </row>
    <row r="12">
      <c r="A12" s="4" t="inlineStr">
        <is>
          <t>Schedule of Minimum Annual Payments Under Existing Finance Leases</t>
        </is>
      </c>
      <c r="B12" s="4" t="inlineStr">
        <is>
          <t>Minimum annual payments under existing operating and finance lease liabilities as of January 31, 2022 are as follows: ​ ​ ​ ​ ​ ​ ​ ​ ​ ​ ​ Maturities of lease liabilities ​ ​ Operating leases ​ ​ Finance leases ​ ​ Total 2022 ​ $ 15,158 ​ $ 4,522 ​ $ 19,680 2023 ​ ​ 27,224 ​ ​ 8,482 ​ ​ 35,706 2024 ​ ​ 21,216 ​ ​ 8,215 ​ ​ 29,431 2025 ​ ​ 14,907 ​ ​ 8,109 ​ ​ 23,016 2026 ​ ​ 5,727 ​ ​ 7,259 ​ ​ 12,986 Thereafter ​ ​ 17,660 ​ ​ 5,112 ​ ​ 22,772 Total lease payments ​ $ 101,892 ​ $ 41,699 ​ $ 143,591 Less: Imputed interest ​ ​ 20,136 ​ ​ 8,010 ​ ​ 28,146 Present value of lease liabilities ​ $ 81,756 ​ $ 33,689 ​ $ 115,445</t>
        </is>
      </c>
    </row>
    <row r="13">
      <c r="A13" s="4" t="inlineStr">
        <is>
          <t>Schedule of Operating and Finance Lease Assumptions</t>
        </is>
      </c>
      <c r="B13" s="4" t="inlineStr">
        <is>
          <t>​ ​ ​ ​ ​ ​ ​ As of January 31, 2022 Lease type ​ Weighted-average remaining lease term (years) ​ Weighted-average discount rate Operating leases ​ 5.0 ​ 7.7% Finance leases ​ 4.8 ​ 8.4%</t>
        </is>
      </c>
    </row>
    <row r="14">
      <c r="A14" s="4" t="inlineStr">
        <is>
          <t>Schedule of Cash Flow Information</t>
        </is>
      </c>
      <c r="B14" s="4" t="inlineStr">
        <is>
          <t>​ ​ ​ ​ ​ ​ ​ ​ ​ For the six months ended January 31, ​ ​ 2022 2021 Cash paid for amounts included in the measurement of lease liabilities for operating leases: ​ ​ ​ ​ ​ ​ Operating cash flows ​ $ 16,415 ​ $ 17,546 ​ ​ ​ ​ ​ ​ ​ Cash paid for amounts included in the measurement of lease liabilities for financing leases: ​ ​ ​ ​ ​ ​ Operating cash flows ​ $ 1,500 ​ $ 1,729 Financing cash flows ​ $ 2,795 ​ $ 3,4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6 Months Ended</t>
        </is>
      </c>
    </row>
    <row r="2">
      <c r="B2" s="2" t="inlineStr">
        <is>
          <t>Jan. 31, 2022</t>
        </is>
      </c>
    </row>
    <row r="3">
      <c r="A3" s="3" t="inlineStr">
        <is>
          <t>Disaggregation of Revenue [Line Items]</t>
        </is>
      </c>
    </row>
    <row r="4">
      <c r="A4" s="4" t="inlineStr">
        <is>
          <t>Disaggregation of Revenue [Table Text Block]</t>
        </is>
      </c>
      <c r="B4" s="4" t="inlineStr">
        <is>
          <t>​ ​ ​ ​ ​ ​ ​ ​ ​ ​ ​ ​ ​ ​ ​ ​ For the three months ended January 31, ​ For the six months ended January 31, ​ ​ ​ 2022 2021 2022 2021 Retail - Sales to End Users ​ $ 496,745 ​ $ 378,350 ​ $ 749,255 ​ $ 552,995 ​ Wholesale - Sales to Resellers ​ 154,594 ​ 138,730 ​ 268,565 ​ 241,342 ​ Other Gas Sales ​ 6,165 ​ 11,354 ​ 12,388 ​ 15,146 ​ Other ​ 27,434 ​ 25,126 ​ 49,236 ​ 44,971 ​ Propane and related equipment revenues ​ $ 684,938 ​ $ 553,560 ​ $ 1,079,444 ​ $ 854,454 ​</t>
        </is>
      </c>
    </row>
    <row r="5">
      <c r="A5" s="4" t="inlineStr">
        <is>
          <t>Contract with Customer, Asset and Liability [Table Text Block]</t>
        </is>
      </c>
      <c r="B5" s="4" t="inlineStr">
        <is>
          <t>​ ​ ​ ​ ​ ​ ​ ​ ​ January 31, 2022 July 31, 2021 Accounts receivable ​ $ 247,162 ​ $ 138,757 Contract assets ​ $ 13,503 ​ $ 10,074 Contract liabilities ​ ​ ​ Deferred revenue (1) ​ $ 53,397 ​ $ 49,354 (1) Of the beginning balance of deferred revenue, $13.3 million was recognized as revenue during the six months ended January 31, 2022.</t>
        </is>
      </c>
    </row>
    <row r="6">
      <c r="A6" s="4" t="inlineStr">
        <is>
          <t>Ferrellgas, L.P. [Member]</t>
        </is>
      </c>
    </row>
    <row r="7">
      <c r="A7" s="3" t="inlineStr">
        <is>
          <t>Disaggregation of Revenue [Line Items]</t>
        </is>
      </c>
    </row>
    <row r="8">
      <c r="A8" s="4" t="inlineStr">
        <is>
          <t>Disaggregation of Revenue [Table Text Block]</t>
        </is>
      </c>
      <c r="B8" s="4" t="inlineStr">
        <is>
          <t>​ ​ ​ ​ ​ ​ ​ ​ ​ ​ ​ ​ ​ ​ ​ ​ For the three months ended January 31, ​ For the six months ended January 31, ​ ​ ​ 2022 2021 2022 2021 Retail - Sales to End Users ​ $ 496,745 ​ $ 378,350 ​ $ 749,255 ​ $ 552,995 ​ Wholesale - Sales to Resellers ​ 154,594 ​ 138,730 ​ 268,565 ​ 241,342 ​ Other Gas Sales ​ 6,165 ​ 11,354 ​ 12,388 ​ 15,146 ​ Other ​ 27,432 ​ 25,126 ​ 49,234 ​ 44,971 ​ Propane and related equipment revenues ​ $ 684,936 ​ $ 553,560 ​ $ 1,079,442 ​ $ 854,454 ​</t>
        </is>
      </c>
    </row>
    <row r="9">
      <c r="A9" s="4" t="inlineStr">
        <is>
          <t>Contract with Customer, Asset and Liability [Table Text Block]</t>
        </is>
      </c>
      <c r="B9" s="4" t="inlineStr">
        <is>
          <t>​ ​ ​ ​ ​ ​ ​ ​ ​ January 31, 2022 July 31, 2021 Accounts receivable ​ $ 247,162 ​ $ 138,757 Contract assets ​ $ 13,503 ​ $ 10,074 Contract liabilities ​ ​ ​ Deferred revenue (1) ​ $ 53,397 ​ $ 49,354 (1) Of the beginning balance of deferred revenue, $13.3 million was recognized as revenue during the six months ended January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2</t>
        </is>
      </c>
      <c r="C1" s="2" t="inlineStr">
        <is>
          <t>Jul. 31, 2021</t>
        </is>
      </c>
    </row>
    <row r="2">
      <c r="A2" s="4" t="inlineStr">
        <is>
          <t>Restricted cash</t>
        </is>
      </c>
      <c r="B2" s="6" t="n">
        <v>11267</v>
      </c>
      <c r="C2" s="6" t="n">
        <v>11500</v>
      </c>
    </row>
    <row r="3">
      <c r="A3" s="4" t="inlineStr">
        <is>
          <t>Amortizable intangible assets, accumulated amortization</t>
        </is>
      </c>
      <c r="B3" s="6" t="n">
        <v>436177</v>
      </c>
      <c r="C3" s="6" t="n">
        <v>432032</v>
      </c>
    </row>
    <row r="4">
      <c r="A4" s="4" t="inlineStr">
        <is>
          <t>Senior preferred units, units outstanding</t>
        </is>
      </c>
      <c r="B4" s="5" t="n">
        <v>700000</v>
      </c>
      <c r="C4" s="5" t="n">
        <v>700000</v>
      </c>
    </row>
    <row r="5">
      <c r="A5" s="4" t="inlineStr">
        <is>
          <t>General partner unitholder, units outstanding</t>
        </is>
      </c>
      <c r="B5" s="5" t="n">
        <v>49496</v>
      </c>
      <c r="C5" s="5" t="n">
        <v>49496</v>
      </c>
    </row>
    <row r="6">
      <c r="A6" s="4" t="inlineStr">
        <is>
          <t>Class A Limited Partner Units</t>
        </is>
      </c>
    </row>
    <row r="7">
      <c r="A7" s="4" t="inlineStr">
        <is>
          <t>Limited partner unitholders, units outstanding</t>
        </is>
      </c>
      <c r="B7" s="5" t="n">
        <v>4857605</v>
      </c>
      <c r="C7" s="5" t="n">
        <v>4857605</v>
      </c>
    </row>
    <row r="8">
      <c r="A8" s="4" t="inlineStr">
        <is>
          <t>Class B Limited Partner Units</t>
        </is>
      </c>
    </row>
    <row r="9">
      <c r="A9" s="4" t="inlineStr">
        <is>
          <t>Limited partner unitholders, units outstanding</t>
        </is>
      </c>
      <c r="B9" s="5" t="n">
        <v>1300000</v>
      </c>
      <c r="C9" s="5" t="n">
        <v>1300000</v>
      </c>
    </row>
    <row r="10">
      <c r="A10" s="4" t="inlineStr">
        <is>
          <t>Ferrellgas Partners Finance Corp. [Member]</t>
        </is>
      </c>
    </row>
    <row r="11">
      <c r="A11" s="4" t="inlineStr">
        <is>
          <t>Common stock, par value</t>
        </is>
      </c>
      <c r="B11" s="6" t="n">
        <v>1</v>
      </c>
      <c r="C11" s="6" t="n">
        <v>1</v>
      </c>
    </row>
    <row r="12">
      <c r="A12" s="4" t="inlineStr">
        <is>
          <t>Common stock, shares authorized</t>
        </is>
      </c>
      <c r="B12" s="5" t="n">
        <v>2000</v>
      </c>
      <c r="C12" s="5" t="n">
        <v>2000</v>
      </c>
    </row>
    <row r="13">
      <c r="A13" s="4" t="inlineStr">
        <is>
          <t>Common stock, shares issued</t>
        </is>
      </c>
      <c r="B13" s="5" t="n">
        <v>1000</v>
      </c>
      <c r="C13" s="5" t="n">
        <v>1000</v>
      </c>
    </row>
    <row r="14">
      <c r="A14" s="4" t="inlineStr">
        <is>
          <t>Common stock, shares outstanding</t>
        </is>
      </c>
      <c r="B14" s="5" t="n">
        <v>1000</v>
      </c>
      <c r="C14" s="5" t="n">
        <v>1000</v>
      </c>
    </row>
    <row r="15">
      <c r="A15" s="4" t="inlineStr">
        <is>
          <t>Ferrellgas, L.P. [Member]</t>
        </is>
      </c>
    </row>
    <row r="16">
      <c r="A16" s="4" t="inlineStr">
        <is>
          <t>Restricted cash</t>
        </is>
      </c>
      <c r="B16" s="6" t="n">
        <v>11267</v>
      </c>
      <c r="C16" s="6" t="n">
        <v>11500</v>
      </c>
    </row>
    <row r="17">
      <c r="A17" s="4" t="inlineStr">
        <is>
          <t>Amortizable intangible assets, accumulated amortization</t>
        </is>
      </c>
      <c r="B17" s="6" t="n">
        <v>436177</v>
      </c>
      <c r="C17" s="6" t="n">
        <v>432032</v>
      </c>
    </row>
    <row r="18">
      <c r="A18" s="4" t="inlineStr">
        <is>
          <t>Senior preferred units, units outstanding</t>
        </is>
      </c>
      <c r="B18" s="5" t="n">
        <v>700000</v>
      </c>
      <c r="C18" s="5" t="n">
        <v>700000</v>
      </c>
    </row>
    <row r="19">
      <c r="A19" s="4" t="inlineStr">
        <is>
          <t>Ferrellgas Finance Corp. [Member]</t>
        </is>
      </c>
    </row>
    <row r="20">
      <c r="A20" s="4" t="inlineStr">
        <is>
          <t>Common stock, par value</t>
        </is>
      </c>
      <c r="B20" s="6" t="n">
        <v>1</v>
      </c>
      <c r="C20" s="6" t="n">
        <v>1</v>
      </c>
    </row>
    <row r="21">
      <c r="A21" s="4" t="inlineStr">
        <is>
          <t>Common stock, shares authorized</t>
        </is>
      </c>
      <c r="B21" s="5" t="n">
        <v>2000</v>
      </c>
      <c r="C21" s="5" t="n">
        <v>2000</v>
      </c>
    </row>
    <row r="22">
      <c r="A22" s="4" t="inlineStr">
        <is>
          <t>Common stock, shares issued</t>
        </is>
      </c>
      <c r="B22" s="5" t="n">
        <v>1000</v>
      </c>
      <c r="C22" s="5" t="n">
        <v>1000</v>
      </c>
    </row>
    <row r="23">
      <c r="A23" s="4" t="inlineStr">
        <is>
          <t>Common stock, shares outstanding</t>
        </is>
      </c>
      <c r="B23" s="5" t="n">
        <v>1000</v>
      </c>
      <c r="C2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an. 31, 2022</t>
        </is>
      </c>
    </row>
    <row r="3">
      <c r="A3" s="3" t="inlineStr">
        <is>
          <t>Fair Value, Assets and Liabilities Measured on Recurring and Nonrecurring Basis [Line Items]</t>
        </is>
      </c>
    </row>
    <row r="4">
      <c r="A4" s="4" t="inlineStr">
        <is>
          <t>Assets and Liabilities Fair Value Hierarchy</t>
        </is>
      </c>
      <c r="B4" s="4" t="inlineStr">
        <is>
          <t>​ ​ ​ ​ ​ ​ ​ ​ ​ ​ ​ ​ ​ ​ ​ ​ Asset (Liability) ​ ​ Quoted Prices in Active ​ ​ ​ ​ ​ ​ ​ ​ Markets for Identical ​ Significant Other ​ ​ ​ ​ ​ ​ ​ ​ Assets and Liabilities ​ Observable Inputs ​ Unobservable Inputs ​ ​ ​ ​ (Level 1) (Level 2) (Level 3) Total January 31, 2022: ​ ​ ​ ​ Assets: ​ ​ ​ ​ Derivative financial instruments: ​ ​ ​ ​ Commodity derivatives ​ $ — ​ $ 105,536 ​ $ — ​ $ 105,536 Liabilities: ​ ​ ​ ​ ​ Derivative financial instruments: ​ ​ ​ ​ Commodity derivatives ​ $ — ​ $ (13,498) ​ $ — ​ $ (13,498) ​ ​ ​ ​ ​ ​ ​ ​ ​ ​ ​ ​ ​ July 31, 2021: ​ ​ ​ ​ Assets: ​ ​ ​ ​ Derivative financial instruments: ​ ​ ​ ​ Commodity derivatives ​ $ — ​ $ 94,244 ​ $ — ​ $ 94,244 Liabilities: ​ ​ ​ ​ Derivative financial instruments: ​ ​ ​ ​ Commodity derivatives ​ $ — ​ $ (4,458) ​ $ — ​ $ (4,458)</t>
        </is>
      </c>
    </row>
    <row r="5">
      <c r="A5" s="4" t="inlineStr">
        <is>
          <t>Ferrellgas, L.P. [Member]</t>
        </is>
      </c>
    </row>
    <row r="6">
      <c r="A6" s="3" t="inlineStr">
        <is>
          <t>Fair Value, Assets and Liabilities Measured on Recurring and Nonrecurring Basis [Line Items]</t>
        </is>
      </c>
    </row>
    <row r="7">
      <c r="A7" s="4" t="inlineStr">
        <is>
          <t>Assets and Liabilities Fair Value Hierarchy</t>
        </is>
      </c>
      <c r="B7" s="4" t="inlineStr">
        <is>
          <t>​ ​ ​ ​ ​ ​ ​ ​ ​ ​ ​ ​ ​ ​ ​ ​ Asset (Liability) ​ ​ Quoted Prices in Active ​ ​ ​ ​ ​ ​ ​ ​ ​ ​ ​ Markets for Identical ​ Significant Other ​ ​ ​ ​ ​ ​ ​ ​ Assets and Liabilities ​ Observable Inputs ​ Unobservable Inputs ​ ​ ​ ​ (Level 1) (Level 2) (Level 3) Total January 31, 2022: ​ ​ ​ ​ ​ ​ ​ ​ ​ ​ ​ ​ Assets: ​ ​ ​ ​ Derivative financial instruments: ​ ​ ​ ​ Commodity derivatives ​ $ — ​ $ 105,536 ​ $ — ​ $ 105,536 Liabilities: ​ ​ ​ ​ Derivative financial instruments: ​ ​ ​ ​ Commodity derivatives ​ $ — ​ $ (13,498) ​ $ — ​ $ (13,498) ​ ​ ​ ​ ​ ​ ​ ​ ​ ​ ​ ​ ​ July 31, 2021: ​ ​ ​ ​ Assets: ​ ​ ​ ​ Derivative financial instruments: ​ ​ ​ ​ Commodity derivatives ​ $ — ​ $ 94,244 ​ $ — ​ $ 94,244 Liabilities: ​ ​ ​ ​ Derivative financial instruments: ​ ​ ​ ​ Commodity derivatives ​ $ — ​ $ (4,458) ​ $ — ​ $ (4,4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Tables)</t>
        </is>
      </c>
      <c r="B1" s="2" t="inlineStr">
        <is>
          <t>6 Months Ended</t>
        </is>
      </c>
    </row>
    <row r="2">
      <c r="B2" s="2" t="inlineStr">
        <is>
          <t>Jan. 31, 2022</t>
        </is>
      </c>
    </row>
    <row r="3">
      <c r="A3" s="4" t="inlineStr">
        <is>
          <t>Fair Value of Financial Derivatives Balance Sheet Locations</t>
        </is>
      </c>
      <c r="B3" s="4" t="inlineStr">
        <is>
          <t>​ ​ ​ ​ ​ ​ ​ ​ ​ ​ ​ ​ ​ ​ ​ Final January 31, 2022 ​ ​ Maturity Asset Derivatives ​ Liability Derivatives Derivative Instrument Date Location Fair value Location Fair value Derivatives designated as hedging instruments ​ December 2024 ​ ​ Commodity derivatives-propane ​ Price risk management asset ​ $ 93,827 ​ Other current liabilities ​ $ 13,139 Commodity derivatives-propane ​ Other assets, net ​ 11,709 Other liabilities ​ 359 ​ ​ Total ​ $ 105,536 Total ​ $ 13,498 ​ ​ ​ ​ ​ ​ ​ ​ ​ ​ ​ ​ ​ ​ ​ Final July 31, 2021 ​ ​ Maturity Asset Derivatives ​ Liability Derivatives Derivative Instrument Date Location Fair value Location Fair value Derivatives designated as hedging instruments December 2023 ​ ​ Commodity derivatives-propane ​ Price risk management asset ​ $ 78,001 Other current liabilities ​ $ 3,429 Commodity derivatives-propane ​ Other assets, net ​ 16,243 Other liabilities ​ 1,029 ​ ​ Total ​ $ 94,244 Total ​ $ 4,458</t>
        </is>
      </c>
    </row>
    <row r="4">
      <c r="A4" s="4" t="inlineStr">
        <is>
          <t>Offsetting Assets And Liabilities [Table Text Block]</t>
        </is>
      </c>
      <c r="B4" s="4" t="inlineStr">
        <is>
          <t>​ ​ ​ ​ ​ ​ ​ ​ ​ ​ ​ ​ ​ ​ January 31, 2022 ​ ​ Assets ​ Liabilities Description Location Amount Location Amount Margin Balances Prepaid expense and other current assets ​ $ 21,403 Other current liabilities ​ $ 86,596 ​ Other assets, net ​ 4,910 Other liabilities ​ 11,355 ​ ​ ​ ​ $ 26,313 ​ $ 97,951 ​ ​ ​ ​ ​ ​ ​ ​ ​ ​ ​ ​ ​ ​ July 31, 2021 ​ ​ Assets ​ Liabilities Description Location Amount Location Amount Margin Balances Prepaid expense and other current assets ​ $ 21,068 Other current liabilities ​ $ 79,178 ​ Other assets, net ​ 3,036 Other liabilities ​ 15,489 ​ ​ ​ ​ $ 24,104 ​ $ 94,667</t>
        </is>
      </c>
    </row>
    <row r="5">
      <c r="A5" s="4" t="inlineStr">
        <is>
          <t>Cash Flow Hedge Derivative Effect on Comprehensive Income</t>
        </is>
      </c>
      <c r="B5" s="4" t="inlineStr">
        <is>
          <t>​ ​ ​ ​ ​ ​ ​ ​ ​ ​ ​ ​ ​ ​ ​ For the three months ended January 31, 2022 ​ ​ ​ ​ ​ ​ Amount of Gain (Loss) ​ ​ Amount of Gain (Loss) ​ Location of Gain (Loss) ​ Reclassified from ​ ​ Recognized in ​ Reclassified from ​ AOCI into Income Derivative Instrument AOCI AOCI into Income Effective portion Ineffective portion Commodity derivatives ​ $ (17,860) Cost of sales-propane and other gas liquids sales ​ $ 30,210 ​ $ — ​ ​ $ (17,860) ​ ​ ​ $ 30,210 ​ $ — ​ ​ ​ ​ ​ ​ ​ ​ ​ ​ ​ ​ ​ ​ ​ For the three months ended January 31, 2021 ​ ​ ​ ​ ​ ​ Amount of Gain (Loss) ​ ​ Amount of Gain (Loss) ​ Location of Gain (Loss) ​ Reclassified from ​ ​ Recognized in ​ Reclassified from ​ AOCI into Income Derivative Instrument AOCI AOCI into Income Effective portion Ineffective portion Commodity derivatives ​ $ 36,957 Cost of sales-propane and other gas liquids sales ​ $ 8,441 ​ $ — ​ ​ $ 36,957 ​ ​ ​ $ 8,441 ​ $ — ​ ​ ​ ​ ​ ​ ​ ​ ​ ​ ​ ​ ​ ​ ​ For the six months ended January 31, 2022 ​ ​ ​ ​ Amount of Gain (Loss) ​ ​ Amount of Gain ​ Location of Gain (Loss) ​ Reclassified from ​ ​ (Loss) Recognized in ​ Reclassified from ​ AOCI into Income Derivative Instrument AOCI AOCI into Income Effective portion Ineffective portion Commodity derivatives ​ $ 55,072 Cost of product sold- propane and other gas liquids sales ​ $ 52,820 ​ $ — ​ ​ $ 55,072 ​ ​ ​ $ 52,820 ​ $ — ​ ​ ​ ​ ​ ​ ​ ​ ​ ​ ​ ​ ​ ​ ​ For the six months ended January 31, 2021 ​ ​ ​ ​ ​ ​ Amount of Gain (Loss) ​ ​ Amount of Gain (Loss) ​ Location of Gain (Loss) ​ Reclassified from ​ ​ Recognized in ​ Reclassified from ​ AOCI into Income Derivative Instrument AOCI AOCI into Income Effective portion Ineffective portion Commodity derivatives ​ $ 42,724 Cost of product sold- propane and other gas liquids sales ​ $ 6,291 ​ $ — ​ ​ $ 42,724 ​ ​ ​ $ 6,291 ​ $ —</t>
        </is>
      </c>
    </row>
    <row r="6">
      <c r="A6" s="4" t="inlineStr">
        <is>
          <t>Changes in Derivatives Included in Accumulated Other Comprehensive Income</t>
        </is>
      </c>
      <c r="B6" s="4" t="inlineStr">
        <is>
          <t>​ ​ ​ ​ ​ ​ ​ ​ ​ ​ For the six months ended January 31, Gains and losses on derivatives included in AOCI 2022 2021 Beginning balance (1) ​ $ 89,786 ​ $ (2,313) Change in value of risk management commodity derivatives ​ 55,072 ​ 42,724 Reclassification of gains on commodity hedges to cost of sales - propane and other gas liquids sales, net ​ (52,820) ​ (6,291) Ending balance (1) ​ $ 92,038 ​ $ 34,120 (1) Beginning balances in the table above include AOCI activity related to non-controlling interest of $0.9 million and $10.0 thousand for fiscal 2022 and 2021, respectively. Ending balances for the six months ended January 31, 2022 and January 31, 2021 include AOCI activity related to non-controlling interest of $0.9 million and $0.4 million, respectively.</t>
        </is>
      </c>
    </row>
    <row r="7">
      <c r="A7" s="4" t="inlineStr">
        <is>
          <t>Ferrellgas, L.P. [Member]</t>
        </is>
      </c>
    </row>
    <row r="8">
      <c r="A8" s="4" t="inlineStr">
        <is>
          <t>Fair Value of Financial Derivatives Balance Sheet Locations</t>
        </is>
      </c>
      <c r="B8" s="4" t="inlineStr">
        <is>
          <t>​ ​ ​ ​ ​ ​ ​ ​ ​ ​ ​ ​ ​ ​ Final January 31, 2022 ​ ​ Maturity Asset Derivatives ​ Liability Derivatives Derivative Instrument Date Location Fair value Location Fair value Derivatives designated as hedging instruments ​ December 2024 ​ ​ ​ ​ ​ ​ ​ ​ ​ Commodity derivatives-propane ​ Price risk management asset ​ $ 93,827 Other current liabilities ​ $ 13,139 Commodity derivatives-propane ​ Other assets, net ​ 11,709 Other liabilities ​ ​ 359 ​ ​ Total ​ $ 105,536 Total ​ $ 13,498 ​ ​ ​ ​ ​ ​ ​ ​ ​ ​ ​ ​ ​ ​ ​ Final July 31, 2021 ​ ​ Maturity Asset Derivatives ​ Liability Derivatives Derivative Instrument Date Location Fair value Location Fair value Derivatives designated as hedging instruments ​ December 2023 ​ ​ ​ ​ ​ ​ ​ ​ ​ Commodity derivatives-propane ​ Price risk management asset ​ $ 78,001 Other current liabilities ​ $ 3,429 Commodity derivatives-propane ​ Other assets, net ​ 16,243 Other liabilities ​ 1,029 ​ ​ Total ​ $ 94,244 Total ​ $ 4,458</t>
        </is>
      </c>
    </row>
    <row r="9">
      <c r="A9" s="4" t="inlineStr">
        <is>
          <t>Offsetting Assets And Liabilities [Table Text Block]</t>
        </is>
      </c>
      <c r="B9" s="4" t="inlineStr">
        <is>
          <t>​ ​ ​ ​ ​ ​ ​ ​ ​ ​ ​ ​ ​ January 31, 2022 ​ ​ Assets ​ Liabilities Description Location Amount Location Amount Margin Balances Prepaid expense and other current assets ​ $ 21,403 Other current liabilities ​ $ 86,596 ​ Other assets, net ​ 4,910 Other liabilities ​ 11,355 ​ ​ ​ ​ $ 26,313 ​ $ 97,951 ​ ​ ​ ​ ​ ​ ​ ​ ​ ​ ​ ​ ​ ​ July 31, 2021 ​ ​ Assets ​ Liabilities Description Location Amount Location Amount Margin Balances Prepaid expense and other current assets ​ $ 21,068 ​ Other current liabilities ​ $ 79,178 ​ Other assets, net ​ 3,036 ​ Other liabilities ​ 15,489 ​ ​ ​ ​ $ 24,104 ​ ​ $ 94,667</t>
        </is>
      </c>
    </row>
    <row r="10">
      <c r="A10" s="4" t="inlineStr">
        <is>
          <t>Cash Flow Hedge Derivative Effect on Comprehensive Income</t>
        </is>
      </c>
      <c r="B10" s="4" t="inlineStr">
        <is>
          <t>​ ​ ​ ​ ​ ​ ​ ​ ​ ​ ​ ​ ​ ​ For the three months ended January 31, 2022 ​ ​ ​ ​ ​ ​ ​ Amount of Gain (Loss) ​ ​ ​ ​ ​ Location of Gain (Loss) ​ Reclassified from ​ ​ Amount of Gain (Loss) ​ Reclassified from AOCI ​ AOCI into Income Derivative Instrument Recognized in AOCI into Income Effective portion Ineffective portion Commodity derivatives ​ $ (17,860) Cost of sales-propane and other gas liquids sales ​ $ 30,210 ​ $ — ​ ​ $ (17,860) ​ ​ ​ $ 30,210 ​ $ — ​ ​ ​ ​ ​ ​ ​ ​ ​ ​ ​ ​ ​ ​ ​ For the three months ended January 31, 2021 ​ ​ ​ ​ ​ ​ ​ Amount of Gain (Loss) ​ ​ ​ ​ ​ Location of Gain (Loss) ​ Reclassified from ​ ​ Amount of Gain (Loss) ​ Reclassified from AOCI ​ AOCI into Income Derivative Instrument Recognized in AOCI into Income Effective portion Ineffective portion Commodity derivatives ​ $ 36,957 Cost of sales-propane and other gas liquids sales ​ $ 8,441 ​ $ — ​ ​ $ 36,957 ​ ​ ​ $ 8,441 ​ $ — ​ ​ ​ ​ ​ ​ ​ ​ ​ ​ ​ ​ ​ ​ For the six months ended January 31, 2022 ​ ​ ​ ​ ​ ​ ​ Amount of Gain (Loss) ​ ​ ​ ​ ​ Location of Gain (Loss) ​ Reclassified from ​ ​ Amount of Gain (Loss) ​ Reclassified from AOCI ​ AOCI into Income Derivative Instrument Recognized in AOCI into Income Effective portion Ineffective portion Commodity derivatives ​ $ 55,072 Cost of product sold- propane and other gas liquids sales ​ $ 52,820 ​ $ — ​ ​ $ 55,072 ​ $ 52,820 ​ $ — ​ ​ ​ ​ ​ ​ ​ ​ ​ ​ ​ ​ ​ ​ ​ For the six months ended January 31, 2021 ​ ​ ​ ​ ​ ​ ​ Amount of Gain (Loss) ​ ​ ​ ​ ​ Location of Gain (Loss) ​ Reclassified from ​ ​ Amount of Gain (Loss) ​ Reclassified from AOCI ​ AOCI into Income Derivative Instrument Recognized in AOCI into Income Effective portion Ineffective portion Commodity derivatives ​ $ 42,724 Cost of product sold- propane and other gas liquids sales ​ $ 6,291 ​ $ — ​ ​ $ 42,724 ​ ​ ​ $ 6,291 ​ $ —</t>
        </is>
      </c>
    </row>
    <row r="11">
      <c r="A11" s="4" t="inlineStr">
        <is>
          <t>Changes in Derivatives Included in Accumulated Other Comprehensive Income</t>
        </is>
      </c>
      <c r="B11" s="4" t="inlineStr">
        <is>
          <t>​ ​ ​ ​ ​ ​ ​ ​ ​ For the six months ended January 31, Gains and losses on derivatives included in AOCI 2022 2021 Beginning balance ​ $ 89,786 ​ $ (2,313) Change in value of risk management commodity derivatives ​ 55,072 ​ 42,724 Reclassification of gains on commodity hedges to cost of sales - propane and other gas liquids sales, net ​ (52,820) ​ (6,291) Ending balance ​ $ 92,038 ​ $ 34,1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Transactions With Related Parties (Tables)</t>
        </is>
      </c>
      <c r="B1" s="2" t="inlineStr">
        <is>
          <t>6 Months Ended</t>
        </is>
      </c>
    </row>
    <row r="2">
      <c r="B2" s="2" t="inlineStr">
        <is>
          <t>Jan. 31, 2022</t>
        </is>
      </c>
    </row>
    <row r="3">
      <c r="A3" s="3" t="inlineStr">
        <is>
          <t>Related Party Transaction [Line Items]</t>
        </is>
      </c>
    </row>
    <row r="4">
      <c r="A4" s="4" t="inlineStr">
        <is>
          <t>Allocation Of Transactions With Related Parties</t>
        </is>
      </c>
      <c r="B4" s="4" t="inlineStr">
        <is>
          <t>​ ​ ​ ​ ​ ​ ​ ​ ​ ​ ​ ​ ​ ​ ​ ​ ​ For the three months ended January 31, ​ For the six months ended January 31, ​ ​ 2022 2021 2022 2021 Operating expense ​ $ 71,803 ​ $ 70,655 ​ $ 136,752 ​ $ 131,635 ​ ​ ​ ​ ​ ​ ​ ​ ​ ​ ​ ​ ​ ​ ​ General and administrative expense ​ $ 8,786 ​ $ 10,375 ​ $ 15,015 ​ $ 17,094 ​</t>
        </is>
      </c>
    </row>
    <row r="5">
      <c r="A5" s="4" t="inlineStr">
        <is>
          <t>Ferrellgas, L.P. [Member]</t>
        </is>
      </c>
    </row>
    <row r="6">
      <c r="A6" s="3" t="inlineStr">
        <is>
          <t>Related Party Transaction [Line Items]</t>
        </is>
      </c>
    </row>
    <row r="7">
      <c r="A7" s="4" t="inlineStr">
        <is>
          <t>Allocation Of Transactions With Related Parties</t>
        </is>
      </c>
      <c r="B7" s="4" t="inlineStr">
        <is>
          <t>​ ​ ​ ​ ​ ​ ​ ​ ​ ​ ​ ​ ​ ​ ​ ​ ​ For the three months ended January 31, ​ For the six months ended January 31, ​ ​ ​ 2022 ​ 2021 2022 2021 Operating expense $ 71,803 $ 70,655 ​ $ 136,752 ​ $ 131,635 ​ ​ ​ ​ ​ ​ ​ ​ ​ ​ ​ ​ ​ ​ ​ General and administrative expense ​ $ 8,786 ​ $ 10,375 ​ $ 15,015 ​ $ 17,0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Earnings Per Unitholders' Interest (Tables)</t>
        </is>
      </c>
      <c r="B1" s="2" t="inlineStr">
        <is>
          <t>6 Months Ended</t>
        </is>
      </c>
    </row>
    <row r="2">
      <c r="B2" s="2" t="inlineStr">
        <is>
          <t>Jan. 31, 2022</t>
        </is>
      </c>
    </row>
    <row r="3">
      <c r="A3" s="3" t="inlineStr">
        <is>
          <t>Earnings Per Share [Abstract]</t>
        </is>
      </c>
    </row>
    <row r="4">
      <c r="A4" s="4" t="inlineStr">
        <is>
          <t>Basic And Diluted Net Earnings Per Unitholders' Interest</t>
        </is>
      </c>
      <c r="B4" s="4" t="inlineStr">
        <is>
          <t>​ ​ ​ ​ ​ ​ ​ ​ ​ ​ ​ ​ ​ ​ ​ ​ ​ For the three months ended January 31, ​ For the six months ended January 31, ​ ​ ​ 2022 2021 2022 2021 ​ ​ (in thousands, except per common unit amounts) ​ Net earnings attributable to Ferrellgas Partners, L.P. ​ $ 108,405 ​ $ 63,267 ​ $ 99,799 ​ $ 17,205 ​ Less: Distributions to preferred unitholders ​ ​ 16,317 ​ ​ — ​ ​ 33,322 ​ ​ — ​ Less: Distribution to Class B unitholders ​ ​ — ​ ​ — ​ ​ 49,998 ​ ​ — ​ Less: Allocation of undistributed net earnings to Class B units ​ ​ 78,003 ​ ​ — ​ ​ 6,127 ​ ​ — ​ Less: General partner's interest in net earnings ​ ​ 1,084 ​ ​ 633 ​ ​ 998 ​ ​ 172 ​ Undistributed net earnings attributable to Class A unitholders ​ ​ 13,001 ​ ​ 62,634 ​ ​ 9,354 ​ ​ 17,033 ​ Weighted average Class A Units outstanding (in thousands) ​ 4,857.6 ​ 4,857.6 ​ 4,857.6 ​ 4,857.6 ​ Basic and diluted undistributed net earnings per Class A Unit ​ $ 2.68 ​ $ 12.89 ​ $ 1.93 ​ $ 3.51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25" customWidth="1" min="2" max="2"/>
    <col width="49" customWidth="1" min="3" max="3"/>
    <col width="14" customWidth="1" min="4" max="4"/>
    <col width="27" customWidth="1" min="5" max="5"/>
  </cols>
  <sheetData>
    <row r="1">
      <c r="A1" s="1" t="inlineStr">
        <is>
          <t>Partnership Organization And Formation (Details)</t>
        </is>
      </c>
      <c r="B1" s="2" t="inlineStr">
        <is>
          <t>Mar. 30, 2021USD ($)item</t>
        </is>
      </c>
      <c r="C1" s="2" t="inlineStr">
        <is>
          <t>Jan. 31, 2022USD ($)employeeitemsubsidiaryshares</t>
        </is>
      </c>
      <c r="D1" s="2" t="inlineStr">
        <is>
          <t>Jan. 31, 2021</t>
        </is>
      </c>
      <c r="E1" s="2" t="inlineStr">
        <is>
          <t>Jul. 31, 2021USD ($)shares</t>
        </is>
      </c>
    </row>
    <row r="2">
      <c r="A2" s="3" t="inlineStr">
        <is>
          <t>Subsidiary of Limited Liability Company or Limited Partnership [Line Items]</t>
        </is>
      </c>
    </row>
    <row r="3">
      <c r="A3" s="4" t="inlineStr">
        <is>
          <t>Number of states in which entity operates</t>
        </is>
      </c>
      <c r="C3" s="5" t="n">
        <v>50</v>
      </c>
    </row>
    <row r="4">
      <c r="A4" s="4" t="inlineStr">
        <is>
          <t>Senior preferred units, units outstanding | shares</t>
        </is>
      </c>
      <c r="C4" s="5" t="n">
        <v>700000</v>
      </c>
      <c r="E4" s="5" t="n">
        <v>700000</v>
      </c>
    </row>
    <row r="5">
      <c r="A5" s="4" t="inlineStr">
        <is>
          <t>Preferred Units aggregate initial liquidation preference</t>
        </is>
      </c>
      <c r="B5" s="6" t="n">
        <v>700000000</v>
      </c>
    </row>
    <row r="6">
      <c r="A6" s="4" t="inlineStr">
        <is>
          <t>Senior preferred units, carrying amount</t>
        </is>
      </c>
      <c r="C6" s="6" t="n">
        <v>651349000</v>
      </c>
      <c r="E6" s="6" t="n">
        <v>651349000</v>
      </c>
    </row>
    <row r="7">
      <c r="A7" s="4" t="inlineStr">
        <is>
          <t>Aggregate redemption price</t>
        </is>
      </c>
      <c r="B7" s="6" t="n">
        <v>2175000000</v>
      </c>
    </row>
    <row r="8">
      <c r="A8" s="4" t="inlineStr">
        <is>
          <t>Number of employees | employee</t>
        </is>
      </c>
      <c r="C8" s="5" t="n">
        <v>0</v>
      </c>
    </row>
    <row r="9">
      <c r="A9" s="4" t="inlineStr">
        <is>
          <t>Class A Limited Partner Units</t>
        </is>
      </c>
    </row>
    <row r="10">
      <c r="A10" s="3" t="inlineStr">
        <is>
          <t>Subsidiary of Limited Liability Company or Limited Partnership [Line Items]</t>
        </is>
      </c>
    </row>
    <row r="11">
      <c r="A11" s="4" t="inlineStr">
        <is>
          <t>Conversion ratio</t>
        </is>
      </c>
      <c r="B11" s="8" t="n">
        <v>0.05</v>
      </c>
    </row>
    <row r="12">
      <c r="A12" s="4" t="inlineStr">
        <is>
          <t>Fixed Rate Eight Point Six Two Five Due Two Thousand Twenty [Member]</t>
        </is>
      </c>
    </row>
    <row r="13">
      <c r="A13" s="3" t="inlineStr">
        <is>
          <t>Subsidiary of Limited Liability Company or Limited Partnership [Line Items]</t>
        </is>
      </c>
    </row>
    <row r="14">
      <c r="A14" s="4" t="inlineStr">
        <is>
          <t>Aggregate principal amount</t>
        </is>
      </c>
      <c r="B14" s="6" t="n">
        <v>357000000</v>
      </c>
    </row>
    <row r="15">
      <c r="A15" s="4" t="inlineStr">
        <is>
          <t>Interest rate, as a percent</t>
        </is>
      </c>
      <c r="B15" s="4" t="inlineStr">
        <is>
          <t>8.625%</t>
        </is>
      </c>
    </row>
    <row r="16">
      <c r="A16" s="4" t="inlineStr">
        <is>
          <t>Senior Notes 5.375 Percent Due 2026 And Senior Notes 5.875 Percent Due 2029 [Member]</t>
        </is>
      </c>
    </row>
    <row r="17">
      <c r="A17" s="3" t="inlineStr">
        <is>
          <t>Subsidiary of Limited Liability Company or Limited Partnership [Line Items]</t>
        </is>
      </c>
    </row>
    <row r="18">
      <c r="A18" s="4" t="inlineStr">
        <is>
          <t>Number of subsidiaries | item</t>
        </is>
      </c>
      <c r="B18" s="5" t="n">
        <v>2</v>
      </c>
    </row>
    <row r="19">
      <c r="A19" s="4" t="inlineStr">
        <is>
          <t>Proceeds from issuance of long-term debt</t>
        </is>
      </c>
      <c r="B19" s="6" t="n">
        <v>1441200000</v>
      </c>
    </row>
    <row r="20">
      <c r="A20" s="4" t="inlineStr">
        <is>
          <t>Senior Notes 5.375 Percent Due 2026 [Member]</t>
        </is>
      </c>
    </row>
    <row r="21">
      <c r="A21" s="3" t="inlineStr">
        <is>
          <t>Subsidiary of Limited Liability Company or Limited Partnership [Line Items]</t>
        </is>
      </c>
    </row>
    <row r="22">
      <c r="A22" s="4" t="inlineStr">
        <is>
          <t>Aggregate principal amount</t>
        </is>
      </c>
      <c r="B22" s="6" t="n">
        <v>650000000</v>
      </c>
    </row>
    <row r="23">
      <c r="A23" s="4" t="inlineStr">
        <is>
          <t>Interest rate, as a percent</t>
        </is>
      </c>
      <c r="B23" s="4" t="inlineStr">
        <is>
          <t>5.375%</t>
        </is>
      </c>
      <c r="C23" s="4" t="inlineStr">
        <is>
          <t>5.375%</t>
        </is>
      </c>
      <c r="E23" s="4" t="inlineStr">
        <is>
          <t>5.375%</t>
        </is>
      </c>
    </row>
    <row r="24">
      <c r="A24" s="4" t="inlineStr">
        <is>
          <t>Senior Notes 5.875 Percent Due 2029 [Member]</t>
        </is>
      </c>
    </row>
    <row r="25">
      <c r="A25" s="3" t="inlineStr">
        <is>
          <t>Subsidiary of Limited Liability Company or Limited Partnership [Line Items]</t>
        </is>
      </c>
    </row>
    <row r="26">
      <c r="A26" s="4" t="inlineStr">
        <is>
          <t>Aggregate principal amount</t>
        </is>
      </c>
      <c r="B26" s="6" t="n">
        <v>825000000</v>
      </c>
    </row>
    <row r="27">
      <c r="A27" s="4" t="inlineStr">
        <is>
          <t>Interest rate, as a percent</t>
        </is>
      </c>
      <c r="B27" s="4" t="inlineStr">
        <is>
          <t>5.875%</t>
        </is>
      </c>
      <c r="C27" s="4" t="inlineStr">
        <is>
          <t>5.875%</t>
        </is>
      </c>
      <c r="E27" s="4" t="inlineStr">
        <is>
          <t>5.875%</t>
        </is>
      </c>
    </row>
    <row r="28">
      <c r="A28" s="4" t="inlineStr">
        <is>
          <t>Fixed rate 10.00% Due 2025</t>
        </is>
      </c>
    </row>
    <row r="29">
      <c r="A29" s="3" t="inlineStr">
        <is>
          <t>Subsidiary of Limited Liability Company or Limited Partnership [Line Items]</t>
        </is>
      </c>
    </row>
    <row r="30">
      <c r="A30" s="4" t="inlineStr">
        <is>
          <t>Interest rate, as a percent</t>
        </is>
      </c>
      <c r="B30" s="4" t="inlineStr">
        <is>
          <t>10.00%</t>
        </is>
      </c>
    </row>
    <row r="31">
      <c r="A31" s="4" t="inlineStr">
        <is>
          <t>Fixed Rate Six Point Five Zero Due Two Thousand Twenty One [Member]</t>
        </is>
      </c>
    </row>
    <row r="32">
      <c r="A32" s="3" t="inlineStr">
        <is>
          <t>Subsidiary of Limited Liability Company or Limited Partnership [Line Items]</t>
        </is>
      </c>
    </row>
    <row r="33">
      <c r="A33" s="4" t="inlineStr">
        <is>
          <t>Interest rate, as a percent</t>
        </is>
      </c>
      <c r="B33" s="4" t="inlineStr">
        <is>
          <t>6.50%</t>
        </is>
      </c>
    </row>
    <row r="34">
      <c r="A34" s="4" t="inlineStr">
        <is>
          <t>Fixed Rate Six Point Seven Five Due Two Thousand twenty Two [Member]</t>
        </is>
      </c>
    </row>
    <row r="35">
      <c r="A35" s="3" t="inlineStr">
        <is>
          <t>Subsidiary of Limited Liability Company or Limited Partnership [Line Items]</t>
        </is>
      </c>
    </row>
    <row r="36">
      <c r="A36" s="4" t="inlineStr">
        <is>
          <t>Interest rate, as a percent</t>
        </is>
      </c>
      <c r="B36" s="4" t="inlineStr">
        <is>
          <t>6.75%</t>
        </is>
      </c>
    </row>
    <row r="37">
      <c r="A37" s="4" t="inlineStr">
        <is>
          <t>Fixed Rate Six Point Seven Five Due Two Thousand Twenty Three [Member]</t>
        </is>
      </c>
    </row>
    <row r="38">
      <c r="A38" s="3" t="inlineStr">
        <is>
          <t>Subsidiary of Limited Liability Company or Limited Partnership [Line Items]</t>
        </is>
      </c>
    </row>
    <row r="39">
      <c r="A39" s="4" t="inlineStr">
        <is>
          <t>Interest rate, as a percent</t>
        </is>
      </c>
      <c r="B39" s="4" t="inlineStr">
        <is>
          <t>6.75%</t>
        </is>
      </c>
    </row>
    <row r="40">
      <c r="A40" s="4" t="inlineStr">
        <is>
          <t>Revolving Credit Facility [Member]</t>
        </is>
      </c>
    </row>
    <row r="41">
      <c r="A41" s="3" t="inlineStr">
        <is>
          <t>Subsidiary of Limited Liability Company or Limited Partnership [Line Items]</t>
        </is>
      </c>
    </row>
    <row r="42">
      <c r="A42" s="4" t="inlineStr">
        <is>
          <t>Debt Instrument, Term</t>
        </is>
      </c>
      <c r="B42" s="4" t="inlineStr">
        <is>
          <t>4 years</t>
        </is>
      </c>
    </row>
    <row r="43">
      <c r="A43" s="4" t="inlineStr">
        <is>
          <t>Line of Credit Facility, Maximum Borrowing Capacity</t>
        </is>
      </c>
      <c r="B43" s="6" t="n">
        <v>350000000</v>
      </c>
    </row>
    <row r="44">
      <c r="A44" s="4" t="inlineStr">
        <is>
          <t>Sublimit, initial period</t>
        </is>
      </c>
      <c r="B44" s="6" t="n">
        <v>225000000</v>
      </c>
    </row>
    <row r="45">
      <c r="A45" s="4" t="inlineStr">
        <is>
          <t>Duration of initial period for sublimit</t>
        </is>
      </c>
      <c r="B45" s="4" t="inlineStr">
        <is>
          <t>60 days</t>
        </is>
      </c>
    </row>
    <row r="46">
      <c r="A46" s="4" t="inlineStr">
        <is>
          <t>Sublimit, after initial period</t>
        </is>
      </c>
      <c r="B46" s="6" t="n">
        <v>200000000</v>
      </c>
    </row>
    <row r="47">
      <c r="A47" s="4" t="inlineStr">
        <is>
          <t>Ferrellgas Partners LP [Member]</t>
        </is>
      </c>
    </row>
    <row r="48">
      <c r="A48" s="3" t="inlineStr">
        <is>
          <t>Subsidiary of Limited Liability Company or Limited Partnership [Line Items]</t>
        </is>
      </c>
    </row>
    <row r="49">
      <c r="A49" s="4" t="inlineStr">
        <is>
          <t>Number of subsidiaries | subsidiary</t>
        </is>
      </c>
      <c r="C49" s="5" t="n">
        <v>2</v>
      </c>
    </row>
    <row r="50">
      <c r="A50" s="4" t="inlineStr">
        <is>
          <t>Ferrellgas Partners LP [Member] | Ferrellgas, L.P. [Member]</t>
        </is>
      </c>
    </row>
    <row r="51">
      <c r="A51" s="3" t="inlineStr">
        <is>
          <t>Subsidiary of Limited Liability Company or Limited Partnership [Line Items]</t>
        </is>
      </c>
    </row>
    <row r="52">
      <c r="A52" s="4" t="inlineStr">
        <is>
          <t>Limited partner interest</t>
        </is>
      </c>
      <c r="C52" s="4" t="inlineStr">
        <is>
          <t>99.00%</t>
        </is>
      </c>
    </row>
    <row r="53">
      <c r="A53" s="4" t="inlineStr">
        <is>
          <t>Ferrellgas Partners LP [Member] | Ferrellgas Partners Finance Corp. [Member]</t>
        </is>
      </c>
    </row>
    <row r="54">
      <c r="A54" s="3" t="inlineStr">
        <is>
          <t>Subsidiary of Limited Liability Company or Limited Partnership [Line Items]</t>
        </is>
      </c>
    </row>
    <row r="55">
      <c r="A55" s="4" t="inlineStr">
        <is>
          <t>Ownership percentage</t>
        </is>
      </c>
      <c r="C55" s="4" t="inlineStr">
        <is>
          <t>100.00%</t>
        </is>
      </c>
    </row>
    <row r="56">
      <c r="A56" s="4" t="inlineStr">
        <is>
          <t>Ferrell Companies [Member] | Ferrellgas Partners LP [Member] | Class A Limited Partner Units</t>
        </is>
      </c>
    </row>
    <row r="57">
      <c r="A57" s="3" t="inlineStr">
        <is>
          <t>Subsidiary of Limited Liability Company or Limited Partnership [Line Items]</t>
        </is>
      </c>
    </row>
    <row r="58">
      <c r="A58" s="4" t="inlineStr">
        <is>
          <t>Ownership percentage</t>
        </is>
      </c>
      <c r="C58" s="4" t="inlineStr">
        <is>
          <t>23.40%</t>
        </is>
      </c>
    </row>
    <row r="59">
      <c r="A59" s="4" t="inlineStr">
        <is>
          <t>Ferrellgas Inc., General Partner [Member] | Ferrellgas [Member]</t>
        </is>
      </c>
    </row>
    <row r="60">
      <c r="A60" s="3" t="inlineStr">
        <is>
          <t>Subsidiary of Limited Liability Company or Limited Partnership [Line Items]</t>
        </is>
      </c>
    </row>
    <row r="61">
      <c r="A61" s="4" t="inlineStr">
        <is>
          <t>General partner ownership interest</t>
        </is>
      </c>
      <c r="C61" s="4" t="inlineStr">
        <is>
          <t>2.00%</t>
        </is>
      </c>
      <c r="D61" s="4" t="inlineStr">
        <is>
          <t>2.00%</t>
        </is>
      </c>
    </row>
    <row r="62">
      <c r="A62" s="4" t="inlineStr">
        <is>
          <t>Ferrellgas Inc., General Partner [Member] | Ferrellgas Partners LP [Member]</t>
        </is>
      </c>
    </row>
    <row r="63">
      <c r="A63" s="3" t="inlineStr">
        <is>
          <t>Subsidiary of Limited Liability Company or Limited Partnership [Line Items]</t>
        </is>
      </c>
    </row>
    <row r="64">
      <c r="A64" s="4" t="inlineStr">
        <is>
          <t>General partner ownership interest</t>
        </is>
      </c>
      <c r="C64" s="4" t="inlineStr">
        <is>
          <t>1.00%</t>
        </is>
      </c>
    </row>
    <row r="65">
      <c r="A65" s="4" t="inlineStr">
        <is>
          <t>Ferrellgas Inc., General Partner [Member] | Ferrellgas, L.P. [Member]</t>
        </is>
      </c>
    </row>
    <row r="66">
      <c r="A66" s="3" t="inlineStr">
        <is>
          <t>Subsidiary of Limited Liability Company or Limited Partnership [Line Items]</t>
        </is>
      </c>
    </row>
    <row r="67">
      <c r="A67" s="4" t="inlineStr">
        <is>
          <t>General partner ownership interest</t>
        </is>
      </c>
      <c r="C67" s="4" t="inlineStr">
        <is>
          <t>1.0101%</t>
        </is>
      </c>
      <c r="D67" s="4" t="inlineStr">
        <is>
          <t>1.0101%</t>
        </is>
      </c>
    </row>
    <row r="68">
      <c r="A68" s="4" t="inlineStr">
        <is>
          <t>Ferrellgas, L.P. [Member]</t>
        </is>
      </c>
    </row>
    <row r="69">
      <c r="A69" s="3" t="inlineStr">
        <is>
          <t>Subsidiary of Limited Liability Company or Limited Partnership [Line Items]</t>
        </is>
      </c>
    </row>
    <row r="70">
      <c r="A70" s="4" t="inlineStr">
        <is>
          <t>Number of states in which entity operates | item</t>
        </is>
      </c>
      <c r="C70" s="5" t="n">
        <v>50</v>
      </c>
    </row>
    <row r="71">
      <c r="A71" s="4" t="inlineStr">
        <is>
          <t>Senior preferred units, units outstanding | shares</t>
        </is>
      </c>
      <c r="C71" s="5" t="n">
        <v>700000</v>
      </c>
      <c r="E71" s="5" t="n">
        <v>700000</v>
      </c>
    </row>
    <row r="72">
      <c r="A72" s="4" t="inlineStr">
        <is>
          <t>Preferred Units aggregate initial liquidation preference</t>
        </is>
      </c>
      <c r="B72" s="6" t="n">
        <v>700000000</v>
      </c>
    </row>
    <row r="73">
      <c r="A73" s="4" t="inlineStr">
        <is>
          <t>Senior preferred units, carrying amount</t>
        </is>
      </c>
      <c r="C73" s="6" t="n">
        <v>651349000</v>
      </c>
      <c r="E73" s="6" t="n">
        <v>651349000</v>
      </c>
    </row>
    <row r="74">
      <c r="A74" s="4" t="inlineStr">
        <is>
          <t>Number of employees | employee</t>
        </is>
      </c>
      <c r="C74" s="5" t="n">
        <v>0</v>
      </c>
    </row>
    <row r="75">
      <c r="A75" s="4" t="inlineStr">
        <is>
          <t>Ferrellgas, L.P. [Member] | Senior Notes 5.375 Percent Due 2026 And Senior Notes 5.875 Percent Due 2029 [Member]</t>
        </is>
      </c>
    </row>
    <row r="76">
      <c r="A76" s="3" t="inlineStr">
        <is>
          <t>Subsidiary of Limited Liability Company or Limited Partnership [Line Items]</t>
        </is>
      </c>
    </row>
    <row r="77">
      <c r="A77" s="4" t="inlineStr">
        <is>
          <t>Number of subsidiaries | item</t>
        </is>
      </c>
      <c r="B77" s="5" t="n">
        <v>2</v>
      </c>
    </row>
    <row r="78">
      <c r="A78" s="4" t="inlineStr">
        <is>
          <t>Proceeds from issuance of long-term debt</t>
        </is>
      </c>
      <c r="B78" s="6" t="n">
        <v>1441200000</v>
      </c>
    </row>
    <row r="79">
      <c r="A79" s="4" t="inlineStr">
        <is>
          <t>Ferrellgas, L.P. [Member] | Senior Notes 5.375 Percent Due 2026 [Member]</t>
        </is>
      </c>
    </row>
    <row r="80">
      <c r="A80" s="3" t="inlineStr">
        <is>
          <t>Subsidiary of Limited Liability Company or Limited Partnership [Line Items]</t>
        </is>
      </c>
    </row>
    <row r="81">
      <c r="A81" s="4" t="inlineStr">
        <is>
          <t>Aggregate principal amount</t>
        </is>
      </c>
      <c r="B81" s="6" t="n">
        <v>650000000</v>
      </c>
    </row>
    <row r="82">
      <c r="A82" s="4" t="inlineStr">
        <is>
          <t>Interest rate, as a percent</t>
        </is>
      </c>
      <c r="B82" s="4" t="inlineStr">
        <is>
          <t>5.375%</t>
        </is>
      </c>
      <c r="C82" s="4" t="inlineStr">
        <is>
          <t>5.375%</t>
        </is>
      </c>
      <c r="E82" s="4" t="inlineStr">
        <is>
          <t>5.375%</t>
        </is>
      </c>
    </row>
    <row r="83">
      <c r="A83" s="4" t="inlineStr">
        <is>
          <t>Ferrellgas, L.P. [Member] | Senior Notes 5.875 Percent Due 2029 [Member]</t>
        </is>
      </c>
    </row>
    <row r="84">
      <c r="A84" s="3" t="inlineStr">
        <is>
          <t>Subsidiary of Limited Liability Company or Limited Partnership [Line Items]</t>
        </is>
      </c>
    </row>
    <row r="85">
      <c r="A85" s="4" t="inlineStr">
        <is>
          <t>Aggregate principal amount</t>
        </is>
      </c>
      <c r="B85" s="6" t="n">
        <v>825000000</v>
      </c>
    </row>
    <row r="86">
      <c r="A86" s="4" t="inlineStr">
        <is>
          <t>Interest rate, as a percent</t>
        </is>
      </c>
      <c r="B86" s="4" t="inlineStr">
        <is>
          <t>5.875%</t>
        </is>
      </c>
      <c r="C86" s="4" t="inlineStr">
        <is>
          <t>5.875%</t>
        </is>
      </c>
      <c r="E86" s="4" t="inlineStr">
        <is>
          <t>5.875%</t>
        </is>
      </c>
    </row>
    <row r="87">
      <c r="A87" s="4" t="inlineStr">
        <is>
          <t>Ferrellgas, L.P. [Member] | Revolving Credit Facility [Member]</t>
        </is>
      </c>
    </row>
    <row r="88">
      <c r="A88" s="3" t="inlineStr">
        <is>
          <t>Subsidiary of Limited Liability Company or Limited Partnership [Line Items]</t>
        </is>
      </c>
    </row>
    <row r="89">
      <c r="A89" s="4" t="inlineStr">
        <is>
          <t>Debt Instrument, Term</t>
        </is>
      </c>
      <c r="B89" s="4" t="inlineStr">
        <is>
          <t>4 years</t>
        </is>
      </c>
    </row>
    <row r="90">
      <c r="A90" s="4" t="inlineStr">
        <is>
          <t>Line of Credit Facility, Maximum Borrowing Capacity</t>
        </is>
      </c>
      <c r="B90" s="6" t="n">
        <v>350000000</v>
      </c>
    </row>
    <row r="91">
      <c r="A91" s="4" t="inlineStr">
        <is>
          <t>Sublimit, initial period</t>
        </is>
      </c>
      <c r="B91" s="6" t="n">
        <v>225000000</v>
      </c>
    </row>
    <row r="92">
      <c r="A92" s="4" t="inlineStr">
        <is>
          <t>Duration of initial period for sublimit</t>
        </is>
      </c>
      <c r="B92" s="4" t="inlineStr">
        <is>
          <t>60 days</t>
        </is>
      </c>
    </row>
    <row r="93">
      <c r="A93" s="4" t="inlineStr">
        <is>
          <t>Sublimit, after initial period</t>
        </is>
      </c>
      <c r="B93" s="6" t="n">
        <v>200000000</v>
      </c>
    </row>
    <row r="94">
      <c r="A94" s="4" t="inlineStr">
        <is>
          <t>Ferrellgas, L.P. [Member] | Ferrellgas Finance Corp. [Member]</t>
        </is>
      </c>
    </row>
    <row r="95">
      <c r="A95" s="3" t="inlineStr">
        <is>
          <t>Subsidiary of Limited Liability Company or Limited Partnership [Line Items]</t>
        </is>
      </c>
    </row>
    <row r="96">
      <c r="A96" s="4" t="inlineStr">
        <is>
          <t>Ownership percentage</t>
        </is>
      </c>
      <c r="C96" s="4" t="inlineStr">
        <is>
          <t>100.00%</t>
        </is>
      </c>
    </row>
    <row r="97">
      <c r="A97" s="4" t="inlineStr">
        <is>
          <t>Ferrellgas Partners Finance Corp. [Member]</t>
        </is>
      </c>
    </row>
    <row r="98">
      <c r="A98" s="3" t="inlineStr">
        <is>
          <t>Subsidiary of Limited Liability Company or Limited Partnership [Line Items]</t>
        </is>
      </c>
    </row>
    <row r="99">
      <c r="A99" s="4" t="inlineStr">
        <is>
          <t>Common stock shares outstanding | shares</t>
        </is>
      </c>
      <c r="C99" s="5" t="n">
        <v>1000</v>
      </c>
      <c r="E99" s="5" t="n">
        <v>1000</v>
      </c>
    </row>
    <row r="100">
      <c r="A100" s="4" t="inlineStr">
        <is>
          <t>Corporation formation proceeds from partnership</t>
        </is>
      </c>
      <c r="C100" s="6" t="n">
        <v>1000</v>
      </c>
    </row>
    <row r="101">
      <c r="A101" s="4" t="inlineStr">
        <is>
          <t>Corporation formation shares granted to partnership | shares</t>
        </is>
      </c>
      <c r="C101" s="5" t="n">
        <v>1000000</v>
      </c>
    </row>
    <row r="102">
      <c r="A102" s="4" t="inlineStr">
        <is>
          <t>Number of employees | employee</t>
        </is>
      </c>
      <c r="C102" s="5" t="n">
        <v>0</v>
      </c>
    </row>
    <row r="103">
      <c r="A103" s="4" t="inlineStr">
        <is>
          <t>Ferrellgas Finance Corp. [Member]</t>
        </is>
      </c>
    </row>
    <row r="104">
      <c r="A104" s="3" t="inlineStr">
        <is>
          <t>Subsidiary of Limited Liability Company or Limited Partnership [Line Items]</t>
        </is>
      </c>
    </row>
    <row r="105">
      <c r="A105" s="4" t="inlineStr">
        <is>
          <t>Common stock shares outstanding | shares</t>
        </is>
      </c>
      <c r="C105" s="5" t="n">
        <v>1000</v>
      </c>
      <c r="E105" s="5" t="n">
        <v>1000</v>
      </c>
    </row>
    <row r="106">
      <c r="A106" s="4" t="inlineStr">
        <is>
          <t>Corporation formation proceeds from partnership</t>
        </is>
      </c>
      <c r="C106" s="6" t="n">
        <v>1000</v>
      </c>
    </row>
    <row r="107">
      <c r="A107" s="4" t="inlineStr">
        <is>
          <t>Corporation formation shares granted to partnership | shares</t>
        </is>
      </c>
      <c r="C107" s="5" t="n">
        <v>1000000</v>
      </c>
    </row>
    <row r="108">
      <c r="A108" s="4" t="inlineStr">
        <is>
          <t>Number of employees | employee</t>
        </is>
      </c>
      <c r="C108" s="5" t="n">
        <v>0</v>
      </c>
    </row>
    <row r="109">
      <c r="A109" s="4" t="inlineStr">
        <is>
          <t>Ferrellgas Employee Stock Ownership Trust [Member] | Ferrell Companies [Member]</t>
        </is>
      </c>
    </row>
    <row r="110">
      <c r="A110" s="3" t="inlineStr">
        <is>
          <t>Subsidiary of Limited Liability Company or Limited Partnership [Line Items]</t>
        </is>
      </c>
    </row>
    <row r="111">
      <c r="A111" s="4" t="inlineStr">
        <is>
          <t>Ownership percentage</t>
        </is>
      </c>
      <c r="C111"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4" customWidth="1" min="2" max="2"/>
    <col width="21" customWidth="1" min="3" max="3"/>
  </cols>
  <sheetData>
    <row r="1">
      <c r="A1" s="1" t="inlineStr">
        <is>
          <t>Supplemental Information - Inventories (Details) $ in Thousands</t>
        </is>
      </c>
      <c r="B1" s="2" t="inlineStr">
        <is>
          <t>6 Months Ended</t>
        </is>
      </c>
    </row>
    <row r="2">
      <c r="B2" s="2" t="inlineStr">
        <is>
          <t>Jan. 31, 2022USD ($)gal</t>
        </is>
      </c>
      <c r="C2" s="2" t="inlineStr">
        <is>
          <t>Jul. 31, 2021USD ($)</t>
        </is>
      </c>
    </row>
    <row r="3">
      <c r="A3" s="3" t="inlineStr">
        <is>
          <t>Supplemental Financial Statement Information [Line Items]</t>
        </is>
      </c>
    </row>
    <row r="4">
      <c r="A4" s="4" t="inlineStr">
        <is>
          <t>Propane gas and related products</t>
        </is>
      </c>
      <c r="B4" s="6" t="n">
        <v>104688</v>
      </c>
      <c r="C4" s="6" t="n">
        <v>75848</v>
      </c>
    </row>
    <row r="5">
      <c r="A5" s="4" t="inlineStr">
        <is>
          <t>Appliances, parts and supplies, and other</t>
        </is>
      </c>
      <c r="B5" s="5" t="n">
        <v>13455</v>
      </c>
      <c r="C5" s="5" t="n">
        <v>12531</v>
      </c>
    </row>
    <row r="6">
      <c r="A6" s="4" t="inlineStr">
        <is>
          <t>Inventories</t>
        </is>
      </c>
      <c r="B6" s="6" t="n">
        <v>118143</v>
      </c>
      <c r="C6" s="5" t="n">
        <v>88379</v>
      </c>
    </row>
    <row r="7">
      <c r="A7" s="4" t="inlineStr">
        <is>
          <t>Supply procurement contract duration</t>
        </is>
      </c>
      <c r="B7" s="4" t="inlineStr">
        <is>
          <t>36 months</t>
        </is>
      </c>
    </row>
    <row r="8">
      <c r="A8" s="4" t="inlineStr">
        <is>
          <t>Net procurement of fixed priced propane by Ferrellgas in gallons | gal</t>
        </is>
      </c>
      <c r="B8" s="5" t="n">
        <v>376000</v>
      </c>
    </row>
    <row r="9">
      <c r="A9" s="4" t="inlineStr">
        <is>
          <t>Ferrellgas, L.P. [Member]</t>
        </is>
      </c>
    </row>
    <row r="10">
      <c r="A10" s="3" t="inlineStr">
        <is>
          <t>Supplemental Financial Statement Information [Line Items]</t>
        </is>
      </c>
    </row>
    <row r="11">
      <c r="A11" s="4" t="inlineStr">
        <is>
          <t>Propane gas and related products</t>
        </is>
      </c>
      <c r="B11" s="6" t="n">
        <v>104688</v>
      </c>
      <c r="C11" s="5" t="n">
        <v>75848</v>
      </c>
    </row>
    <row r="12">
      <c r="A12" s="4" t="inlineStr">
        <is>
          <t>Appliances, parts and supplies, and other</t>
        </is>
      </c>
      <c r="B12" s="5" t="n">
        <v>13455</v>
      </c>
      <c r="C12" s="5" t="n">
        <v>12531</v>
      </c>
    </row>
    <row r="13">
      <c r="A13" s="4" t="inlineStr">
        <is>
          <t>Inventories</t>
        </is>
      </c>
      <c r="B13" s="6" t="n">
        <v>118143</v>
      </c>
      <c r="C13" s="6" t="n">
        <v>88379</v>
      </c>
    </row>
    <row r="14">
      <c r="A14" s="4" t="inlineStr">
        <is>
          <t>Supply procurement contract duration</t>
        </is>
      </c>
      <c r="B14" s="4" t="inlineStr">
        <is>
          <t>36 months</t>
        </is>
      </c>
    </row>
    <row r="15">
      <c r="A15" s="4" t="inlineStr">
        <is>
          <t>Net procurement of fixed priced propane by Ferrellgas in gallons | gal</t>
        </is>
      </c>
      <c r="B15" s="5" t="n">
        <v>37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Prepaids and Other Assets (Details) - USD ($) $ in Thousands</t>
        </is>
      </c>
      <c r="B1" s="2" t="inlineStr">
        <is>
          <t>Jan. 31, 2022</t>
        </is>
      </c>
      <c r="C1" s="2" t="inlineStr">
        <is>
          <t>Jul. 31, 2021</t>
        </is>
      </c>
    </row>
    <row r="2">
      <c r="A2" s="3" t="inlineStr">
        <is>
          <t>Supplemental Financial Statement Information [Line Items]</t>
        </is>
      </c>
    </row>
    <row r="3">
      <c r="A3" s="4" t="inlineStr">
        <is>
          <t>Broker margin deposit assets</t>
        </is>
      </c>
      <c r="B3" s="6" t="n">
        <v>21403</v>
      </c>
      <c r="C3" s="6" t="n">
        <v>21068</v>
      </c>
    </row>
    <row r="4">
      <c r="A4" s="4" t="inlineStr">
        <is>
          <t>Other assets</t>
        </is>
      </c>
      <c r="B4" s="5" t="n">
        <v>26123</v>
      </c>
      <c r="C4" s="5" t="n">
        <v>18024</v>
      </c>
    </row>
    <row r="5">
      <c r="A5" s="4" t="inlineStr">
        <is>
          <t>Prepaid expenses and other current assets</t>
        </is>
      </c>
      <c r="B5" s="5" t="n">
        <v>47526</v>
      </c>
      <c r="C5" s="5" t="n">
        <v>39092</v>
      </c>
    </row>
    <row r="6">
      <c r="A6" s="4" t="inlineStr">
        <is>
          <t>Ferrellgas, L.P. [Member]</t>
        </is>
      </c>
    </row>
    <row r="7">
      <c r="A7" s="3" t="inlineStr">
        <is>
          <t>Supplemental Financial Statement Information [Line Items]</t>
        </is>
      </c>
    </row>
    <row r="8">
      <c r="A8" s="4" t="inlineStr">
        <is>
          <t>Broker margin deposit assets</t>
        </is>
      </c>
      <c r="B8" s="5" t="n">
        <v>21403</v>
      </c>
      <c r="C8" s="5" t="n">
        <v>21068</v>
      </c>
    </row>
    <row r="9">
      <c r="A9" s="4" t="inlineStr">
        <is>
          <t>Other assets</t>
        </is>
      </c>
      <c r="B9" s="5" t="n">
        <v>26081</v>
      </c>
      <c r="C9" s="5" t="n">
        <v>18005</v>
      </c>
    </row>
    <row r="10">
      <c r="A10" s="4" t="inlineStr">
        <is>
          <t>Prepaid expenses and other current assets</t>
        </is>
      </c>
      <c r="B10" s="6" t="n">
        <v>47484</v>
      </c>
      <c r="C10" s="6" t="n">
        <v>390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Current Liabilities (Details) - USD ($) $ in Thousands</t>
        </is>
      </c>
      <c r="B1" s="2" t="inlineStr">
        <is>
          <t>Jan. 31, 2022</t>
        </is>
      </c>
      <c r="C1" s="2" t="inlineStr">
        <is>
          <t>Jul. 31, 2021</t>
        </is>
      </c>
    </row>
    <row r="2">
      <c r="A2" s="3" t="inlineStr">
        <is>
          <t>Supplemental Financial Statement Information [Line Items]</t>
        </is>
      </c>
    </row>
    <row r="3">
      <c r="A3" s="4" t="inlineStr">
        <is>
          <t>Accrued interest</t>
        </is>
      </c>
      <c r="B3" s="6" t="n">
        <v>29846</v>
      </c>
      <c r="C3" s="6" t="n">
        <v>29095</v>
      </c>
    </row>
    <row r="4">
      <c r="A4" s="4" t="inlineStr">
        <is>
          <t>Customer deposits and advances</t>
        </is>
      </c>
      <c r="B4" s="5" t="n">
        <v>39713</v>
      </c>
      <c r="C4" s="5" t="n">
        <v>35734</v>
      </c>
    </row>
    <row r="5">
      <c r="A5" s="4" t="inlineStr">
        <is>
          <t>Accrued payroll</t>
        </is>
      </c>
      <c r="B5" s="5" t="n">
        <v>25608</v>
      </c>
      <c r="C5" s="5" t="n">
        <v>28143</v>
      </c>
    </row>
    <row r="6">
      <c r="A6" s="4" t="inlineStr">
        <is>
          <t>Accrued insurance</t>
        </is>
      </c>
      <c r="B6" s="5" t="n">
        <v>8786</v>
      </c>
      <c r="C6" s="5" t="n">
        <v>11104</v>
      </c>
    </row>
    <row r="7">
      <c r="A7" s="4" t="inlineStr">
        <is>
          <t>Accrued senior preferred units distributions</t>
        </is>
      </c>
      <c r="B7" s="5" t="n">
        <v>17738</v>
      </c>
      <c r="C7" s="5" t="n">
        <v>16013</v>
      </c>
    </row>
    <row r="8">
      <c r="A8" s="4" t="inlineStr">
        <is>
          <t>Other</t>
        </is>
      </c>
      <c r="B8" s="5" t="n">
        <v>61624</v>
      </c>
      <c r="C8" s="5" t="n">
        <v>46733</v>
      </c>
    </row>
    <row r="9">
      <c r="A9" s="4" t="inlineStr">
        <is>
          <t>Other current liabilities</t>
        </is>
      </c>
      <c r="B9" s="5" t="n">
        <v>183315</v>
      </c>
      <c r="C9" s="5" t="n">
        <v>166822</v>
      </c>
    </row>
    <row r="10">
      <c r="A10" s="4" t="inlineStr">
        <is>
          <t>Ferrellgas, L.P. [Member]</t>
        </is>
      </c>
    </row>
    <row r="11">
      <c r="A11" s="3" t="inlineStr">
        <is>
          <t>Supplemental Financial Statement Information [Line Items]</t>
        </is>
      </c>
    </row>
    <row r="12">
      <c r="A12" s="4" t="inlineStr">
        <is>
          <t>Accrued interest</t>
        </is>
      </c>
      <c r="B12" s="5" t="n">
        <v>29846</v>
      </c>
      <c r="C12" s="5" t="n">
        <v>29095</v>
      </c>
    </row>
    <row r="13">
      <c r="A13" s="4" t="inlineStr">
        <is>
          <t>Customer deposits and advances</t>
        </is>
      </c>
      <c r="B13" s="5" t="n">
        <v>39713</v>
      </c>
      <c r="C13" s="5" t="n">
        <v>35734</v>
      </c>
    </row>
    <row r="14">
      <c r="A14" s="4" t="inlineStr">
        <is>
          <t>Accrued payroll</t>
        </is>
      </c>
      <c r="B14" s="5" t="n">
        <v>25608</v>
      </c>
      <c r="C14" s="5" t="n">
        <v>11104</v>
      </c>
    </row>
    <row r="15">
      <c r="A15" s="4" t="inlineStr">
        <is>
          <t>Accrued insurance</t>
        </is>
      </c>
      <c r="B15" s="5" t="n">
        <v>8786</v>
      </c>
      <c r="C15" s="5" t="n">
        <v>28143</v>
      </c>
    </row>
    <row r="16">
      <c r="A16" s="4" t="inlineStr">
        <is>
          <t>Accrued senior preferred units distributions</t>
        </is>
      </c>
      <c r="B16" s="5" t="n">
        <v>17738</v>
      </c>
      <c r="C16" s="5" t="n">
        <v>16013</v>
      </c>
    </row>
    <row r="17">
      <c r="A17" s="4" t="inlineStr">
        <is>
          <t>Other</t>
        </is>
      </c>
      <c r="B17" s="5" t="n">
        <v>61308</v>
      </c>
      <c r="C17" s="5" t="n">
        <v>46515</v>
      </c>
    </row>
    <row r="18">
      <c r="A18" s="4" t="inlineStr">
        <is>
          <t>Other current liabilities</t>
        </is>
      </c>
      <c r="B18" s="6" t="n">
        <v>182999</v>
      </c>
      <c r="C18" s="6" t="n">
        <v>1666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Shipping and Handling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upplemental Financial Statement Information [Line Items]</t>
        </is>
      </c>
    </row>
    <row r="4">
      <c r="A4" s="4" t="inlineStr">
        <is>
          <t>Operating expense - personnel, vehicle, plant and other</t>
        </is>
      </c>
      <c r="B4" s="6" t="n">
        <v>128013</v>
      </c>
      <c r="C4" s="6" t="n">
        <v>115247</v>
      </c>
      <c r="D4" s="6" t="n">
        <v>245125</v>
      </c>
      <c r="E4" s="6" t="n">
        <v>224274</v>
      </c>
    </row>
    <row r="5">
      <c r="A5" s="4" t="inlineStr">
        <is>
          <t>Depreciation and amortization expense</t>
        </is>
      </c>
      <c r="B5" s="5" t="n">
        <v>21944</v>
      </c>
      <c r="C5" s="5" t="n">
        <v>21249</v>
      </c>
      <c r="D5" s="5" t="n">
        <v>42239</v>
      </c>
      <c r="E5" s="5" t="n">
        <v>42639</v>
      </c>
    </row>
    <row r="6">
      <c r="A6" s="4" t="inlineStr">
        <is>
          <t>Operating expense - equipment lease expense</t>
        </is>
      </c>
      <c r="B6" s="5" t="n">
        <v>6022</v>
      </c>
      <c r="C6" s="5" t="n">
        <v>6862</v>
      </c>
      <c r="D6" s="5" t="n">
        <v>11712</v>
      </c>
      <c r="E6" s="5" t="n">
        <v>13692</v>
      </c>
    </row>
    <row r="7">
      <c r="A7" s="4" t="inlineStr">
        <is>
          <t>Shipping and Handling [Member]</t>
        </is>
      </c>
    </row>
    <row r="8">
      <c r="A8" s="3" t="inlineStr">
        <is>
          <t>Supplemental Financial Statement Information [Line Items]</t>
        </is>
      </c>
    </row>
    <row r="9">
      <c r="A9" s="4" t="inlineStr">
        <is>
          <t>Operating expense - personnel, vehicle, plant and other</t>
        </is>
      </c>
      <c r="B9" s="5" t="n">
        <v>58194</v>
      </c>
      <c r="C9" s="5" t="n">
        <v>56723</v>
      </c>
      <c r="D9" s="5" t="n">
        <v>112641</v>
      </c>
      <c r="E9" s="5" t="n">
        <v>104253</v>
      </c>
    </row>
    <row r="10">
      <c r="A10" s="4" t="inlineStr">
        <is>
          <t>Depreciation and amortization expense</t>
        </is>
      </c>
      <c r="B10" s="5" t="n">
        <v>3801</v>
      </c>
      <c r="C10" s="5" t="n">
        <v>1958</v>
      </c>
      <c r="D10" s="5" t="n">
        <v>6336</v>
      </c>
      <c r="E10" s="5" t="n">
        <v>6481</v>
      </c>
    </row>
    <row r="11">
      <c r="A11" s="4" t="inlineStr">
        <is>
          <t>Operating expense - equipment lease expense</t>
        </is>
      </c>
      <c r="B11" s="5" t="n">
        <v>3132</v>
      </c>
      <c r="C11" s="5" t="n">
        <v>5793</v>
      </c>
      <c r="D11" s="5" t="n">
        <v>7667</v>
      </c>
      <c r="E11" s="5" t="n">
        <v>11676</v>
      </c>
    </row>
    <row r="12">
      <c r="A12" s="4" t="inlineStr">
        <is>
          <t>Costs and Expenses, Total</t>
        </is>
      </c>
      <c r="B12" s="5" t="n">
        <v>65127</v>
      </c>
      <c r="C12" s="5" t="n">
        <v>64474</v>
      </c>
      <c r="D12" s="5" t="n">
        <v>126644</v>
      </c>
      <c r="E12" s="5" t="n">
        <v>122410</v>
      </c>
    </row>
    <row r="13">
      <c r="A13" s="4" t="inlineStr">
        <is>
          <t>Ferrellgas, L.P. [Member]</t>
        </is>
      </c>
    </row>
    <row r="14">
      <c r="A14" s="3" t="inlineStr">
        <is>
          <t>Supplemental Financial Statement Information [Line Items]</t>
        </is>
      </c>
    </row>
    <row r="15">
      <c r="A15" s="4" t="inlineStr">
        <is>
          <t>Operating expense - personnel, vehicle, plant and other</t>
        </is>
      </c>
      <c r="B15" s="5" t="n">
        <v>128013</v>
      </c>
      <c r="C15" s="5" t="n">
        <v>115247</v>
      </c>
      <c r="D15" s="5" t="n">
        <v>245125</v>
      </c>
      <c r="E15" s="5" t="n">
        <v>224274</v>
      </c>
    </row>
    <row r="16">
      <c r="A16" s="4" t="inlineStr">
        <is>
          <t>Depreciation and amortization expense</t>
        </is>
      </c>
      <c r="B16" s="5" t="n">
        <v>21944</v>
      </c>
      <c r="C16" s="5" t="n">
        <v>21249</v>
      </c>
      <c r="D16" s="5" t="n">
        <v>42239</v>
      </c>
      <c r="E16" s="5" t="n">
        <v>42639</v>
      </c>
    </row>
    <row r="17">
      <c r="A17" s="4" t="inlineStr">
        <is>
          <t>Operating expense - equipment lease expense</t>
        </is>
      </c>
      <c r="B17" s="5" t="n">
        <v>6022</v>
      </c>
      <c r="C17" s="5" t="n">
        <v>6862</v>
      </c>
      <c r="D17" s="5" t="n">
        <v>11712</v>
      </c>
      <c r="E17" s="5" t="n">
        <v>13692</v>
      </c>
    </row>
    <row r="18">
      <c r="A18" s="4" t="inlineStr">
        <is>
          <t>Ferrellgas, L.P. [Member] | Shipping and Handling [Member]</t>
        </is>
      </c>
    </row>
    <row r="19">
      <c r="A19" s="3" t="inlineStr">
        <is>
          <t>Supplemental Financial Statement Information [Line Items]</t>
        </is>
      </c>
    </row>
    <row r="20">
      <c r="A20" s="4" t="inlineStr">
        <is>
          <t>Operating expense - personnel, vehicle, plant and other</t>
        </is>
      </c>
      <c r="B20" s="5" t="n">
        <v>58194</v>
      </c>
      <c r="C20" s="5" t="n">
        <v>56723</v>
      </c>
      <c r="D20" s="5" t="n">
        <v>112641</v>
      </c>
      <c r="E20" s="5" t="n">
        <v>104253</v>
      </c>
    </row>
    <row r="21">
      <c r="A21" s="4" t="inlineStr">
        <is>
          <t>Depreciation and amortization expense</t>
        </is>
      </c>
      <c r="B21" s="5" t="n">
        <v>3801</v>
      </c>
      <c r="C21" s="5" t="n">
        <v>1958</v>
      </c>
      <c r="D21" s="5" t="n">
        <v>6336</v>
      </c>
      <c r="E21" s="5" t="n">
        <v>6481</v>
      </c>
    </row>
    <row r="22">
      <c r="A22" s="4" t="inlineStr">
        <is>
          <t>Operating expense - equipment lease expense</t>
        </is>
      </c>
      <c r="B22" s="5" t="n">
        <v>3132</v>
      </c>
      <c r="C22" s="5" t="n">
        <v>5793</v>
      </c>
      <c r="D22" s="5" t="n">
        <v>7667</v>
      </c>
      <c r="E22" s="5" t="n">
        <v>11676</v>
      </c>
    </row>
    <row r="23">
      <c r="A23" s="4" t="inlineStr">
        <is>
          <t>Costs and Expenses, Total</t>
        </is>
      </c>
      <c r="B23" s="6" t="n">
        <v>65127</v>
      </c>
      <c r="C23" s="6" t="n">
        <v>64474</v>
      </c>
      <c r="D23" s="6" t="n">
        <v>126644</v>
      </c>
      <c r="E23" s="6" t="n">
        <v>1224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Supplemental Information - Cash (Details) - USD ($) $ in Thousands</t>
        </is>
      </c>
      <c r="B1" s="2" t="inlineStr">
        <is>
          <t>6 Months Ended</t>
        </is>
      </c>
    </row>
    <row r="2">
      <c r="B2" s="2" t="inlineStr">
        <is>
          <t>Jan. 31, 2022</t>
        </is>
      </c>
      <c r="C2" s="2" t="inlineStr">
        <is>
          <t>Jan. 31, 2021</t>
        </is>
      </c>
      <c r="D2" s="2" t="inlineStr">
        <is>
          <t>Jul. 31, 2021</t>
        </is>
      </c>
      <c r="E2" s="2" t="inlineStr">
        <is>
          <t>Jul. 31, 2020</t>
        </is>
      </c>
    </row>
    <row r="3">
      <c r="A3" s="3" t="inlineStr">
        <is>
          <t>Supplemental Financial Statement Information [Line Items]</t>
        </is>
      </c>
    </row>
    <row r="4">
      <c r="A4" s="4" t="inlineStr">
        <is>
          <t>Cash and cash equivalents</t>
        </is>
      </c>
      <c r="B4" s="6" t="n">
        <v>188368</v>
      </c>
      <c r="D4" s="6" t="n">
        <v>270452</v>
      </c>
    </row>
    <row r="5">
      <c r="A5" s="4" t="inlineStr">
        <is>
          <t>Restricted cash</t>
        </is>
      </c>
      <c r="B5" s="5" t="n">
        <v>11267</v>
      </c>
      <c r="D5" s="5" t="n">
        <v>11500</v>
      </c>
    </row>
    <row r="6">
      <c r="A6" s="4" t="inlineStr">
        <is>
          <t>Cash deposit against contingencies</t>
        </is>
      </c>
      <c r="B6" s="5" t="n">
        <v>11300</v>
      </c>
      <c r="D6" s="5" t="n">
        <v>11500</v>
      </c>
    </row>
    <row r="7">
      <c r="A7" s="4" t="inlineStr">
        <is>
          <t>Cash and cash equivalents and restricted cash</t>
        </is>
      </c>
      <c r="B7" s="5" t="n">
        <v>199635</v>
      </c>
      <c r="C7" s="6" t="n">
        <v>326483</v>
      </c>
      <c r="D7" s="5" t="n">
        <v>281952</v>
      </c>
      <c r="E7" s="6" t="n">
        <v>333761</v>
      </c>
    </row>
    <row r="8">
      <c r="A8" s="4" t="inlineStr">
        <is>
          <t>Cash paid for interest</t>
        </is>
      </c>
      <c r="B8" s="5" t="n">
        <v>46020</v>
      </c>
      <c r="C8" s="5" t="n">
        <v>88107</v>
      </c>
    </row>
    <row r="9">
      <c r="A9" s="4" t="inlineStr">
        <is>
          <t>Income taxes</t>
        </is>
      </c>
      <c r="B9" s="5" t="n">
        <v>407</v>
      </c>
      <c r="C9" s="5" t="n">
        <v>305</v>
      </c>
    </row>
    <row r="10">
      <c r="A10" s="3" t="inlineStr">
        <is>
          <t>Noncash Investing and Financing Items [Abstract]</t>
        </is>
      </c>
    </row>
    <row r="11">
      <c r="A11" s="4" t="inlineStr">
        <is>
          <t>Liabilities incurred in connection with acquisitions</t>
        </is>
      </c>
      <c r="B11" s="5" t="n">
        <v>644</v>
      </c>
    </row>
    <row r="12">
      <c r="A12" s="4" t="inlineStr">
        <is>
          <t>Change in accruals for property, plant and equipment additions</t>
        </is>
      </c>
      <c r="B12" s="5" t="n">
        <v>1140</v>
      </c>
      <c r="C12" s="5" t="n">
        <v>-178</v>
      </c>
    </row>
    <row r="13">
      <c r="A13" s="4" t="inlineStr">
        <is>
          <t>Lease liabilities arising from operating right-of-use assets</t>
        </is>
      </c>
      <c r="B13" s="5" t="n">
        <v>9045</v>
      </c>
      <c r="C13" s="5" t="n">
        <v>4262</v>
      </c>
    </row>
    <row r="14">
      <c r="A14" s="4" t="inlineStr">
        <is>
          <t>Lease liabilities arising from finance right-of-use assets</t>
        </is>
      </c>
      <c r="B14" s="5" t="n">
        <v>872</v>
      </c>
      <c r="C14" s="5" t="n">
        <v>972</v>
      </c>
    </row>
    <row r="15">
      <c r="A15" s="4" t="inlineStr">
        <is>
          <t>Accrued senior preferred units distributions</t>
        </is>
      </c>
      <c r="B15" s="5" t="n">
        <v>17738</v>
      </c>
    </row>
    <row r="16">
      <c r="A16" s="4" t="inlineStr">
        <is>
          <t>Ferrellgas, L.P. [Member]</t>
        </is>
      </c>
    </row>
    <row r="17">
      <c r="A17" s="3" t="inlineStr">
        <is>
          <t>Supplemental Financial Statement Information [Line Items]</t>
        </is>
      </c>
    </row>
    <row r="18">
      <c r="A18" s="4" t="inlineStr">
        <is>
          <t>Cash and cash equivalents</t>
        </is>
      </c>
      <c r="B18" s="5" t="n">
        <v>188128</v>
      </c>
      <c r="D18" s="5" t="n">
        <v>270188</v>
      </c>
    </row>
    <row r="19">
      <c r="A19" s="4" t="inlineStr">
        <is>
          <t>Restricted cash</t>
        </is>
      </c>
      <c r="B19" s="5" t="n">
        <v>11267</v>
      </c>
      <c r="D19" s="5" t="n">
        <v>11500</v>
      </c>
    </row>
    <row r="20">
      <c r="A20" s="4" t="inlineStr">
        <is>
          <t>Cash deposit against contingencies</t>
        </is>
      </c>
      <c r="B20" s="5" t="n">
        <v>11300</v>
      </c>
      <c r="D20" s="5" t="n">
        <v>11500</v>
      </c>
    </row>
    <row r="21">
      <c r="A21" s="4" t="inlineStr">
        <is>
          <t>Cash and cash equivalents and restricted cash</t>
        </is>
      </c>
      <c r="B21" s="5" t="n">
        <v>199395</v>
      </c>
      <c r="C21" s="5" t="n">
        <v>306577</v>
      </c>
      <c r="D21" s="6" t="n">
        <v>281688</v>
      </c>
      <c r="E21" s="6" t="n">
        <v>333755</v>
      </c>
    </row>
    <row r="22">
      <c r="A22" s="4" t="inlineStr">
        <is>
          <t>Cash paid for interest</t>
        </is>
      </c>
      <c r="B22" s="5" t="n">
        <v>46020</v>
      </c>
      <c r="C22" s="5" t="n">
        <v>88107</v>
      </c>
    </row>
    <row r="23">
      <c r="A23" s="4" t="inlineStr">
        <is>
          <t>Income taxes</t>
        </is>
      </c>
      <c r="B23" s="5" t="n">
        <v>407</v>
      </c>
      <c r="C23" s="5" t="n">
        <v>290</v>
      </c>
    </row>
    <row r="24">
      <c r="A24" s="3" t="inlineStr">
        <is>
          <t>Noncash Investing and Financing Items [Abstract]</t>
        </is>
      </c>
    </row>
    <row r="25">
      <c r="A25" s="4" t="inlineStr">
        <is>
          <t>Liabilities incurred in connection with acquisitions</t>
        </is>
      </c>
      <c r="B25" s="5" t="n">
        <v>644</v>
      </c>
    </row>
    <row r="26">
      <c r="A26" s="4" t="inlineStr">
        <is>
          <t>Change in accruals for property, plant and equipment additions</t>
        </is>
      </c>
      <c r="B26" s="5" t="n">
        <v>1140</v>
      </c>
      <c r="C26" s="5" t="n">
        <v>-178</v>
      </c>
    </row>
    <row r="27">
      <c r="A27" s="4" t="inlineStr">
        <is>
          <t>Lease liabilities arising from operating right-of-use assets</t>
        </is>
      </c>
      <c r="B27" s="5" t="n">
        <v>9045</v>
      </c>
      <c r="C27" s="5" t="n">
        <v>4262</v>
      </c>
    </row>
    <row r="28">
      <c r="A28" s="4" t="inlineStr">
        <is>
          <t>Lease liabilities arising from finance right-of-use assets</t>
        </is>
      </c>
      <c r="B28" s="5" t="n">
        <v>872</v>
      </c>
      <c r="C28" s="6" t="n">
        <v>972</v>
      </c>
    </row>
    <row r="29">
      <c r="A29" s="4" t="inlineStr">
        <is>
          <t>Accrued senior preferred units distributions</t>
        </is>
      </c>
      <c r="B29" s="6" t="n">
        <v>177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CONSOLIDATED STATEMENTS OF OPERATIONS - USD ($)</t>
        </is>
      </c>
      <c r="B1" s="2" t="inlineStr">
        <is>
          <t>3 Months Ended</t>
        </is>
      </c>
      <c r="D1" s="2" t="inlineStr">
        <is>
          <t>6 Months Ended</t>
        </is>
      </c>
      <c r="F1" s="2" t="inlineStr">
        <is>
          <t>14 Months Ended</t>
        </is>
      </c>
      <c r="G1" s="2" t="inlineStr">
        <is>
          <t>17 Months Ended</t>
        </is>
      </c>
    </row>
    <row r="2">
      <c r="B2" s="2" t="inlineStr">
        <is>
          <t>Jan. 31, 2022</t>
        </is>
      </c>
      <c r="C2" s="2" t="inlineStr">
        <is>
          <t>Jan. 31, 2021</t>
        </is>
      </c>
      <c r="D2" s="2" t="inlineStr">
        <is>
          <t>Jan. 31, 2022</t>
        </is>
      </c>
      <c r="E2" s="2" t="inlineStr">
        <is>
          <t>Jan. 31, 2021</t>
        </is>
      </c>
      <c r="F2" s="2" t="inlineStr">
        <is>
          <t>Dec. 31, 2022</t>
        </is>
      </c>
      <c r="G2" s="2" t="inlineStr">
        <is>
          <t>Dec. 31, 2022</t>
        </is>
      </c>
    </row>
    <row r="3">
      <c r="A3" s="3" t="inlineStr">
        <is>
          <t>Revenues:</t>
        </is>
      </c>
    </row>
    <row r="4">
      <c r="A4" s="4" t="inlineStr">
        <is>
          <t>Revenues</t>
        </is>
      </c>
      <c r="B4" s="6" t="n">
        <v>684938000</v>
      </c>
      <c r="C4" s="6" t="n">
        <v>553560000</v>
      </c>
      <c r="D4" s="6" t="n">
        <v>1079444000</v>
      </c>
      <c r="E4" s="6" t="n">
        <v>854454000</v>
      </c>
    </row>
    <row r="5">
      <c r="A5" s="3" t="inlineStr">
        <is>
          <t>Costs and expenses:</t>
        </is>
      </c>
    </row>
    <row r="6">
      <c r="A6" s="4" t="inlineStr">
        <is>
          <t>Operating expense - personnel, vehicle, plant and other</t>
        </is>
      </c>
      <c r="B6" s="5" t="n">
        <v>128013000</v>
      </c>
      <c r="C6" s="5" t="n">
        <v>115247000</v>
      </c>
      <c r="D6" s="5" t="n">
        <v>245125000</v>
      </c>
      <c r="E6" s="5" t="n">
        <v>224274000</v>
      </c>
    </row>
    <row r="7">
      <c r="A7" s="4" t="inlineStr">
        <is>
          <t>Operating expense - equipment lease expense</t>
        </is>
      </c>
      <c r="B7" s="5" t="n">
        <v>6022000</v>
      </c>
      <c r="C7" s="5" t="n">
        <v>6862000</v>
      </c>
      <c r="D7" s="5" t="n">
        <v>11712000</v>
      </c>
      <c r="E7" s="5" t="n">
        <v>13692000</v>
      </c>
    </row>
    <row r="8">
      <c r="A8" s="4" t="inlineStr">
        <is>
          <t>Depreciation and amortization expense</t>
        </is>
      </c>
      <c r="B8" s="5" t="n">
        <v>21944000</v>
      </c>
      <c r="C8" s="5" t="n">
        <v>21249000</v>
      </c>
      <c r="D8" s="5" t="n">
        <v>42239000</v>
      </c>
      <c r="E8" s="5" t="n">
        <v>42639000</v>
      </c>
    </row>
    <row r="9">
      <c r="A9" s="4" t="inlineStr">
        <is>
          <t>General and administrative expense</t>
        </is>
      </c>
      <c r="B9" s="5" t="n">
        <v>15784000</v>
      </c>
      <c r="C9" s="5" t="n">
        <v>20475000</v>
      </c>
      <c r="D9" s="5" t="n">
        <v>28359000</v>
      </c>
      <c r="E9" s="5" t="n">
        <v>33555000</v>
      </c>
    </row>
    <row r="10">
      <c r="A10" s="4" t="inlineStr">
        <is>
          <t>Non-cash employee stock ownership plan compensation charge</t>
        </is>
      </c>
      <c r="B10" s="5" t="n">
        <v>751000</v>
      </c>
      <c r="C10" s="5" t="n">
        <v>762000</v>
      </c>
      <c r="D10" s="5" t="n">
        <v>1660000</v>
      </c>
      <c r="E10" s="5" t="n">
        <v>1470000</v>
      </c>
    </row>
    <row r="11">
      <c r="A11" s="4" t="inlineStr">
        <is>
          <t>(Gain) Loss on asset sales and disposals</t>
        </is>
      </c>
      <c r="B11" s="5" t="n">
        <v>-9275000</v>
      </c>
      <c r="C11" s="5" t="n">
        <v>80000</v>
      </c>
      <c r="D11" s="5" t="n">
        <v>-7865000</v>
      </c>
      <c r="E11" s="5" t="n">
        <v>893000</v>
      </c>
    </row>
    <row r="12">
      <c r="A12" s="4" t="inlineStr">
        <is>
          <t>Operating income</t>
        </is>
      </c>
      <c r="B12" s="5" t="n">
        <v>134929000</v>
      </c>
      <c r="C12" s="5" t="n">
        <v>114604000</v>
      </c>
      <c r="D12" s="5" t="n">
        <v>147296000</v>
      </c>
      <c r="E12" s="5" t="n">
        <v>122356000</v>
      </c>
    </row>
    <row r="13">
      <c r="A13" s="4" t="inlineStr">
        <is>
          <t>Interest expense</t>
        </is>
      </c>
      <c r="B13" s="5" t="n">
        <v>-25139000</v>
      </c>
      <c r="C13" s="5" t="n">
        <v>-52595000</v>
      </c>
      <c r="D13" s="5" t="n">
        <v>-50534000</v>
      </c>
      <c r="E13" s="5" t="n">
        <v>-106821000</v>
      </c>
    </row>
    <row r="14">
      <c r="A14" s="4" t="inlineStr">
        <is>
          <t>Other income, net</t>
        </is>
      </c>
      <c r="B14" s="5" t="n">
        <v>43000</v>
      </c>
      <c r="C14" s="5" t="n">
        <v>3508000</v>
      </c>
      <c r="D14" s="5" t="n">
        <v>4307000</v>
      </c>
      <c r="E14" s="5" t="n">
        <v>3616000</v>
      </c>
    </row>
    <row r="15">
      <c r="A15" s="4" t="inlineStr">
        <is>
          <t>Reorganization expense - professional fees</t>
        </is>
      </c>
      <c r="C15" s="5" t="n">
        <v>-1200000</v>
      </c>
      <c r="E15" s="5" t="n">
        <v>-1200000</v>
      </c>
    </row>
    <row r="16">
      <c r="A16" s="4" t="inlineStr">
        <is>
          <t>Earnings before income taxes</t>
        </is>
      </c>
      <c r="B16" s="5" t="n">
        <v>109833000</v>
      </c>
      <c r="C16" s="5" t="n">
        <v>64317000</v>
      </c>
      <c r="D16" s="5" t="n">
        <v>101069000</v>
      </c>
      <c r="E16" s="5" t="n">
        <v>17951000</v>
      </c>
    </row>
    <row r="17">
      <c r="A17" s="4" t="inlineStr">
        <is>
          <t>Income tax expense</t>
        </is>
      </c>
      <c r="B17" s="5" t="n">
        <v>481000</v>
      </c>
      <c r="C17" s="5" t="n">
        <v>326000</v>
      </c>
      <c r="D17" s="5" t="n">
        <v>577000</v>
      </c>
      <c r="E17" s="5" t="n">
        <v>413000</v>
      </c>
    </row>
    <row r="18">
      <c r="A18" s="4" t="inlineStr">
        <is>
          <t>Net earnings</t>
        </is>
      </c>
      <c r="B18" s="5" t="n">
        <v>109352000</v>
      </c>
      <c r="C18" s="5" t="n">
        <v>63991000</v>
      </c>
      <c r="D18" s="5" t="n">
        <v>100492000</v>
      </c>
      <c r="E18" s="5" t="n">
        <v>17538000</v>
      </c>
    </row>
    <row r="19">
      <c r="A19" s="4" t="inlineStr">
        <is>
          <t>Net earnings attributable to noncontrolling interest</t>
        </is>
      </c>
      <c r="B19" s="5" t="n">
        <v>947000</v>
      </c>
      <c r="C19" s="5" t="n">
        <v>724000</v>
      </c>
      <c r="D19" s="5" t="n">
        <v>693000</v>
      </c>
      <c r="E19" s="5" t="n">
        <v>333000</v>
      </c>
    </row>
    <row r="20">
      <c r="A20" s="4" t="inlineStr">
        <is>
          <t>Net earnings (loss)</t>
        </is>
      </c>
      <c r="B20" s="5" t="n">
        <v>108405000</v>
      </c>
      <c r="C20" s="5" t="n">
        <v>63267000</v>
      </c>
      <c r="D20" s="5" t="n">
        <v>99799000</v>
      </c>
      <c r="E20" s="5" t="n">
        <v>17205000</v>
      </c>
    </row>
    <row r="21">
      <c r="A21" s="4" t="inlineStr">
        <is>
          <t>Limited partner unitholders' interest in net earnings (loss)</t>
        </is>
      </c>
      <c r="B21" s="6" t="n">
        <v>13001000</v>
      </c>
      <c r="C21" s="6" t="n">
        <v>62634000</v>
      </c>
      <c r="D21" s="6" t="n">
        <v>9354000</v>
      </c>
      <c r="E21" s="6" t="n">
        <v>17033000</v>
      </c>
    </row>
    <row r="22">
      <c r="A22" s="4" t="inlineStr">
        <is>
          <t>Class A Limited Partner Units</t>
        </is>
      </c>
    </row>
    <row r="23">
      <c r="A23" s="3" t="inlineStr">
        <is>
          <t>Costs and expenses:</t>
        </is>
      </c>
    </row>
    <row r="24">
      <c r="A24" s="4" t="inlineStr">
        <is>
          <t>Basic and diluted net earnings (loss) per limited partner unit</t>
        </is>
      </c>
      <c r="B24" s="7" t="n">
        <v>2.68</v>
      </c>
      <c r="C24" s="7" t="n">
        <v>12.89</v>
      </c>
      <c r="D24" s="7" t="n">
        <v>1.93</v>
      </c>
      <c r="E24" s="7" t="n">
        <v>3.51</v>
      </c>
    </row>
    <row r="25">
      <c r="A25" s="4" t="inlineStr">
        <is>
          <t>Propane [Member]</t>
        </is>
      </c>
    </row>
    <row r="26">
      <c r="A26" s="3" t="inlineStr">
        <is>
          <t>Revenues:</t>
        </is>
      </c>
    </row>
    <row r="27">
      <c r="A27" s="4" t="inlineStr">
        <is>
          <t>Revenues</t>
        </is>
      </c>
      <c r="B27" s="6" t="n">
        <v>657504000</v>
      </c>
      <c r="C27" s="6" t="n">
        <v>528434000</v>
      </c>
      <c r="D27" s="6" t="n">
        <v>1030208000</v>
      </c>
      <c r="E27" s="6" t="n">
        <v>809483000</v>
      </c>
    </row>
    <row r="28">
      <c r="A28" s="3" t="inlineStr">
        <is>
          <t>Costs and expenses:</t>
        </is>
      </c>
    </row>
    <row r="29">
      <c r="A29" s="4" t="inlineStr">
        <is>
          <t>Cost of sales</t>
        </is>
      </c>
      <c r="B29" s="5" t="n">
        <v>383213000</v>
      </c>
      <c r="C29" s="5" t="n">
        <v>270777000</v>
      </c>
      <c r="D29" s="5" t="n">
        <v>603751000</v>
      </c>
      <c r="E29" s="5" t="n">
        <v>408404000</v>
      </c>
    </row>
    <row r="30">
      <c r="A30" s="4" t="inlineStr">
        <is>
          <t>Other Revenues</t>
        </is>
      </c>
    </row>
    <row r="31">
      <c r="A31" s="3" t="inlineStr">
        <is>
          <t>Revenues:</t>
        </is>
      </c>
    </row>
    <row r="32">
      <c r="A32" s="4" t="inlineStr">
        <is>
          <t>Revenues</t>
        </is>
      </c>
      <c r="B32" s="5" t="n">
        <v>27434000</v>
      </c>
      <c r="C32" s="5" t="n">
        <v>25126000</v>
      </c>
      <c r="D32" s="5" t="n">
        <v>49236000</v>
      </c>
      <c r="E32" s="5" t="n">
        <v>44971000</v>
      </c>
    </row>
    <row r="33">
      <c r="A33" s="3" t="inlineStr">
        <is>
          <t>Costs and expenses:</t>
        </is>
      </c>
    </row>
    <row r="34">
      <c r="A34" s="4" t="inlineStr">
        <is>
          <t>Cost of sales</t>
        </is>
      </c>
      <c r="B34" s="5" t="n">
        <v>3557000</v>
      </c>
      <c r="C34" s="5" t="n">
        <v>3504000</v>
      </c>
      <c r="D34" s="5" t="n">
        <v>7167000</v>
      </c>
      <c r="E34" s="5" t="n">
        <v>7171000</v>
      </c>
    </row>
    <row r="35">
      <c r="A35" s="4" t="inlineStr">
        <is>
          <t>Ferrellgas Partners Finance Corp. [Member]</t>
        </is>
      </c>
    </row>
    <row r="36">
      <c r="A36" s="3" t="inlineStr">
        <is>
          <t>Costs and expenses:</t>
        </is>
      </c>
    </row>
    <row r="37">
      <c r="A37" s="4" t="inlineStr">
        <is>
          <t>General and administrative expense</t>
        </is>
      </c>
      <c r="C37" s="5" t="n">
        <v>225</v>
      </c>
      <c r="E37" s="5" t="n">
        <v>2149</v>
      </c>
      <c r="F37" s="6" t="n">
        <v>1415</v>
      </c>
      <c r="G37" s="6" t="n">
        <v>1415</v>
      </c>
    </row>
    <row r="38">
      <c r="A38" s="4" t="inlineStr">
        <is>
          <t>Net earnings</t>
        </is>
      </c>
      <c r="C38" s="5" t="n">
        <v>-225</v>
      </c>
      <c r="D38" s="5" t="n">
        <v>-1415000</v>
      </c>
      <c r="E38" s="5" t="n">
        <v>-2149</v>
      </c>
      <c r="F38" s="6" t="n">
        <v>-1415</v>
      </c>
      <c r="G38" s="6" t="n">
        <v>-1415</v>
      </c>
    </row>
    <row r="39">
      <c r="A39" s="4" t="inlineStr">
        <is>
          <t>Ferrellgas, L.P. [Member]</t>
        </is>
      </c>
    </row>
    <row r="40">
      <c r="A40" s="3" t="inlineStr">
        <is>
          <t>Revenues:</t>
        </is>
      </c>
    </row>
    <row r="41">
      <c r="A41" s="4" t="inlineStr">
        <is>
          <t>Revenues</t>
        </is>
      </c>
      <c r="B41" s="5" t="n">
        <v>684936000</v>
      </c>
      <c r="C41" s="5" t="n">
        <v>553560000</v>
      </c>
      <c r="D41" s="5" t="n">
        <v>1079442000</v>
      </c>
      <c r="E41" s="5" t="n">
        <v>854454000</v>
      </c>
    </row>
    <row r="42">
      <c r="A42" s="3" t="inlineStr">
        <is>
          <t>Costs and expenses:</t>
        </is>
      </c>
    </row>
    <row r="43">
      <c r="A43" s="4" t="inlineStr">
        <is>
          <t>Operating expense - personnel, vehicle, plant and other</t>
        </is>
      </c>
      <c r="B43" s="5" t="n">
        <v>128013000</v>
      </c>
      <c r="C43" s="5" t="n">
        <v>115247000</v>
      </c>
      <c r="D43" s="5" t="n">
        <v>245125000</v>
      </c>
      <c r="E43" s="5" t="n">
        <v>224274000</v>
      </c>
    </row>
    <row r="44">
      <c r="A44" s="4" t="inlineStr">
        <is>
          <t>Operating expense - equipment lease expense</t>
        </is>
      </c>
      <c r="B44" s="5" t="n">
        <v>6022000</v>
      </c>
      <c r="C44" s="5" t="n">
        <v>6862000</v>
      </c>
      <c r="D44" s="5" t="n">
        <v>11712000</v>
      </c>
      <c r="E44" s="5" t="n">
        <v>13692000</v>
      </c>
    </row>
    <row r="45">
      <c r="A45" s="4" t="inlineStr">
        <is>
          <t>Depreciation and amortization expense</t>
        </is>
      </c>
      <c r="B45" s="5" t="n">
        <v>21944000</v>
      </c>
      <c r="C45" s="5" t="n">
        <v>21249000</v>
      </c>
      <c r="D45" s="5" t="n">
        <v>42239000</v>
      </c>
      <c r="E45" s="5" t="n">
        <v>42639000</v>
      </c>
    </row>
    <row r="46">
      <c r="A46" s="4" t="inlineStr">
        <is>
          <t>General and administrative expense</t>
        </is>
      </c>
      <c r="B46" s="5" t="n">
        <v>15778000</v>
      </c>
      <c r="C46" s="5" t="n">
        <v>20254000</v>
      </c>
      <c r="D46" s="5" t="n">
        <v>28353000</v>
      </c>
      <c r="E46" s="5" t="n">
        <v>33330000</v>
      </c>
    </row>
    <row r="47">
      <c r="A47" s="4" t="inlineStr">
        <is>
          <t>Non-cash employee stock ownership plan compensation charge</t>
        </is>
      </c>
      <c r="B47" s="5" t="n">
        <v>751000</v>
      </c>
      <c r="C47" s="5" t="n">
        <v>762000</v>
      </c>
      <c r="D47" s="5" t="n">
        <v>1660000</v>
      </c>
      <c r="E47" s="5" t="n">
        <v>1470000</v>
      </c>
    </row>
    <row r="48">
      <c r="A48" s="4" t="inlineStr">
        <is>
          <t>(Gain) Loss on asset sales and disposals</t>
        </is>
      </c>
      <c r="B48" s="5" t="n">
        <v>-9275000</v>
      </c>
      <c r="C48" s="5" t="n">
        <v>80000</v>
      </c>
      <c r="D48" s="5" t="n">
        <v>-7865000</v>
      </c>
      <c r="E48" s="5" t="n">
        <v>893000</v>
      </c>
    </row>
    <row r="49">
      <c r="A49" s="4" t="inlineStr">
        <is>
          <t>Operating income</t>
        </is>
      </c>
      <c r="B49" s="5" t="n">
        <v>134933000</v>
      </c>
      <c r="C49" s="5" t="n">
        <v>114825000</v>
      </c>
      <c r="D49" s="5" t="n">
        <v>147300000</v>
      </c>
      <c r="E49" s="5" t="n">
        <v>122581000</v>
      </c>
    </row>
    <row r="50">
      <c r="A50" s="4" t="inlineStr">
        <is>
          <t>Interest expense</t>
        </is>
      </c>
      <c r="B50" s="5" t="n">
        <v>-25139000</v>
      </c>
      <c r="C50" s="5" t="n">
        <v>-46522000</v>
      </c>
      <c r="D50" s="5" t="n">
        <v>-50534000</v>
      </c>
      <c r="E50" s="5" t="n">
        <v>-93050000</v>
      </c>
    </row>
    <row r="51">
      <c r="A51" s="4" t="inlineStr">
        <is>
          <t>Other income, net</t>
        </is>
      </c>
      <c r="B51" s="5" t="n">
        <v>772000</v>
      </c>
      <c r="C51" s="5" t="n">
        <v>3759000</v>
      </c>
      <c r="D51" s="5" t="n">
        <v>5729000</v>
      </c>
      <c r="E51" s="5" t="n">
        <v>3867000</v>
      </c>
    </row>
    <row r="52">
      <c r="A52" s="4" t="inlineStr">
        <is>
          <t>Earnings before income taxes</t>
        </is>
      </c>
      <c r="B52" s="5" t="n">
        <v>110566000</v>
      </c>
      <c r="C52" s="5" t="n">
        <v>72062000</v>
      </c>
      <c r="D52" s="5" t="n">
        <v>102495000</v>
      </c>
      <c r="E52" s="5" t="n">
        <v>33398000</v>
      </c>
    </row>
    <row r="53">
      <c r="A53" s="4" t="inlineStr">
        <is>
          <t>Income tax expense</t>
        </is>
      </c>
      <c r="B53" s="5" t="n">
        <v>481000</v>
      </c>
      <c r="C53" s="5" t="n">
        <v>312000</v>
      </c>
      <c r="D53" s="5" t="n">
        <v>577000</v>
      </c>
      <c r="E53" s="5" t="n">
        <v>399000</v>
      </c>
    </row>
    <row r="54">
      <c r="A54" s="4" t="inlineStr">
        <is>
          <t>Net earnings</t>
        </is>
      </c>
      <c r="B54" s="5" t="n">
        <v>110085000</v>
      </c>
      <c r="C54" s="5" t="n">
        <v>71750000</v>
      </c>
      <c r="D54" s="5" t="n">
        <v>101918000</v>
      </c>
      <c r="E54" s="5" t="n">
        <v>32999000</v>
      </c>
    </row>
    <row r="55">
      <c r="A55" s="4" t="inlineStr">
        <is>
          <t>Ferrellgas, L.P. [Member] | Propane [Member]</t>
        </is>
      </c>
    </row>
    <row r="56">
      <c r="A56" s="3" t="inlineStr">
        <is>
          <t>Revenues:</t>
        </is>
      </c>
    </row>
    <row r="57">
      <c r="A57" s="4" t="inlineStr">
        <is>
          <t>Revenues</t>
        </is>
      </c>
      <c r="B57" s="5" t="n">
        <v>657504000</v>
      </c>
      <c r="C57" s="5" t="n">
        <v>528434000</v>
      </c>
      <c r="D57" s="5" t="n">
        <v>1030208000</v>
      </c>
      <c r="E57" s="5" t="n">
        <v>809483000</v>
      </c>
    </row>
    <row r="58">
      <c r="A58" s="3" t="inlineStr">
        <is>
          <t>Costs and expenses:</t>
        </is>
      </c>
    </row>
    <row r="59">
      <c r="A59" s="4" t="inlineStr">
        <is>
          <t>Cost of sales</t>
        </is>
      </c>
      <c r="B59" s="5" t="n">
        <v>383213000</v>
      </c>
      <c r="C59" s="5" t="n">
        <v>270777000</v>
      </c>
      <c r="D59" s="5" t="n">
        <v>603751000</v>
      </c>
      <c r="E59" s="5" t="n">
        <v>408404000</v>
      </c>
    </row>
    <row r="60">
      <c r="A60" s="4" t="inlineStr">
        <is>
          <t>Ferrellgas, L.P. [Member] | Other Revenues</t>
        </is>
      </c>
    </row>
    <row r="61">
      <c r="A61" s="3" t="inlineStr">
        <is>
          <t>Revenues:</t>
        </is>
      </c>
    </row>
    <row r="62">
      <c r="A62" s="4" t="inlineStr">
        <is>
          <t>Revenues</t>
        </is>
      </c>
      <c r="B62" s="5" t="n">
        <v>27432000</v>
      </c>
      <c r="C62" s="5" t="n">
        <v>25126000</v>
      </c>
      <c r="D62" s="5" t="n">
        <v>49234000</v>
      </c>
      <c r="E62" s="5" t="n">
        <v>44971000</v>
      </c>
    </row>
    <row r="63">
      <c r="A63" s="3" t="inlineStr">
        <is>
          <t>Costs and expenses:</t>
        </is>
      </c>
    </row>
    <row r="64">
      <c r="A64" s="4" t="inlineStr">
        <is>
          <t>Cost of sales</t>
        </is>
      </c>
      <c r="B64" s="5" t="n">
        <v>3557000</v>
      </c>
      <c r="C64" s="5" t="n">
        <v>3504000</v>
      </c>
      <c r="D64" s="5" t="n">
        <v>7167000</v>
      </c>
      <c r="E64" s="5" t="n">
        <v>7171000</v>
      </c>
    </row>
    <row r="65">
      <c r="A65" s="4" t="inlineStr">
        <is>
          <t>Ferrellgas Finance Corp. [Member]</t>
        </is>
      </c>
    </row>
    <row r="66">
      <c r="A66" s="3" t="inlineStr">
        <is>
          <t>Costs and expenses:</t>
        </is>
      </c>
    </row>
    <row r="67">
      <c r="A67" s="4" t="inlineStr">
        <is>
          <t>General and administrative expense</t>
        </is>
      </c>
      <c r="B67" s="5" t="n">
        <v>1468</v>
      </c>
      <c r="C67" s="5" t="n">
        <v>250</v>
      </c>
      <c r="D67" s="5" t="n">
        <v>1468</v>
      </c>
      <c r="E67" s="5" t="n">
        <v>1803</v>
      </c>
    </row>
    <row r="68">
      <c r="A68" s="4" t="inlineStr">
        <is>
          <t>Net earnings</t>
        </is>
      </c>
      <c r="B68" s="6" t="n">
        <v>-1468</v>
      </c>
      <c r="C68" s="6" t="n">
        <v>-250</v>
      </c>
      <c r="D68" s="6" t="n">
        <v>-1468</v>
      </c>
      <c r="E68" s="6" t="n">
        <v>-18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Notes Receivable, Net (Details) - USD ($) $ in Thousands</t>
        </is>
      </c>
      <c r="B1" s="2" t="inlineStr">
        <is>
          <t>Jan. 31, 2022</t>
        </is>
      </c>
      <c r="C1" s="2" t="inlineStr">
        <is>
          <t>Jul. 31, 2021</t>
        </is>
      </c>
    </row>
    <row r="2">
      <c r="A2" s="3" t="inlineStr">
        <is>
          <t>Accounts, Notes, Loans and Financing Receivable [Line Items]</t>
        </is>
      </c>
    </row>
    <row r="3">
      <c r="A3" s="4" t="inlineStr">
        <is>
          <t>Accounts receivable</t>
        </is>
      </c>
      <c r="B3" s="6" t="n">
        <v>258017</v>
      </c>
      <c r="C3" s="6" t="n">
        <v>135182</v>
      </c>
    </row>
    <row r="4">
      <c r="A4" s="4" t="inlineStr">
        <is>
          <t>Notes receivable</t>
        </is>
      </c>
      <c r="B4" s="5" t="n">
        <v>2648</v>
      </c>
      <c r="C4" s="5" t="n">
        <v>13648</v>
      </c>
    </row>
    <row r="5">
      <c r="A5" s="4" t="inlineStr">
        <is>
          <t>Less: Allowance for expected credit losses</t>
        </is>
      </c>
      <c r="B5" s="5" t="n">
        <v>-6780</v>
      </c>
      <c r="C5" s="5" t="n">
        <v>-17256</v>
      </c>
    </row>
    <row r="6">
      <c r="A6" s="4" t="inlineStr">
        <is>
          <t>Accounts and notes receivable, net</t>
        </is>
      </c>
      <c r="B6" s="5" t="n">
        <v>253885</v>
      </c>
      <c r="C6" s="5" t="n">
        <v>131574</v>
      </c>
    </row>
    <row r="7">
      <c r="A7" s="4" t="inlineStr">
        <is>
          <t>Ferrellgas, L.P. [Member]</t>
        </is>
      </c>
    </row>
    <row r="8">
      <c r="A8" s="3" t="inlineStr">
        <is>
          <t>Accounts, Notes, Loans and Financing Receivable [Line Items]</t>
        </is>
      </c>
    </row>
    <row r="9">
      <c r="A9" s="4" t="inlineStr">
        <is>
          <t>Accounts receivable</t>
        </is>
      </c>
      <c r="B9" s="5" t="n">
        <v>258017</v>
      </c>
      <c r="C9" s="5" t="n">
        <v>135182</v>
      </c>
    </row>
    <row r="10">
      <c r="A10" s="4" t="inlineStr">
        <is>
          <t>Notes receivable</t>
        </is>
      </c>
      <c r="B10" s="5" t="n">
        <v>2648</v>
      </c>
      <c r="C10" s="5" t="n">
        <v>13648</v>
      </c>
    </row>
    <row r="11">
      <c r="A11" s="4" t="inlineStr">
        <is>
          <t>Less: Allowance for expected credit losses</t>
        </is>
      </c>
      <c r="B11" s="5" t="n">
        <v>-6780</v>
      </c>
      <c r="C11" s="5" t="n">
        <v>-17256</v>
      </c>
    </row>
    <row r="12">
      <c r="A12" s="4" t="inlineStr">
        <is>
          <t>Accounts and notes receivable, net</t>
        </is>
      </c>
      <c r="B12" s="6" t="n">
        <v>253885</v>
      </c>
      <c r="C12" s="6" t="n">
        <v>1315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Components Of Long-Term Debt (Details) - USD ($) $ in Thousands</t>
        </is>
      </c>
      <c r="B1" s="2" t="inlineStr">
        <is>
          <t>Jan. 31, 2022</t>
        </is>
      </c>
      <c r="C1" s="2" t="inlineStr">
        <is>
          <t>Jul. 31, 2021</t>
        </is>
      </c>
      <c r="D1" s="2" t="inlineStr">
        <is>
          <t>Mar. 30, 2021</t>
        </is>
      </c>
    </row>
    <row r="2">
      <c r="A2" s="3" t="inlineStr">
        <is>
          <t>Schedule of Capitalization, Long-term Debt [Line Items]</t>
        </is>
      </c>
    </row>
    <row r="3">
      <c r="A3" s="4" t="inlineStr">
        <is>
          <t>Total long-term debt</t>
        </is>
      </c>
      <c r="B3" s="6" t="n">
        <v>1479978</v>
      </c>
      <c r="C3" s="6" t="n">
        <v>1478882</v>
      </c>
    </row>
    <row r="4">
      <c r="A4" s="4" t="inlineStr">
        <is>
          <t>Unamortized debt issuance and other costs</t>
        </is>
      </c>
      <c r="B4" s="5" t="n">
        <v>-30073</v>
      </c>
      <c r="C4" s="5" t="n">
        <v>-32322</v>
      </c>
    </row>
    <row r="5">
      <c r="A5" s="4" t="inlineStr">
        <is>
          <t>Less: current portion of long-term debt</t>
        </is>
      </c>
      <c r="B5" s="5" t="n">
        <v>1979</v>
      </c>
      <c r="C5" s="5" t="n">
        <v>1670</v>
      </c>
    </row>
    <row r="6">
      <c r="A6" s="4" t="inlineStr">
        <is>
          <t>Long-term debt</t>
        </is>
      </c>
      <c r="B6" s="5" t="n">
        <v>1447926</v>
      </c>
      <c r="C6" s="5" t="n">
        <v>1444890</v>
      </c>
    </row>
    <row r="7">
      <c r="A7" s="4" t="inlineStr">
        <is>
          <t>Fixed Rate Six Point Five Zero Due Two Thousand Twenty One [Member]</t>
        </is>
      </c>
    </row>
    <row r="8">
      <c r="A8" s="3" t="inlineStr">
        <is>
          <t>Schedule of Capitalization, Long-term Debt [Line Items]</t>
        </is>
      </c>
    </row>
    <row r="9">
      <c r="A9" s="4" t="inlineStr">
        <is>
          <t>Interest rate, as a percent</t>
        </is>
      </c>
      <c r="D9" s="4" t="inlineStr">
        <is>
          <t>6.50%</t>
        </is>
      </c>
    </row>
    <row r="10">
      <c r="A10" s="4" t="inlineStr">
        <is>
          <t>Fixed Rate Six Point Seven Five Due Two Thousand Twenty Three [Member]</t>
        </is>
      </c>
    </row>
    <row r="11">
      <c r="A11" s="3" t="inlineStr">
        <is>
          <t>Schedule of Capitalization, Long-term Debt [Line Items]</t>
        </is>
      </c>
    </row>
    <row r="12">
      <c r="A12" s="4" t="inlineStr">
        <is>
          <t>Interest rate, as a percent</t>
        </is>
      </c>
      <c r="D12" s="4" t="inlineStr">
        <is>
          <t>6.75%</t>
        </is>
      </c>
    </row>
    <row r="13">
      <c r="A13" s="4" t="inlineStr">
        <is>
          <t>Fixed Rate Six Point Seven Five Due Two Thousand twenty Two [Member]</t>
        </is>
      </c>
    </row>
    <row r="14">
      <c r="A14" s="3" t="inlineStr">
        <is>
          <t>Schedule of Capitalization, Long-term Debt [Line Items]</t>
        </is>
      </c>
    </row>
    <row r="15">
      <c r="A15" s="4" t="inlineStr">
        <is>
          <t>Interest rate, as a percent</t>
        </is>
      </c>
      <c r="D15" s="4" t="inlineStr">
        <is>
          <t>6.75%</t>
        </is>
      </c>
    </row>
    <row r="16">
      <c r="A16" s="4" t="inlineStr">
        <is>
          <t>Fixed Rate Eight Point Six Two Five Due Two Thousand Twenty [Member]</t>
        </is>
      </c>
    </row>
    <row r="17">
      <c r="A17" s="3" t="inlineStr">
        <is>
          <t>Schedule of Capitalization, Long-term Debt [Line Items]</t>
        </is>
      </c>
    </row>
    <row r="18">
      <c r="A18" s="4" t="inlineStr">
        <is>
          <t>Interest rate, as a percent</t>
        </is>
      </c>
      <c r="D18" s="4" t="inlineStr">
        <is>
          <t>8.625%</t>
        </is>
      </c>
    </row>
    <row r="19">
      <c r="A19" s="4" t="inlineStr">
        <is>
          <t>Senior Notes 5.375 Percent Due 2026 [Member]</t>
        </is>
      </c>
    </row>
    <row r="20">
      <c r="A20" s="3" t="inlineStr">
        <is>
          <t>Schedule of Capitalization, Long-term Debt [Line Items]</t>
        </is>
      </c>
    </row>
    <row r="21">
      <c r="A21" s="4" t="inlineStr">
        <is>
          <t>Unsecured senior notes</t>
        </is>
      </c>
      <c r="B21" s="6" t="n">
        <v>650000</v>
      </c>
      <c r="C21" s="6" t="n">
        <v>650000</v>
      </c>
    </row>
    <row r="22">
      <c r="A22" s="4" t="inlineStr">
        <is>
          <t>Interest rate, as a percent</t>
        </is>
      </c>
      <c r="B22" s="4" t="inlineStr">
        <is>
          <t>5.375%</t>
        </is>
      </c>
      <c r="C22" s="4" t="inlineStr">
        <is>
          <t>5.375%</t>
        </is>
      </c>
      <c r="D22" s="4" t="inlineStr">
        <is>
          <t>5.375%</t>
        </is>
      </c>
    </row>
    <row r="23">
      <c r="A23" s="4" t="inlineStr">
        <is>
          <t>Senior Notes 5.875 Percent Due 2029 [Member]</t>
        </is>
      </c>
    </row>
    <row r="24">
      <c r="A24" s="3" t="inlineStr">
        <is>
          <t>Schedule of Capitalization, Long-term Debt [Line Items]</t>
        </is>
      </c>
    </row>
    <row r="25">
      <c r="A25" s="4" t="inlineStr">
        <is>
          <t>Unsecured senior notes</t>
        </is>
      </c>
      <c r="B25" s="6" t="n">
        <v>825000</v>
      </c>
      <c r="C25" s="6" t="n">
        <v>825000</v>
      </c>
    </row>
    <row r="26">
      <c r="A26" s="4" t="inlineStr">
        <is>
          <t>Interest rate, as a percent</t>
        </is>
      </c>
      <c r="B26" s="4" t="inlineStr">
        <is>
          <t>5.875%</t>
        </is>
      </c>
      <c r="C26" s="4" t="inlineStr">
        <is>
          <t>5.875%</t>
        </is>
      </c>
      <c r="D26" s="4" t="inlineStr">
        <is>
          <t>5.875%</t>
        </is>
      </c>
    </row>
    <row r="27">
      <c r="A27" s="4" t="inlineStr">
        <is>
          <t>Fixed rate 10.00% Due 2025</t>
        </is>
      </c>
    </row>
    <row r="28">
      <c r="A28" s="3" t="inlineStr">
        <is>
          <t>Schedule of Capitalization, Long-term Debt [Line Items]</t>
        </is>
      </c>
    </row>
    <row r="29">
      <c r="A29" s="4" t="inlineStr">
        <is>
          <t>Interest rate, as a percent</t>
        </is>
      </c>
      <c r="D29" s="4" t="inlineStr">
        <is>
          <t>10.00%</t>
        </is>
      </c>
    </row>
    <row r="30">
      <c r="A30" s="4" t="inlineStr">
        <is>
          <t>Notes payable Due 2022 to 2029</t>
        </is>
      </c>
    </row>
    <row r="31">
      <c r="A31" s="3" t="inlineStr">
        <is>
          <t>Schedule of Capitalization, Long-term Debt [Line Items]</t>
        </is>
      </c>
    </row>
    <row r="32">
      <c r="A32" s="4" t="inlineStr">
        <is>
          <t>Notes payable</t>
        </is>
      </c>
      <c r="B32" s="6" t="n">
        <v>4978</v>
      </c>
      <c r="C32" s="6" t="n">
        <v>3882</v>
      </c>
    </row>
    <row r="33">
      <c r="A33" s="4" t="inlineStr">
        <is>
          <t>Unamortized discount</t>
        </is>
      </c>
      <c r="B33" s="6" t="n">
        <v>570</v>
      </c>
      <c r="C33" s="6" t="n">
        <v>573</v>
      </c>
    </row>
    <row r="34">
      <c r="A34" s="4" t="inlineStr">
        <is>
          <t>Debt, Weighted Average Interest Rate</t>
        </is>
      </c>
      <c r="B34" s="4" t="inlineStr">
        <is>
          <t>9.00%</t>
        </is>
      </c>
      <c r="C34" s="4" t="inlineStr">
        <is>
          <t>8.80%</t>
        </is>
      </c>
    </row>
    <row r="35">
      <c r="A35" s="4" t="inlineStr">
        <is>
          <t>Ferrellgas, L.P. [Member]</t>
        </is>
      </c>
    </row>
    <row r="36">
      <c r="A36" s="3" t="inlineStr">
        <is>
          <t>Schedule of Capitalization, Long-term Debt [Line Items]</t>
        </is>
      </c>
    </row>
    <row r="37">
      <c r="A37" s="4" t="inlineStr">
        <is>
          <t>Total long-term debt</t>
        </is>
      </c>
      <c r="B37" s="6" t="n">
        <v>1479978</v>
      </c>
      <c r="C37" s="6" t="n">
        <v>1478882</v>
      </c>
    </row>
    <row r="38">
      <c r="A38" s="4" t="inlineStr">
        <is>
          <t>Unamortized debt issuance and other costs</t>
        </is>
      </c>
      <c r="B38" s="5" t="n">
        <v>-30073</v>
      </c>
      <c r="C38" s="5" t="n">
        <v>-32322</v>
      </c>
    </row>
    <row r="39">
      <c r="A39" s="4" t="inlineStr">
        <is>
          <t>Less: current portion of long-term debt</t>
        </is>
      </c>
      <c r="B39" s="5" t="n">
        <v>1979</v>
      </c>
      <c r="C39" s="5" t="n">
        <v>1670</v>
      </c>
    </row>
    <row r="40">
      <c r="A40" s="4" t="inlineStr">
        <is>
          <t>Long-term debt</t>
        </is>
      </c>
      <c r="B40" s="5" t="n">
        <v>1447926</v>
      </c>
      <c r="C40" s="5" t="n">
        <v>1444890</v>
      </c>
    </row>
    <row r="41">
      <c r="A41" s="4" t="inlineStr">
        <is>
          <t>Ferrellgas, L.P. [Member] | Senior Notes 5.375 Percent Due 2026 [Member]</t>
        </is>
      </c>
    </row>
    <row r="42">
      <c r="A42" s="3" t="inlineStr">
        <is>
          <t>Schedule of Capitalization, Long-term Debt [Line Items]</t>
        </is>
      </c>
    </row>
    <row r="43">
      <c r="A43" s="4" t="inlineStr">
        <is>
          <t>Unsecured senior notes</t>
        </is>
      </c>
      <c r="B43" s="6" t="n">
        <v>650000</v>
      </c>
      <c r="C43" s="6" t="n">
        <v>650000</v>
      </c>
    </row>
    <row r="44">
      <c r="A44" s="4" t="inlineStr">
        <is>
          <t>Interest rate, as a percent</t>
        </is>
      </c>
      <c r="B44" s="4" t="inlineStr">
        <is>
          <t>5.375%</t>
        </is>
      </c>
      <c r="C44" s="4" t="inlineStr">
        <is>
          <t>5.375%</t>
        </is>
      </c>
      <c r="D44" s="4" t="inlineStr">
        <is>
          <t>5.375%</t>
        </is>
      </c>
    </row>
    <row r="45">
      <c r="A45" s="4" t="inlineStr">
        <is>
          <t>Ferrellgas, L.P. [Member] | Senior Notes 5.875 Percent Due 2029 [Member]</t>
        </is>
      </c>
    </row>
    <row r="46">
      <c r="A46" s="3" t="inlineStr">
        <is>
          <t>Schedule of Capitalization, Long-term Debt [Line Items]</t>
        </is>
      </c>
    </row>
    <row r="47">
      <c r="A47" s="4" t="inlineStr">
        <is>
          <t>Unsecured senior notes</t>
        </is>
      </c>
      <c r="B47" s="6" t="n">
        <v>825000</v>
      </c>
      <c r="C47" s="6" t="n">
        <v>825000</v>
      </c>
    </row>
    <row r="48">
      <c r="A48" s="4" t="inlineStr">
        <is>
          <t>Interest rate, as a percent</t>
        </is>
      </c>
      <c r="B48" s="4" t="inlineStr">
        <is>
          <t>5.875%</t>
        </is>
      </c>
      <c r="C48" s="4" t="inlineStr">
        <is>
          <t>5.875%</t>
        </is>
      </c>
      <c r="D48" s="4" t="inlineStr">
        <is>
          <t>5.875%</t>
        </is>
      </c>
    </row>
    <row r="49">
      <c r="A49" s="4" t="inlineStr">
        <is>
          <t>Ferrellgas, L.P. [Member] | Notes payable Due 2022 to 2029</t>
        </is>
      </c>
    </row>
    <row r="50">
      <c r="A50" s="3" t="inlineStr">
        <is>
          <t>Schedule of Capitalization, Long-term Debt [Line Items]</t>
        </is>
      </c>
    </row>
    <row r="51">
      <c r="A51" s="4" t="inlineStr">
        <is>
          <t>Notes payable</t>
        </is>
      </c>
      <c r="B51" s="6" t="n">
        <v>4978</v>
      </c>
      <c r="C51" s="6" t="n">
        <v>3882</v>
      </c>
    </row>
    <row r="52">
      <c r="A52" s="4" t="inlineStr">
        <is>
          <t>Unamortized discount</t>
        </is>
      </c>
      <c r="B52" s="6" t="n">
        <v>570</v>
      </c>
      <c r="C52" s="6" t="n">
        <v>573</v>
      </c>
    </row>
    <row r="53">
      <c r="A53" s="4" t="inlineStr">
        <is>
          <t>Debt, Weighted Average Interest Rate</t>
        </is>
      </c>
      <c r="B53" s="4" t="inlineStr">
        <is>
          <t>9.00%</t>
        </is>
      </c>
      <c r="C53" s="4" t="inlineStr">
        <is>
          <t>8.8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Debt - Long-Term Debt Activity (Details) $ in Millions</t>
        </is>
      </c>
      <c r="B1" s="2" t="inlineStr">
        <is>
          <t>Mar. 30, 2021USD ($)item</t>
        </is>
      </c>
      <c r="C1" s="2" t="inlineStr">
        <is>
          <t>Jan. 31, 2022</t>
        </is>
      </c>
      <c r="D1" s="2" t="inlineStr">
        <is>
          <t>Jul. 31, 2021</t>
        </is>
      </c>
    </row>
    <row r="2">
      <c r="A2" s="3" t="inlineStr">
        <is>
          <t>Debt Instrument [Line Items]</t>
        </is>
      </c>
    </row>
    <row r="3">
      <c r="A3" s="4" t="inlineStr">
        <is>
          <t>Aggregate redemption price</t>
        </is>
      </c>
      <c r="B3" s="6" t="n">
        <v>2175</v>
      </c>
    </row>
    <row r="4">
      <c r="A4" s="4" t="inlineStr">
        <is>
          <t>Fixed Rate Six Point Five Zero Due Two Thousand Twenty One [Member]</t>
        </is>
      </c>
    </row>
    <row r="5">
      <c r="A5" s="3" t="inlineStr">
        <is>
          <t>Debt Instrument [Line Items]</t>
        </is>
      </c>
    </row>
    <row r="6">
      <c r="A6" s="4" t="inlineStr">
        <is>
          <t>Interest rate, as a percent</t>
        </is>
      </c>
      <c r="B6" s="4" t="inlineStr">
        <is>
          <t>6.50%</t>
        </is>
      </c>
    </row>
    <row r="7">
      <c r="A7" s="4" t="inlineStr">
        <is>
          <t>Fixed Rate Six Point Seven Five Due Two Thousand Twenty Three [Member]</t>
        </is>
      </c>
    </row>
    <row r="8">
      <c r="A8" s="3" t="inlineStr">
        <is>
          <t>Debt Instrument [Line Items]</t>
        </is>
      </c>
    </row>
    <row r="9">
      <c r="A9" s="4" t="inlineStr">
        <is>
          <t>Interest rate, as a percent</t>
        </is>
      </c>
      <c r="B9" s="4" t="inlineStr">
        <is>
          <t>6.75%</t>
        </is>
      </c>
    </row>
    <row r="10">
      <c r="A10" s="4" t="inlineStr">
        <is>
          <t>Fixed Rate Six Point Seven Five Due Two Thousand twenty Two [Member]</t>
        </is>
      </c>
    </row>
    <row r="11">
      <c r="A11" s="3" t="inlineStr">
        <is>
          <t>Debt Instrument [Line Items]</t>
        </is>
      </c>
    </row>
    <row r="12">
      <c r="A12" s="4" t="inlineStr">
        <is>
          <t>Interest rate, as a percent</t>
        </is>
      </c>
      <c r="B12" s="4" t="inlineStr">
        <is>
          <t>6.75%</t>
        </is>
      </c>
    </row>
    <row r="13">
      <c r="A13" s="4" t="inlineStr">
        <is>
          <t>Fixed Rate Eight Point Six Two Five Due Two Thousand Twenty [Member]</t>
        </is>
      </c>
    </row>
    <row r="14">
      <c r="A14" s="3" t="inlineStr">
        <is>
          <t>Debt Instrument [Line Items]</t>
        </is>
      </c>
    </row>
    <row r="15">
      <c r="A15" s="4" t="inlineStr">
        <is>
          <t>Aggregate principal amount</t>
        </is>
      </c>
      <c r="B15" s="6" t="n">
        <v>357</v>
      </c>
    </row>
    <row r="16">
      <c r="A16" s="4" t="inlineStr">
        <is>
          <t>Interest rate, as a percent</t>
        </is>
      </c>
      <c r="B16" s="4" t="inlineStr">
        <is>
          <t>8.625%</t>
        </is>
      </c>
    </row>
    <row r="17">
      <c r="A17" s="4" t="inlineStr">
        <is>
          <t>Senior Notes 5.375 Percent Due 2026 And Senior Notes 5.875 Percent Due 2029 [Member]</t>
        </is>
      </c>
    </row>
    <row r="18">
      <c r="A18" s="3" t="inlineStr">
        <is>
          <t>Debt Instrument [Line Items]</t>
        </is>
      </c>
    </row>
    <row r="19">
      <c r="A19" s="4" t="inlineStr">
        <is>
          <t>Proceeds from issuance of long-term debt</t>
        </is>
      </c>
      <c r="B19" s="9" t="n">
        <v>1441.2</v>
      </c>
    </row>
    <row r="20">
      <c r="A20" s="4" t="inlineStr">
        <is>
          <t>Number Of Entity Subsidiaries | item</t>
        </is>
      </c>
      <c r="B20" s="5" t="n">
        <v>2</v>
      </c>
    </row>
    <row r="21">
      <c r="A21" s="4" t="inlineStr">
        <is>
          <t>Senior Notes 5.375 Percent Due 2026 [Member]</t>
        </is>
      </c>
    </row>
    <row r="22">
      <c r="A22" s="3" t="inlineStr">
        <is>
          <t>Debt Instrument [Line Items]</t>
        </is>
      </c>
    </row>
    <row r="23">
      <c r="A23" s="4" t="inlineStr">
        <is>
          <t>Aggregate principal amount</t>
        </is>
      </c>
      <c r="B23" s="6" t="n">
        <v>650</v>
      </c>
    </row>
    <row r="24">
      <c r="A24" s="4" t="inlineStr">
        <is>
          <t>Interest rate, as a percent</t>
        </is>
      </c>
      <c r="B24" s="4" t="inlineStr">
        <is>
          <t>5.375%</t>
        </is>
      </c>
      <c r="C24" s="4" t="inlineStr">
        <is>
          <t>5.375%</t>
        </is>
      </c>
      <c r="D24" s="4" t="inlineStr">
        <is>
          <t>5.375%</t>
        </is>
      </c>
    </row>
    <row r="25">
      <c r="A25" s="4" t="inlineStr">
        <is>
          <t>Senior Notes 5.875 Percent Due 2029 [Member]</t>
        </is>
      </c>
    </row>
    <row r="26">
      <c r="A26" s="3" t="inlineStr">
        <is>
          <t>Debt Instrument [Line Items]</t>
        </is>
      </c>
    </row>
    <row r="27">
      <c r="A27" s="4" t="inlineStr">
        <is>
          <t>Aggregate principal amount</t>
        </is>
      </c>
      <c r="B27" s="6" t="n">
        <v>825</v>
      </c>
    </row>
    <row r="28">
      <c r="A28" s="4" t="inlineStr">
        <is>
          <t>Interest rate, as a percent</t>
        </is>
      </c>
      <c r="B28" s="4" t="inlineStr">
        <is>
          <t>5.875%</t>
        </is>
      </c>
      <c r="C28" s="4" t="inlineStr">
        <is>
          <t>5.875%</t>
        </is>
      </c>
      <c r="D28" s="4" t="inlineStr">
        <is>
          <t>5.875%</t>
        </is>
      </c>
    </row>
    <row r="29">
      <c r="A29" s="4" t="inlineStr">
        <is>
          <t>Fixed rate 10.00% Due 2025</t>
        </is>
      </c>
    </row>
    <row r="30">
      <c r="A30" s="3" t="inlineStr">
        <is>
          <t>Debt Instrument [Line Items]</t>
        </is>
      </c>
    </row>
    <row r="31">
      <c r="A31" s="4" t="inlineStr">
        <is>
          <t>Interest rate, as a percent</t>
        </is>
      </c>
      <c r="B31" s="4" t="inlineStr">
        <is>
          <t>10.00%</t>
        </is>
      </c>
    </row>
    <row r="32">
      <c r="A32" s="4" t="inlineStr">
        <is>
          <t>Revolving Credit Facility [Member]</t>
        </is>
      </c>
    </row>
    <row r="33">
      <c r="A33" s="3" t="inlineStr">
        <is>
          <t>Debt Instrument [Line Items]</t>
        </is>
      </c>
    </row>
    <row r="34">
      <c r="A34" s="4" t="inlineStr">
        <is>
          <t>Debt Instrument, Term</t>
        </is>
      </c>
      <c r="B34" s="4" t="inlineStr">
        <is>
          <t>4 years</t>
        </is>
      </c>
    </row>
    <row r="35">
      <c r="A35" s="4" t="inlineStr">
        <is>
          <t>Line of Credit Facility, Maximum Borrowing Capacity</t>
        </is>
      </c>
      <c r="B35" s="6" t="n">
        <v>350</v>
      </c>
    </row>
    <row r="36">
      <c r="A36" s="4" t="inlineStr">
        <is>
          <t>Sublimit, after initial period</t>
        </is>
      </c>
      <c r="B36" s="6" t="n">
        <v>200</v>
      </c>
    </row>
    <row r="37">
      <c r="A37" s="4" t="inlineStr">
        <is>
          <t>Duration of initial period for sublimit</t>
        </is>
      </c>
      <c r="B37" s="4" t="inlineStr">
        <is>
          <t>60 days</t>
        </is>
      </c>
    </row>
    <row r="38">
      <c r="A38" s="4" t="inlineStr">
        <is>
          <t>Sublimit, initial period</t>
        </is>
      </c>
      <c r="B38" s="6" t="n">
        <v>225</v>
      </c>
    </row>
    <row r="39">
      <c r="A39" s="4" t="inlineStr">
        <is>
          <t>Borrowing base, fixed portion</t>
        </is>
      </c>
      <c r="B39" s="6" t="n">
        <v>200</v>
      </c>
    </row>
    <row r="40">
      <c r="A40" s="4" t="inlineStr">
        <is>
          <t>Additional capacity, percentage applied to accounts receivable</t>
        </is>
      </c>
      <c r="B40" s="4" t="inlineStr">
        <is>
          <t>80.00%</t>
        </is>
      </c>
    </row>
    <row r="41">
      <c r="A41" s="4" t="inlineStr">
        <is>
          <t>Additional capacity, percentage applied to inventory</t>
        </is>
      </c>
      <c r="B41" s="4" t="inlineStr">
        <is>
          <t>70.00%</t>
        </is>
      </c>
    </row>
    <row r="42">
      <c r="A42" s="4" t="inlineStr">
        <is>
          <t>Revolving Credit Facility [Member] | Base Rate [Member]</t>
        </is>
      </c>
    </row>
    <row r="43">
      <c r="A43" s="3" t="inlineStr">
        <is>
          <t>Debt Instrument [Line Items]</t>
        </is>
      </c>
    </row>
    <row r="44">
      <c r="A44" s="4" t="inlineStr">
        <is>
          <t>Interest rate, as a percent</t>
        </is>
      </c>
      <c r="B44" s="4" t="inlineStr">
        <is>
          <t>0.50%</t>
        </is>
      </c>
    </row>
    <row r="45">
      <c r="A45" s="4" t="inlineStr">
        <is>
          <t>Revolving Credit Facility [Member] | London Interbank Offered Rate (LIBOR) [Member]</t>
        </is>
      </c>
    </row>
    <row r="46">
      <c r="A46" s="3" t="inlineStr">
        <is>
          <t>Debt Instrument [Line Items]</t>
        </is>
      </c>
    </row>
    <row r="47">
      <c r="A47" s="4" t="inlineStr">
        <is>
          <t>Interest rate, as a percent</t>
        </is>
      </c>
      <c r="B47" s="4" t="inlineStr">
        <is>
          <t>1.00%</t>
        </is>
      </c>
    </row>
    <row r="48">
      <c r="A48" s="4" t="inlineStr">
        <is>
          <t>Revolving Credit Facility [Member] | Maximum [Member]</t>
        </is>
      </c>
    </row>
    <row r="49">
      <c r="A49" s="3" t="inlineStr">
        <is>
          <t>Debt Instrument [Line Items]</t>
        </is>
      </c>
    </row>
    <row r="50">
      <c r="A50" s="4" t="inlineStr">
        <is>
          <t>Undrawn funds fee (as a percent)</t>
        </is>
      </c>
      <c r="B50" s="4" t="inlineStr">
        <is>
          <t>0.50%</t>
        </is>
      </c>
    </row>
    <row r="51">
      <c r="A51" s="4" t="inlineStr">
        <is>
          <t>Revolving Credit Facility [Member] | Minimum [Member]</t>
        </is>
      </c>
    </row>
    <row r="52">
      <c r="A52" s="3" t="inlineStr">
        <is>
          <t>Debt Instrument [Line Items]</t>
        </is>
      </c>
    </row>
    <row r="53">
      <c r="A53" s="4" t="inlineStr">
        <is>
          <t>Undrawn funds fee (as a percent)</t>
        </is>
      </c>
      <c r="B53" s="4" t="inlineStr">
        <is>
          <t>0.375%</t>
        </is>
      </c>
    </row>
    <row r="54">
      <c r="A54" s="4" t="inlineStr">
        <is>
          <t>Eurodollar Loans [Member] | Maximum [Member] | London Interbank Offered Rate (LIBOR) [Member]</t>
        </is>
      </c>
    </row>
    <row r="55">
      <c r="A55" s="3" t="inlineStr">
        <is>
          <t>Debt Instrument [Line Items]</t>
        </is>
      </c>
    </row>
    <row r="56">
      <c r="A56" s="4" t="inlineStr">
        <is>
          <t>Margin added to variable rate (as a percent)</t>
        </is>
      </c>
      <c r="B56" s="4" t="inlineStr">
        <is>
          <t>3.00%</t>
        </is>
      </c>
    </row>
    <row r="57">
      <c r="A57" s="4" t="inlineStr">
        <is>
          <t>Eurodollar Loans [Member] | Minimum [Member] | London Interbank Offered Rate (LIBOR) [Member]</t>
        </is>
      </c>
    </row>
    <row r="58">
      <c r="A58" s="3" t="inlineStr">
        <is>
          <t>Debt Instrument [Line Items]</t>
        </is>
      </c>
    </row>
    <row r="59">
      <c r="A59" s="4" t="inlineStr">
        <is>
          <t>Margin added to variable rate (as a percent)</t>
        </is>
      </c>
      <c r="B59" s="4" t="inlineStr">
        <is>
          <t>2.50%</t>
        </is>
      </c>
    </row>
    <row r="60">
      <c r="A60" s="4" t="inlineStr">
        <is>
          <t>Non-Eurodollar Loans [Member] | Maximum [Member] | London Interbank Offered Rate (LIBOR) [Member]</t>
        </is>
      </c>
    </row>
    <row r="61">
      <c r="A61" s="3" t="inlineStr">
        <is>
          <t>Debt Instrument [Line Items]</t>
        </is>
      </c>
    </row>
    <row r="62">
      <c r="A62" s="4" t="inlineStr">
        <is>
          <t>Margin added to variable rate (as a percent)</t>
        </is>
      </c>
      <c r="B62" s="4" t="inlineStr">
        <is>
          <t>2.00%</t>
        </is>
      </c>
    </row>
    <row r="63">
      <c r="A63" s="4" t="inlineStr">
        <is>
          <t>Non-Eurodollar Loans [Member] | Minimum [Member] | London Interbank Offered Rate (LIBOR) [Member]</t>
        </is>
      </c>
    </row>
    <row r="64">
      <c r="A64" s="3" t="inlineStr">
        <is>
          <t>Debt Instrument [Line Items]</t>
        </is>
      </c>
    </row>
    <row r="65">
      <c r="A65" s="4" t="inlineStr">
        <is>
          <t>Margin added to variable rate (as a percent)</t>
        </is>
      </c>
      <c r="B65" s="4" t="inlineStr">
        <is>
          <t>1.50%</t>
        </is>
      </c>
    </row>
    <row r="66">
      <c r="A66" s="4" t="inlineStr">
        <is>
          <t>Ferrellgas, L.P. [Member] | Senior Notes 5.375 Percent Due 2026 And Senior Notes 5.875 Percent Due 2029 [Member]</t>
        </is>
      </c>
    </row>
    <row r="67">
      <c r="A67" s="3" t="inlineStr">
        <is>
          <t>Debt Instrument [Line Items]</t>
        </is>
      </c>
    </row>
    <row r="68">
      <c r="A68" s="4" t="inlineStr">
        <is>
          <t>Proceeds from issuance of long-term debt</t>
        </is>
      </c>
      <c r="B68" s="9" t="n">
        <v>1441.2</v>
      </c>
    </row>
    <row r="69">
      <c r="A69" s="4" t="inlineStr">
        <is>
          <t>Number Of Entity Subsidiaries | item</t>
        </is>
      </c>
      <c r="B69" s="5" t="n">
        <v>2</v>
      </c>
    </row>
    <row r="70">
      <c r="A70" s="4" t="inlineStr">
        <is>
          <t>Ferrellgas, L.P. [Member] | Senior Notes 5.375 Percent Due 2026 [Member]</t>
        </is>
      </c>
    </row>
    <row r="71">
      <c r="A71" s="3" t="inlineStr">
        <is>
          <t>Debt Instrument [Line Items]</t>
        </is>
      </c>
    </row>
    <row r="72">
      <c r="A72" s="4" t="inlineStr">
        <is>
          <t>Aggregate principal amount</t>
        </is>
      </c>
      <c r="B72" s="6" t="n">
        <v>650</v>
      </c>
    </row>
    <row r="73">
      <c r="A73" s="4" t="inlineStr">
        <is>
          <t>Interest rate, as a percent</t>
        </is>
      </c>
      <c r="B73" s="4" t="inlineStr">
        <is>
          <t>5.375%</t>
        </is>
      </c>
      <c r="C73" s="4" t="inlineStr">
        <is>
          <t>5.375%</t>
        </is>
      </c>
      <c r="D73" s="4" t="inlineStr">
        <is>
          <t>5.375%</t>
        </is>
      </c>
    </row>
    <row r="74">
      <c r="A74" s="4" t="inlineStr">
        <is>
          <t>Ferrellgas, L.P. [Member] | Senior Notes 5.875 Percent Due 2029 [Member]</t>
        </is>
      </c>
    </row>
    <row r="75">
      <c r="A75" s="3" t="inlineStr">
        <is>
          <t>Debt Instrument [Line Items]</t>
        </is>
      </c>
    </row>
    <row r="76">
      <c r="A76" s="4" t="inlineStr">
        <is>
          <t>Aggregate principal amount</t>
        </is>
      </c>
      <c r="B76" s="6" t="n">
        <v>825</v>
      </c>
    </row>
    <row r="77">
      <c r="A77" s="4" t="inlineStr">
        <is>
          <t>Interest rate, as a percent</t>
        </is>
      </c>
      <c r="B77" s="4" t="inlineStr">
        <is>
          <t>5.875%</t>
        </is>
      </c>
      <c r="C77" s="4" t="inlineStr">
        <is>
          <t>5.875%</t>
        </is>
      </c>
      <c r="D77" s="4" t="inlineStr">
        <is>
          <t>5.875%</t>
        </is>
      </c>
    </row>
    <row r="78">
      <c r="A78" s="4" t="inlineStr">
        <is>
          <t>Ferrellgas, L.P. [Member] | Revolving Credit Facility [Member]</t>
        </is>
      </c>
    </row>
    <row r="79">
      <c r="A79" s="3" t="inlineStr">
        <is>
          <t>Debt Instrument [Line Items]</t>
        </is>
      </c>
    </row>
    <row r="80">
      <c r="A80" s="4" t="inlineStr">
        <is>
          <t>Debt Instrument, Term</t>
        </is>
      </c>
      <c r="B80" s="4" t="inlineStr">
        <is>
          <t>4 years</t>
        </is>
      </c>
    </row>
    <row r="81">
      <c r="A81" s="4" t="inlineStr">
        <is>
          <t>Line of Credit Facility, Maximum Borrowing Capacity</t>
        </is>
      </c>
      <c r="B81" s="6" t="n">
        <v>350</v>
      </c>
    </row>
    <row r="82">
      <c r="A82" s="4" t="inlineStr">
        <is>
          <t>Sublimit, after initial period</t>
        </is>
      </c>
      <c r="B82" s="6" t="n">
        <v>200</v>
      </c>
    </row>
    <row r="83">
      <c r="A83" s="4" t="inlineStr">
        <is>
          <t>Duration of initial period for sublimit</t>
        </is>
      </c>
      <c r="B83" s="4" t="inlineStr">
        <is>
          <t>60 days</t>
        </is>
      </c>
    </row>
    <row r="84">
      <c r="A84" s="4" t="inlineStr">
        <is>
          <t>Sublimit, initial period</t>
        </is>
      </c>
      <c r="B84" s="6" t="n">
        <v>225</v>
      </c>
    </row>
    <row r="85">
      <c r="A85" s="4" t="inlineStr">
        <is>
          <t>Borrowing base, fixed portion</t>
        </is>
      </c>
      <c r="B85" s="6" t="n">
        <v>200</v>
      </c>
    </row>
    <row r="86">
      <c r="A86" s="4" t="inlineStr">
        <is>
          <t>Additional capacity, percentage applied to accounts receivable</t>
        </is>
      </c>
      <c r="B86" s="4" t="inlineStr">
        <is>
          <t>80.00%</t>
        </is>
      </c>
    </row>
    <row r="87">
      <c r="A87" s="4" t="inlineStr">
        <is>
          <t>Additional capacity, percentage applied to inventory</t>
        </is>
      </c>
      <c r="B87" s="4" t="inlineStr">
        <is>
          <t>70.00%</t>
        </is>
      </c>
    </row>
    <row r="88">
      <c r="A88" s="4" t="inlineStr">
        <is>
          <t>Ferrellgas, L.P. [Member] | Revolving Credit Facility [Member] | Base Rate [Member]</t>
        </is>
      </c>
    </row>
    <row r="89">
      <c r="A89" s="3" t="inlineStr">
        <is>
          <t>Debt Instrument [Line Items]</t>
        </is>
      </c>
    </row>
    <row r="90">
      <c r="A90" s="4" t="inlineStr">
        <is>
          <t>Interest rate, as a percent</t>
        </is>
      </c>
      <c r="B90" s="4" t="inlineStr">
        <is>
          <t>0.50%</t>
        </is>
      </c>
    </row>
    <row r="91">
      <c r="A91" s="4" t="inlineStr">
        <is>
          <t>Ferrellgas, L.P. [Member] | Revolving Credit Facility [Member] | London Interbank Offered Rate (LIBOR) [Member]</t>
        </is>
      </c>
    </row>
    <row r="92">
      <c r="A92" s="3" t="inlineStr">
        <is>
          <t>Debt Instrument [Line Items]</t>
        </is>
      </c>
    </row>
    <row r="93">
      <c r="A93" s="4" t="inlineStr">
        <is>
          <t>Interest rate, as a percent</t>
        </is>
      </c>
      <c r="B93" s="4" t="inlineStr">
        <is>
          <t>1.00%</t>
        </is>
      </c>
    </row>
    <row r="94">
      <c r="A94" s="4" t="inlineStr">
        <is>
          <t>Ferrellgas, L.P. [Member] | Revolving Credit Facility [Member] | Maximum [Member]</t>
        </is>
      </c>
    </row>
    <row r="95">
      <c r="A95" s="3" t="inlineStr">
        <is>
          <t>Debt Instrument [Line Items]</t>
        </is>
      </c>
    </row>
    <row r="96">
      <c r="A96" s="4" t="inlineStr">
        <is>
          <t>Undrawn funds fee (as a percent)</t>
        </is>
      </c>
      <c r="B96" s="4" t="inlineStr">
        <is>
          <t>0.50%</t>
        </is>
      </c>
    </row>
    <row r="97">
      <c r="A97" s="4" t="inlineStr">
        <is>
          <t>Ferrellgas, L.P. [Member] | Revolving Credit Facility [Member] | Minimum [Member]</t>
        </is>
      </c>
    </row>
    <row r="98">
      <c r="A98" s="3" t="inlineStr">
        <is>
          <t>Debt Instrument [Line Items]</t>
        </is>
      </c>
    </row>
    <row r="99">
      <c r="A99" s="4" t="inlineStr">
        <is>
          <t>Undrawn funds fee (as a percent)</t>
        </is>
      </c>
      <c r="B99" s="4" t="inlineStr">
        <is>
          <t>0.375%</t>
        </is>
      </c>
    </row>
    <row r="100">
      <c r="A100" s="4" t="inlineStr">
        <is>
          <t>Ferrellgas, L.P. [Member] | Eurodollar Loans [Member] | Maximum [Member] | London Interbank Offered Rate (LIBOR) [Member]</t>
        </is>
      </c>
    </row>
    <row r="101">
      <c r="A101" s="3" t="inlineStr">
        <is>
          <t>Debt Instrument [Line Items]</t>
        </is>
      </c>
    </row>
    <row r="102">
      <c r="A102" s="4" t="inlineStr">
        <is>
          <t>Margin added to variable rate (as a percent)</t>
        </is>
      </c>
      <c r="B102" s="4" t="inlineStr">
        <is>
          <t>3.00%</t>
        </is>
      </c>
    </row>
    <row r="103">
      <c r="A103" s="4" t="inlineStr">
        <is>
          <t>Ferrellgas, L.P. [Member] | Eurodollar Loans [Member] | Minimum [Member] | London Interbank Offered Rate (LIBOR) [Member]</t>
        </is>
      </c>
    </row>
    <row r="104">
      <c r="A104" s="3" t="inlineStr">
        <is>
          <t>Debt Instrument [Line Items]</t>
        </is>
      </c>
    </row>
    <row r="105">
      <c r="A105" s="4" t="inlineStr">
        <is>
          <t>Margin added to variable rate (as a percent)</t>
        </is>
      </c>
      <c r="B105" s="4" t="inlineStr">
        <is>
          <t>2.50%</t>
        </is>
      </c>
    </row>
    <row r="106">
      <c r="A106" s="4" t="inlineStr">
        <is>
          <t>Ferrellgas, L.P. [Member] | Non-Eurodollar Loans [Member] | Maximum [Member] | London Interbank Offered Rate (LIBOR) [Member]</t>
        </is>
      </c>
    </row>
    <row r="107">
      <c r="A107" s="3" t="inlineStr">
        <is>
          <t>Debt Instrument [Line Items]</t>
        </is>
      </c>
    </row>
    <row r="108">
      <c r="A108" s="4" t="inlineStr">
        <is>
          <t>Margin added to variable rate (as a percent)</t>
        </is>
      </c>
      <c r="B108" s="4" t="inlineStr">
        <is>
          <t>2.00%</t>
        </is>
      </c>
    </row>
    <row r="109">
      <c r="A109" s="4" t="inlineStr">
        <is>
          <t>Ferrellgas, L.P. [Member] | Non-Eurodollar Loans [Member] | Minimum [Member] | London Interbank Offered Rate (LIBOR) [Member]</t>
        </is>
      </c>
    </row>
    <row r="110">
      <c r="A110" s="3" t="inlineStr">
        <is>
          <t>Debt Instrument [Line Items]</t>
        </is>
      </c>
    </row>
    <row r="111">
      <c r="A111" s="4" t="inlineStr">
        <is>
          <t>Margin added to variable rate (as a percent)</t>
        </is>
      </c>
      <c r="B111" s="4" t="inlineStr">
        <is>
          <t>1.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5" customWidth="1" min="2" max="2"/>
  </cols>
  <sheetData>
    <row r="1">
      <c r="A1" s="1" t="inlineStr">
        <is>
          <t>Debt - Covenants and Loss on Extinguishment (Details) $ in Millions</t>
        </is>
      </c>
      <c r="B1" s="2" t="inlineStr">
        <is>
          <t>Mar. 30, 2021USD ($)item</t>
        </is>
      </c>
    </row>
    <row r="2">
      <c r="A2" s="3" t="inlineStr">
        <is>
          <t>Debt Instrument [Line Items]</t>
        </is>
      </c>
    </row>
    <row r="3">
      <c r="A3" s="4" t="inlineStr">
        <is>
          <t>Outstanding borrowing repaid</t>
        </is>
      </c>
      <c r="B3" s="6" t="n">
        <v>2175</v>
      </c>
    </row>
    <row r="4">
      <c r="A4" s="4" t="inlineStr">
        <is>
          <t>Revolving Credit Facility [Member]</t>
        </is>
      </c>
    </row>
    <row r="5">
      <c r="A5" s="3" t="inlineStr">
        <is>
          <t>Debt Instrument [Line Items]</t>
        </is>
      </c>
    </row>
    <row r="6">
      <c r="A6" s="4" t="inlineStr">
        <is>
          <t>Debt Instrument, Term</t>
        </is>
      </c>
      <c r="B6" s="4" t="inlineStr">
        <is>
          <t>4 years</t>
        </is>
      </c>
    </row>
    <row r="7">
      <c r="A7" s="4" t="inlineStr">
        <is>
          <t>Line of Credit Facility, Maximum Borrowing Capacity</t>
        </is>
      </c>
      <c r="B7" s="6" t="n">
        <v>350</v>
      </c>
    </row>
    <row r="8">
      <c r="A8" s="4" t="inlineStr">
        <is>
          <t>Senior Notes 5.375 Percent Due 2026 And Senior Notes 5.875 Percent Due 2029 [Member]</t>
        </is>
      </c>
    </row>
    <row r="9">
      <c r="A9" s="3" t="inlineStr">
        <is>
          <t>Debt Instrument [Line Items]</t>
        </is>
      </c>
    </row>
    <row r="10">
      <c r="A10" s="4" t="inlineStr">
        <is>
          <t>Number of quarters for required fixed charge coverage ratio | item</t>
        </is>
      </c>
      <c r="B10" s="5" t="n">
        <v>4</v>
      </c>
    </row>
    <row r="11">
      <c r="A11" s="4" t="inlineStr">
        <is>
          <t>Proceeds from issuance of long-term debt</t>
        </is>
      </c>
      <c r="B11" s="9" t="n">
        <v>1441.2</v>
      </c>
    </row>
    <row r="12">
      <c r="A12" s="4" t="inlineStr">
        <is>
          <t>Senior Notes 5.375 Percent Due 2026 [Member]</t>
        </is>
      </c>
    </row>
    <row r="13">
      <c r="A13" s="3" t="inlineStr">
        <is>
          <t>Debt Instrument [Line Items]</t>
        </is>
      </c>
    </row>
    <row r="14">
      <c r="A14" s="4" t="inlineStr">
        <is>
          <t>Aggregate principal amount</t>
        </is>
      </c>
      <c r="B14" s="5" t="n">
        <v>650</v>
      </c>
    </row>
    <row r="15">
      <c r="A15" s="4" t="inlineStr">
        <is>
          <t>Senior Notes 5.875 Percent Due 2029 [Member]</t>
        </is>
      </c>
    </row>
    <row r="16">
      <c r="A16" s="3" t="inlineStr">
        <is>
          <t>Debt Instrument [Line Items]</t>
        </is>
      </c>
    </row>
    <row r="17">
      <c r="A17" s="4" t="inlineStr">
        <is>
          <t>Aggregate principal amount</t>
        </is>
      </c>
      <c r="B17" s="5" t="n">
        <v>825</v>
      </c>
    </row>
    <row r="18">
      <c r="A18" s="4" t="inlineStr">
        <is>
          <t>Fixed Rate Eight Point Six Two Five Due Two Thousand Twenty [Member]</t>
        </is>
      </c>
    </row>
    <row r="19">
      <c r="A19" s="3" t="inlineStr">
        <is>
          <t>Debt Instrument [Line Items]</t>
        </is>
      </c>
    </row>
    <row r="20">
      <c r="A20" s="4" t="inlineStr">
        <is>
          <t>Aggregate principal amount</t>
        </is>
      </c>
      <c r="B20" s="6" t="n">
        <v>357</v>
      </c>
    </row>
    <row r="21">
      <c r="A21" s="4" t="inlineStr">
        <is>
          <t>Maximum [Member] | Revolving Credit Facility [Member]</t>
        </is>
      </c>
    </row>
    <row r="22">
      <c r="A22" s="3" t="inlineStr">
        <is>
          <t>Debt Instrument [Line Items]</t>
        </is>
      </c>
    </row>
    <row r="23">
      <c r="A23" s="4" t="inlineStr">
        <is>
          <t>Secured leverage ratio</t>
        </is>
      </c>
      <c r="B23" s="8" t="n">
        <v>2.5</v>
      </c>
    </row>
    <row r="24">
      <c r="A24" s="4" t="inlineStr">
        <is>
          <t>Maximum [Member] | Senior Notes 5.375 Percent Due 2026 And Senior Notes 5.875 Percent Due 2029 [Member]</t>
        </is>
      </c>
    </row>
    <row r="25">
      <c r="A25" s="3" t="inlineStr">
        <is>
          <t>Debt Instrument [Line Items]</t>
        </is>
      </c>
    </row>
    <row r="26">
      <c r="A26" s="4" t="inlineStr">
        <is>
          <t>Total net leverage ratio</t>
        </is>
      </c>
      <c r="B26" s="5" t="n">
        <v>5</v>
      </c>
    </row>
    <row r="27">
      <c r="A27" s="4" t="inlineStr">
        <is>
          <t>Required fixed charge coverage ratio</t>
        </is>
      </c>
      <c r="B27" s="4" t="inlineStr">
        <is>
          <t>1.75%</t>
        </is>
      </c>
    </row>
    <row r="28">
      <c r="A28" s="4" t="inlineStr">
        <is>
          <t>Maximum [Member] | Debt Covenant, First Specified Period [Member] | Revolving Credit Facility [Member]</t>
        </is>
      </c>
    </row>
    <row r="29">
      <c r="A29" s="3" t="inlineStr">
        <is>
          <t>Debt Instrument [Line Items]</t>
        </is>
      </c>
    </row>
    <row r="30">
      <c r="A30" s="4" t="inlineStr">
        <is>
          <t>Total net leverage ratio</t>
        </is>
      </c>
      <c r="B30" s="8" t="n">
        <v>5.5</v>
      </c>
    </row>
    <row r="31">
      <c r="A31" s="4" t="inlineStr">
        <is>
          <t>Maximum [Member] | Debt Covenant, Second Specified Period [Member] | Revolving Credit Facility [Member]</t>
        </is>
      </c>
    </row>
    <row r="32">
      <c r="A32" s="3" t="inlineStr">
        <is>
          <t>Debt Instrument [Line Items]</t>
        </is>
      </c>
    </row>
    <row r="33">
      <c r="A33" s="4" t="inlineStr">
        <is>
          <t>Total net leverage ratio</t>
        </is>
      </c>
      <c r="B33" s="8" t="n">
        <v>5.25</v>
      </c>
    </row>
    <row r="34">
      <c r="A34" s="4" t="inlineStr">
        <is>
          <t>Maximum [Member] | Debt Covenant, Third Specified Period [Member] | Revolving Credit Facility [Member]</t>
        </is>
      </c>
    </row>
    <row r="35">
      <c r="A35" s="3" t="inlineStr">
        <is>
          <t>Debt Instrument [Line Items]</t>
        </is>
      </c>
    </row>
    <row r="36">
      <c r="A36" s="4" t="inlineStr">
        <is>
          <t>Total net leverage ratio</t>
        </is>
      </c>
      <c r="B36" s="5" t="n">
        <v>5</v>
      </c>
    </row>
    <row r="37">
      <c r="A37" s="4" t="inlineStr">
        <is>
          <t>Maximum [Member] | Debt Covenant, Fourth Specified Period [Member] | Revolving Credit Facility [Member]</t>
        </is>
      </c>
    </row>
    <row r="38">
      <c r="A38" s="3" t="inlineStr">
        <is>
          <t>Debt Instrument [Line Items]</t>
        </is>
      </c>
    </row>
    <row r="39">
      <c r="A39" s="4" t="inlineStr">
        <is>
          <t>Total net leverage ratio</t>
        </is>
      </c>
      <c r="B39" s="8" t="n">
        <v>4.75</v>
      </c>
    </row>
    <row r="40">
      <c r="A40" s="4" t="inlineStr">
        <is>
          <t>Minimum [Member] | Revolving Credit Facility [Member]</t>
        </is>
      </c>
    </row>
    <row r="41">
      <c r="A41" s="3" t="inlineStr">
        <is>
          <t>Debt Instrument [Line Items]</t>
        </is>
      </c>
    </row>
    <row r="42">
      <c r="A42" s="4" t="inlineStr">
        <is>
          <t>Interest coverage ratio</t>
        </is>
      </c>
      <c r="B42" s="8" t="n">
        <v>2.5</v>
      </c>
    </row>
    <row r="43">
      <c r="A43" s="4" t="inlineStr">
        <is>
          <t>Available capacity necessary for cash distributions</t>
        </is>
      </c>
      <c r="B43" s="6" t="n">
        <v>50</v>
      </c>
    </row>
    <row r="44">
      <c r="A44" s="4" t="inlineStr">
        <is>
          <t>Available capacity as percentage of Borrowing Base, necessary for cash distributions</t>
        </is>
      </c>
      <c r="B44" s="4" t="inlineStr">
        <is>
          <t>15.00%</t>
        </is>
      </c>
    </row>
    <row r="45">
      <c r="A45" s="4" t="inlineStr">
        <is>
          <t>Ferrellgas, L.P. [Member] | Revolving Credit Facility [Member]</t>
        </is>
      </c>
    </row>
    <row r="46">
      <c r="A46" s="3" t="inlineStr">
        <is>
          <t>Debt Instrument [Line Items]</t>
        </is>
      </c>
    </row>
    <row r="47">
      <c r="A47" s="4" t="inlineStr">
        <is>
          <t>Available capacity necessary for cash distributions</t>
        </is>
      </c>
      <c r="B47" s="6" t="n">
        <v>50</v>
      </c>
    </row>
    <row r="48">
      <c r="A48" s="4" t="inlineStr">
        <is>
          <t>Available capacity as percentage of Borrowing Base, necessary for cash distributions</t>
        </is>
      </c>
      <c r="B48" s="4" t="inlineStr">
        <is>
          <t>15.00%</t>
        </is>
      </c>
    </row>
    <row r="49">
      <c r="A49" s="4" t="inlineStr">
        <is>
          <t>Debt Instrument, Term</t>
        </is>
      </c>
      <c r="B49" s="4" t="inlineStr">
        <is>
          <t>4 years</t>
        </is>
      </c>
    </row>
    <row r="50">
      <c r="A50" s="4" t="inlineStr">
        <is>
          <t>Line of Credit Facility, Maximum Borrowing Capacity</t>
        </is>
      </c>
      <c r="B50" s="6" t="n">
        <v>350</v>
      </c>
    </row>
    <row r="51">
      <c r="A51" s="4" t="inlineStr">
        <is>
          <t>Ferrellgas, L.P. [Member] | Senior Notes 5.375 Percent Due 2026 And Senior Notes 5.875 Percent Due 2029 [Member]</t>
        </is>
      </c>
    </row>
    <row r="52">
      <c r="A52" s="3" t="inlineStr">
        <is>
          <t>Debt Instrument [Line Items]</t>
        </is>
      </c>
    </row>
    <row r="53">
      <c r="A53" s="4" t="inlineStr">
        <is>
          <t>Number of quarters for required fixed charge coverage ratio | item</t>
        </is>
      </c>
      <c r="B53" s="5" t="n">
        <v>4</v>
      </c>
    </row>
    <row r="54">
      <c r="A54" s="4" t="inlineStr">
        <is>
          <t>Proceeds from issuance of long-term debt</t>
        </is>
      </c>
      <c r="B54" s="9" t="n">
        <v>1441.2</v>
      </c>
    </row>
    <row r="55">
      <c r="A55" s="4" t="inlineStr">
        <is>
          <t>Ferrellgas, L.P. [Member] | Senior Notes 5.375 Percent Due 2026 [Member]</t>
        </is>
      </c>
    </row>
    <row r="56">
      <c r="A56" s="3" t="inlineStr">
        <is>
          <t>Debt Instrument [Line Items]</t>
        </is>
      </c>
    </row>
    <row r="57">
      <c r="A57" s="4" t="inlineStr">
        <is>
          <t>Aggregate principal amount</t>
        </is>
      </c>
      <c r="B57" s="5" t="n">
        <v>650</v>
      </c>
    </row>
    <row r="58">
      <c r="A58" s="4" t="inlineStr">
        <is>
          <t>Ferrellgas, L.P. [Member] | Senior Notes 5.875 Percent Due 2029 [Member]</t>
        </is>
      </c>
    </row>
    <row r="59">
      <c r="A59" s="3" t="inlineStr">
        <is>
          <t>Debt Instrument [Line Items]</t>
        </is>
      </c>
    </row>
    <row r="60">
      <c r="A60" s="4" t="inlineStr">
        <is>
          <t>Aggregate principal amount</t>
        </is>
      </c>
      <c r="B60" s="6" t="n">
        <v>825</v>
      </c>
    </row>
    <row r="61">
      <c r="A61" s="4" t="inlineStr">
        <is>
          <t>Ferrellgas, L.P. [Member] | Maximum [Member] | Revolving Credit Facility [Member]</t>
        </is>
      </c>
    </row>
    <row r="62">
      <c r="A62" s="3" t="inlineStr">
        <is>
          <t>Debt Instrument [Line Items]</t>
        </is>
      </c>
    </row>
    <row r="63">
      <c r="A63" s="4" t="inlineStr">
        <is>
          <t>Secured leverage ratio</t>
        </is>
      </c>
      <c r="B63" s="8" t="n">
        <v>2.5</v>
      </c>
    </row>
    <row r="64">
      <c r="A64" s="4" t="inlineStr">
        <is>
          <t>Ferrellgas, L.P. [Member] | Maximum [Member] | Senior Notes 5.375 Percent Due 2026 And Senior Notes 5.875 Percent Due 2029 [Member]</t>
        </is>
      </c>
    </row>
    <row r="65">
      <c r="A65" s="3" t="inlineStr">
        <is>
          <t>Debt Instrument [Line Items]</t>
        </is>
      </c>
    </row>
    <row r="66">
      <c r="A66" s="4" t="inlineStr">
        <is>
          <t>Total net leverage ratio</t>
        </is>
      </c>
      <c r="B66" s="5" t="n">
        <v>5</v>
      </c>
    </row>
    <row r="67">
      <c r="A67" s="4" t="inlineStr">
        <is>
          <t>Required fixed charge coverage ratio</t>
        </is>
      </c>
      <c r="B67" s="4" t="inlineStr">
        <is>
          <t>1.75%</t>
        </is>
      </c>
    </row>
    <row r="68">
      <c r="A68" s="4" t="inlineStr">
        <is>
          <t>Ferrellgas, L.P. [Member] | Maximum [Member] | Debt Covenant, First Specified Period [Member] | Revolving Credit Facility [Member]</t>
        </is>
      </c>
    </row>
    <row r="69">
      <c r="A69" s="3" t="inlineStr">
        <is>
          <t>Debt Instrument [Line Items]</t>
        </is>
      </c>
    </row>
    <row r="70">
      <c r="A70" s="4" t="inlineStr">
        <is>
          <t>Total net leverage ratio</t>
        </is>
      </c>
      <c r="B70" s="8" t="n">
        <v>5.5</v>
      </c>
    </row>
    <row r="71">
      <c r="A71" s="4" t="inlineStr">
        <is>
          <t>Ferrellgas, L.P. [Member] | Maximum [Member] | Debt Covenant, Second Specified Period [Member] | Revolving Credit Facility [Member]</t>
        </is>
      </c>
    </row>
    <row r="72">
      <c r="A72" s="3" t="inlineStr">
        <is>
          <t>Debt Instrument [Line Items]</t>
        </is>
      </c>
    </row>
    <row r="73">
      <c r="A73" s="4" t="inlineStr">
        <is>
          <t>Total net leverage ratio</t>
        </is>
      </c>
      <c r="B73" s="8" t="n">
        <v>5.25</v>
      </c>
    </row>
    <row r="74">
      <c r="A74" s="4" t="inlineStr">
        <is>
          <t>Ferrellgas, L.P. [Member] | Maximum [Member] | Debt Covenant, Third Specified Period [Member] | Revolving Credit Facility [Member]</t>
        </is>
      </c>
    </row>
    <row r="75">
      <c r="A75" s="3" t="inlineStr">
        <is>
          <t>Debt Instrument [Line Items]</t>
        </is>
      </c>
    </row>
    <row r="76">
      <c r="A76" s="4" t="inlineStr">
        <is>
          <t>Total net leverage ratio</t>
        </is>
      </c>
      <c r="B76" s="5" t="n">
        <v>5</v>
      </c>
    </row>
    <row r="77">
      <c r="A77" s="4" t="inlineStr">
        <is>
          <t>Ferrellgas, L.P. [Member] | Maximum [Member] | Debt Covenant, Fourth Specified Period [Member] | Revolving Credit Facility [Member]</t>
        </is>
      </c>
    </row>
    <row r="78">
      <c r="A78" s="3" t="inlineStr">
        <is>
          <t>Debt Instrument [Line Items]</t>
        </is>
      </c>
    </row>
    <row r="79">
      <c r="A79" s="4" t="inlineStr">
        <is>
          <t>Total net leverage ratio</t>
        </is>
      </c>
      <c r="B79" s="8" t="n">
        <v>4.75</v>
      </c>
    </row>
    <row r="80">
      <c r="A80" s="4" t="inlineStr">
        <is>
          <t>Ferrellgas, L.P. [Member] | Minimum [Member] | Revolving Credit Facility [Member]</t>
        </is>
      </c>
    </row>
    <row r="81">
      <c r="A81" s="3" t="inlineStr">
        <is>
          <t>Debt Instrument [Line Items]</t>
        </is>
      </c>
    </row>
    <row r="82">
      <c r="A82" s="4" t="inlineStr">
        <is>
          <t>Interest coverage ratio</t>
        </is>
      </c>
      <c r="B82" s="8"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1" customWidth="1" min="1" max="1"/>
    <col width="21" customWidth="1" min="2" max="2"/>
  </cols>
  <sheetData>
    <row r="1">
      <c r="A1" s="1" t="inlineStr">
        <is>
          <t>Debt Maturities (Details) $ in Thousands</t>
        </is>
      </c>
      <c r="B1" s="2" t="inlineStr">
        <is>
          <t>Jan. 31, 2022USD ($)</t>
        </is>
      </c>
    </row>
    <row r="2">
      <c r="A2" s="3" t="inlineStr">
        <is>
          <t>Debt Instrument [Line Items]</t>
        </is>
      </c>
    </row>
    <row r="3">
      <c r="A3" s="4" t="inlineStr">
        <is>
          <t>2022</t>
        </is>
      </c>
      <c r="B3" s="6" t="n">
        <v>793</v>
      </c>
    </row>
    <row r="4">
      <c r="A4" s="4" t="inlineStr">
        <is>
          <t>2023</t>
        </is>
      </c>
      <c r="B4" s="5" t="n">
        <v>1709</v>
      </c>
    </row>
    <row r="5">
      <c r="A5" s="4" t="inlineStr">
        <is>
          <t>2024</t>
        </is>
      </c>
      <c r="B5" s="5" t="n">
        <v>1139</v>
      </c>
    </row>
    <row r="6">
      <c r="A6" s="4" t="inlineStr">
        <is>
          <t>2025</t>
        </is>
      </c>
      <c r="B6" s="5" t="n">
        <v>930</v>
      </c>
    </row>
    <row r="7">
      <c r="A7" s="4" t="inlineStr">
        <is>
          <t>2026</t>
        </is>
      </c>
      <c r="B7" s="5" t="n">
        <v>650710</v>
      </c>
    </row>
    <row r="8">
      <c r="A8" s="4" t="inlineStr">
        <is>
          <t>Thereafter</t>
        </is>
      </c>
      <c r="B8" s="5" t="n">
        <v>825267</v>
      </c>
    </row>
    <row r="9">
      <c r="A9" s="4" t="inlineStr">
        <is>
          <t>Total long-term debt</t>
        </is>
      </c>
      <c r="B9" s="5" t="n">
        <v>1480548</v>
      </c>
    </row>
    <row r="10">
      <c r="A10" s="4" t="inlineStr">
        <is>
          <t>Ferrellgas, L.P. [Member]</t>
        </is>
      </c>
    </row>
    <row r="11">
      <c r="A11" s="3" t="inlineStr">
        <is>
          <t>Debt Instrument [Line Items]</t>
        </is>
      </c>
    </row>
    <row r="12">
      <c r="A12" s="4" t="inlineStr">
        <is>
          <t>2022</t>
        </is>
      </c>
      <c r="B12" s="5" t="n">
        <v>793</v>
      </c>
    </row>
    <row r="13">
      <c r="A13" s="4" t="inlineStr">
        <is>
          <t>2023</t>
        </is>
      </c>
      <c r="B13" s="5" t="n">
        <v>1709</v>
      </c>
    </row>
    <row r="14">
      <c r="A14" s="4" t="inlineStr">
        <is>
          <t>2024</t>
        </is>
      </c>
      <c r="B14" s="5" t="n">
        <v>1139</v>
      </c>
    </row>
    <row r="15">
      <c r="A15" s="4" t="inlineStr">
        <is>
          <t>2025</t>
        </is>
      </c>
      <c r="B15" s="5" t="n">
        <v>930</v>
      </c>
    </row>
    <row r="16">
      <c r="A16" s="4" t="inlineStr">
        <is>
          <t>2026</t>
        </is>
      </c>
      <c r="B16" s="5" t="n">
        <v>650710</v>
      </c>
    </row>
    <row r="17">
      <c r="A17" s="4" t="inlineStr">
        <is>
          <t>Thereafter</t>
        </is>
      </c>
      <c r="B17" s="5" t="n">
        <v>825267</v>
      </c>
    </row>
    <row r="18">
      <c r="A18" s="4" t="inlineStr">
        <is>
          <t>Total long-term debt</t>
        </is>
      </c>
      <c r="B18" s="6" t="n">
        <v>14805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Security (Details) - USD ($) $ in Millions</t>
        </is>
      </c>
      <c r="B1" s="2" t="inlineStr">
        <is>
          <t>Jan. 31, 2022</t>
        </is>
      </c>
      <c r="C1" s="2" t="inlineStr">
        <is>
          <t>Jul. 31, 2021</t>
        </is>
      </c>
    </row>
    <row r="2">
      <c r="A2" s="3" t="inlineStr">
        <is>
          <t>Debt Instrument [Line Items]</t>
        </is>
      </c>
    </row>
    <row r="3">
      <c r="A3" s="4" t="inlineStr">
        <is>
          <t>Letters of credit outstanding</t>
        </is>
      </c>
      <c r="B3" s="9" t="n">
        <v>91.2</v>
      </c>
      <c r="C3" s="9" t="n">
        <v>107.7</v>
      </c>
    </row>
    <row r="4">
      <c r="A4" s="4" t="inlineStr">
        <is>
          <t>Revolving Credit Facility [Member]</t>
        </is>
      </c>
    </row>
    <row r="5">
      <c r="A5" s="3" t="inlineStr">
        <is>
          <t>Debt Instrument [Line Items]</t>
        </is>
      </c>
    </row>
    <row r="6">
      <c r="A6" s="4" t="inlineStr">
        <is>
          <t>Available borrowing capacity</t>
        </is>
      </c>
      <c r="B6" s="10" t="n">
        <v>258.8</v>
      </c>
    </row>
    <row r="7">
      <c r="A7" s="4" t="inlineStr">
        <is>
          <t>Ferrellgas, L.P. [Member]</t>
        </is>
      </c>
    </row>
    <row r="8">
      <c r="A8" s="3" t="inlineStr">
        <is>
          <t>Debt Instrument [Line Items]</t>
        </is>
      </c>
    </row>
    <row r="9">
      <c r="A9" s="4" t="inlineStr">
        <is>
          <t>Letters of credit outstanding</t>
        </is>
      </c>
      <c r="B9" s="10" t="n">
        <v>91.2</v>
      </c>
      <c r="C9" s="9" t="n">
        <v>107.7</v>
      </c>
    </row>
    <row r="10">
      <c r="A10" s="4" t="inlineStr">
        <is>
          <t>Available borrowing capacity</t>
        </is>
      </c>
      <c r="B10" s="9" t="n">
        <v>25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Units - Issuance (Details) - USD ($) $ / shares in Units, $ in Millions</t>
        </is>
      </c>
      <c r="B1" s="2" t="inlineStr">
        <is>
          <t>Mar. 30, 2021</t>
        </is>
      </c>
      <c r="C1" s="2" t="inlineStr">
        <is>
          <t>Jan. 31, 2022</t>
        </is>
      </c>
      <c r="D1" s="2" t="inlineStr">
        <is>
          <t>Jul. 31, 2021</t>
        </is>
      </c>
    </row>
    <row r="2">
      <c r="A2" s="3" t="inlineStr">
        <is>
          <t>Temporary Equity [Line Items]</t>
        </is>
      </c>
    </row>
    <row r="3">
      <c r="A3" s="4" t="inlineStr">
        <is>
          <t>Preferred units issued (in shares)</t>
        </is>
      </c>
      <c r="B3" s="5" t="n">
        <v>700000</v>
      </c>
    </row>
    <row r="4">
      <c r="A4" s="4" t="inlineStr">
        <is>
          <t>Preferred Units aggregate initial liquidation preference</t>
        </is>
      </c>
      <c r="B4" s="6" t="n">
        <v>700</v>
      </c>
    </row>
    <row r="5">
      <c r="A5" s="4" t="inlineStr">
        <is>
          <t>Purchase price per Preferred Units</t>
        </is>
      </c>
      <c r="B5" s="6" t="n">
        <v>1000</v>
      </c>
    </row>
    <row r="6">
      <c r="A6" s="4" t="inlineStr">
        <is>
          <t>Purchase price discount</t>
        </is>
      </c>
      <c r="B6" s="4" t="inlineStr">
        <is>
          <t>3.00%</t>
        </is>
      </c>
    </row>
    <row r="7">
      <c r="A7" s="4" t="inlineStr">
        <is>
          <t>Aggregate purchase price</t>
        </is>
      </c>
      <c r="B7" s="6" t="n">
        <v>679</v>
      </c>
    </row>
    <row r="8">
      <c r="A8" s="4" t="inlineStr">
        <is>
          <t>Net proceeds from the issuance and sale of the Preferred Units</t>
        </is>
      </c>
      <c r="B8" s="9" t="n">
        <v>651.3</v>
      </c>
    </row>
    <row r="9">
      <c r="A9" s="4" t="inlineStr">
        <is>
          <t>Senior preferred units, units outstanding</t>
        </is>
      </c>
      <c r="C9" s="5" t="n">
        <v>700000</v>
      </c>
      <c r="D9" s="5" t="n">
        <v>700000</v>
      </c>
    </row>
    <row r="10">
      <c r="A10" s="4" t="inlineStr">
        <is>
          <t>Ferrellgas, L.P. [Member]</t>
        </is>
      </c>
    </row>
    <row r="11">
      <c r="A11" s="3" t="inlineStr">
        <is>
          <t>Temporary Equity [Line Items]</t>
        </is>
      </c>
    </row>
    <row r="12">
      <c r="A12" s="4" t="inlineStr">
        <is>
          <t>Preferred units issued (in shares)</t>
        </is>
      </c>
      <c r="B12" s="5" t="n">
        <v>700000</v>
      </c>
    </row>
    <row r="13">
      <c r="A13" s="4" t="inlineStr">
        <is>
          <t>Preferred Units aggregate initial liquidation preference</t>
        </is>
      </c>
      <c r="B13" s="6" t="n">
        <v>700</v>
      </c>
    </row>
    <row r="14">
      <c r="A14" s="4" t="inlineStr">
        <is>
          <t>Purchase price per Preferred Units</t>
        </is>
      </c>
      <c r="B14" s="6" t="n">
        <v>1000</v>
      </c>
    </row>
    <row r="15">
      <c r="A15" s="4" t="inlineStr">
        <is>
          <t>Purchase price discount</t>
        </is>
      </c>
      <c r="B15" s="4" t="inlineStr">
        <is>
          <t>3.00%</t>
        </is>
      </c>
    </row>
    <row r="16">
      <c r="A16" s="4" t="inlineStr">
        <is>
          <t>Aggregate purchase price</t>
        </is>
      </c>
      <c r="B16" s="6" t="n">
        <v>679</v>
      </c>
    </row>
    <row r="17">
      <c r="A17" s="4" t="inlineStr">
        <is>
          <t>Net proceeds from the issuance and sale of the Preferred Units</t>
        </is>
      </c>
      <c r="B17" s="9" t="n">
        <v>651.3</v>
      </c>
    </row>
    <row r="18">
      <c r="A18" s="4" t="inlineStr">
        <is>
          <t>Senior preferred units, units outstanding</t>
        </is>
      </c>
      <c r="C18" s="5" t="n">
        <v>700000</v>
      </c>
      <c r="D18" s="5" t="n">
        <v>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Preferred Units - Issuer Redemption Right (Details) $ / shares in Units, $ in Millions</t>
        </is>
      </c>
      <c r="B1" s="2" t="inlineStr">
        <is>
          <t>Mar. 30, 2021USD ($)$ / shares</t>
        </is>
      </c>
    </row>
    <row r="2">
      <c r="A2" s="3" t="inlineStr">
        <is>
          <t>Temporary Equity [Line Items]</t>
        </is>
      </c>
    </row>
    <row r="3">
      <c r="A3" s="4" t="inlineStr">
        <is>
          <t>Redemption right price percentage MOIC</t>
        </is>
      </c>
      <c r="B3" s="8" t="n">
        <v>1.47</v>
      </c>
    </row>
    <row r="4">
      <c r="A4" s="4" t="inlineStr">
        <is>
          <t>Purchase price per Preferred Units | $ / shares</t>
        </is>
      </c>
      <c r="B4" s="6" t="n">
        <v>1000</v>
      </c>
    </row>
    <row r="5">
      <c r="A5" s="4" t="inlineStr">
        <is>
          <t>Redemption right price percentage of IRR</t>
        </is>
      </c>
      <c r="B5" s="4" t="inlineStr">
        <is>
          <t>12.25%</t>
        </is>
      </c>
    </row>
    <row r="6">
      <c r="A6" s="4" t="inlineStr">
        <is>
          <t>Basis point added</t>
        </is>
      </c>
      <c r="B6" s="5" t="n">
        <v>150</v>
      </c>
    </row>
    <row r="7">
      <c r="A7" s="4" t="inlineStr">
        <is>
          <t>Partial redemption minimum amount | $</t>
        </is>
      </c>
      <c r="B7" s="6" t="n">
        <v>25</v>
      </c>
    </row>
    <row r="8">
      <c r="A8" s="4" t="inlineStr">
        <is>
          <t>Ferrellgas, L.P. [Member]</t>
        </is>
      </c>
    </row>
    <row r="9">
      <c r="A9" s="3" t="inlineStr">
        <is>
          <t>Temporary Equity [Line Items]</t>
        </is>
      </c>
    </row>
    <row r="10">
      <c r="A10" s="4" t="inlineStr">
        <is>
          <t>Redemption right price percentage MOIC</t>
        </is>
      </c>
      <c r="B10" s="8" t="n">
        <v>1.47</v>
      </c>
    </row>
    <row r="11">
      <c r="A11" s="4" t="inlineStr">
        <is>
          <t>Purchase price per Preferred Units | $ / shares</t>
        </is>
      </c>
      <c r="B11" s="6" t="n">
        <v>1000</v>
      </c>
    </row>
    <row r="12">
      <c r="A12" s="4" t="inlineStr">
        <is>
          <t>Redemption right price percentage of IRR</t>
        </is>
      </c>
      <c r="B12" s="4" t="inlineStr">
        <is>
          <t>12.25%</t>
        </is>
      </c>
    </row>
    <row r="13">
      <c r="A13" s="4" t="inlineStr">
        <is>
          <t>Basis point added</t>
        </is>
      </c>
      <c r="B13" s="5" t="n">
        <v>150</v>
      </c>
    </row>
    <row r="14">
      <c r="A14" s="4" t="inlineStr">
        <is>
          <t>Partial redemption minimum amount | $</t>
        </is>
      </c>
      <c r="B14" s="6"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Preferred Units - Investor Redemption Right (Details)</t>
        </is>
      </c>
      <c r="B1" s="2" t="inlineStr">
        <is>
          <t>Mar. 30, 2021Dshares</t>
        </is>
      </c>
    </row>
    <row r="2">
      <c r="A2" s="3" t="inlineStr">
        <is>
          <t>Temporary Equity [Line Items]</t>
        </is>
      </c>
    </row>
    <row r="3">
      <c r="A3" s="4" t="inlineStr">
        <is>
          <t>Percentage of preferred units held</t>
        </is>
      </c>
      <c r="B3" s="4" t="inlineStr">
        <is>
          <t>33.30%</t>
        </is>
      </c>
    </row>
    <row r="4">
      <c r="A4" s="4" t="inlineStr">
        <is>
          <t>Percentage of preferred units held by initial affiliated purchasers</t>
        </is>
      </c>
      <c r="B4" s="4" t="inlineStr">
        <is>
          <t>25.00%</t>
        </is>
      </c>
    </row>
    <row r="5">
      <c r="A5" s="4" t="inlineStr">
        <is>
          <t>Days for consummation of sale and payment of redemption price in full | D</t>
        </is>
      </c>
      <c r="B5" s="5" t="n">
        <v>180</v>
      </c>
    </row>
    <row r="6">
      <c r="A6" s="4" t="inlineStr">
        <is>
          <t>Class B Limited Partner Units</t>
        </is>
      </c>
    </row>
    <row r="7">
      <c r="A7" s="3" t="inlineStr">
        <is>
          <t>Temporary Equity [Line Items]</t>
        </is>
      </c>
    </row>
    <row r="8">
      <c r="A8" s="4" t="inlineStr">
        <is>
          <t>Threshold units outstanding for right to fully redeem outstanding units in cash</t>
        </is>
      </c>
      <c r="B8" s="5" t="n">
        <v>0</v>
      </c>
    </row>
    <row r="9">
      <c r="A9" s="4" t="inlineStr">
        <is>
          <t>Threshold units outstanding for right to trigger sale</t>
        </is>
      </c>
      <c r="B9" s="5" t="n">
        <v>0</v>
      </c>
    </row>
    <row r="10">
      <c r="A10" s="4" t="inlineStr">
        <is>
          <t>Preferred Units [Member]</t>
        </is>
      </c>
    </row>
    <row r="11">
      <c r="A11" s="3" t="inlineStr">
        <is>
          <t>Temporary Equity [Line Items]</t>
        </is>
      </c>
    </row>
    <row r="12">
      <c r="A12" s="4" t="inlineStr">
        <is>
          <t>Threshold units outstanding for right to trigger sale</t>
        </is>
      </c>
      <c r="B12" s="5" t="n">
        <v>233300</v>
      </c>
    </row>
    <row r="13">
      <c r="A13" s="4" t="inlineStr">
        <is>
          <t>Preferred Units [Member] | Maximum [Member]</t>
        </is>
      </c>
    </row>
    <row r="14">
      <c r="A14" s="3" t="inlineStr">
        <is>
          <t>Temporary Equity [Line Items]</t>
        </is>
      </c>
    </row>
    <row r="15">
      <c r="A15" s="4" t="inlineStr">
        <is>
          <t>Threshold units outstanding for right to fully redeem outstanding units in cash</t>
        </is>
      </c>
      <c r="B15" s="5" t="n">
        <v>233300</v>
      </c>
    </row>
    <row r="16">
      <c r="A16" s="4" t="inlineStr">
        <is>
          <t>Ferrellgas, L.P. [Member]</t>
        </is>
      </c>
    </row>
    <row r="17">
      <c r="A17" s="3" t="inlineStr">
        <is>
          <t>Temporary Equity [Line Items]</t>
        </is>
      </c>
    </row>
    <row r="18">
      <c r="A18" s="4" t="inlineStr">
        <is>
          <t>Percentage of preferred units held</t>
        </is>
      </c>
      <c r="B18" s="4" t="inlineStr">
        <is>
          <t>33.30%</t>
        </is>
      </c>
    </row>
    <row r="19">
      <c r="A19" s="4" t="inlineStr">
        <is>
          <t>Percentage of preferred units held by initial affiliated purchasers</t>
        </is>
      </c>
      <c r="B19" s="4" t="inlineStr">
        <is>
          <t>25.00%</t>
        </is>
      </c>
    </row>
    <row r="20">
      <c r="A20" s="4" t="inlineStr">
        <is>
          <t>Days for consummation of sale and payment of redemption price in full | D</t>
        </is>
      </c>
      <c r="B20" s="5" t="n">
        <v>180</v>
      </c>
    </row>
    <row r="21">
      <c r="A21" s="4" t="inlineStr">
        <is>
          <t>Ferrellgas, L.P. [Member] | Class B Limited Partner Units</t>
        </is>
      </c>
    </row>
    <row r="22">
      <c r="A22" s="3" t="inlineStr">
        <is>
          <t>Temporary Equity [Line Items]</t>
        </is>
      </c>
    </row>
    <row r="23">
      <c r="A23" s="4" t="inlineStr">
        <is>
          <t>Threshold units outstanding for right to fully redeem outstanding units in cash</t>
        </is>
      </c>
      <c r="B23" s="5" t="n">
        <v>0</v>
      </c>
    </row>
    <row r="24">
      <c r="A24" s="4" t="inlineStr">
        <is>
          <t>Threshold units outstanding for right to trigger sale</t>
        </is>
      </c>
      <c r="B24" s="5" t="n">
        <v>0</v>
      </c>
    </row>
    <row r="25">
      <c r="A25" s="4" t="inlineStr">
        <is>
          <t>Ferrellgas, L.P. [Member] | Preferred Units [Member]</t>
        </is>
      </c>
    </row>
    <row r="26">
      <c r="A26" s="3" t="inlineStr">
        <is>
          <t>Temporary Equity [Line Items]</t>
        </is>
      </c>
    </row>
    <row r="27">
      <c r="A27" s="4" t="inlineStr">
        <is>
          <t>Threshold units outstanding for right to trigger sale</t>
        </is>
      </c>
      <c r="B27" s="5" t="n">
        <v>233300</v>
      </c>
    </row>
    <row r="28">
      <c r="A28" s="4" t="inlineStr">
        <is>
          <t>Ferrellgas, L.P. [Member] | Preferred Units [Member] | Maximum [Member]</t>
        </is>
      </c>
    </row>
    <row r="29">
      <c r="A29" s="3" t="inlineStr">
        <is>
          <t>Temporary Equity [Line Items]</t>
        </is>
      </c>
    </row>
    <row r="30">
      <c r="A30" s="4" t="inlineStr">
        <is>
          <t>Threshold units outstanding for right to fully redeem outstanding units in cash</t>
        </is>
      </c>
      <c r="B30" s="5" t="n">
        <v>233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Units - Distributions (Details) - USD ($) $ in Thousands</t>
        </is>
      </c>
      <c r="B1" s="2" t="inlineStr">
        <is>
          <t>Feb. 15, 2022</t>
        </is>
      </c>
      <c r="C1" s="2" t="inlineStr">
        <is>
          <t>Mar. 30, 2021</t>
        </is>
      </c>
      <c r="D1" s="2" t="inlineStr">
        <is>
          <t>Jan. 31, 2022</t>
        </is>
      </c>
    </row>
    <row r="2">
      <c r="A2" s="3" t="inlineStr">
        <is>
          <t>Temporary Equity [Line Items]</t>
        </is>
      </c>
    </row>
    <row r="3">
      <c r="A3" s="4" t="inlineStr">
        <is>
          <t>Quarterly Distribution accrued</t>
        </is>
      </c>
      <c r="D3" s="6" t="n">
        <v>17700</v>
      </c>
    </row>
    <row r="4">
      <c r="A4" s="4" t="inlineStr">
        <is>
          <t>Cash distribution</t>
        </is>
      </c>
      <c r="D4" s="6" t="n">
        <v>31151</v>
      </c>
    </row>
    <row r="5">
      <c r="A5" s="4" t="inlineStr">
        <is>
          <t>Cash tax distribution rate</t>
        </is>
      </c>
      <c r="D5" s="4" t="inlineStr">
        <is>
          <t>25.00%</t>
        </is>
      </c>
    </row>
    <row r="6">
      <c r="A6" s="4" t="inlineStr">
        <is>
          <t>Tax rate multiplied by estimated taxable income percentage</t>
        </is>
      </c>
      <c r="D6" s="4" t="inlineStr">
        <is>
          <t>0.25%</t>
        </is>
      </c>
    </row>
    <row r="7">
      <c r="A7" s="4" t="inlineStr">
        <is>
          <t>Additional distribution, percentage of taxable income</t>
        </is>
      </c>
      <c r="D7" s="4" t="inlineStr">
        <is>
          <t>20.00%</t>
        </is>
      </c>
    </row>
    <row r="8">
      <c r="A8" s="4" t="inlineStr">
        <is>
          <t>Additional distribution, divisor</t>
        </is>
      </c>
      <c r="D8" s="10" t="n">
        <v>0.8</v>
      </c>
    </row>
    <row r="9">
      <c r="A9" s="4" t="inlineStr">
        <is>
          <t>Subsequent Event [Member]</t>
        </is>
      </c>
    </row>
    <row r="10">
      <c r="A10" s="3" t="inlineStr">
        <is>
          <t>Temporary Equity [Line Items]</t>
        </is>
      </c>
    </row>
    <row r="11">
      <c r="A11" s="4" t="inlineStr">
        <is>
          <t>Quarterly Distribution accrued</t>
        </is>
      </c>
      <c r="B11" s="6" t="n">
        <v>2300</v>
      </c>
    </row>
    <row r="12">
      <c r="A12" s="4" t="inlineStr">
        <is>
          <t>Cash distribution</t>
        </is>
      </c>
      <c r="B12" s="5" t="n">
        <v>15400</v>
      </c>
    </row>
    <row r="13">
      <c r="A13" s="4" t="inlineStr">
        <is>
          <t>Minimum [Member]</t>
        </is>
      </c>
    </row>
    <row r="14">
      <c r="A14" s="3" t="inlineStr">
        <is>
          <t>Temporary Equity [Line Items]</t>
        </is>
      </c>
    </row>
    <row r="15">
      <c r="A15" s="4" t="inlineStr">
        <is>
          <t>Applicable premium distribution rate</t>
        </is>
      </c>
      <c r="C15" s="8" t="n">
        <v>0.75</v>
      </c>
    </row>
    <row r="16">
      <c r="A16" s="4" t="inlineStr">
        <is>
          <t>Maximum [Member]</t>
        </is>
      </c>
    </row>
    <row r="17">
      <c r="A17" s="3" t="inlineStr">
        <is>
          <t>Temporary Equity [Line Items]</t>
        </is>
      </c>
    </row>
    <row r="18">
      <c r="A18" s="4" t="inlineStr">
        <is>
          <t>Applicable premium distribution rate</t>
        </is>
      </c>
      <c r="C18" s="5" t="n">
        <v>3</v>
      </c>
    </row>
    <row r="19">
      <c r="A19" s="4" t="inlineStr">
        <is>
          <t>First Five Years After March 30, 2021 [Member] | Minimum [Member]</t>
        </is>
      </c>
    </row>
    <row r="20">
      <c r="A20" s="3" t="inlineStr">
        <is>
          <t>Temporary Equity [Line Items]</t>
        </is>
      </c>
    </row>
    <row r="21">
      <c r="A21" s="4" t="inlineStr">
        <is>
          <t>Preferred units distribution rate</t>
        </is>
      </c>
      <c r="C21" s="4" t="inlineStr">
        <is>
          <t>8.956%</t>
        </is>
      </c>
    </row>
    <row r="22">
      <c r="A22" s="4" t="inlineStr">
        <is>
          <t>First Five Years After March 30, 2021 [Member] | Maximum [Member]</t>
        </is>
      </c>
    </row>
    <row r="23">
      <c r="A23" s="3" t="inlineStr">
        <is>
          <t>Temporary Equity [Line Items]</t>
        </is>
      </c>
    </row>
    <row r="24">
      <c r="A24" s="4" t="inlineStr">
        <is>
          <t>Preferred units distribution rate</t>
        </is>
      </c>
      <c r="C24" s="4" t="inlineStr">
        <is>
          <t>11.125%</t>
        </is>
      </c>
    </row>
    <row r="25">
      <c r="A25" s="4" t="inlineStr">
        <is>
          <t>Ferrellgas, L.P. [Member]</t>
        </is>
      </c>
    </row>
    <row r="26">
      <c r="A26" s="3" t="inlineStr">
        <is>
          <t>Temporary Equity [Line Items]</t>
        </is>
      </c>
    </row>
    <row r="27">
      <c r="A27" s="4" t="inlineStr">
        <is>
          <t>Quarterly Distribution accrued</t>
        </is>
      </c>
      <c r="D27" s="6" t="n">
        <v>17700</v>
      </c>
    </row>
    <row r="28">
      <c r="A28" s="4" t="inlineStr">
        <is>
          <t>Cash distribution</t>
        </is>
      </c>
      <c r="D28" s="6" t="n">
        <v>31151</v>
      </c>
    </row>
    <row r="29">
      <c r="A29" s="4" t="inlineStr">
        <is>
          <t>Cash tax distribution rate</t>
        </is>
      </c>
      <c r="D29" s="4" t="inlineStr">
        <is>
          <t>25.00%</t>
        </is>
      </c>
    </row>
    <row r="30">
      <c r="A30" s="4" t="inlineStr">
        <is>
          <t>Tax rate multiplied by estimated taxable income percentage</t>
        </is>
      </c>
      <c r="D30" s="4" t="inlineStr">
        <is>
          <t>0.25%</t>
        </is>
      </c>
    </row>
    <row r="31">
      <c r="A31" s="4" t="inlineStr">
        <is>
          <t>Additional distribution, percentage of taxable income</t>
        </is>
      </c>
      <c r="D31" s="4" t="inlineStr">
        <is>
          <t>20.00%</t>
        </is>
      </c>
    </row>
    <row r="32">
      <c r="A32" s="4" t="inlineStr">
        <is>
          <t>Additional distribution, divisor</t>
        </is>
      </c>
      <c r="D32" s="10" t="n">
        <v>0.8</v>
      </c>
    </row>
    <row r="33">
      <c r="A33" s="4" t="inlineStr">
        <is>
          <t>Ferrellgas, L.P. [Member] | Subsequent Event [Member]</t>
        </is>
      </c>
    </row>
    <row r="34">
      <c r="A34" s="3" t="inlineStr">
        <is>
          <t>Temporary Equity [Line Items]</t>
        </is>
      </c>
    </row>
    <row r="35">
      <c r="A35" s="4" t="inlineStr">
        <is>
          <t>Quarterly Distribution accrued</t>
        </is>
      </c>
      <c r="B35" s="5" t="n">
        <v>2300</v>
      </c>
    </row>
    <row r="36">
      <c r="A36" s="4" t="inlineStr">
        <is>
          <t>Cash distribution</t>
        </is>
      </c>
      <c r="B36" s="6" t="n">
        <v>15400</v>
      </c>
    </row>
    <row r="37">
      <c r="A37" s="4" t="inlineStr">
        <is>
          <t>Ferrellgas, L.P. [Member] | Minimum [Member]</t>
        </is>
      </c>
    </row>
    <row r="38">
      <c r="A38" s="3" t="inlineStr">
        <is>
          <t>Temporary Equity [Line Items]</t>
        </is>
      </c>
    </row>
    <row r="39">
      <c r="A39" s="4" t="inlineStr">
        <is>
          <t>Applicable premium distribution rate</t>
        </is>
      </c>
      <c r="C39" s="8" t="n">
        <v>0.75</v>
      </c>
    </row>
    <row r="40">
      <c r="A40" s="4" t="inlineStr">
        <is>
          <t>Ferrellgas, L.P. [Member] | Maximum [Member]</t>
        </is>
      </c>
    </row>
    <row r="41">
      <c r="A41" s="3" t="inlineStr">
        <is>
          <t>Temporary Equity [Line Items]</t>
        </is>
      </c>
    </row>
    <row r="42">
      <c r="A42" s="4" t="inlineStr">
        <is>
          <t>Applicable premium distribution rate</t>
        </is>
      </c>
      <c r="C42" s="5" t="n">
        <v>3</v>
      </c>
    </row>
    <row r="43">
      <c r="A43" s="4" t="inlineStr">
        <is>
          <t>Ferrellgas, L.P. [Member] | First Five Years After March 30, 2021 [Member] | Minimum [Member]</t>
        </is>
      </c>
    </row>
    <row r="44">
      <c r="A44" s="3" t="inlineStr">
        <is>
          <t>Temporary Equity [Line Items]</t>
        </is>
      </c>
    </row>
    <row r="45">
      <c r="A45" s="4" t="inlineStr">
        <is>
          <t>Preferred units distribution rate</t>
        </is>
      </c>
      <c r="C45" s="4" t="inlineStr">
        <is>
          <t>8.956%</t>
        </is>
      </c>
    </row>
    <row r="46">
      <c r="A46" s="4" t="inlineStr">
        <is>
          <t>Ferrellgas, L.P. [Member] | First Five Years After March 30, 2021 [Member] | Maximum [Member]</t>
        </is>
      </c>
    </row>
    <row r="47">
      <c r="A47" s="3" t="inlineStr">
        <is>
          <t>Temporary Equity [Line Items]</t>
        </is>
      </c>
    </row>
    <row r="48">
      <c r="A48" s="4" t="inlineStr">
        <is>
          <t>Preferred units distribution rate</t>
        </is>
      </c>
      <c r="C48" s="4" t="inlineStr">
        <is>
          <t>11.1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Comprehensive income (loss):</t>
        </is>
      </c>
    </row>
    <row r="4">
      <c r="A4" s="4" t="inlineStr">
        <is>
          <t>Net earnings (loss)</t>
        </is>
      </c>
      <c r="B4" s="6" t="n">
        <v>109352</v>
      </c>
      <c r="C4" s="6" t="n">
        <v>63991</v>
      </c>
      <c r="D4" s="6" t="n">
        <v>100492</v>
      </c>
      <c r="E4" s="6" t="n">
        <v>17538</v>
      </c>
    </row>
    <row r="5">
      <c r="A5" s="3" t="inlineStr">
        <is>
          <t>Other comprehensive income (loss):</t>
        </is>
      </c>
    </row>
    <row r="6">
      <c r="A6" s="4" t="inlineStr">
        <is>
          <t>Change in value of risk management derivatives</t>
        </is>
      </c>
      <c r="B6" s="5" t="n">
        <v>-17860</v>
      </c>
      <c r="C6" s="5" t="n">
        <v>36957</v>
      </c>
      <c r="D6" s="5" t="n">
        <v>55072</v>
      </c>
      <c r="E6" s="5" t="n">
        <v>42724</v>
      </c>
    </row>
    <row r="7">
      <c r="A7" s="4" t="inlineStr">
        <is>
          <t>Reclassification of (gains) losses on derivatives to earnings, net</t>
        </is>
      </c>
      <c r="B7" s="5" t="n">
        <v>-30210</v>
      </c>
      <c r="C7" s="5" t="n">
        <v>-8441</v>
      </c>
      <c r="D7" s="5" t="n">
        <v>-52820</v>
      </c>
      <c r="E7" s="5" t="n">
        <v>-6291</v>
      </c>
    </row>
    <row r="8">
      <c r="A8" s="4" t="inlineStr">
        <is>
          <t>Other comprehensive income (loss)</t>
        </is>
      </c>
      <c r="B8" s="5" t="n">
        <v>-48070</v>
      </c>
      <c r="C8" s="5" t="n">
        <v>28516</v>
      </c>
      <c r="D8" s="5" t="n">
        <v>2252</v>
      </c>
      <c r="E8" s="5" t="n">
        <v>36433</v>
      </c>
    </row>
    <row r="9">
      <c r="A9" s="4" t="inlineStr">
        <is>
          <t>Comprehensive income</t>
        </is>
      </c>
      <c r="B9" s="5" t="n">
        <v>61282</v>
      </c>
      <c r="C9" s="5" t="n">
        <v>92507</v>
      </c>
      <c r="D9" s="5" t="n">
        <v>102744</v>
      </c>
      <c r="E9" s="5" t="n">
        <v>53971</v>
      </c>
    </row>
    <row r="10">
      <c r="A10" s="4" t="inlineStr">
        <is>
          <t>Comprehensive (income) loss attributable to noncontrolling interest</t>
        </is>
      </c>
      <c r="B10" s="5" t="n">
        <v>487</v>
      </c>
      <c r="C10" s="5" t="n">
        <v>-288</v>
      </c>
      <c r="D10" s="5" t="n">
        <v>-22</v>
      </c>
      <c r="E10" s="5" t="n">
        <v>-368</v>
      </c>
    </row>
    <row r="11">
      <c r="A11" s="4" t="inlineStr">
        <is>
          <t>Comprehensive income</t>
        </is>
      </c>
      <c r="B11" s="5" t="n">
        <v>61769</v>
      </c>
      <c r="C11" s="5" t="n">
        <v>92219</v>
      </c>
      <c r="D11" s="5" t="n">
        <v>102722</v>
      </c>
      <c r="E11" s="5" t="n">
        <v>53603</v>
      </c>
    </row>
    <row r="12">
      <c r="A12" s="4" t="inlineStr">
        <is>
          <t>Ferrellgas, L.P. [Member]</t>
        </is>
      </c>
    </row>
    <row r="13">
      <c r="A13" s="3" t="inlineStr">
        <is>
          <t>Comprehensive income (loss):</t>
        </is>
      </c>
    </row>
    <row r="14">
      <c r="A14" s="4" t="inlineStr">
        <is>
          <t>Net earnings (loss)</t>
        </is>
      </c>
      <c r="B14" s="5" t="n">
        <v>110085</v>
      </c>
      <c r="C14" s="5" t="n">
        <v>71750</v>
      </c>
      <c r="D14" s="5" t="n">
        <v>101918</v>
      </c>
      <c r="E14" s="5" t="n">
        <v>32999</v>
      </c>
    </row>
    <row r="15">
      <c r="A15" s="3" t="inlineStr">
        <is>
          <t>Other comprehensive income (loss):</t>
        </is>
      </c>
    </row>
    <row r="16">
      <c r="A16" s="4" t="inlineStr">
        <is>
          <t>Change in value of risk management derivatives</t>
        </is>
      </c>
      <c r="B16" s="5" t="n">
        <v>-17860</v>
      </c>
      <c r="C16" s="5" t="n">
        <v>36957</v>
      </c>
      <c r="D16" s="5" t="n">
        <v>55072</v>
      </c>
      <c r="E16" s="5" t="n">
        <v>42724</v>
      </c>
    </row>
    <row r="17">
      <c r="A17" s="4" t="inlineStr">
        <is>
          <t>Reclassification of (gains) losses on derivatives to earnings, net</t>
        </is>
      </c>
      <c r="B17" s="5" t="n">
        <v>-30210</v>
      </c>
      <c r="C17" s="5" t="n">
        <v>-8441</v>
      </c>
      <c r="D17" s="5" t="n">
        <v>-52820</v>
      </c>
      <c r="E17" s="5" t="n">
        <v>-6291</v>
      </c>
    </row>
    <row r="18">
      <c r="A18" s="4" t="inlineStr">
        <is>
          <t>Other comprehensive income (loss)</t>
        </is>
      </c>
      <c r="B18" s="5" t="n">
        <v>-48070</v>
      </c>
      <c r="C18" s="5" t="n">
        <v>28516</v>
      </c>
      <c r="D18" s="5" t="n">
        <v>2252</v>
      </c>
      <c r="E18" s="5" t="n">
        <v>36433</v>
      </c>
    </row>
    <row r="19">
      <c r="A19" s="4" t="inlineStr">
        <is>
          <t>Comprehensive income</t>
        </is>
      </c>
      <c r="B19" s="6" t="n">
        <v>62015</v>
      </c>
      <c r="C19" s="6" t="n">
        <v>100266</v>
      </c>
      <c r="D19" s="6" t="n">
        <v>104170</v>
      </c>
      <c r="E19" s="6" t="n">
        <v>694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Preferred Units - Board Rights, Protective Provisions (Details)</t>
        </is>
      </c>
      <c r="B1" s="2" t="inlineStr">
        <is>
          <t>Mar. 30, 2021directorshares</t>
        </is>
      </c>
    </row>
    <row r="2">
      <c r="A2" s="3" t="inlineStr">
        <is>
          <t>Temporary Equity [Line Items]</t>
        </is>
      </c>
    </row>
    <row r="3">
      <c r="A3" s="4" t="inlineStr">
        <is>
          <t>Minimum preferred units outstanding to designate director to board by unit holders</t>
        </is>
      </c>
      <c r="B3" s="5" t="n">
        <v>140000</v>
      </c>
    </row>
    <row r="4">
      <c r="A4" s="4" t="inlineStr">
        <is>
          <t>Number of director to the Board permitted to designate by unit holders | director</t>
        </is>
      </c>
      <c r="B4" s="5" t="n">
        <v>1</v>
      </c>
    </row>
    <row r="5">
      <c r="A5" s="4" t="inlineStr">
        <is>
          <t>Minimum preferred units outstanding for covenant applicability</t>
        </is>
      </c>
      <c r="B5" s="5" t="n">
        <v>35000000</v>
      </c>
    </row>
    <row r="6">
      <c r="A6" s="4" t="inlineStr">
        <is>
          <t>Ferrellgas, L.P. [Member]</t>
        </is>
      </c>
    </row>
    <row r="7">
      <c r="A7" s="3" t="inlineStr">
        <is>
          <t>Temporary Equity [Line Items]</t>
        </is>
      </c>
    </row>
    <row r="8">
      <c r="A8" s="4" t="inlineStr">
        <is>
          <t>Minimum preferred units outstanding to designate director to board by unit holders</t>
        </is>
      </c>
      <c r="B8" s="5" t="n">
        <v>140000</v>
      </c>
    </row>
    <row r="9">
      <c r="A9" s="4" t="inlineStr">
        <is>
          <t>Number of director to the Board permitted to designate by unit holders | director</t>
        </is>
      </c>
      <c r="B9" s="5" t="n">
        <v>1</v>
      </c>
    </row>
    <row r="10">
      <c r="A10" s="4" t="inlineStr">
        <is>
          <t>Minimum preferred units outstanding for covenant applicability</t>
        </is>
      </c>
      <c r="B10" s="5" t="n">
        <v>3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1" customWidth="1" min="2" max="2"/>
  </cols>
  <sheetData>
    <row r="1">
      <c r="A1" s="1" t="inlineStr">
        <is>
          <t>Preferred Units - Restrictions on Cash Distributions (Details) $ in Millions</t>
        </is>
      </c>
      <c r="B1" s="2" t="inlineStr">
        <is>
          <t>Mar. 30, 2021USD ($)</t>
        </is>
      </c>
    </row>
    <row r="2">
      <c r="A2" s="3" t="inlineStr">
        <is>
          <t>Temporary Equity [Line Items]</t>
        </is>
      </c>
    </row>
    <row r="3">
      <c r="A3" s="4" t="inlineStr">
        <is>
          <t>Minimum liquidity</t>
        </is>
      </c>
      <c r="B3" s="6" t="n">
        <v>100</v>
      </c>
    </row>
    <row r="4">
      <c r="A4" s="4" t="inlineStr">
        <is>
          <t>Period Through May 15, 2022 [Member]</t>
        </is>
      </c>
    </row>
    <row r="5">
      <c r="A5" s="3" t="inlineStr">
        <is>
          <t>Temporary Equity [Line Items]</t>
        </is>
      </c>
    </row>
    <row r="6">
      <c r="A6" s="4" t="inlineStr">
        <is>
          <t>Consolidated net leverage ratio</t>
        </is>
      </c>
      <c r="B6" s="8" t="n">
        <v>7.25</v>
      </c>
    </row>
    <row r="7">
      <c r="A7" s="4" t="inlineStr">
        <is>
          <t>Period Thereafter [Member]</t>
        </is>
      </c>
    </row>
    <row r="8">
      <c r="A8" s="3" t="inlineStr">
        <is>
          <t>Temporary Equity [Line Items]</t>
        </is>
      </c>
    </row>
    <row r="9">
      <c r="A9" s="4" t="inlineStr">
        <is>
          <t>Consolidated net leverage ratio</t>
        </is>
      </c>
      <c r="B9" s="5" t="n">
        <v>7</v>
      </c>
    </row>
    <row r="10">
      <c r="A10" s="4" t="inlineStr">
        <is>
          <t>Ferrellgas, L.P. [Member]</t>
        </is>
      </c>
    </row>
    <row r="11">
      <c r="A11" s="3" t="inlineStr">
        <is>
          <t>Temporary Equity [Line Items]</t>
        </is>
      </c>
    </row>
    <row r="12">
      <c r="A12" s="4" t="inlineStr">
        <is>
          <t>Minimum liquidity</t>
        </is>
      </c>
      <c r="B12" s="6" t="n">
        <v>100</v>
      </c>
    </row>
    <row r="13">
      <c r="A13" s="4" t="inlineStr">
        <is>
          <t>Ferrellgas, L.P. [Member] | Period Through May 15, 2022 [Member]</t>
        </is>
      </c>
    </row>
    <row r="14">
      <c r="A14" s="3" t="inlineStr">
        <is>
          <t>Temporary Equity [Line Items]</t>
        </is>
      </c>
    </row>
    <row r="15">
      <c r="A15" s="4" t="inlineStr">
        <is>
          <t>Consolidated net leverage ratio</t>
        </is>
      </c>
      <c r="B15" s="8" t="n">
        <v>7.25</v>
      </c>
    </row>
    <row r="16">
      <c r="A16" s="4" t="inlineStr">
        <is>
          <t>Ferrellgas, L.P. [Member] | Period Thereafter [Member]</t>
        </is>
      </c>
    </row>
    <row r="17">
      <c r="A17" s="3" t="inlineStr">
        <is>
          <t>Temporary Equity [Line Items]</t>
        </is>
      </c>
    </row>
    <row r="18">
      <c r="A18" s="4" t="inlineStr">
        <is>
          <t>Consolidated net leverage ratio</t>
        </is>
      </c>
      <c r="B18" s="5"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20" customWidth="1" min="2" max="2"/>
    <col width="20" customWidth="1" min="3" max="3"/>
    <col width="20" customWidth="1" min="4" max="4"/>
  </cols>
  <sheetData>
    <row r="1">
      <c r="A1" s="1" t="inlineStr">
        <is>
          <t>Equity (Deficit) - Reverse Unit Split (Details)</t>
        </is>
      </c>
      <c r="B1" s="2" t="inlineStr">
        <is>
          <t>Mar. 30, 2021shares</t>
        </is>
      </c>
      <c r="C1" s="2" t="inlineStr">
        <is>
          <t>Jan. 31, 2022shares</t>
        </is>
      </c>
      <c r="D1" s="2" t="inlineStr">
        <is>
          <t>Jul. 31, 2021shares</t>
        </is>
      </c>
    </row>
    <row r="2">
      <c r="A2" s="3" t="inlineStr">
        <is>
          <t>Limited Partners' Capital Account [Line Items]</t>
        </is>
      </c>
    </row>
    <row r="3">
      <c r="A3" s="4" t="inlineStr">
        <is>
          <t>Limited partner unitholders, units outstanding</t>
        </is>
      </c>
      <c r="B3" s="5" t="n">
        <v>97152665</v>
      </c>
    </row>
    <row r="4">
      <c r="A4" s="4" t="inlineStr">
        <is>
          <t>Class A Limited Partner Units</t>
        </is>
      </c>
    </row>
    <row r="5">
      <c r="A5" s="3" t="inlineStr">
        <is>
          <t>Limited Partners' Capital Account [Line Items]</t>
        </is>
      </c>
    </row>
    <row r="6">
      <c r="A6" s="4" t="inlineStr">
        <is>
          <t>Conversion ratio</t>
        </is>
      </c>
      <c r="B6" s="8" t="n">
        <v>0.05</v>
      </c>
    </row>
    <row r="7">
      <c r="A7" s="4" t="inlineStr">
        <is>
          <t>Limited partner unitholders, units outstanding</t>
        </is>
      </c>
      <c r="B7" s="5" t="n">
        <v>4857605</v>
      </c>
      <c r="C7" s="5" t="n">
        <v>4857605</v>
      </c>
      <c r="D7" s="5" t="n">
        <v>48576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5" customWidth="1" min="2" max="2"/>
  </cols>
  <sheetData>
    <row r="1">
      <c r="A1" s="1" t="inlineStr">
        <is>
          <t>Equity (Deficit) - Units Issued and Redemption (Details) $ / shares in Units, shares in Millions, $ in Millions</t>
        </is>
      </c>
      <c r="B1" s="2" t="inlineStr">
        <is>
          <t>Mar. 30, 2021USD ($)director$ / sharesshares</t>
        </is>
      </c>
    </row>
    <row r="2">
      <c r="A2" s="3" t="inlineStr">
        <is>
          <t>Limited Partners' Capital Account [Line Items]</t>
        </is>
      </c>
    </row>
    <row r="3">
      <c r="A3" s="4" t="inlineStr">
        <is>
          <t>Total internal rate of return for redemption</t>
        </is>
      </c>
      <c r="B3" s="4" t="inlineStr">
        <is>
          <t>15.85%</t>
        </is>
      </c>
    </row>
    <row r="4">
      <c r="A4" s="4" t="inlineStr">
        <is>
          <t>Fixed Rate Eight Point Six Two Five Due Two Thousand Twenty [Member]</t>
        </is>
      </c>
    </row>
    <row r="5">
      <c r="A5" s="3" t="inlineStr">
        <is>
          <t>Limited Partners' Capital Account [Line Items]</t>
        </is>
      </c>
    </row>
    <row r="6">
      <c r="A6" s="4" t="inlineStr">
        <is>
          <t>Aggregate principal amount</t>
        </is>
      </c>
      <c r="B6" s="6" t="n">
        <v>357</v>
      </c>
    </row>
    <row r="7">
      <c r="A7" s="4" t="inlineStr">
        <is>
          <t>Interest rate, as a percent</t>
        </is>
      </c>
      <c r="B7" s="4" t="inlineStr">
        <is>
          <t>8.625%</t>
        </is>
      </c>
    </row>
    <row r="8">
      <c r="A8" s="4" t="inlineStr">
        <is>
          <t>Class B Limited Partner Units</t>
        </is>
      </c>
    </row>
    <row r="9">
      <c r="A9" s="3" t="inlineStr">
        <is>
          <t>Limited Partners' Capital Account [Line Items]</t>
        </is>
      </c>
    </row>
    <row r="10">
      <c r="A10" s="4" t="inlineStr">
        <is>
          <t>Units issued | shares</t>
        </is>
      </c>
      <c r="B10" s="10" t="n">
        <v>1.3</v>
      </c>
    </row>
    <row r="11">
      <c r="A11" s="4" t="inlineStr">
        <is>
          <t>Distribution ratio</t>
        </is>
      </c>
      <c r="B11" s="5" t="n">
        <v>6</v>
      </c>
    </row>
    <row r="12">
      <c r="A12" s="4" t="inlineStr">
        <is>
          <t>Aggregate distributions before conversion</t>
        </is>
      </c>
      <c r="B12" s="6" t="n">
        <v>357</v>
      </c>
    </row>
    <row r="13">
      <c r="A13" s="4" t="inlineStr">
        <is>
          <t>Distribution amount</t>
        </is>
      </c>
      <c r="B13" s="6" t="n">
        <v>356</v>
      </c>
    </row>
    <row r="14">
      <c r="A14" s="4" t="inlineStr">
        <is>
          <t>Units redemption option (in years)</t>
        </is>
      </c>
      <c r="B14" s="4" t="inlineStr">
        <is>
          <t>5 years</t>
        </is>
      </c>
    </row>
    <row r="15">
      <c r="A15" s="4" t="inlineStr">
        <is>
          <t>Basis points of internal rate of return for price determination of units redemption</t>
        </is>
      </c>
      <c r="B15" s="5" t="n">
        <v>300</v>
      </c>
    </row>
    <row r="16">
      <c r="A16" s="4" t="inlineStr">
        <is>
          <t>Minimum redemption price per unit | $ / shares</t>
        </is>
      </c>
      <c r="B16" s="7" t="n">
        <v>302.08</v>
      </c>
    </row>
    <row r="17">
      <c r="A17" s="4" t="inlineStr">
        <is>
          <t>Option to hold cash period</t>
        </is>
      </c>
      <c r="B17" s="4" t="inlineStr">
        <is>
          <t>6 months</t>
        </is>
      </c>
    </row>
    <row r="18">
      <c r="A18" s="4" t="inlineStr">
        <is>
          <t>Number of independent director to the Board permitted to designate by unit holders | director</t>
        </is>
      </c>
      <c r="B18" s="5" t="n">
        <v>1</v>
      </c>
    </row>
    <row r="19">
      <c r="A19" s="4" t="inlineStr">
        <is>
          <t>Initial Majority Holder of Class B Units Holds At Least 50% of Class B Units [Member] | Class B Limited Partner Units</t>
        </is>
      </c>
    </row>
    <row r="20">
      <c r="A20" s="3" t="inlineStr">
        <is>
          <t>Limited Partners' Capital Account [Line Items]</t>
        </is>
      </c>
    </row>
    <row r="21">
      <c r="A21" s="4" t="inlineStr">
        <is>
          <t>Additional units issued percentage of requisite units held</t>
        </is>
      </c>
      <c r="B21" s="4" t="inlineStr">
        <is>
          <t>50.00%</t>
        </is>
      </c>
    </row>
    <row r="22">
      <c r="A22" s="4" t="inlineStr">
        <is>
          <t>Initial Majority Holder of Class B Units Holds Less Than 50% of Class B Units [Member] | Class B Limited Partner Units</t>
        </is>
      </c>
    </row>
    <row r="23">
      <c r="A23" s="3" t="inlineStr">
        <is>
          <t>Limited Partners' Capital Account [Line Items]</t>
        </is>
      </c>
    </row>
    <row r="24">
      <c r="A24" s="4" t="inlineStr">
        <is>
          <t>Additional units issued percentage of requisite units held</t>
        </is>
      </c>
      <c r="B24" s="4" t="inlineStr">
        <is>
          <t>0.33%</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7" customWidth="1" min="1" max="1"/>
    <col width="14" customWidth="1" min="2" max="2"/>
  </cols>
  <sheetData>
    <row r="1">
      <c r="A1" s="1" t="inlineStr">
        <is>
          <t>Equity (Deficit) - Conversion Factor (Details)</t>
        </is>
      </c>
      <c r="B1" s="2" t="inlineStr">
        <is>
          <t>Mar. 30, 2021</t>
        </is>
      </c>
    </row>
    <row r="2">
      <c r="A2" s="4" t="inlineStr">
        <is>
          <t>Post Emergence Year One [Member]</t>
        </is>
      </c>
    </row>
    <row r="3">
      <c r="A3" s="3" t="inlineStr">
        <is>
          <t>Limited Partners' Capital Account [Line Items]</t>
        </is>
      </c>
    </row>
    <row r="4">
      <c r="A4" s="4" t="inlineStr">
        <is>
          <t>Conversion factor</t>
        </is>
      </c>
      <c r="B4" s="8" t="n">
        <v>1.75</v>
      </c>
    </row>
    <row r="5">
      <c r="A5" s="4" t="inlineStr">
        <is>
          <t>Post Emergence Year Two [Member]</t>
        </is>
      </c>
    </row>
    <row r="6">
      <c r="A6" s="3" t="inlineStr">
        <is>
          <t>Limited Partners' Capital Account [Line Items]</t>
        </is>
      </c>
    </row>
    <row r="7">
      <c r="A7" s="4" t="inlineStr">
        <is>
          <t>Conversion factor</t>
        </is>
      </c>
      <c r="B7" s="5" t="n">
        <v>2</v>
      </c>
    </row>
    <row r="8">
      <c r="A8" s="4" t="inlineStr">
        <is>
          <t>Post Emergence Year Three [Member]</t>
        </is>
      </c>
    </row>
    <row r="9">
      <c r="A9" s="3" t="inlineStr">
        <is>
          <t>Limited Partners' Capital Account [Line Items]</t>
        </is>
      </c>
    </row>
    <row r="10">
      <c r="A10" s="4" t="inlineStr">
        <is>
          <t>Conversion factor</t>
        </is>
      </c>
      <c r="B10" s="8" t="n">
        <v>3.5</v>
      </c>
    </row>
    <row r="11">
      <c r="A11" s="4" t="inlineStr">
        <is>
          <t>Post Emergence Year Four [Member]</t>
        </is>
      </c>
    </row>
    <row r="12">
      <c r="A12" s="3" t="inlineStr">
        <is>
          <t>Limited Partners' Capital Account [Line Items]</t>
        </is>
      </c>
    </row>
    <row r="13">
      <c r="A13" s="4" t="inlineStr">
        <is>
          <t>Conversion factor</t>
        </is>
      </c>
      <c r="B13" s="5" t="n">
        <v>4</v>
      </c>
    </row>
    <row r="14">
      <c r="A14" s="4" t="inlineStr">
        <is>
          <t>Post Emergence Year Five [Member]</t>
        </is>
      </c>
    </row>
    <row r="15">
      <c r="A15" s="3" t="inlineStr">
        <is>
          <t>Limited Partners' Capital Account [Line Items]</t>
        </is>
      </c>
    </row>
    <row r="16">
      <c r="A16" s="4" t="inlineStr">
        <is>
          <t>Conversion factor</t>
        </is>
      </c>
      <c r="B16" s="5" t="n">
        <v>5</v>
      </c>
    </row>
    <row r="17">
      <c r="A17" s="4" t="inlineStr">
        <is>
          <t>Post Emergence Year Six [Member]</t>
        </is>
      </c>
    </row>
    <row r="18">
      <c r="A18" s="3" t="inlineStr">
        <is>
          <t>Limited Partners' Capital Account [Line Items]</t>
        </is>
      </c>
    </row>
    <row r="19">
      <c r="A19" s="4" t="inlineStr">
        <is>
          <t>Conversion factor</t>
        </is>
      </c>
      <c r="B19" s="5" t="n">
        <v>6</v>
      </c>
    </row>
    <row r="20">
      <c r="A20" s="4" t="inlineStr">
        <is>
          <t>Post Emergence Year Seven [Member]</t>
        </is>
      </c>
    </row>
    <row r="21">
      <c r="A21" s="3" t="inlineStr">
        <is>
          <t>Limited Partners' Capital Account [Line Items]</t>
        </is>
      </c>
    </row>
    <row r="22">
      <c r="A22" s="4" t="inlineStr">
        <is>
          <t>Conversion factor</t>
        </is>
      </c>
      <c r="B22" s="5" t="n">
        <v>7</v>
      </c>
    </row>
    <row r="23">
      <c r="A23" s="4" t="inlineStr">
        <is>
          <t>Post Emergence Year Eight [Member]</t>
        </is>
      </c>
    </row>
    <row r="24">
      <c r="A24" s="3" t="inlineStr">
        <is>
          <t>Limited Partners' Capital Account [Line Items]</t>
        </is>
      </c>
    </row>
    <row r="25">
      <c r="A25" s="4" t="inlineStr">
        <is>
          <t>Conversion factor</t>
        </is>
      </c>
      <c r="B25" s="5" t="n">
        <v>10</v>
      </c>
    </row>
    <row r="26">
      <c r="A26" s="4" t="inlineStr">
        <is>
          <t>Post Emergence Year Nine [Member]</t>
        </is>
      </c>
    </row>
    <row r="27">
      <c r="A27" s="3" t="inlineStr">
        <is>
          <t>Limited Partners' Capital Account [Line Items]</t>
        </is>
      </c>
    </row>
    <row r="28">
      <c r="A28" s="4" t="inlineStr">
        <is>
          <t>Conversion factor</t>
        </is>
      </c>
      <c r="B28" s="5" t="n">
        <v>12</v>
      </c>
    </row>
    <row r="29">
      <c r="A29" s="4" t="inlineStr">
        <is>
          <t>Post Emergence Year Ten [Member]</t>
        </is>
      </c>
    </row>
    <row r="30">
      <c r="A30" s="3" t="inlineStr">
        <is>
          <t>Limited Partners' Capital Account [Line Items]</t>
        </is>
      </c>
    </row>
    <row r="31">
      <c r="A31" s="4" t="inlineStr">
        <is>
          <t>Conversion factor</t>
        </is>
      </c>
      <c r="B31" s="5"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Equity (Deficit) - Limited Partner Units (Details) - shares</t>
        </is>
      </c>
      <c r="B1" s="2" t="inlineStr">
        <is>
          <t>Jan. 31, 2022</t>
        </is>
      </c>
      <c r="C1" s="2" t="inlineStr">
        <is>
          <t>Jul. 31, 2021</t>
        </is>
      </c>
      <c r="D1" s="2" t="inlineStr">
        <is>
          <t>Mar. 30, 2021</t>
        </is>
      </c>
    </row>
    <row r="2">
      <c r="A2" s="3" t="inlineStr">
        <is>
          <t>Capital Unit [Line Items]</t>
        </is>
      </c>
    </row>
    <row r="3">
      <c r="A3" s="4" t="inlineStr">
        <is>
          <t>Limited partner unitholders, units outstanding</t>
        </is>
      </c>
      <c r="D3" s="5" t="n">
        <v>97152665</v>
      </c>
    </row>
    <row r="4">
      <c r="A4" s="4" t="inlineStr">
        <is>
          <t>Ferrell Companies [Member]</t>
        </is>
      </c>
    </row>
    <row r="5">
      <c r="A5" s="3" t="inlineStr">
        <is>
          <t>Capital Unit [Line Items]</t>
        </is>
      </c>
    </row>
    <row r="6">
      <c r="A6" s="4" t="inlineStr">
        <is>
          <t>Limited partner unitholders, units outstanding</t>
        </is>
      </c>
      <c r="B6" s="5" t="n">
        <v>1126468</v>
      </c>
      <c r="C6" s="5" t="n">
        <v>1126468</v>
      </c>
    </row>
    <row r="7">
      <c r="A7" s="4" t="inlineStr">
        <is>
          <t>FCI Trading Corp. [Member]</t>
        </is>
      </c>
    </row>
    <row r="8">
      <c r="A8" s="3" t="inlineStr">
        <is>
          <t>Capital Unit [Line Items]</t>
        </is>
      </c>
    </row>
    <row r="9">
      <c r="A9" s="4" t="inlineStr">
        <is>
          <t>Limited partner unitholders, units outstanding</t>
        </is>
      </c>
      <c r="B9" s="5" t="n">
        <v>9784</v>
      </c>
      <c r="C9" s="5" t="n">
        <v>9784</v>
      </c>
    </row>
    <row r="10">
      <c r="A10" s="4" t="inlineStr">
        <is>
          <t>Ferrell Propane, Inc. [Member]</t>
        </is>
      </c>
    </row>
    <row r="11">
      <c r="A11" s="3" t="inlineStr">
        <is>
          <t>Capital Unit [Line Items]</t>
        </is>
      </c>
    </row>
    <row r="12">
      <c r="A12" s="4" t="inlineStr">
        <is>
          <t>Limited partner unitholders, units outstanding</t>
        </is>
      </c>
      <c r="B12" s="5" t="n">
        <v>2560</v>
      </c>
      <c r="C12" s="5" t="n">
        <v>2560</v>
      </c>
    </row>
    <row r="13">
      <c r="A13" s="4" t="inlineStr">
        <is>
          <t>James E. Ferrell [Member]</t>
        </is>
      </c>
    </row>
    <row r="14">
      <c r="A14" s="3" t="inlineStr">
        <is>
          <t>Capital Unit [Line Items]</t>
        </is>
      </c>
    </row>
    <row r="15">
      <c r="A15" s="4" t="inlineStr">
        <is>
          <t>Limited partner unitholders, units outstanding</t>
        </is>
      </c>
      <c r="B15" s="5" t="n">
        <v>238172</v>
      </c>
      <c r="C15" s="5" t="n">
        <v>238172</v>
      </c>
    </row>
    <row r="16">
      <c r="A16" s="4" t="inlineStr">
        <is>
          <t>Public Common Unitholders [Member]</t>
        </is>
      </c>
    </row>
    <row r="17">
      <c r="A17" s="3" t="inlineStr">
        <is>
          <t>Capital Unit [Line Items]</t>
        </is>
      </c>
    </row>
    <row r="18">
      <c r="A18" s="4" t="inlineStr">
        <is>
          <t>Limited partner unitholders, units outstanding</t>
        </is>
      </c>
      <c r="B18" s="5" t="n">
        <v>3480621</v>
      </c>
      <c r="C18" s="5" t="n">
        <v>34806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Deficit) - Ownership (Details) - shares</t>
        </is>
      </c>
      <c r="B1" s="2" t="inlineStr">
        <is>
          <t>6 Months Ended</t>
        </is>
      </c>
    </row>
    <row r="2">
      <c r="B2" s="2" t="inlineStr">
        <is>
          <t>Jan. 31, 2022</t>
        </is>
      </c>
      <c r="C2" s="2" t="inlineStr">
        <is>
          <t>Jan. 31, 2021</t>
        </is>
      </c>
      <c r="D2" s="2" t="inlineStr">
        <is>
          <t>Jul. 31, 2021</t>
        </is>
      </c>
      <c r="E2" s="2" t="inlineStr">
        <is>
          <t>Mar. 30, 2021</t>
        </is>
      </c>
    </row>
    <row r="3">
      <c r="A3" s="3" t="inlineStr">
        <is>
          <t>Capital Unit [Line Items]</t>
        </is>
      </c>
    </row>
    <row r="4">
      <c r="A4" s="4" t="inlineStr">
        <is>
          <t>Limited partner unitholders, units outstanding</t>
        </is>
      </c>
      <c r="E4" s="5" t="n">
        <v>97152665</v>
      </c>
    </row>
    <row r="5">
      <c r="A5" s="4" t="inlineStr">
        <is>
          <t>Minimum percentage ownership of outstanding common units resulting in non voting of owners</t>
        </is>
      </c>
      <c r="B5" s="4" t="inlineStr">
        <is>
          <t>20.00%</t>
        </is>
      </c>
    </row>
    <row r="6">
      <c r="A6" s="4" t="inlineStr">
        <is>
          <t>Ferrell Companies [Member]</t>
        </is>
      </c>
    </row>
    <row r="7">
      <c r="A7" s="3" t="inlineStr">
        <is>
          <t>Capital Unit [Line Items]</t>
        </is>
      </c>
    </row>
    <row r="8">
      <c r="A8" s="4" t="inlineStr">
        <is>
          <t>Limited partner unitholders, units outstanding</t>
        </is>
      </c>
      <c r="B8" s="5" t="n">
        <v>1126468</v>
      </c>
      <c r="D8" s="5" t="n">
        <v>1126468</v>
      </c>
    </row>
    <row r="9">
      <c r="A9" s="4" t="inlineStr">
        <is>
          <t>James E. Ferrell [Member]</t>
        </is>
      </c>
    </row>
    <row r="10">
      <c r="A10" s="3" t="inlineStr">
        <is>
          <t>Capital Unit [Line Items]</t>
        </is>
      </c>
    </row>
    <row r="11">
      <c r="A11" s="4" t="inlineStr">
        <is>
          <t>Limited partner unitholders, units outstanding</t>
        </is>
      </c>
      <c r="B11" s="5" t="n">
        <v>238172</v>
      </c>
      <c r="D11" s="5" t="n">
        <v>238172</v>
      </c>
    </row>
    <row r="12">
      <c r="A12" s="4" t="inlineStr">
        <is>
          <t>Ferrellgas Partners LP [Member] | Ferrell Companies [Member]</t>
        </is>
      </c>
    </row>
    <row r="13">
      <c r="A13" s="3" t="inlineStr">
        <is>
          <t>Capital Unit [Line Items]</t>
        </is>
      </c>
    </row>
    <row r="14">
      <c r="A14" s="4" t="inlineStr">
        <is>
          <t>Limited partner ownership interest</t>
        </is>
      </c>
      <c r="B14" s="4" t="inlineStr">
        <is>
          <t>23.40%</t>
        </is>
      </c>
    </row>
    <row r="15">
      <c r="A15" s="4" t="inlineStr">
        <is>
          <t>Ferrellgas, L.P. [Member]</t>
        </is>
      </c>
    </row>
    <row r="16">
      <c r="A16" s="3" t="inlineStr">
        <is>
          <t>Capital Unit [Line Items]</t>
        </is>
      </c>
    </row>
    <row r="17">
      <c r="A17" s="4" t="inlineStr">
        <is>
          <t>Limited partner ownership interest</t>
        </is>
      </c>
      <c r="B17" s="4" t="inlineStr">
        <is>
          <t>98.00%</t>
        </is>
      </c>
    </row>
    <row r="18">
      <c r="A18" s="4" t="inlineStr">
        <is>
          <t>Ferrell Companies [Member] | Ferrellgas Partners LP [Member]</t>
        </is>
      </c>
    </row>
    <row r="19">
      <c r="A19" s="3" t="inlineStr">
        <is>
          <t>Capital Unit [Line Items]</t>
        </is>
      </c>
    </row>
    <row r="20">
      <c r="A20" s="4" t="inlineStr">
        <is>
          <t>Limited partner ownership interest</t>
        </is>
      </c>
      <c r="B20" s="4" t="inlineStr">
        <is>
          <t>23.00%</t>
        </is>
      </c>
    </row>
    <row r="21">
      <c r="A21" s="4" t="inlineStr">
        <is>
          <t>FCI Trading Corp. [Member] | Ferrellgas Partners LP [Member] | Ferrell Companies [Member]</t>
        </is>
      </c>
    </row>
    <row r="22">
      <c r="A22" s="3" t="inlineStr">
        <is>
          <t>Capital Unit [Line Items]</t>
        </is>
      </c>
    </row>
    <row r="23">
      <c r="A23" s="4" t="inlineStr">
        <is>
          <t>Limited partner unitholders, units outstanding</t>
        </is>
      </c>
      <c r="B23" s="5" t="n">
        <v>9784</v>
      </c>
    </row>
    <row r="24">
      <c r="A24" s="4" t="inlineStr">
        <is>
          <t>Ferrell Propane, Inc. [Member] | Ferrellgas Partners LP [Member] | Ferrell Companies [Member]</t>
        </is>
      </c>
    </row>
    <row r="25">
      <c r="A25" s="3" t="inlineStr">
        <is>
          <t>Capital Unit [Line Items]</t>
        </is>
      </c>
    </row>
    <row r="26">
      <c r="A26" s="4" t="inlineStr">
        <is>
          <t>Limited partner unitholders, units outstanding</t>
        </is>
      </c>
      <c r="B26" s="5" t="n">
        <v>2560</v>
      </c>
    </row>
    <row r="27">
      <c r="A27" s="4" t="inlineStr">
        <is>
          <t>JEF Capital Management [Member] | Ferrellgas Partners LP [Member] | James E. Ferrell [Member]</t>
        </is>
      </c>
    </row>
    <row r="28">
      <c r="A28" s="3" t="inlineStr">
        <is>
          <t>Capital Unit [Line Items]</t>
        </is>
      </c>
    </row>
    <row r="29">
      <c r="A29" s="4" t="inlineStr">
        <is>
          <t>Limited partner unitholders, units outstanding</t>
        </is>
      </c>
      <c r="B29" s="5" t="n">
        <v>237942</v>
      </c>
    </row>
    <row r="30">
      <c r="A30" s="4" t="inlineStr">
        <is>
          <t>Ferrell Resources Holdings, Inc. [Member] | Ferrellgas Partners LP [Member] | James E. Ferrell [Member]</t>
        </is>
      </c>
    </row>
    <row r="31">
      <c r="A31" s="3" t="inlineStr">
        <is>
          <t>Capital Unit [Line Items]</t>
        </is>
      </c>
    </row>
    <row r="32">
      <c r="A32" s="4" t="inlineStr">
        <is>
          <t>Limited partner unitholders, units outstanding</t>
        </is>
      </c>
      <c r="B32" s="5" t="n">
        <v>230</v>
      </c>
    </row>
    <row r="33">
      <c r="A33" s="4" t="inlineStr">
        <is>
          <t>Ferrellgas Inc., General Partner [Member] | Ferrellgas Partners LP [Member]</t>
        </is>
      </c>
    </row>
    <row r="34">
      <c r="A34" s="3" t="inlineStr">
        <is>
          <t>Capital Unit [Line Items]</t>
        </is>
      </c>
    </row>
    <row r="35">
      <c r="A35" s="4" t="inlineStr">
        <is>
          <t>General partner ownership interest</t>
        </is>
      </c>
      <c r="B35" s="4" t="inlineStr">
        <is>
          <t>1.00%</t>
        </is>
      </c>
    </row>
    <row r="36">
      <c r="A36" s="4" t="inlineStr">
        <is>
          <t>Ferrellgas Inc., General Partner [Member] | Ferrellgas, L.P. [Member]</t>
        </is>
      </c>
    </row>
    <row r="37">
      <c r="A37" s="3" t="inlineStr">
        <is>
          <t>Capital Unit [Line Items]</t>
        </is>
      </c>
    </row>
    <row r="38">
      <c r="A38" s="4" t="inlineStr">
        <is>
          <t>Limited partner ownership interest</t>
        </is>
      </c>
      <c r="B38" s="4" t="inlineStr">
        <is>
          <t>1.0101%</t>
        </is>
      </c>
    </row>
    <row r="39">
      <c r="A39" s="4" t="inlineStr">
        <is>
          <t>General partner ownership interest</t>
        </is>
      </c>
      <c r="B39" s="4" t="inlineStr">
        <is>
          <t>1.0101%</t>
        </is>
      </c>
      <c r="C39" s="4" t="inlineStr">
        <is>
          <t>1.0101%</t>
        </is>
      </c>
    </row>
    <row r="40">
      <c r="A40" s="4" t="inlineStr">
        <is>
          <t>Ferrellgas Partners LP [Member] | Ferrellgas, L.P. [Member]</t>
        </is>
      </c>
    </row>
    <row r="41">
      <c r="A41" s="3" t="inlineStr">
        <is>
          <t>Capital Unit [Line Items]</t>
        </is>
      </c>
    </row>
    <row r="42">
      <c r="A42" s="4" t="inlineStr">
        <is>
          <t>Limited partner ownership interest</t>
        </is>
      </c>
      <c r="B42" s="4" t="inlineStr">
        <is>
          <t>99.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Equity (Deficit) - Paid Distributions (Details) - USD ($) $ in Thousands</t>
        </is>
      </c>
      <c r="B1" s="2" t="inlineStr">
        <is>
          <t>Oct. 08, 2021</t>
        </is>
      </c>
      <c r="C1" s="2" t="inlineStr">
        <is>
          <t>Oct. 31, 2021</t>
        </is>
      </c>
      <c r="D1" s="2" t="inlineStr">
        <is>
          <t>Jan. 31, 2022</t>
        </is>
      </c>
    </row>
    <row r="2">
      <c r="A2" s="3" t="inlineStr">
        <is>
          <t>Limited Partners' Capital Account [Line Items]</t>
        </is>
      </c>
    </row>
    <row r="3">
      <c r="A3" s="4" t="inlineStr">
        <is>
          <t>Distributions paid</t>
        </is>
      </c>
      <c r="C3" s="6" t="n">
        <v>49998</v>
      </c>
    </row>
    <row r="4">
      <c r="A4" s="4" t="inlineStr">
        <is>
          <t>Parent [Member]</t>
        </is>
      </c>
    </row>
    <row r="5">
      <c r="A5" s="3" t="inlineStr">
        <is>
          <t>Limited Partners' Capital Account [Line Items]</t>
        </is>
      </c>
    </row>
    <row r="6">
      <c r="A6" s="4" t="inlineStr">
        <is>
          <t>Distributions paid</t>
        </is>
      </c>
      <c r="C6" s="5" t="n">
        <v>49998</v>
      </c>
    </row>
    <row r="7">
      <c r="A7" s="4" t="inlineStr">
        <is>
          <t>Common Unitholders [Member]</t>
        </is>
      </c>
    </row>
    <row r="8">
      <c r="A8" s="3" t="inlineStr">
        <is>
          <t>Limited Partners' Capital Account [Line Items]</t>
        </is>
      </c>
    </row>
    <row r="9">
      <c r="A9" s="4" t="inlineStr">
        <is>
          <t>Distributions paid</t>
        </is>
      </c>
      <c r="B9" s="6" t="n">
        <v>49900</v>
      </c>
    </row>
    <row r="10">
      <c r="A10" s="4" t="inlineStr">
        <is>
          <t>Ferrellgas, L.P. [Member]</t>
        </is>
      </c>
    </row>
    <row r="11">
      <c r="A11" s="3" t="inlineStr">
        <is>
          <t>Limited Partners' Capital Account [Line Items]</t>
        </is>
      </c>
    </row>
    <row r="12">
      <c r="A12" s="4" t="inlineStr">
        <is>
          <t>Distributions paid</t>
        </is>
      </c>
      <c r="C12" s="5" t="n">
        <v>50000</v>
      </c>
    </row>
    <row r="13">
      <c r="A13" s="4" t="inlineStr">
        <is>
          <t>Ferrellgas, L.P. [Member] | Ferrellgas Partners LP [Member]</t>
        </is>
      </c>
    </row>
    <row r="14">
      <c r="A14" s="3" t="inlineStr">
        <is>
          <t>Limited Partners' Capital Account [Line Items]</t>
        </is>
      </c>
    </row>
    <row r="15">
      <c r="A15" s="4" t="inlineStr">
        <is>
          <t>Distributions paid</t>
        </is>
      </c>
      <c r="D15" s="6" t="n">
        <v>50000</v>
      </c>
    </row>
    <row r="16">
      <c r="A16" s="4" t="inlineStr">
        <is>
          <t>Ferrellgas, L.P. [Member] | Common Unitholders [Member]</t>
        </is>
      </c>
    </row>
    <row r="17">
      <c r="A17" s="3" t="inlineStr">
        <is>
          <t>Limited Partners' Capital Account [Line Items]</t>
        </is>
      </c>
    </row>
    <row r="18">
      <c r="A18" s="4" t="inlineStr">
        <is>
          <t>Distributions paid</t>
        </is>
      </c>
      <c r="C18" s="6" t="n">
        <v>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Deficit) - Contributions and AOCI (Details) - USD ($)</t>
        </is>
      </c>
      <c r="B1" s="2" t="inlineStr">
        <is>
          <t>3 Months Ended</t>
        </is>
      </c>
      <c r="F1" s="2" t="inlineStr">
        <is>
          <t>6 Months Ended</t>
        </is>
      </c>
    </row>
    <row r="2">
      <c r="B2" s="2" t="inlineStr">
        <is>
          <t>Jan. 31, 2022</t>
        </is>
      </c>
      <c r="C2" s="2" t="inlineStr">
        <is>
          <t>Oct. 31, 2021</t>
        </is>
      </c>
      <c r="D2" s="2" t="inlineStr">
        <is>
          <t>Jan. 31, 2021</t>
        </is>
      </c>
      <c r="E2" s="2" t="inlineStr">
        <is>
          <t>Oct. 31, 2020</t>
        </is>
      </c>
      <c r="F2" s="2" t="inlineStr">
        <is>
          <t>Jan. 31, 2022</t>
        </is>
      </c>
      <c r="G2" s="2" t="inlineStr">
        <is>
          <t>Jan. 31, 2021</t>
        </is>
      </c>
    </row>
    <row r="3">
      <c r="A3" s="3" t="inlineStr">
        <is>
          <t>Capital Unit [Line Items]</t>
        </is>
      </c>
    </row>
    <row r="4">
      <c r="A4" s="4" t="inlineStr">
        <is>
          <t>Contributions in connection with non-cash ESOP compensation charges</t>
        </is>
      </c>
      <c r="B4" s="6" t="n">
        <v>751000</v>
      </c>
      <c r="C4" s="6" t="n">
        <v>909000</v>
      </c>
      <c r="D4" s="6" t="n">
        <v>762000</v>
      </c>
      <c r="E4" s="6" t="n">
        <v>708000</v>
      </c>
    </row>
    <row r="5">
      <c r="A5" s="4" t="inlineStr">
        <is>
          <t>General Partner [Member]</t>
        </is>
      </c>
    </row>
    <row r="6">
      <c r="A6" s="3" t="inlineStr">
        <is>
          <t>Capital Unit [Line Items]</t>
        </is>
      </c>
    </row>
    <row r="7">
      <c r="A7" s="4" t="inlineStr">
        <is>
          <t>Non-cash contribution</t>
        </is>
      </c>
      <c r="F7" s="6" t="n">
        <v>32000</v>
      </c>
      <c r="G7" s="6" t="n">
        <v>30000</v>
      </c>
    </row>
    <row r="8">
      <c r="A8" s="4" t="inlineStr">
        <is>
          <t>Contributions in connection with non-cash ESOP compensation charges</t>
        </is>
      </c>
      <c r="B8" s="5" t="n">
        <v>7000</v>
      </c>
      <c r="C8" s="5" t="n">
        <v>8000</v>
      </c>
      <c r="D8" s="5" t="n">
        <v>8000</v>
      </c>
      <c r="E8" s="5" t="n">
        <v>7000</v>
      </c>
    </row>
    <row r="9">
      <c r="A9" s="4" t="inlineStr">
        <is>
          <t>Ferrellgas, L.P. [Member]</t>
        </is>
      </c>
    </row>
    <row r="10">
      <c r="A10" s="3" t="inlineStr">
        <is>
          <t>Capital Unit [Line Items]</t>
        </is>
      </c>
    </row>
    <row r="11">
      <c r="A11" s="4" t="inlineStr">
        <is>
          <t>Contributions in connection with non-cash ESOP compensation charges</t>
        </is>
      </c>
      <c r="B11" s="5" t="n">
        <v>751000</v>
      </c>
      <c r="C11" s="5" t="n">
        <v>909000</v>
      </c>
      <c r="D11" s="5" t="n">
        <v>762000</v>
      </c>
      <c r="E11" s="5" t="n">
        <v>708000</v>
      </c>
    </row>
    <row r="12">
      <c r="A12" s="4" t="inlineStr">
        <is>
          <t>Ferrellgas, L.P. [Member] | Common Unitholders [Member]</t>
        </is>
      </c>
    </row>
    <row r="13">
      <c r="A13" s="3" t="inlineStr">
        <is>
          <t>Capital Unit [Line Items]</t>
        </is>
      </c>
    </row>
    <row r="14">
      <c r="A14" s="4" t="inlineStr">
        <is>
          <t>Contributions in connection with non-cash ESOP compensation charges</t>
        </is>
      </c>
      <c r="B14" s="5" t="n">
        <v>743000</v>
      </c>
      <c r="C14" s="5" t="n">
        <v>900000</v>
      </c>
      <c r="D14" s="5" t="n">
        <v>754000</v>
      </c>
      <c r="E14" s="5" t="n">
        <v>701000</v>
      </c>
    </row>
    <row r="15">
      <c r="A15" s="4" t="inlineStr">
        <is>
          <t>Ferrellgas, L.P. [Member] | General Partner [Member]</t>
        </is>
      </c>
    </row>
    <row r="16">
      <c r="A16" s="3" t="inlineStr">
        <is>
          <t>Capital Unit [Line Items]</t>
        </is>
      </c>
    </row>
    <row r="17">
      <c r="A17" s="4" t="inlineStr">
        <is>
          <t>Contributions in connection with non-cash ESOP compensation charges</t>
        </is>
      </c>
      <c r="B17" s="6" t="n">
        <v>8000</v>
      </c>
      <c r="C17" s="6" t="n">
        <v>9000</v>
      </c>
      <c r="D17" s="6" t="n">
        <v>8000</v>
      </c>
      <c r="E17" s="6" t="n">
        <v>7000</v>
      </c>
      <c r="F17" s="6" t="n">
        <v>17000</v>
      </c>
      <c r="G17" s="6" t="n">
        <v>15000</v>
      </c>
    </row>
    <row r="18">
      <c r="A18" s="4" t="inlineStr">
        <is>
          <t>Ferrellgas Inc., General Partner [Member] | Ferrellgas, L.P. [Member]</t>
        </is>
      </c>
    </row>
    <row r="19">
      <c r="A19" s="3" t="inlineStr">
        <is>
          <t>Capital Unit [Line Items]</t>
        </is>
      </c>
    </row>
    <row r="20">
      <c r="A20" s="4" t="inlineStr">
        <is>
          <t>General partner ownership interest</t>
        </is>
      </c>
      <c r="F20" s="4" t="inlineStr">
        <is>
          <t>1.0101%</t>
        </is>
      </c>
      <c r="G20" s="4" t="inlineStr">
        <is>
          <t>1.0101%</t>
        </is>
      </c>
    </row>
    <row r="21">
      <c r="A21" s="4" t="inlineStr">
        <is>
          <t>Ferrellgas Inc., General Partner [Member] | Ferrellgas Partners LP [Member]</t>
        </is>
      </c>
    </row>
    <row r="22">
      <c r="A22" s="3" t="inlineStr">
        <is>
          <t>Capital Unit [Line Items]</t>
        </is>
      </c>
    </row>
    <row r="23">
      <c r="A23" s="4" t="inlineStr">
        <is>
          <t>General partner ownership interest</t>
        </is>
      </c>
      <c r="F23" s="4" t="inlineStr">
        <is>
          <t>1.00%</t>
        </is>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Assets and Liabilities (Details) - USD ($) $ in Thousands</t>
        </is>
      </c>
      <c r="B1" s="2" t="inlineStr">
        <is>
          <t>Jan. 31, 2022</t>
        </is>
      </c>
      <c r="C1" s="2" t="inlineStr">
        <is>
          <t>Jul. 31, 2021</t>
        </is>
      </c>
    </row>
    <row r="2">
      <c r="A2" s="3" t="inlineStr">
        <is>
          <t>Assets and Liabilities, Lessee [Abstract]</t>
        </is>
      </c>
    </row>
    <row r="3">
      <c r="A3" s="4" t="inlineStr">
        <is>
          <t>Operating Lease, Right-of-Use Asset</t>
        </is>
      </c>
      <c r="B3" s="6" t="n">
        <v>82046</v>
      </c>
      <c r="C3" s="6" t="n">
        <v>87611</v>
      </c>
    </row>
    <row r="4">
      <c r="A4" s="4" t="inlineStr">
        <is>
          <t>Finance Lease, Right-of-Use Asset</t>
        </is>
      </c>
      <c r="B4" s="6" t="n">
        <v>33564</v>
      </c>
      <c r="C4" s="6" t="n">
        <v>34858</v>
      </c>
    </row>
    <row r="5">
      <c r="A5" s="4" t="inlineStr">
        <is>
          <t>Finance Lease, Right-of-Use Asset, Statement of Financial Position [Extensible List]</t>
        </is>
      </c>
      <c r="B5" s="4" t="inlineStr">
        <is>
          <t>Other Assets, Noncurrent</t>
        </is>
      </c>
      <c r="C5" s="4" t="inlineStr">
        <is>
          <t>Other Assets, Noncurrent</t>
        </is>
      </c>
    </row>
    <row r="6">
      <c r="A6" s="4" t="inlineStr">
        <is>
          <t>Total leased assets</t>
        </is>
      </c>
      <c r="B6" s="6" t="n">
        <v>115610</v>
      </c>
      <c r="C6" s="6" t="n">
        <v>122469</v>
      </c>
    </row>
    <row r="7">
      <c r="A7" s="4" t="inlineStr">
        <is>
          <t>Operating Lease, Liability, Current</t>
        </is>
      </c>
      <c r="B7" s="5" t="n">
        <v>26048</v>
      </c>
      <c r="C7" s="5" t="n">
        <v>25363</v>
      </c>
    </row>
    <row r="8">
      <c r="A8" s="4" t="inlineStr">
        <is>
          <t>Finance Lease, Liability, Current</t>
        </is>
      </c>
      <c r="B8" s="6" t="n">
        <v>6262</v>
      </c>
      <c r="C8" s="6" t="n">
        <v>7479</v>
      </c>
    </row>
    <row r="9">
      <c r="A9" s="4" t="inlineStr">
        <is>
          <t>Finance Lease, Liability, Current, Statement of Financial Position [Extensible List]</t>
        </is>
      </c>
      <c r="B9" s="4" t="inlineStr">
        <is>
          <t>Other Liabilities, Current</t>
        </is>
      </c>
      <c r="C9" s="4" t="inlineStr">
        <is>
          <t>Other Liabilities, Current</t>
        </is>
      </c>
    </row>
    <row r="10">
      <c r="A10" s="4" t="inlineStr">
        <is>
          <t>Operating Lease, Liability, Noncurrent</t>
        </is>
      </c>
      <c r="B10" s="6" t="n">
        <v>55708</v>
      </c>
      <c r="C10" s="6" t="n">
        <v>74349</v>
      </c>
    </row>
    <row r="11">
      <c r="A11" s="4" t="inlineStr">
        <is>
          <t>Finance Lease, Liability, Noncurrent</t>
        </is>
      </c>
      <c r="B11" s="6" t="n">
        <v>27427</v>
      </c>
      <c r="C11" s="6" t="n">
        <v>28029</v>
      </c>
    </row>
    <row r="12">
      <c r="A12" s="4" t="inlineStr">
        <is>
          <t>Finance Lease, Liability, Noncurrent, Statement of Financial Position [Extensible List]</t>
        </is>
      </c>
      <c r="B12" s="4" t="inlineStr">
        <is>
          <t>Other Liabilities, Noncurrent</t>
        </is>
      </c>
      <c r="C12" s="4" t="inlineStr">
        <is>
          <t>Other Liabilities, Noncurrent</t>
        </is>
      </c>
    </row>
    <row r="13">
      <c r="A13" s="4" t="inlineStr">
        <is>
          <t>Total leased liabilities</t>
        </is>
      </c>
      <c r="B13" s="6" t="n">
        <v>115445</v>
      </c>
      <c r="C13" s="6" t="n">
        <v>135220</v>
      </c>
    </row>
    <row r="14">
      <c r="A14" s="4" t="inlineStr">
        <is>
          <t>Ferrellgas, L.P. [Member]</t>
        </is>
      </c>
    </row>
    <row r="15">
      <c r="A15" s="3" t="inlineStr">
        <is>
          <t>Assets and Liabilities, Lessee [Abstract]</t>
        </is>
      </c>
    </row>
    <row r="16">
      <c r="A16" s="4" t="inlineStr">
        <is>
          <t>Operating Lease, Right-of-Use Asset</t>
        </is>
      </c>
      <c r="B16" s="5" t="n">
        <v>82046</v>
      </c>
      <c r="C16" s="5" t="n">
        <v>87611</v>
      </c>
    </row>
    <row r="17">
      <c r="A17" s="4" t="inlineStr">
        <is>
          <t>Finance Lease, Right-of-Use Asset</t>
        </is>
      </c>
      <c r="B17" s="6" t="n">
        <v>33564</v>
      </c>
      <c r="C17" s="5" t="n">
        <v>34858</v>
      </c>
    </row>
    <row r="18">
      <c r="A18" s="4" t="inlineStr">
        <is>
          <t>Finance Lease, Right-of-Use Asset, Statement of Financial Position [Extensible List]</t>
        </is>
      </c>
      <c r="B18" s="4" t="inlineStr">
        <is>
          <t>Other Assets, Noncurrent</t>
        </is>
      </c>
    </row>
    <row r="19">
      <c r="A19" s="4" t="inlineStr">
        <is>
          <t>Total leased assets</t>
        </is>
      </c>
      <c r="B19" s="6" t="n">
        <v>115610</v>
      </c>
      <c r="C19" s="5" t="n">
        <v>122469</v>
      </c>
    </row>
    <row r="20">
      <c r="A20" s="4" t="inlineStr">
        <is>
          <t>Operating Lease, Liability, Current</t>
        </is>
      </c>
      <c r="B20" s="5" t="n">
        <v>26048</v>
      </c>
      <c r="C20" s="5" t="n">
        <v>25363</v>
      </c>
    </row>
    <row r="21">
      <c r="A21" s="4" t="inlineStr">
        <is>
          <t>Finance Lease, Liability, Current</t>
        </is>
      </c>
      <c r="B21" s="6" t="n">
        <v>6262</v>
      </c>
      <c r="C21" s="5" t="n">
        <v>7479</v>
      </c>
    </row>
    <row r="22">
      <c r="A22" s="4" t="inlineStr">
        <is>
          <t>Finance Lease, Liability, Current, Statement of Financial Position [Extensible List]</t>
        </is>
      </c>
      <c r="B22" s="4" t="inlineStr">
        <is>
          <t>Other Liabilities, Current</t>
        </is>
      </c>
    </row>
    <row r="23">
      <c r="A23" s="4" t="inlineStr">
        <is>
          <t>Operating Lease, Liability, Noncurrent</t>
        </is>
      </c>
      <c r="B23" s="6" t="n">
        <v>55708</v>
      </c>
      <c r="C23" s="5" t="n">
        <v>74349</v>
      </c>
    </row>
    <row r="24">
      <c r="A24" s="4" t="inlineStr">
        <is>
          <t>Finance Lease, Liability, Noncurrent</t>
        </is>
      </c>
      <c r="B24" s="6" t="n">
        <v>27427</v>
      </c>
      <c r="C24" s="5" t="n">
        <v>28029</v>
      </c>
    </row>
    <row r="25">
      <c r="A25" s="4" t="inlineStr">
        <is>
          <t>Finance Lease, Liability, Noncurrent, Statement of Financial Position [Extensible List]</t>
        </is>
      </c>
      <c r="B25" s="4" t="inlineStr">
        <is>
          <t>Other Liabilities, Noncurrent</t>
        </is>
      </c>
    </row>
    <row r="26">
      <c r="A26" s="4" t="inlineStr">
        <is>
          <t>Total leased liabilities</t>
        </is>
      </c>
      <c r="B26" s="6" t="n">
        <v>115445</v>
      </c>
      <c r="C26" s="6" t="n">
        <v>1352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68" customWidth="1" min="1" max="1"/>
    <col width="53" customWidth="1" min="2" max="2"/>
    <col width="50" customWidth="1" min="3" max="3"/>
    <col width="71" customWidth="1" min="4" max="4"/>
    <col width="26" customWidth="1" min="5" max="5"/>
    <col width="57" customWidth="1" min="6" max="6"/>
    <col width="57" customWidth="1" min="7" max="7"/>
    <col width="25" customWidth="1" min="8" max="8"/>
    <col width="46" customWidth="1" min="9" max="9"/>
    <col width="16" customWidth="1" min="10" max="10"/>
    <col width="34" customWidth="1" min="11" max="11"/>
    <col width="15" customWidth="1" min="12" max="12"/>
  </cols>
  <sheetData>
    <row r="1">
      <c r="A1" s="1" t="inlineStr">
        <is>
          <t>CONDENSED CONSOLIDATED STATEMENT OF EQUITY (DEFICIT) - USD ($)</t>
        </is>
      </c>
      <c r="B1" s="2" t="inlineStr">
        <is>
          <t>Ferrellgas, L.P. [Member]Limited Partner Unitholders</t>
        </is>
      </c>
      <c r="C1" s="2" t="inlineStr">
        <is>
          <t>Ferrellgas, L.P. [Member]General Partner [Member]</t>
        </is>
      </c>
      <c r="D1" s="2" t="inlineStr">
        <is>
          <t>Ferrellgas, L.P. [Member]Accumulated Other Comprehensive Income (Loss)</t>
        </is>
      </c>
      <c r="E1" s="2" t="inlineStr">
        <is>
          <t>Ferrellgas, L.P. [Member]</t>
        </is>
      </c>
      <c r="F1" s="2" t="inlineStr">
        <is>
          <t>Limited Partner UnitholdersClass A Limited Partner Units</t>
        </is>
      </c>
      <c r="G1" s="2" t="inlineStr">
        <is>
          <t>Limited Partner UnitholdersClass B Limited Partner Units</t>
        </is>
      </c>
      <c r="H1" s="2" t="inlineStr">
        <is>
          <t>General Partner [Member]</t>
        </is>
      </c>
      <c r="I1" s="2" t="inlineStr">
        <is>
          <t>Accumulated Other Comprehensive Income (Loss)</t>
        </is>
      </c>
      <c r="J1" s="2" t="inlineStr">
        <is>
          <t>Parent [Member]</t>
        </is>
      </c>
      <c r="K1" s="2" t="inlineStr">
        <is>
          <t>Non-Controlling Interest [Member]</t>
        </is>
      </c>
      <c r="L1" s="2" t="inlineStr">
        <is>
          <t>Total</t>
        </is>
      </c>
    </row>
    <row r="2">
      <c r="A2" s="4" t="inlineStr">
        <is>
          <t>Partners' capital balance (in shares) at Jul. 31, 2020</t>
        </is>
      </c>
      <c r="F2" s="5" t="n">
        <v>4857600</v>
      </c>
      <c r="H2" s="5" t="n">
        <v>49500</v>
      </c>
    </row>
    <row r="3">
      <c r="A3" s="4" t="inlineStr">
        <is>
          <t>Partners' capital balance, beginning at Jul. 31, 2020</t>
        </is>
      </c>
      <c r="B3" s="6" t="n">
        <v>-821462000</v>
      </c>
      <c r="C3" s="6" t="n">
        <v>-8216000</v>
      </c>
      <c r="D3" s="6" t="n">
        <v>-2313000</v>
      </c>
      <c r="E3" s="6" t="n">
        <v>-831991000</v>
      </c>
      <c r="F3" s="6" t="n">
        <v>-1126452000</v>
      </c>
      <c r="H3" s="6" t="n">
        <v>-71287000</v>
      </c>
      <c r="I3" s="6" t="n">
        <v>-2303000</v>
      </c>
      <c r="J3" s="6" t="n">
        <v>-1200042000</v>
      </c>
      <c r="K3" s="6" t="n">
        <v>-8226000</v>
      </c>
      <c r="L3" s="6" t="n">
        <v>-1208268000</v>
      </c>
    </row>
    <row r="4">
      <c r="A4" s="3" t="inlineStr">
        <is>
          <t>Increase (Decrease) in Partners' Capital [Roll Forward]</t>
        </is>
      </c>
    </row>
    <row r="5">
      <c r="A5" s="4" t="inlineStr">
        <is>
          <t>Contributions in connection with non-cash ESOP compensation charges</t>
        </is>
      </c>
      <c r="B5" s="5" t="n">
        <v>701000</v>
      </c>
      <c r="C5" s="5" t="n">
        <v>7000</v>
      </c>
      <c r="E5" s="5" t="n">
        <v>708000</v>
      </c>
      <c r="F5" s="5" t="n">
        <v>694000</v>
      </c>
      <c r="H5" s="5" t="n">
        <v>7000</v>
      </c>
      <c r="J5" s="5" t="n">
        <v>701000</v>
      </c>
      <c r="K5" s="5" t="n">
        <v>7000</v>
      </c>
      <c r="L5" s="5" t="n">
        <v>708000</v>
      </c>
    </row>
    <row r="6">
      <c r="A6" s="4" t="inlineStr">
        <is>
          <t>Net income (loss)</t>
        </is>
      </c>
      <c r="B6" s="5" t="n">
        <v>-38360000</v>
      </c>
      <c r="C6" s="5" t="n">
        <v>-391000</v>
      </c>
      <c r="E6" s="5" t="n">
        <v>-38751000</v>
      </c>
      <c r="F6" s="5" t="n">
        <v>-45601000</v>
      </c>
      <c r="H6" s="5" t="n">
        <v>-461000</v>
      </c>
      <c r="J6" s="5" t="n">
        <v>-46062000</v>
      </c>
      <c r="K6" s="5" t="n">
        <v>-391000</v>
      </c>
      <c r="L6" s="5" t="n">
        <v>-46453000</v>
      </c>
    </row>
    <row r="7">
      <c r="A7" s="4" t="inlineStr">
        <is>
          <t>Other comprehensive income (loss)</t>
        </is>
      </c>
      <c r="D7" s="5" t="n">
        <v>7917000</v>
      </c>
      <c r="E7" s="5" t="n">
        <v>7917000</v>
      </c>
      <c r="I7" s="5" t="n">
        <v>7837000</v>
      </c>
      <c r="J7" s="5" t="n">
        <v>7837000</v>
      </c>
      <c r="K7" s="5" t="n">
        <v>80000</v>
      </c>
      <c r="L7" s="5" t="n">
        <v>7917000</v>
      </c>
    </row>
    <row r="8">
      <c r="A8" s="4" t="inlineStr">
        <is>
          <t>Partners' capital balance, ending at Oct. 31, 2020</t>
        </is>
      </c>
      <c r="B8" s="5" t="n">
        <v>-859121000</v>
      </c>
      <c r="C8" s="5" t="n">
        <v>-8600000</v>
      </c>
      <c r="D8" s="5" t="n">
        <v>5604000</v>
      </c>
      <c r="E8" s="5" t="n">
        <v>-862117000</v>
      </c>
      <c r="F8" s="6" t="n">
        <v>-1171359000</v>
      </c>
      <c r="H8" s="6" t="n">
        <v>-71741000</v>
      </c>
      <c r="I8" s="5" t="n">
        <v>5534000</v>
      </c>
      <c r="J8" s="5" t="n">
        <v>-1237566000</v>
      </c>
      <c r="K8" s="5" t="n">
        <v>-8530000</v>
      </c>
      <c r="L8" s="5" t="n">
        <v>-1246096000</v>
      </c>
    </row>
    <row r="9">
      <c r="A9" s="4" t="inlineStr">
        <is>
          <t>Partners' capital balance (in shares) at Oct. 31, 2020</t>
        </is>
      </c>
      <c r="F9" s="5" t="n">
        <v>4857600</v>
      </c>
      <c r="H9" s="5" t="n">
        <v>49500</v>
      </c>
    </row>
    <row r="10">
      <c r="A10" s="4" t="inlineStr">
        <is>
          <t>Partners' capital balance (in shares) at Jul. 31, 2020</t>
        </is>
      </c>
      <c r="F10" s="5" t="n">
        <v>4857600</v>
      </c>
      <c r="H10" s="5" t="n">
        <v>49500</v>
      </c>
    </row>
    <row r="11">
      <c r="A11" s="4" t="inlineStr">
        <is>
          <t>Partners' capital balance, beginning at Jul. 31, 2020</t>
        </is>
      </c>
      <c r="B11" s="5" t="n">
        <v>-821462000</v>
      </c>
      <c r="C11" s="5" t="n">
        <v>-8216000</v>
      </c>
      <c r="D11" s="5" t="n">
        <v>-2313000</v>
      </c>
      <c r="E11" s="5" t="n">
        <v>-831991000</v>
      </c>
      <c r="F11" s="6" t="n">
        <v>-1126452000</v>
      </c>
      <c r="H11" s="6" t="n">
        <v>-71287000</v>
      </c>
      <c r="I11" s="5" t="n">
        <v>-2303000</v>
      </c>
      <c r="J11" s="5" t="n">
        <v>-1200042000</v>
      </c>
      <c r="K11" s="5" t="n">
        <v>-8226000</v>
      </c>
      <c r="L11" s="5" t="n">
        <v>-1208268000</v>
      </c>
    </row>
    <row r="12">
      <c r="A12" s="3" t="inlineStr">
        <is>
          <t>Increase (Decrease) in Partners' Capital [Roll Forward]</t>
        </is>
      </c>
    </row>
    <row r="13">
      <c r="A13" s="4" t="inlineStr">
        <is>
          <t>Contributions in connection with non-cash ESOP compensation charges</t>
        </is>
      </c>
      <c r="C13" s="5" t="n">
        <v>15000</v>
      </c>
    </row>
    <row r="14">
      <c r="A14" s="4" t="inlineStr">
        <is>
          <t>Contributions from partners</t>
        </is>
      </c>
      <c r="H14" s="5" t="n">
        <v>30000</v>
      </c>
    </row>
    <row r="15">
      <c r="A15" s="4" t="inlineStr">
        <is>
          <t>Net income (loss)</t>
        </is>
      </c>
      <c r="E15" s="5" t="n">
        <v>32999000</v>
      </c>
      <c r="L15" s="5" t="n">
        <v>17538000</v>
      </c>
    </row>
    <row r="16">
      <c r="A16" s="4" t="inlineStr">
        <is>
          <t>Other comprehensive income (loss)</t>
        </is>
      </c>
      <c r="E16" s="5" t="n">
        <v>36433000</v>
      </c>
      <c r="L16" s="5" t="n">
        <v>36433000</v>
      </c>
    </row>
    <row r="17">
      <c r="A17" s="4" t="inlineStr">
        <is>
          <t>Partners' capital balance, ending at Jan. 31, 2021</t>
        </is>
      </c>
      <c r="B17" s="5" t="n">
        <v>-787341000</v>
      </c>
      <c r="C17" s="5" t="n">
        <v>-7868000</v>
      </c>
      <c r="D17" s="5" t="n">
        <v>34120000</v>
      </c>
      <c r="E17" s="5" t="n">
        <v>-761089000</v>
      </c>
      <c r="F17" s="6" t="n">
        <v>-1107979000</v>
      </c>
      <c r="H17" s="6" t="n">
        <v>-71100000</v>
      </c>
      <c r="I17" s="5" t="n">
        <v>33762000</v>
      </c>
      <c r="J17" s="5" t="n">
        <v>-1145317000</v>
      </c>
      <c r="K17" s="5" t="n">
        <v>-7510000</v>
      </c>
      <c r="L17" s="5" t="n">
        <v>-1152827000</v>
      </c>
    </row>
    <row r="18">
      <c r="A18" s="4" t="inlineStr">
        <is>
          <t>Partners' capital balance (in shares) at Jan. 31, 2021</t>
        </is>
      </c>
      <c r="F18" s="5" t="n">
        <v>4857600</v>
      </c>
      <c r="H18" s="5" t="n">
        <v>49500</v>
      </c>
    </row>
    <row r="19">
      <c r="A19" s="4" t="inlineStr">
        <is>
          <t>Partners' capital balance (in shares) at Oct. 31, 2020</t>
        </is>
      </c>
      <c r="F19" s="5" t="n">
        <v>4857600</v>
      </c>
      <c r="H19" s="5" t="n">
        <v>49500</v>
      </c>
    </row>
    <row r="20">
      <c r="A20" s="4" t="inlineStr">
        <is>
          <t>Partners' capital balance, beginning at Oct. 31, 2020</t>
        </is>
      </c>
      <c r="B20" s="5" t="n">
        <v>-859121000</v>
      </c>
      <c r="C20" s="5" t="n">
        <v>-8600000</v>
      </c>
      <c r="D20" s="5" t="n">
        <v>5604000</v>
      </c>
      <c r="E20" s="5" t="n">
        <v>-862117000</v>
      </c>
      <c r="F20" s="6" t="n">
        <v>-1171359000</v>
      </c>
      <c r="H20" s="6" t="n">
        <v>-71741000</v>
      </c>
      <c r="I20" s="5" t="n">
        <v>5534000</v>
      </c>
      <c r="J20" s="5" t="n">
        <v>-1237566000</v>
      </c>
      <c r="K20" s="5" t="n">
        <v>-8530000</v>
      </c>
      <c r="L20" s="5" t="n">
        <v>-1246096000</v>
      </c>
    </row>
    <row r="21">
      <c r="A21" s="3" t="inlineStr">
        <is>
          <t>Increase (Decrease) in Partners' Capital [Roll Forward]</t>
        </is>
      </c>
    </row>
    <row r="22">
      <c r="A22" s="4" t="inlineStr">
        <is>
          <t>Contributions in connection with non-cash ESOP compensation charges</t>
        </is>
      </c>
      <c r="B22" s="5" t="n">
        <v>754000</v>
      </c>
      <c r="C22" s="5" t="n">
        <v>8000</v>
      </c>
      <c r="E22" s="5" t="n">
        <v>762000</v>
      </c>
      <c r="F22" s="5" t="n">
        <v>746000</v>
      </c>
      <c r="H22" s="5" t="n">
        <v>8000</v>
      </c>
      <c r="J22" s="5" t="n">
        <v>754000</v>
      </c>
      <c r="K22" s="5" t="n">
        <v>8000</v>
      </c>
      <c r="L22" s="5" t="n">
        <v>762000</v>
      </c>
    </row>
    <row r="23">
      <c r="A23" s="4" t="inlineStr">
        <is>
          <t>Net income (loss)</t>
        </is>
      </c>
      <c r="B23" s="5" t="n">
        <v>71026000</v>
      </c>
      <c r="C23" s="5" t="n">
        <v>724000</v>
      </c>
      <c r="E23" s="5" t="n">
        <v>71750000</v>
      </c>
      <c r="F23" s="5" t="n">
        <v>62634000</v>
      </c>
      <c r="H23" s="5" t="n">
        <v>633000</v>
      </c>
      <c r="J23" s="5" t="n">
        <v>63267000</v>
      </c>
      <c r="K23" s="5" t="n">
        <v>724000</v>
      </c>
      <c r="L23" s="5" t="n">
        <v>63991000</v>
      </c>
    </row>
    <row r="24">
      <c r="A24" s="4" t="inlineStr">
        <is>
          <t>Other comprehensive income (loss)</t>
        </is>
      </c>
      <c r="D24" s="5" t="n">
        <v>28516000</v>
      </c>
      <c r="E24" s="5" t="n">
        <v>28516000</v>
      </c>
      <c r="I24" s="5" t="n">
        <v>28228000</v>
      </c>
      <c r="J24" s="5" t="n">
        <v>28228000</v>
      </c>
      <c r="K24" s="5" t="n">
        <v>288000</v>
      </c>
      <c r="L24" s="5" t="n">
        <v>28516000</v>
      </c>
    </row>
    <row r="25">
      <c r="A25" s="4" t="inlineStr">
        <is>
          <t>Partners' capital balance, ending at Jan. 31, 2021</t>
        </is>
      </c>
      <c r="B25" s="5" t="n">
        <v>-787341000</v>
      </c>
      <c r="C25" s="5" t="n">
        <v>-7868000</v>
      </c>
      <c r="D25" s="5" t="n">
        <v>34120000</v>
      </c>
      <c r="E25" s="5" t="n">
        <v>-761089000</v>
      </c>
      <c r="F25" s="6" t="n">
        <v>-1107979000</v>
      </c>
      <c r="H25" s="6" t="n">
        <v>-71100000</v>
      </c>
      <c r="I25" s="5" t="n">
        <v>33762000</v>
      </c>
      <c r="J25" s="5" t="n">
        <v>-1145317000</v>
      </c>
      <c r="K25" s="5" t="n">
        <v>-7510000</v>
      </c>
      <c r="L25" s="5" t="n">
        <v>-1152827000</v>
      </c>
    </row>
    <row r="26">
      <c r="A26" s="4" t="inlineStr">
        <is>
          <t>Partners' capital balance (in shares) at Jan. 31, 2021</t>
        </is>
      </c>
      <c r="F26" s="5" t="n">
        <v>4857600</v>
      </c>
      <c r="H26" s="5" t="n">
        <v>49500</v>
      </c>
    </row>
    <row r="27">
      <c r="A27" s="4" t="inlineStr">
        <is>
          <t>Partners' capital balance (in shares) at Jul. 31, 2021</t>
        </is>
      </c>
      <c r="F27" s="5" t="n">
        <v>4857600</v>
      </c>
      <c r="G27" s="5" t="n">
        <v>1300000</v>
      </c>
      <c r="H27" s="5" t="n">
        <v>49500</v>
      </c>
    </row>
    <row r="28">
      <c r="A28" s="4" t="inlineStr">
        <is>
          <t>Partners' capital balance, beginning at Jul. 31, 2021</t>
        </is>
      </c>
      <c r="B28" s="5" t="n">
        <v>-887043000</v>
      </c>
      <c r="C28" s="5" t="n">
        <v>-8886000</v>
      </c>
      <c r="D28" s="5" t="n">
        <v>89786000</v>
      </c>
      <c r="E28" s="5" t="n">
        <v>-806143000</v>
      </c>
      <c r="F28" s="6" t="n">
        <v>-1214813000</v>
      </c>
      <c r="G28" s="6" t="n">
        <v>383012000</v>
      </c>
      <c r="H28" s="6" t="n">
        <v>-72178000</v>
      </c>
      <c r="I28" s="5" t="n">
        <v>88866000</v>
      </c>
      <c r="J28" s="5" t="n">
        <v>-815113000</v>
      </c>
      <c r="K28" s="5" t="n">
        <v>-7966000</v>
      </c>
      <c r="L28" s="5" t="n">
        <v>-823079000</v>
      </c>
    </row>
    <row r="29">
      <c r="A29" s="3" t="inlineStr">
        <is>
          <t>Increase (Decrease) in Partners' Capital [Roll Forward]</t>
        </is>
      </c>
    </row>
    <row r="30">
      <c r="A30" s="4" t="inlineStr">
        <is>
          <t>Contributions in connection with non-cash ESOP compensation charges</t>
        </is>
      </c>
      <c r="B30" s="5" t="n">
        <v>900000</v>
      </c>
      <c r="C30" s="5" t="n">
        <v>9000</v>
      </c>
      <c r="E30" s="5" t="n">
        <v>909000</v>
      </c>
      <c r="F30" s="5" t="n">
        <v>892000</v>
      </c>
      <c r="H30" s="5" t="n">
        <v>8000</v>
      </c>
      <c r="J30" s="5" t="n">
        <v>900000</v>
      </c>
      <c r="K30" s="5" t="n">
        <v>9000</v>
      </c>
      <c r="L30" s="5" t="n">
        <v>909000</v>
      </c>
    </row>
    <row r="31">
      <c r="A31" s="4" t="inlineStr">
        <is>
          <t>Distributions</t>
        </is>
      </c>
      <c r="B31" s="5" t="n">
        <v>-50000000</v>
      </c>
      <c r="E31" s="5" t="n">
        <v>-50000000</v>
      </c>
      <c r="G31" s="5" t="n">
        <v>-49998000</v>
      </c>
      <c r="J31" s="5" t="n">
        <v>-49998000</v>
      </c>
      <c r="L31" s="5" t="n">
        <v>-49998000</v>
      </c>
    </row>
    <row r="32">
      <c r="A32" s="4" t="inlineStr">
        <is>
          <t>Net earnings allocated to preferred units</t>
        </is>
      </c>
      <c r="B32" s="5" t="n">
        <v>-17005000</v>
      </c>
      <c r="E32" s="5" t="n">
        <v>-17005000</v>
      </c>
      <c r="F32" s="5" t="n">
        <v>-16835000</v>
      </c>
      <c r="H32" s="5" t="n">
        <v>-170000</v>
      </c>
      <c r="J32" s="5" t="n">
        <v>-17005000</v>
      </c>
      <c r="L32" s="5" t="n">
        <v>-17005000</v>
      </c>
    </row>
    <row r="33">
      <c r="A33" s="4" t="inlineStr">
        <is>
          <t>Net income (loss)</t>
        </is>
      </c>
      <c r="B33" s="5" t="n">
        <v>-7913000</v>
      </c>
      <c r="C33" s="5" t="n">
        <v>-254000</v>
      </c>
      <c r="E33" s="5" t="n">
        <v>-8167000</v>
      </c>
      <c r="F33" s="5" t="n">
        <v>-8520000</v>
      </c>
      <c r="H33" s="5" t="n">
        <v>-86000</v>
      </c>
      <c r="J33" s="5" t="n">
        <v>-8606000</v>
      </c>
      <c r="K33" s="5" t="n">
        <v>-254000</v>
      </c>
      <c r="L33" s="5" t="n">
        <v>-8860000</v>
      </c>
    </row>
    <row r="34">
      <c r="A34" s="4" t="inlineStr">
        <is>
          <t>Other comprehensive income (loss)</t>
        </is>
      </c>
      <c r="D34" s="5" t="n">
        <v>50322000</v>
      </c>
      <c r="E34" s="5" t="n">
        <v>50322000</v>
      </c>
      <c r="I34" s="5" t="n">
        <v>49813000</v>
      </c>
      <c r="J34" s="5" t="n">
        <v>49813000</v>
      </c>
      <c r="K34" s="5" t="n">
        <v>509000</v>
      </c>
      <c r="L34" s="5" t="n">
        <v>50322000</v>
      </c>
    </row>
    <row r="35">
      <c r="A35" s="4" t="inlineStr">
        <is>
          <t>Partners' capital balance, ending at Oct. 31, 2021</t>
        </is>
      </c>
      <c r="B35" s="5" t="n">
        <v>-961061000</v>
      </c>
      <c r="C35" s="5" t="n">
        <v>-9131000</v>
      </c>
      <c r="D35" s="5" t="n">
        <v>140108000</v>
      </c>
      <c r="E35" s="5" t="n">
        <v>-830084000</v>
      </c>
      <c r="F35" s="6" t="n">
        <v>-1239276000</v>
      </c>
      <c r="G35" s="6" t="n">
        <v>333014000</v>
      </c>
      <c r="H35" s="6" t="n">
        <v>-72426000</v>
      </c>
      <c r="I35" s="5" t="n">
        <v>138679000</v>
      </c>
      <c r="J35" s="5" t="n">
        <v>-840009000</v>
      </c>
      <c r="K35" s="5" t="n">
        <v>-7702000</v>
      </c>
      <c r="L35" s="5" t="n">
        <v>-847711000</v>
      </c>
    </row>
    <row r="36">
      <c r="A36" s="4" t="inlineStr">
        <is>
          <t>Partners' capital balance (in shares) at Oct. 31, 2021</t>
        </is>
      </c>
      <c r="F36" s="5" t="n">
        <v>4857600</v>
      </c>
      <c r="G36" s="5" t="n">
        <v>1300000</v>
      </c>
      <c r="H36" s="5" t="n">
        <v>49500</v>
      </c>
    </row>
    <row r="37">
      <c r="A37" s="4" t="inlineStr">
        <is>
          <t>Partners' capital balance (in shares) at Jul. 31, 2021</t>
        </is>
      </c>
      <c r="F37" s="5" t="n">
        <v>4857600</v>
      </c>
      <c r="G37" s="5" t="n">
        <v>1300000</v>
      </c>
      <c r="H37" s="5" t="n">
        <v>49500</v>
      </c>
    </row>
    <row r="38">
      <c r="A38" s="4" t="inlineStr">
        <is>
          <t>Partners' capital balance, beginning at Jul. 31, 2021</t>
        </is>
      </c>
      <c r="B38" s="5" t="n">
        <v>-887043000</v>
      </c>
      <c r="C38" s="5" t="n">
        <v>-8886000</v>
      </c>
      <c r="D38" s="5" t="n">
        <v>89786000</v>
      </c>
      <c r="E38" s="5" t="n">
        <v>-806143000</v>
      </c>
      <c r="F38" s="6" t="n">
        <v>-1214813000</v>
      </c>
      <c r="G38" s="6" t="n">
        <v>383012000</v>
      </c>
      <c r="H38" s="6" t="n">
        <v>-72178000</v>
      </c>
      <c r="I38" s="5" t="n">
        <v>88866000</v>
      </c>
      <c r="J38" s="5" t="n">
        <v>-815113000</v>
      </c>
      <c r="K38" s="5" t="n">
        <v>-7966000</v>
      </c>
      <c r="L38" s="5" t="n">
        <v>-823079000</v>
      </c>
    </row>
    <row r="39">
      <c r="A39" s="3" t="inlineStr">
        <is>
          <t>Increase (Decrease) in Partners' Capital [Roll Forward]</t>
        </is>
      </c>
    </row>
    <row r="40">
      <c r="A40" s="4" t="inlineStr">
        <is>
          <t>Contributions in connection with non-cash ESOP compensation charges</t>
        </is>
      </c>
      <c r="C40" s="5" t="n">
        <v>17000</v>
      </c>
    </row>
    <row r="41">
      <c r="A41" s="4" t="inlineStr">
        <is>
          <t>Contributions from partners</t>
        </is>
      </c>
      <c r="H41" s="5" t="n">
        <v>32000</v>
      </c>
    </row>
    <row r="42">
      <c r="A42" s="4" t="inlineStr">
        <is>
          <t>Net income (loss)</t>
        </is>
      </c>
      <c r="E42" s="5" t="n">
        <v>101918000</v>
      </c>
      <c r="L42" s="5" t="n">
        <v>100492000</v>
      </c>
    </row>
    <row r="43">
      <c r="A43" s="4" t="inlineStr">
        <is>
          <t>Other comprehensive income (loss)</t>
        </is>
      </c>
      <c r="E43" s="5" t="n">
        <v>2252000</v>
      </c>
      <c r="L43" s="5" t="n">
        <v>2252000</v>
      </c>
    </row>
    <row r="44">
      <c r="A44" s="4" t="inlineStr">
        <is>
          <t>Partners' capital balance, ending at Jan. 31, 2022</t>
        </is>
      </c>
      <c r="B44" s="5" t="n">
        <v>-867497000</v>
      </c>
      <c r="C44" s="5" t="n">
        <v>-8176000</v>
      </c>
      <c r="D44" s="5" t="n">
        <v>92038000</v>
      </c>
      <c r="E44" s="5" t="n">
        <v>-783635000</v>
      </c>
      <c r="F44" s="6" t="n">
        <v>-1197371000</v>
      </c>
      <c r="G44" s="6" t="n">
        <v>383012000</v>
      </c>
      <c r="H44" s="6" t="n">
        <v>-71498000</v>
      </c>
      <c r="I44" s="5" t="n">
        <v>91096000</v>
      </c>
      <c r="J44" s="5" t="n">
        <v>-794761000</v>
      </c>
      <c r="K44" s="5" t="n">
        <v>-7234000</v>
      </c>
      <c r="L44" s="5" t="n">
        <v>-801995000</v>
      </c>
    </row>
    <row r="45">
      <c r="A45" s="4" t="inlineStr">
        <is>
          <t>Partners' capital balance (in shares) at Jan. 31, 2022</t>
        </is>
      </c>
      <c r="F45" s="5" t="n">
        <v>4857600</v>
      </c>
      <c r="G45" s="5" t="n">
        <v>1300000</v>
      </c>
      <c r="H45" s="5" t="n">
        <v>49500</v>
      </c>
    </row>
    <row r="46">
      <c r="A46" s="4" t="inlineStr">
        <is>
          <t>Partners' capital balance (in shares) at Oct. 31, 2021</t>
        </is>
      </c>
      <c r="F46" s="5" t="n">
        <v>4857600</v>
      </c>
      <c r="G46" s="5" t="n">
        <v>1300000</v>
      </c>
      <c r="H46" s="5" t="n">
        <v>49500</v>
      </c>
    </row>
    <row r="47">
      <c r="A47" s="4" t="inlineStr">
        <is>
          <t>Partners' capital balance, beginning at Oct. 31, 2021</t>
        </is>
      </c>
      <c r="B47" s="5" t="n">
        <v>-961061000</v>
      </c>
      <c r="C47" s="5" t="n">
        <v>-9131000</v>
      </c>
      <c r="D47" s="5" t="n">
        <v>140108000</v>
      </c>
      <c r="E47" s="5" t="n">
        <v>-830084000</v>
      </c>
      <c r="F47" s="6" t="n">
        <v>-1239276000</v>
      </c>
      <c r="G47" s="6" t="n">
        <v>333014000</v>
      </c>
      <c r="H47" s="6" t="n">
        <v>-72426000</v>
      </c>
      <c r="I47" s="5" t="n">
        <v>138679000</v>
      </c>
      <c r="J47" s="5" t="n">
        <v>-840009000</v>
      </c>
      <c r="K47" s="5" t="n">
        <v>-7702000</v>
      </c>
      <c r="L47" s="5" t="n">
        <v>-847711000</v>
      </c>
    </row>
    <row r="48">
      <c r="A48" s="3" t="inlineStr">
        <is>
          <t>Increase (Decrease) in Partners' Capital [Roll Forward]</t>
        </is>
      </c>
    </row>
    <row r="49">
      <c r="A49" s="4" t="inlineStr">
        <is>
          <t>Contributions in connection with non-cash ESOP compensation charges</t>
        </is>
      </c>
      <c r="B49" s="5" t="n">
        <v>743000</v>
      </c>
      <c r="C49" s="5" t="n">
        <v>8000</v>
      </c>
      <c r="E49" s="5" t="n">
        <v>751000</v>
      </c>
      <c r="F49" s="5" t="n">
        <v>736000</v>
      </c>
      <c r="H49" s="5" t="n">
        <v>7000</v>
      </c>
      <c r="J49" s="5" t="n">
        <v>743000</v>
      </c>
      <c r="K49" s="5" t="n">
        <v>8000</v>
      </c>
      <c r="L49" s="5" t="n">
        <v>751000</v>
      </c>
    </row>
    <row r="50">
      <c r="A50" s="4" t="inlineStr">
        <is>
          <t>Net earnings allocated to preferred units</t>
        </is>
      </c>
      <c r="B50" s="5" t="n">
        <v>-16317000</v>
      </c>
      <c r="E50" s="5" t="n">
        <v>-16317000</v>
      </c>
      <c r="F50" s="5" t="n">
        <v>-16154000</v>
      </c>
      <c r="H50" s="5" t="n">
        <v>-163000</v>
      </c>
      <c r="J50" s="5" t="n">
        <v>-16317000</v>
      </c>
      <c r="L50" s="5" t="n">
        <v>-16317000</v>
      </c>
    </row>
    <row r="51">
      <c r="A51" s="4" t="inlineStr">
        <is>
          <t>Net income (loss)</t>
        </is>
      </c>
      <c r="B51" s="5" t="n">
        <v>109138000</v>
      </c>
      <c r="C51" s="5" t="n">
        <v>947000</v>
      </c>
      <c r="E51" s="5" t="n">
        <v>110085000</v>
      </c>
      <c r="F51" s="5" t="n">
        <v>57323000</v>
      </c>
      <c r="G51" s="5" t="n">
        <v>49998000</v>
      </c>
      <c r="H51" s="5" t="n">
        <v>1084000</v>
      </c>
      <c r="J51" s="5" t="n">
        <v>108405000</v>
      </c>
      <c r="K51" s="5" t="n">
        <v>947000</v>
      </c>
      <c r="L51" s="5" t="n">
        <v>109352000</v>
      </c>
    </row>
    <row r="52">
      <c r="A52" s="4" t="inlineStr">
        <is>
          <t>Other comprehensive income (loss)</t>
        </is>
      </c>
      <c r="D52" s="5" t="n">
        <v>-48070000</v>
      </c>
      <c r="E52" s="5" t="n">
        <v>-48070000</v>
      </c>
      <c r="I52" s="5" t="n">
        <v>-47583000</v>
      </c>
      <c r="J52" s="5" t="n">
        <v>-47583000</v>
      </c>
      <c r="K52" s="5" t="n">
        <v>-487000</v>
      </c>
      <c r="L52" s="5" t="n">
        <v>-48070000</v>
      </c>
    </row>
    <row r="53">
      <c r="A53" s="4" t="inlineStr">
        <is>
          <t>Partners' capital balance, ending at Jan. 31, 2022</t>
        </is>
      </c>
      <c r="B53" s="6" t="n">
        <v>-867497000</v>
      </c>
      <c r="C53" s="6" t="n">
        <v>-8176000</v>
      </c>
      <c r="D53" s="6" t="n">
        <v>92038000</v>
      </c>
      <c r="E53" s="6" t="n">
        <v>-783635000</v>
      </c>
      <c r="F53" s="6" t="n">
        <v>-1197371000</v>
      </c>
      <c r="G53" s="6" t="n">
        <v>383012000</v>
      </c>
      <c r="H53" s="6" t="n">
        <v>-71498000</v>
      </c>
      <c r="I53" s="6" t="n">
        <v>91096000</v>
      </c>
      <c r="J53" s="6" t="n">
        <v>-794761000</v>
      </c>
      <c r="K53" s="6" t="n">
        <v>-7234000</v>
      </c>
      <c r="L53" s="6" t="n">
        <v>-801995000</v>
      </c>
    </row>
    <row r="54">
      <c r="A54" s="4" t="inlineStr">
        <is>
          <t>Partners' capital balance (in shares) at Jan. 31, 2022</t>
        </is>
      </c>
      <c r="F54" s="5" t="n">
        <v>4857600</v>
      </c>
      <c r="G54" s="5" t="n">
        <v>1300000</v>
      </c>
      <c r="H54" s="5" t="n">
        <v>49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Lease, Cost [Abstract]</t>
        </is>
      </c>
    </row>
    <row r="4">
      <c r="A4" s="4" t="inlineStr">
        <is>
          <t>Operating lease expense, net</t>
        </is>
      </c>
      <c r="B4" s="6" t="n">
        <v>7908</v>
      </c>
      <c r="C4" s="6" t="n">
        <v>8696</v>
      </c>
      <c r="D4" s="6" t="n">
        <v>15762</v>
      </c>
      <c r="E4" s="6" t="n">
        <v>17729</v>
      </c>
    </row>
    <row r="5">
      <c r="A5" s="4" t="inlineStr">
        <is>
          <t>Short-term expense</t>
        </is>
      </c>
      <c r="B5" s="5" t="n">
        <v>1751</v>
      </c>
      <c r="C5" s="5" t="n">
        <v>1996</v>
      </c>
      <c r="D5" s="5" t="n">
        <v>3645</v>
      </c>
      <c r="E5" s="5" t="n">
        <v>4269</v>
      </c>
    </row>
    <row r="6">
      <c r="A6" s="4" t="inlineStr">
        <is>
          <t>Variable lease expense</t>
        </is>
      </c>
      <c r="B6" s="5" t="n">
        <v>1276</v>
      </c>
      <c r="C6" s="5" t="n">
        <v>1147</v>
      </c>
      <c r="D6" s="5" t="n">
        <v>2504</v>
      </c>
      <c r="E6" s="5" t="n">
        <v>2281</v>
      </c>
    </row>
    <row r="7">
      <c r="A7" s="4" t="inlineStr">
        <is>
          <t>Total finance lease expense</t>
        </is>
      </c>
      <c r="B7" s="5" t="n">
        <v>2605</v>
      </c>
      <c r="C7" s="5" t="n">
        <v>3152</v>
      </c>
      <c r="D7" s="5" t="n">
        <v>4394</v>
      </c>
      <c r="E7" s="5" t="n">
        <v>6262</v>
      </c>
    </row>
    <row r="8">
      <c r="A8" s="4" t="inlineStr">
        <is>
          <t>Total lease expense</t>
        </is>
      </c>
      <c r="B8" s="5" t="n">
        <v>13540</v>
      </c>
      <c r="C8" s="5" t="n">
        <v>14991</v>
      </c>
      <c r="D8" s="5" t="n">
        <v>26305</v>
      </c>
      <c r="E8" s="5" t="n">
        <v>30541</v>
      </c>
    </row>
    <row r="9">
      <c r="A9" s="4" t="inlineStr">
        <is>
          <t>Operating expenses - personnel, vehicle, plant and other</t>
        </is>
      </c>
    </row>
    <row r="10">
      <c r="A10" s="3" t="inlineStr">
        <is>
          <t>Lease, Cost [Abstract]</t>
        </is>
      </c>
    </row>
    <row r="11">
      <c r="A11" s="4" t="inlineStr">
        <is>
          <t>Operating lease expense, net</t>
        </is>
      </c>
      <c r="B11" s="5" t="n">
        <v>1729</v>
      </c>
      <c r="C11" s="5" t="n">
        <v>1497</v>
      </c>
      <c r="D11" s="5" t="n">
        <v>3438</v>
      </c>
      <c r="E11" s="5" t="n">
        <v>3280</v>
      </c>
    </row>
    <row r="12">
      <c r="A12" s="4" t="inlineStr">
        <is>
          <t>Short-term expense</t>
        </is>
      </c>
      <c r="B12" s="5" t="n">
        <v>1673</v>
      </c>
      <c r="C12" s="5" t="n">
        <v>1873</v>
      </c>
      <c r="D12" s="5" t="n">
        <v>3481</v>
      </c>
      <c r="E12" s="5" t="n">
        <v>3905</v>
      </c>
    </row>
    <row r="13">
      <c r="A13" s="4" t="inlineStr">
        <is>
          <t>Variable lease expense</t>
        </is>
      </c>
      <c r="B13" s="5" t="n">
        <v>770</v>
      </c>
      <c r="C13" s="5" t="n">
        <v>798</v>
      </c>
      <c r="D13" s="5" t="n">
        <v>1540</v>
      </c>
      <c r="E13" s="5" t="n">
        <v>1544</v>
      </c>
    </row>
    <row r="14">
      <c r="A14" s="4" t="inlineStr">
        <is>
          <t>Operating expense - equipment lease expense</t>
        </is>
      </c>
    </row>
    <row r="15">
      <c r="A15" s="3" t="inlineStr">
        <is>
          <t>Lease, Cost [Abstract]</t>
        </is>
      </c>
    </row>
    <row r="16">
      <c r="A16" s="4" t="inlineStr">
        <is>
          <t>Operating lease expense, net</t>
        </is>
      </c>
      <c r="B16" s="5" t="n">
        <v>5228</v>
      </c>
      <c r="C16" s="5" t="n">
        <v>6513</v>
      </c>
      <c r="D16" s="5" t="n">
        <v>10460</v>
      </c>
      <c r="E16" s="5" t="n">
        <v>12955</v>
      </c>
    </row>
    <row r="17">
      <c r="A17" s="4" t="inlineStr">
        <is>
          <t>Variable lease expense</t>
        </is>
      </c>
      <c r="B17" s="5" t="n">
        <v>506</v>
      </c>
      <c r="C17" s="5" t="n">
        <v>349</v>
      </c>
      <c r="D17" s="5" t="n">
        <v>964</v>
      </c>
      <c r="E17" s="5" t="n">
        <v>737</v>
      </c>
    </row>
    <row r="18">
      <c r="A18" s="4" t="inlineStr">
        <is>
          <t>Cost of Sales [Member]</t>
        </is>
      </c>
    </row>
    <row r="19">
      <c r="A19" s="3" t="inlineStr">
        <is>
          <t>Lease, Cost [Abstract]</t>
        </is>
      </c>
    </row>
    <row r="20">
      <c r="A20" s="4" t="inlineStr">
        <is>
          <t>Operating lease expense, net</t>
        </is>
      </c>
      <c r="B20" s="5" t="n">
        <v>352</v>
      </c>
      <c r="C20" s="5" t="n">
        <v>492</v>
      </c>
      <c r="D20" s="5" t="n">
        <v>792</v>
      </c>
      <c r="E20" s="5" t="n">
        <v>1018</v>
      </c>
    </row>
    <row r="21">
      <c r="A21" s="4" t="inlineStr">
        <is>
          <t>General and Administrative Expense [Member]</t>
        </is>
      </c>
    </row>
    <row r="22">
      <c r="A22" s="3" t="inlineStr">
        <is>
          <t>Lease, Cost [Abstract]</t>
        </is>
      </c>
    </row>
    <row r="23">
      <c r="A23" s="4" t="inlineStr">
        <is>
          <t>Operating lease expense, net</t>
        </is>
      </c>
      <c r="B23" s="5" t="n">
        <v>599</v>
      </c>
      <c r="C23" s="5" t="n">
        <v>194</v>
      </c>
      <c r="D23" s="5" t="n">
        <v>1072</v>
      </c>
      <c r="E23" s="5" t="n">
        <v>476</v>
      </c>
    </row>
    <row r="24">
      <c r="A24" s="4" t="inlineStr">
        <is>
          <t>Short-term expense</t>
        </is>
      </c>
      <c r="B24" s="5" t="n">
        <v>78</v>
      </c>
      <c r="C24" s="5" t="n">
        <v>123</v>
      </c>
      <c r="D24" s="5" t="n">
        <v>164</v>
      </c>
      <c r="E24" s="5" t="n">
        <v>364</v>
      </c>
    </row>
    <row r="25">
      <c r="A25" s="4" t="inlineStr">
        <is>
          <t>Depreciation And Amortization Expense [Member]</t>
        </is>
      </c>
    </row>
    <row r="26">
      <c r="A26" s="3" t="inlineStr">
        <is>
          <t>Lease, Cost [Abstract]</t>
        </is>
      </c>
    </row>
    <row r="27">
      <c r="A27" s="4" t="inlineStr">
        <is>
          <t>Amortization of leased assets</t>
        </is>
      </c>
      <c r="B27" s="5" t="n">
        <v>1933</v>
      </c>
      <c r="C27" s="5" t="n">
        <v>2189</v>
      </c>
      <c r="D27" s="5" t="n">
        <v>2784</v>
      </c>
      <c r="E27" s="5" t="n">
        <v>4354</v>
      </c>
    </row>
    <row r="28">
      <c r="A28" s="4" t="inlineStr">
        <is>
          <t>Interest Expense [Member]</t>
        </is>
      </c>
    </row>
    <row r="29">
      <c r="A29" s="3" t="inlineStr">
        <is>
          <t>Lease, Cost [Abstract]</t>
        </is>
      </c>
    </row>
    <row r="30">
      <c r="A30" s="4" t="inlineStr">
        <is>
          <t>Interest on lease liabilities</t>
        </is>
      </c>
      <c r="B30" s="5" t="n">
        <v>672</v>
      </c>
      <c r="C30" s="5" t="n">
        <v>963</v>
      </c>
      <c r="D30" s="5" t="n">
        <v>1610</v>
      </c>
      <c r="E30" s="5" t="n">
        <v>1908</v>
      </c>
    </row>
    <row r="31">
      <c r="A31" s="4" t="inlineStr">
        <is>
          <t>Ferrellgas, L.P. [Member]</t>
        </is>
      </c>
    </row>
    <row r="32">
      <c r="A32" s="3" t="inlineStr">
        <is>
          <t>Lease, Cost [Abstract]</t>
        </is>
      </c>
    </row>
    <row r="33">
      <c r="A33" s="4" t="inlineStr">
        <is>
          <t>Operating lease expense, net</t>
        </is>
      </c>
      <c r="B33" s="5" t="n">
        <v>7908</v>
      </c>
      <c r="C33" s="5" t="n">
        <v>8696</v>
      </c>
      <c r="D33" s="5" t="n">
        <v>15762</v>
      </c>
      <c r="E33" s="5" t="n">
        <v>17729</v>
      </c>
    </row>
    <row r="34">
      <c r="A34" s="4" t="inlineStr">
        <is>
          <t>Short-term expense</t>
        </is>
      </c>
      <c r="B34" s="5" t="n">
        <v>1751</v>
      </c>
      <c r="C34" s="5" t="n">
        <v>1996</v>
      </c>
      <c r="D34" s="5" t="n">
        <v>3645</v>
      </c>
      <c r="E34" s="5" t="n">
        <v>4269</v>
      </c>
    </row>
    <row r="35">
      <c r="A35" s="4" t="inlineStr">
        <is>
          <t>Variable lease expense</t>
        </is>
      </c>
      <c r="B35" s="5" t="n">
        <v>1276</v>
      </c>
      <c r="C35" s="5" t="n">
        <v>1147</v>
      </c>
      <c r="D35" s="5" t="n">
        <v>2504</v>
      </c>
      <c r="E35" s="5" t="n">
        <v>2281</v>
      </c>
    </row>
    <row r="36">
      <c r="A36" s="4" t="inlineStr">
        <is>
          <t>Total finance lease expense</t>
        </is>
      </c>
      <c r="B36" s="5" t="n">
        <v>2605</v>
      </c>
      <c r="C36" s="5" t="n">
        <v>3152</v>
      </c>
      <c r="D36" s="5" t="n">
        <v>4394</v>
      </c>
      <c r="E36" s="5" t="n">
        <v>6262</v>
      </c>
    </row>
    <row r="37">
      <c r="A37" s="4" t="inlineStr">
        <is>
          <t>Total lease expense</t>
        </is>
      </c>
      <c r="B37" s="5" t="n">
        <v>13540</v>
      </c>
      <c r="C37" s="5" t="n">
        <v>14991</v>
      </c>
      <c r="D37" s="5" t="n">
        <v>26305</v>
      </c>
      <c r="E37" s="5" t="n">
        <v>30541</v>
      </c>
    </row>
    <row r="38">
      <c r="A38" s="4" t="inlineStr">
        <is>
          <t>Ferrellgas, L.P. [Member] | Operating expenses - personnel, vehicle, plant and other</t>
        </is>
      </c>
    </row>
    <row r="39">
      <c r="A39" s="3" t="inlineStr">
        <is>
          <t>Lease, Cost [Abstract]</t>
        </is>
      </c>
    </row>
    <row r="40">
      <c r="A40" s="4" t="inlineStr">
        <is>
          <t>Operating lease expense, net</t>
        </is>
      </c>
      <c r="B40" s="5" t="n">
        <v>1729</v>
      </c>
      <c r="C40" s="5" t="n">
        <v>1497</v>
      </c>
      <c r="D40" s="5" t="n">
        <v>3438</v>
      </c>
      <c r="E40" s="5" t="n">
        <v>3280</v>
      </c>
    </row>
    <row r="41">
      <c r="A41" s="4" t="inlineStr">
        <is>
          <t>Short-term expense</t>
        </is>
      </c>
      <c r="B41" s="5" t="n">
        <v>1673</v>
      </c>
      <c r="C41" s="5" t="n">
        <v>1873</v>
      </c>
      <c r="D41" s="5" t="n">
        <v>3481</v>
      </c>
      <c r="E41" s="5" t="n">
        <v>3905</v>
      </c>
    </row>
    <row r="42">
      <c r="A42" s="4" t="inlineStr">
        <is>
          <t>Variable lease expense</t>
        </is>
      </c>
      <c r="B42" s="5" t="n">
        <v>770</v>
      </c>
      <c r="C42" s="5" t="n">
        <v>798</v>
      </c>
      <c r="D42" s="5" t="n">
        <v>1540</v>
      </c>
      <c r="E42" s="5" t="n">
        <v>1544</v>
      </c>
    </row>
    <row r="43">
      <c r="A43" s="4" t="inlineStr">
        <is>
          <t>Ferrellgas, L.P. [Member] | Operating expense - equipment lease expense</t>
        </is>
      </c>
    </row>
    <row r="44">
      <c r="A44" s="3" t="inlineStr">
        <is>
          <t>Lease, Cost [Abstract]</t>
        </is>
      </c>
    </row>
    <row r="45">
      <c r="A45" s="4" t="inlineStr">
        <is>
          <t>Operating lease expense, net</t>
        </is>
      </c>
      <c r="B45" s="5" t="n">
        <v>5228</v>
      </c>
      <c r="C45" s="5" t="n">
        <v>6513</v>
      </c>
      <c r="D45" s="5" t="n">
        <v>10460</v>
      </c>
      <c r="E45" s="5" t="n">
        <v>12955</v>
      </c>
    </row>
    <row r="46">
      <c r="A46" s="4" t="inlineStr">
        <is>
          <t>Variable lease expense</t>
        </is>
      </c>
      <c r="B46" s="5" t="n">
        <v>506</v>
      </c>
      <c r="C46" s="5" t="n">
        <v>349</v>
      </c>
      <c r="D46" s="5" t="n">
        <v>964</v>
      </c>
      <c r="E46" s="5" t="n">
        <v>737</v>
      </c>
    </row>
    <row r="47">
      <c r="A47" s="4" t="inlineStr">
        <is>
          <t>Ferrellgas, L.P. [Member] | Cost of Sales [Member]</t>
        </is>
      </c>
    </row>
    <row r="48">
      <c r="A48" s="3" t="inlineStr">
        <is>
          <t>Lease, Cost [Abstract]</t>
        </is>
      </c>
    </row>
    <row r="49">
      <c r="A49" s="4" t="inlineStr">
        <is>
          <t>Operating lease expense, net</t>
        </is>
      </c>
      <c r="B49" s="5" t="n">
        <v>352</v>
      </c>
      <c r="C49" s="5" t="n">
        <v>492</v>
      </c>
      <c r="D49" s="5" t="n">
        <v>792</v>
      </c>
      <c r="E49" s="5" t="n">
        <v>1018</v>
      </c>
    </row>
    <row r="50">
      <c r="A50" s="4" t="inlineStr">
        <is>
          <t>Ferrellgas, L.P. [Member] | General and Administrative Expense [Member]</t>
        </is>
      </c>
    </row>
    <row r="51">
      <c r="A51" s="3" t="inlineStr">
        <is>
          <t>Lease, Cost [Abstract]</t>
        </is>
      </c>
    </row>
    <row r="52">
      <c r="A52" s="4" t="inlineStr">
        <is>
          <t>Operating lease expense, net</t>
        </is>
      </c>
      <c r="B52" s="5" t="n">
        <v>599</v>
      </c>
      <c r="C52" s="5" t="n">
        <v>194</v>
      </c>
      <c r="D52" s="5" t="n">
        <v>1072</v>
      </c>
      <c r="E52" s="5" t="n">
        <v>476</v>
      </c>
    </row>
    <row r="53">
      <c r="A53" s="4" t="inlineStr">
        <is>
          <t>Short-term expense</t>
        </is>
      </c>
      <c r="B53" s="5" t="n">
        <v>78</v>
      </c>
      <c r="C53" s="5" t="n">
        <v>123</v>
      </c>
      <c r="D53" s="5" t="n">
        <v>164</v>
      </c>
      <c r="E53" s="5" t="n">
        <v>364</v>
      </c>
    </row>
    <row r="54">
      <c r="A54" s="4" t="inlineStr">
        <is>
          <t>Ferrellgas, L.P. [Member] | Depreciation And Amortization Expense [Member]</t>
        </is>
      </c>
    </row>
    <row r="55">
      <c r="A55" s="3" t="inlineStr">
        <is>
          <t>Lease, Cost [Abstract]</t>
        </is>
      </c>
    </row>
    <row r="56">
      <c r="A56" s="4" t="inlineStr">
        <is>
          <t>Amortization of leased assets</t>
        </is>
      </c>
      <c r="B56" s="5" t="n">
        <v>1933</v>
      </c>
      <c r="C56" s="5" t="n">
        <v>2189</v>
      </c>
      <c r="D56" s="5" t="n">
        <v>2784</v>
      </c>
      <c r="E56" s="5" t="n">
        <v>4354</v>
      </c>
    </row>
    <row r="57">
      <c r="A57" s="4" t="inlineStr">
        <is>
          <t>Ferrellgas, L.P. [Member] | Interest Expense [Member]</t>
        </is>
      </c>
    </row>
    <row r="58">
      <c r="A58" s="3" t="inlineStr">
        <is>
          <t>Lease, Cost [Abstract]</t>
        </is>
      </c>
    </row>
    <row r="59">
      <c r="A59" s="4" t="inlineStr">
        <is>
          <t>Interest on lease liabilities</t>
        </is>
      </c>
      <c r="B59" s="6" t="n">
        <v>672</v>
      </c>
      <c r="C59" s="6" t="n">
        <v>963</v>
      </c>
      <c r="D59" s="6" t="n">
        <v>1610</v>
      </c>
      <c r="E59" s="6" t="n">
        <v>19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4" customWidth="1" min="1" max="1"/>
    <col width="21" customWidth="1" min="2" max="2"/>
  </cols>
  <sheetData>
    <row r="1">
      <c r="A1" s="1" t="inlineStr">
        <is>
          <t>Leases - Maturity (Details) $ in Thousands</t>
        </is>
      </c>
      <c r="B1" s="2" t="inlineStr">
        <is>
          <t>Jan. 31, 2022USD ($)</t>
        </is>
      </c>
    </row>
    <row r="2">
      <c r="A2" s="3" t="inlineStr">
        <is>
          <t>Lessee, Operating Lease, Liability, Payment, Due [Abstract]</t>
        </is>
      </c>
    </row>
    <row r="3">
      <c r="A3" s="4" t="inlineStr">
        <is>
          <t>2022</t>
        </is>
      </c>
      <c r="B3" s="6" t="n">
        <v>15158</v>
      </c>
    </row>
    <row r="4">
      <c r="A4" s="4" t="inlineStr">
        <is>
          <t>2023</t>
        </is>
      </c>
      <c r="B4" s="5" t="n">
        <v>27224</v>
      </c>
    </row>
    <row r="5">
      <c r="A5" s="4" t="inlineStr">
        <is>
          <t>2024</t>
        </is>
      </c>
      <c r="B5" s="5" t="n">
        <v>21216</v>
      </c>
    </row>
    <row r="6">
      <c r="A6" s="4" t="inlineStr">
        <is>
          <t>2025</t>
        </is>
      </c>
      <c r="B6" s="5" t="n">
        <v>14907</v>
      </c>
    </row>
    <row r="7">
      <c r="A7" s="4" t="inlineStr">
        <is>
          <t>2026</t>
        </is>
      </c>
      <c r="B7" s="5" t="n">
        <v>5727</v>
      </c>
    </row>
    <row r="8">
      <c r="A8" s="4" t="inlineStr">
        <is>
          <t>Thereafter</t>
        </is>
      </c>
      <c r="B8" s="5" t="n">
        <v>17660</v>
      </c>
    </row>
    <row r="9">
      <c r="A9" s="4" t="inlineStr">
        <is>
          <t>Total lease payments, Operating Leases</t>
        </is>
      </c>
      <c r="B9" s="5" t="n">
        <v>101892</v>
      </c>
    </row>
    <row r="10">
      <c r="A10" s="4" t="inlineStr">
        <is>
          <t>Less: Imputed interest</t>
        </is>
      </c>
      <c r="B10" s="5" t="n">
        <v>20136</v>
      </c>
    </row>
    <row r="11">
      <c r="A11" s="4" t="inlineStr">
        <is>
          <t>Present value of lease liabilities, Operating Leases</t>
        </is>
      </c>
      <c r="B11" s="5" t="n">
        <v>81756</v>
      </c>
    </row>
    <row r="12">
      <c r="A12" s="3" t="inlineStr">
        <is>
          <t>Finance Lease, Liability, Payment, Due [Abstract]</t>
        </is>
      </c>
    </row>
    <row r="13">
      <c r="A13" s="4" t="inlineStr">
        <is>
          <t>2022</t>
        </is>
      </c>
      <c r="B13" s="5" t="n">
        <v>4522</v>
      </c>
    </row>
    <row r="14">
      <c r="A14" s="4" t="inlineStr">
        <is>
          <t>2023</t>
        </is>
      </c>
      <c r="B14" s="5" t="n">
        <v>8482</v>
      </c>
    </row>
    <row r="15">
      <c r="A15" s="4" t="inlineStr">
        <is>
          <t>2024</t>
        </is>
      </c>
      <c r="B15" s="5" t="n">
        <v>8215</v>
      </c>
    </row>
    <row r="16">
      <c r="A16" s="4" t="inlineStr">
        <is>
          <t>2025</t>
        </is>
      </c>
      <c r="B16" s="5" t="n">
        <v>8109</v>
      </c>
    </row>
    <row r="17">
      <c r="A17" s="4" t="inlineStr">
        <is>
          <t>2026</t>
        </is>
      </c>
      <c r="B17" s="5" t="n">
        <v>7259</v>
      </c>
    </row>
    <row r="18">
      <c r="A18" s="4" t="inlineStr">
        <is>
          <t>Thereafter</t>
        </is>
      </c>
      <c r="B18" s="5" t="n">
        <v>5112</v>
      </c>
    </row>
    <row r="19">
      <c r="A19" s="4" t="inlineStr">
        <is>
          <t>Total lease payments, Finance Leases</t>
        </is>
      </c>
      <c r="B19" s="5" t="n">
        <v>41699</v>
      </c>
    </row>
    <row r="20">
      <c r="A20" s="4" t="inlineStr">
        <is>
          <t>Less: Imputed interest</t>
        </is>
      </c>
      <c r="B20" s="5" t="n">
        <v>8010</v>
      </c>
    </row>
    <row r="21">
      <c r="A21" s="4" t="inlineStr">
        <is>
          <t>Present value of lease liabilities, Finance Leases</t>
        </is>
      </c>
      <c r="B21" s="5" t="n">
        <v>33689</v>
      </c>
    </row>
    <row r="22">
      <c r="A22" s="3" t="inlineStr">
        <is>
          <t>Operating And Finance Lease Liabilities Payments Due [Abstract]</t>
        </is>
      </c>
    </row>
    <row r="23">
      <c r="A23" s="4" t="inlineStr">
        <is>
          <t>2022</t>
        </is>
      </c>
      <c r="B23" s="5" t="n">
        <v>19680</v>
      </c>
    </row>
    <row r="24">
      <c r="A24" s="4" t="inlineStr">
        <is>
          <t>2023</t>
        </is>
      </c>
      <c r="B24" s="5" t="n">
        <v>35706</v>
      </c>
    </row>
    <row r="25">
      <c r="A25" s="4" t="inlineStr">
        <is>
          <t>2024</t>
        </is>
      </c>
      <c r="B25" s="5" t="n">
        <v>29431</v>
      </c>
    </row>
    <row r="26">
      <c r="A26" s="4" t="inlineStr">
        <is>
          <t>2025</t>
        </is>
      </c>
      <c r="B26" s="5" t="n">
        <v>23016</v>
      </c>
    </row>
    <row r="27">
      <c r="A27" s="4" t="inlineStr">
        <is>
          <t>2026</t>
        </is>
      </c>
      <c r="B27" s="5" t="n">
        <v>12986</v>
      </c>
    </row>
    <row r="28">
      <c r="A28" s="4" t="inlineStr">
        <is>
          <t>Thereafter</t>
        </is>
      </c>
      <c r="B28" s="5" t="n">
        <v>22772</v>
      </c>
    </row>
    <row r="29">
      <c r="A29" s="4" t="inlineStr">
        <is>
          <t>Total lease payments</t>
        </is>
      </c>
      <c r="B29" s="5" t="n">
        <v>143591</v>
      </c>
    </row>
    <row r="30">
      <c r="A30" s="4" t="inlineStr">
        <is>
          <t>Less: Imputed interest</t>
        </is>
      </c>
      <c r="B30" s="5" t="n">
        <v>28146</v>
      </c>
    </row>
    <row r="31">
      <c r="A31" s="4" t="inlineStr">
        <is>
          <t>Present value of lease liabilities</t>
        </is>
      </c>
      <c r="B31" s="5" t="n">
        <v>115445</v>
      </c>
    </row>
    <row r="32">
      <c r="A32" s="4" t="inlineStr">
        <is>
          <t>Ferrellgas, L.P. [Member]</t>
        </is>
      </c>
    </row>
    <row r="33">
      <c r="A33" s="3" t="inlineStr">
        <is>
          <t>Lessee, Operating Lease, Liability, Payment, Due [Abstract]</t>
        </is>
      </c>
    </row>
    <row r="34">
      <c r="A34" s="4" t="inlineStr">
        <is>
          <t>2022</t>
        </is>
      </c>
      <c r="B34" s="5" t="n">
        <v>15158</v>
      </c>
    </row>
    <row r="35">
      <c r="A35" s="4" t="inlineStr">
        <is>
          <t>2023</t>
        </is>
      </c>
      <c r="B35" s="5" t="n">
        <v>27224</v>
      </c>
    </row>
    <row r="36">
      <c r="A36" s="4" t="inlineStr">
        <is>
          <t>2024</t>
        </is>
      </c>
      <c r="B36" s="5" t="n">
        <v>21216</v>
      </c>
    </row>
    <row r="37">
      <c r="A37" s="4" t="inlineStr">
        <is>
          <t>2025</t>
        </is>
      </c>
      <c r="B37" s="5" t="n">
        <v>14907</v>
      </c>
    </row>
    <row r="38">
      <c r="A38" s="4" t="inlineStr">
        <is>
          <t>2026</t>
        </is>
      </c>
      <c r="B38" s="5" t="n">
        <v>5727</v>
      </c>
    </row>
    <row r="39">
      <c r="A39" s="4" t="inlineStr">
        <is>
          <t>Thereafter</t>
        </is>
      </c>
      <c r="B39" s="5" t="n">
        <v>17660</v>
      </c>
    </row>
    <row r="40">
      <c r="A40" s="4" t="inlineStr">
        <is>
          <t>Total lease payments, Operating Leases</t>
        </is>
      </c>
      <c r="B40" s="5" t="n">
        <v>101892</v>
      </c>
    </row>
    <row r="41">
      <c r="A41" s="4" t="inlineStr">
        <is>
          <t>Less: Imputed interest</t>
        </is>
      </c>
      <c r="B41" s="5" t="n">
        <v>20136</v>
      </c>
    </row>
    <row r="42">
      <c r="A42" s="4" t="inlineStr">
        <is>
          <t>Present value of lease liabilities, Operating Leases</t>
        </is>
      </c>
      <c r="B42" s="5" t="n">
        <v>81756</v>
      </c>
    </row>
    <row r="43">
      <c r="A43" s="3" t="inlineStr">
        <is>
          <t>Finance Lease, Liability, Payment, Due [Abstract]</t>
        </is>
      </c>
    </row>
    <row r="44">
      <c r="A44" s="4" t="inlineStr">
        <is>
          <t>2022</t>
        </is>
      </c>
      <c r="B44" s="5" t="n">
        <v>4522</v>
      </c>
    </row>
    <row r="45">
      <c r="A45" s="4" t="inlineStr">
        <is>
          <t>2023</t>
        </is>
      </c>
      <c r="B45" s="5" t="n">
        <v>8482</v>
      </c>
    </row>
    <row r="46">
      <c r="A46" s="4" t="inlineStr">
        <is>
          <t>2024</t>
        </is>
      </c>
      <c r="B46" s="5" t="n">
        <v>8215</v>
      </c>
    </row>
    <row r="47">
      <c r="A47" s="4" t="inlineStr">
        <is>
          <t>2025</t>
        </is>
      </c>
      <c r="B47" s="5" t="n">
        <v>8109</v>
      </c>
    </row>
    <row r="48">
      <c r="A48" s="4" t="inlineStr">
        <is>
          <t>2026</t>
        </is>
      </c>
      <c r="B48" s="5" t="n">
        <v>7259</v>
      </c>
    </row>
    <row r="49">
      <c r="A49" s="4" t="inlineStr">
        <is>
          <t>Thereafter</t>
        </is>
      </c>
      <c r="B49" s="5" t="n">
        <v>5112</v>
      </c>
    </row>
    <row r="50">
      <c r="A50" s="4" t="inlineStr">
        <is>
          <t>Total lease payments, Finance Leases</t>
        </is>
      </c>
      <c r="B50" s="5" t="n">
        <v>41699</v>
      </c>
    </row>
    <row r="51">
      <c r="A51" s="4" t="inlineStr">
        <is>
          <t>Less: Imputed interest</t>
        </is>
      </c>
      <c r="B51" s="5" t="n">
        <v>8010</v>
      </c>
    </row>
    <row r="52">
      <c r="A52" s="4" t="inlineStr">
        <is>
          <t>Present value of lease liabilities, Finance Leases</t>
        </is>
      </c>
      <c r="B52" s="5" t="n">
        <v>33689</v>
      </c>
    </row>
    <row r="53">
      <c r="A53" s="3" t="inlineStr">
        <is>
          <t>Operating And Finance Lease Liabilities Payments Due [Abstract]</t>
        </is>
      </c>
    </row>
    <row r="54">
      <c r="A54" s="4" t="inlineStr">
        <is>
          <t>2022</t>
        </is>
      </c>
      <c r="B54" s="5" t="n">
        <v>19680</v>
      </c>
    </row>
    <row r="55">
      <c r="A55" s="4" t="inlineStr">
        <is>
          <t>2023</t>
        </is>
      </c>
      <c r="B55" s="5" t="n">
        <v>35706</v>
      </c>
    </row>
    <row r="56">
      <c r="A56" s="4" t="inlineStr">
        <is>
          <t>2024</t>
        </is>
      </c>
      <c r="B56" s="5" t="n">
        <v>29431</v>
      </c>
    </row>
    <row r="57">
      <c r="A57" s="4" t="inlineStr">
        <is>
          <t>2025</t>
        </is>
      </c>
      <c r="B57" s="5" t="n">
        <v>23016</v>
      </c>
    </row>
    <row r="58">
      <c r="A58" s="4" t="inlineStr">
        <is>
          <t>2026</t>
        </is>
      </c>
      <c r="B58" s="5" t="n">
        <v>12986</v>
      </c>
    </row>
    <row r="59">
      <c r="A59" s="4" t="inlineStr">
        <is>
          <t>Thereafter</t>
        </is>
      </c>
      <c r="B59" s="5" t="n">
        <v>22772</v>
      </c>
    </row>
    <row r="60">
      <c r="A60" s="4" t="inlineStr">
        <is>
          <t>Total lease payments</t>
        </is>
      </c>
      <c r="B60" s="5" t="n">
        <v>143591</v>
      </c>
    </row>
    <row r="61">
      <c r="A61" s="4" t="inlineStr">
        <is>
          <t>Less: Imputed interest</t>
        </is>
      </c>
      <c r="B61" s="5" t="n">
        <v>28146</v>
      </c>
    </row>
    <row r="62">
      <c r="A62" s="4" t="inlineStr">
        <is>
          <t>Present value of lease liabilities</t>
        </is>
      </c>
      <c r="B62" s="6" t="n">
        <v>1154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5" customWidth="1" min="2" max="2"/>
  </cols>
  <sheetData>
    <row r="1">
      <c r="A1" s="1" t="inlineStr">
        <is>
          <t>Leases - Assumptions (Details)</t>
        </is>
      </c>
      <c r="B1" s="2" t="inlineStr">
        <is>
          <t>Jan. 31, 2022</t>
        </is>
      </c>
    </row>
    <row r="2">
      <c r="A2" s="3" t="inlineStr">
        <is>
          <t>Lessee Disclosure [Abstract]</t>
        </is>
      </c>
    </row>
    <row r="3">
      <c r="A3" s="4" t="inlineStr">
        <is>
          <t>Operating Lease, Weighted Average Remaining Lease Term</t>
        </is>
      </c>
      <c r="B3" s="4" t="inlineStr">
        <is>
          <t>5 years</t>
        </is>
      </c>
    </row>
    <row r="4">
      <c r="A4" s="4" t="inlineStr">
        <is>
          <t>Finance Lease, Weighted Average Remaining Lease Term</t>
        </is>
      </c>
      <c r="B4" s="4" t="inlineStr">
        <is>
          <t>4 years 9 months 18 days</t>
        </is>
      </c>
    </row>
    <row r="5">
      <c r="A5" s="4" t="inlineStr">
        <is>
          <t>Operating Lease, Weighted Average Discount Rate, Percent</t>
        </is>
      </c>
      <c r="B5" s="4" t="inlineStr">
        <is>
          <t>7.70%</t>
        </is>
      </c>
    </row>
    <row r="6">
      <c r="A6" s="4" t="inlineStr">
        <is>
          <t>Finance Lease, Weighted Average Discount Rate, Percent</t>
        </is>
      </c>
      <c r="B6" s="4" t="inlineStr">
        <is>
          <t>8.40%</t>
        </is>
      </c>
    </row>
    <row r="7">
      <c r="A7" s="4" t="inlineStr">
        <is>
          <t>Ferrellgas, L.P. [Member]</t>
        </is>
      </c>
    </row>
    <row r="8">
      <c r="A8" s="3" t="inlineStr">
        <is>
          <t>Lessee Disclosure [Abstract]</t>
        </is>
      </c>
    </row>
    <row r="9">
      <c r="A9" s="4" t="inlineStr">
        <is>
          <t>Operating Lease, Weighted Average Remaining Lease Term</t>
        </is>
      </c>
      <c r="B9" s="4" t="inlineStr">
        <is>
          <t>5 years</t>
        </is>
      </c>
    </row>
    <row r="10">
      <c r="A10" s="4" t="inlineStr">
        <is>
          <t>Finance Lease, Weighted Average Remaining Lease Term</t>
        </is>
      </c>
      <c r="B10" s="4" t="inlineStr">
        <is>
          <t>4 years 9 months 18 days</t>
        </is>
      </c>
    </row>
    <row r="11">
      <c r="A11" s="4" t="inlineStr">
        <is>
          <t>Operating Lease, Weighted Average Discount Rate, Percent</t>
        </is>
      </c>
      <c r="B11" s="4" t="inlineStr">
        <is>
          <t>7.70%</t>
        </is>
      </c>
    </row>
    <row r="12">
      <c r="A12" s="4" t="inlineStr">
        <is>
          <t>Finance Lease, Weighted Average Discount Rate, Percent</t>
        </is>
      </c>
      <c r="B12" s="4" t="inlineStr">
        <is>
          <t>8.4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Cash Flow (Details) - USD ($) $ in Thousands</t>
        </is>
      </c>
      <c r="B1" s="2" t="inlineStr">
        <is>
          <t>6 Months Ended</t>
        </is>
      </c>
    </row>
    <row r="2">
      <c r="B2" s="2" t="inlineStr">
        <is>
          <t>Jan. 31, 2022</t>
        </is>
      </c>
      <c r="C2" s="2" t="inlineStr">
        <is>
          <t>Jan. 31, 2021</t>
        </is>
      </c>
    </row>
    <row r="3">
      <c r="A3" s="4" t="inlineStr">
        <is>
          <t>Operating cash flows, operating leases</t>
        </is>
      </c>
      <c r="B3" s="6" t="n">
        <v>16415</v>
      </c>
      <c r="C3" s="6" t="n">
        <v>17546</v>
      </c>
    </row>
    <row r="4">
      <c r="A4" s="4" t="inlineStr">
        <is>
          <t>Operating cash flows, financing leases</t>
        </is>
      </c>
      <c r="B4" s="5" t="n">
        <v>1500</v>
      </c>
      <c r="C4" s="5" t="n">
        <v>1729</v>
      </c>
    </row>
    <row r="5">
      <c r="A5" s="4" t="inlineStr">
        <is>
          <t>Financing cash flows, financing leases</t>
        </is>
      </c>
      <c r="B5" s="5" t="n">
        <v>2795</v>
      </c>
      <c r="C5" s="5" t="n">
        <v>3460</v>
      </c>
    </row>
    <row r="6">
      <c r="A6" s="4" t="inlineStr">
        <is>
          <t>Ferrellgas, L.P. [Member]</t>
        </is>
      </c>
    </row>
    <row r="7">
      <c r="A7" s="4" t="inlineStr">
        <is>
          <t>Operating cash flows, operating leases</t>
        </is>
      </c>
      <c r="B7" s="5" t="n">
        <v>16415</v>
      </c>
      <c r="C7" s="5" t="n">
        <v>17546</v>
      </c>
    </row>
    <row r="8">
      <c r="A8" s="4" t="inlineStr">
        <is>
          <t>Operating cash flows, financing leases</t>
        </is>
      </c>
      <c r="B8" s="5" t="n">
        <v>1500</v>
      </c>
      <c r="C8" s="5" t="n">
        <v>1729</v>
      </c>
    </row>
    <row r="9">
      <c r="A9" s="4" t="inlineStr">
        <is>
          <t>Financing cash flows, financing leases</t>
        </is>
      </c>
      <c r="B9" s="6" t="n">
        <v>2795</v>
      </c>
      <c r="C9" s="6" t="n">
        <v>34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c r="F2" s="2" t="inlineStr">
        <is>
          <t>Jul. 31, 2021</t>
        </is>
      </c>
    </row>
    <row r="3">
      <c r="A3" s="3" t="inlineStr">
        <is>
          <t>Disaggregation of Revenue [Line Items]</t>
        </is>
      </c>
    </row>
    <row r="4">
      <c r="A4" s="4" t="inlineStr">
        <is>
          <t>Revenues</t>
        </is>
      </c>
      <c r="B4" s="6" t="n">
        <v>684938</v>
      </c>
      <c r="C4" s="6" t="n">
        <v>553560</v>
      </c>
      <c r="D4" s="6" t="n">
        <v>1079444</v>
      </c>
      <c r="E4" s="6" t="n">
        <v>854454</v>
      </c>
    </row>
    <row r="5">
      <c r="A5" s="3" t="inlineStr">
        <is>
          <t>Contract assets and liabilities</t>
        </is>
      </c>
    </row>
    <row r="6">
      <c r="A6" s="4" t="inlineStr">
        <is>
          <t>Accounts receivable</t>
        </is>
      </c>
      <c r="B6" s="5" t="n">
        <v>247162</v>
      </c>
      <c r="D6" s="5" t="n">
        <v>247162</v>
      </c>
      <c r="F6" s="6" t="n">
        <v>138757</v>
      </c>
    </row>
    <row r="7">
      <c r="A7" s="4" t="inlineStr">
        <is>
          <t>Contract assets</t>
        </is>
      </c>
      <c r="B7" s="5" t="n">
        <v>13503</v>
      </c>
      <c r="D7" s="5" t="n">
        <v>13503</v>
      </c>
      <c r="F7" s="5" t="n">
        <v>10074</v>
      </c>
    </row>
    <row r="8">
      <c r="A8" s="3" t="inlineStr">
        <is>
          <t>Contract liabilities</t>
        </is>
      </c>
    </row>
    <row r="9">
      <c r="A9" s="4" t="inlineStr">
        <is>
          <t>Deferred revenue</t>
        </is>
      </c>
      <c r="B9" s="6" t="n">
        <v>53397</v>
      </c>
      <c r="D9" s="5" t="n">
        <v>53397</v>
      </c>
      <c r="F9" s="5" t="n">
        <v>49354</v>
      </c>
    </row>
    <row r="10">
      <c r="A10" s="4" t="inlineStr">
        <is>
          <t>Deferred revenue recognized</t>
        </is>
      </c>
      <c r="D10" s="6" t="n">
        <v>13300</v>
      </c>
    </row>
    <row r="11">
      <c r="A11" s="4" t="inlineStr">
        <is>
          <t>Maximum [Member] | Revenue, Remaining Performance Obligation, Expected Timing of Satisfaction, Start Date [Axis]: 2021-11-01</t>
        </is>
      </c>
    </row>
    <row r="12">
      <c r="A12" s="3" t="inlineStr">
        <is>
          <t>Contract liabilities</t>
        </is>
      </c>
    </row>
    <row r="13">
      <c r="A13" s="4" t="inlineStr">
        <is>
          <t>Remaining performance obligation recognition period</t>
        </is>
      </c>
      <c r="B13" s="4" t="inlineStr">
        <is>
          <t>1 year</t>
        </is>
      </c>
      <c r="D13" s="4" t="inlineStr">
        <is>
          <t>1 year</t>
        </is>
      </c>
    </row>
    <row r="14">
      <c r="A14" s="4" t="inlineStr">
        <is>
          <t>Propane And Related Equipment [Member]</t>
        </is>
      </c>
    </row>
    <row r="15">
      <c r="A15" s="3" t="inlineStr">
        <is>
          <t>Disaggregation of Revenue [Line Items]</t>
        </is>
      </c>
    </row>
    <row r="16">
      <c r="A16" s="4" t="inlineStr">
        <is>
          <t>Revenues</t>
        </is>
      </c>
      <c r="B16" s="6" t="n">
        <v>684938</v>
      </c>
      <c r="C16" s="5" t="n">
        <v>553560</v>
      </c>
      <c r="D16" s="6" t="n">
        <v>1079444</v>
      </c>
      <c r="E16" s="5" t="n">
        <v>854454</v>
      </c>
    </row>
    <row r="17">
      <c r="A17" s="4" t="inlineStr">
        <is>
          <t>Retail Sales To End Users [Member]</t>
        </is>
      </c>
    </row>
    <row r="18">
      <c r="A18" s="3" t="inlineStr">
        <is>
          <t>Disaggregation of Revenue [Line Items]</t>
        </is>
      </c>
    </row>
    <row r="19">
      <c r="A19" s="4" t="inlineStr">
        <is>
          <t>Revenues</t>
        </is>
      </c>
      <c r="B19" s="5" t="n">
        <v>496745</v>
      </c>
      <c r="C19" s="5" t="n">
        <v>378350</v>
      </c>
      <c r="D19" s="5" t="n">
        <v>749255</v>
      </c>
      <c r="E19" s="5" t="n">
        <v>552995</v>
      </c>
    </row>
    <row r="20">
      <c r="A20" s="4" t="inlineStr">
        <is>
          <t>Wholesale Sales To Resellers [Member]</t>
        </is>
      </c>
    </row>
    <row r="21">
      <c r="A21" s="3" t="inlineStr">
        <is>
          <t>Disaggregation of Revenue [Line Items]</t>
        </is>
      </c>
    </row>
    <row r="22">
      <c r="A22" s="4" t="inlineStr">
        <is>
          <t>Revenues</t>
        </is>
      </c>
      <c r="B22" s="5" t="n">
        <v>154594</v>
      </c>
      <c r="C22" s="5" t="n">
        <v>138730</v>
      </c>
      <c r="D22" s="5" t="n">
        <v>268565</v>
      </c>
      <c r="E22" s="5" t="n">
        <v>241342</v>
      </c>
    </row>
    <row r="23">
      <c r="A23" s="4" t="inlineStr">
        <is>
          <t>Other Gas Sales [Member]</t>
        </is>
      </c>
    </row>
    <row r="24">
      <c r="A24" s="3" t="inlineStr">
        <is>
          <t>Disaggregation of Revenue [Line Items]</t>
        </is>
      </c>
    </row>
    <row r="25">
      <c r="A25" s="4" t="inlineStr">
        <is>
          <t>Revenues</t>
        </is>
      </c>
      <c r="B25" s="5" t="n">
        <v>6165</v>
      </c>
      <c r="C25" s="5" t="n">
        <v>11354</v>
      </c>
      <c r="D25" s="5" t="n">
        <v>12388</v>
      </c>
      <c r="E25" s="5" t="n">
        <v>15146</v>
      </c>
    </row>
    <row r="26">
      <c r="A26" s="4" t="inlineStr">
        <is>
          <t>Other Revenues</t>
        </is>
      </c>
    </row>
    <row r="27">
      <c r="A27" s="3" t="inlineStr">
        <is>
          <t>Disaggregation of Revenue [Line Items]</t>
        </is>
      </c>
    </row>
    <row r="28">
      <c r="A28" s="4" t="inlineStr">
        <is>
          <t>Revenues</t>
        </is>
      </c>
      <c r="B28" s="5" t="n">
        <v>27434</v>
      </c>
      <c r="C28" s="5" t="n">
        <v>25126</v>
      </c>
      <c r="D28" s="5" t="n">
        <v>49236</v>
      </c>
      <c r="E28" s="5" t="n">
        <v>44971</v>
      </c>
    </row>
    <row r="29">
      <c r="A29" s="4" t="inlineStr">
        <is>
          <t>Ferrellgas, L.P. [Member]</t>
        </is>
      </c>
    </row>
    <row r="30">
      <c r="A30" s="3" t="inlineStr">
        <is>
          <t>Disaggregation of Revenue [Line Items]</t>
        </is>
      </c>
    </row>
    <row r="31">
      <c r="A31" s="4" t="inlineStr">
        <is>
          <t>Revenues</t>
        </is>
      </c>
      <c r="B31" s="5" t="n">
        <v>684936</v>
      </c>
      <c r="C31" s="5" t="n">
        <v>553560</v>
      </c>
      <c r="D31" s="5" t="n">
        <v>1079442</v>
      </c>
      <c r="E31" s="5" t="n">
        <v>854454</v>
      </c>
    </row>
    <row r="32">
      <c r="A32" s="3" t="inlineStr">
        <is>
          <t>Contract assets and liabilities</t>
        </is>
      </c>
    </row>
    <row r="33">
      <c r="A33" s="4" t="inlineStr">
        <is>
          <t>Accounts receivable</t>
        </is>
      </c>
      <c r="B33" s="5" t="n">
        <v>247162</v>
      </c>
      <c r="D33" s="5" t="n">
        <v>247162</v>
      </c>
      <c r="F33" s="5" t="n">
        <v>138757</v>
      </c>
    </row>
    <row r="34">
      <c r="A34" s="4" t="inlineStr">
        <is>
          <t>Contract assets</t>
        </is>
      </c>
      <c r="B34" s="5" t="n">
        <v>13503</v>
      </c>
      <c r="D34" s="5" t="n">
        <v>13503</v>
      </c>
      <c r="F34" s="5" t="n">
        <v>10074</v>
      </c>
    </row>
    <row r="35">
      <c r="A35" s="3" t="inlineStr">
        <is>
          <t>Contract liabilities</t>
        </is>
      </c>
    </row>
    <row r="36">
      <c r="A36" s="4" t="inlineStr">
        <is>
          <t>Deferred revenue</t>
        </is>
      </c>
      <c r="B36" s="6" t="n">
        <v>53397</v>
      </c>
      <c r="D36" s="5" t="n">
        <v>53397</v>
      </c>
      <c r="F36" s="6" t="n">
        <v>49354</v>
      </c>
    </row>
    <row r="37">
      <c r="A37" s="4" t="inlineStr">
        <is>
          <t>Deferred revenue recognized</t>
        </is>
      </c>
      <c r="D37" s="6" t="n">
        <v>13300</v>
      </c>
    </row>
    <row r="38">
      <c r="A38" s="4" t="inlineStr">
        <is>
          <t>Ferrellgas, L.P. [Member] | Revenue, Remaining Performance Obligation, Expected Timing of Satisfaction, Start Date [Axis]: 2021-11-01</t>
        </is>
      </c>
    </row>
    <row r="39">
      <c r="A39" s="3" t="inlineStr">
        <is>
          <t>Contract liabilities</t>
        </is>
      </c>
    </row>
    <row r="40">
      <c r="A40" s="4" t="inlineStr">
        <is>
          <t>Remaining performance obligation recognition period</t>
        </is>
      </c>
      <c r="B40" s="4" t="inlineStr">
        <is>
          <t>1 year</t>
        </is>
      </c>
      <c r="D40" s="4" t="inlineStr">
        <is>
          <t>1 year</t>
        </is>
      </c>
    </row>
    <row r="41">
      <c r="A41" s="4" t="inlineStr">
        <is>
          <t>Ferrellgas, L.P. [Member] | Propane And Related Equipment [Member]</t>
        </is>
      </c>
    </row>
    <row r="42">
      <c r="A42" s="3" t="inlineStr">
        <is>
          <t>Disaggregation of Revenue [Line Items]</t>
        </is>
      </c>
    </row>
    <row r="43">
      <c r="A43" s="4" t="inlineStr">
        <is>
          <t>Revenues</t>
        </is>
      </c>
      <c r="B43" s="6" t="n">
        <v>684936</v>
      </c>
      <c r="C43" s="5" t="n">
        <v>553560</v>
      </c>
      <c r="D43" s="6" t="n">
        <v>1079442</v>
      </c>
      <c r="E43" s="5" t="n">
        <v>854454</v>
      </c>
    </row>
    <row r="44">
      <c r="A44" s="4" t="inlineStr">
        <is>
          <t>Ferrellgas, L.P. [Member] | Retail Sales To End Users [Member]</t>
        </is>
      </c>
    </row>
    <row r="45">
      <c r="A45" s="3" t="inlineStr">
        <is>
          <t>Disaggregation of Revenue [Line Items]</t>
        </is>
      </c>
    </row>
    <row r="46">
      <c r="A46" s="4" t="inlineStr">
        <is>
          <t>Revenues</t>
        </is>
      </c>
      <c r="B46" s="5" t="n">
        <v>496745</v>
      </c>
      <c r="C46" s="5" t="n">
        <v>378350</v>
      </c>
      <c r="D46" s="5" t="n">
        <v>749255</v>
      </c>
      <c r="E46" s="5" t="n">
        <v>552995</v>
      </c>
    </row>
    <row r="47">
      <c r="A47" s="4" t="inlineStr">
        <is>
          <t>Ferrellgas, L.P. [Member] | Wholesale Sales To Resellers [Member]</t>
        </is>
      </c>
    </row>
    <row r="48">
      <c r="A48" s="3" t="inlineStr">
        <is>
          <t>Disaggregation of Revenue [Line Items]</t>
        </is>
      </c>
    </row>
    <row r="49">
      <c r="A49" s="4" t="inlineStr">
        <is>
          <t>Revenues</t>
        </is>
      </c>
      <c r="B49" s="5" t="n">
        <v>154594</v>
      </c>
      <c r="C49" s="5" t="n">
        <v>138730</v>
      </c>
      <c r="D49" s="5" t="n">
        <v>268565</v>
      </c>
      <c r="E49" s="5" t="n">
        <v>241342</v>
      </c>
    </row>
    <row r="50">
      <c r="A50" s="4" t="inlineStr">
        <is>
          <t>Ferrellgas, L.P. [Member] | Other Gas Sales [Member]</t>
        </is>
      </c>
    </row>
    <row r="51">
      <c r="A51" s="3" t="inlineStr">
        <is>
          <t>Disaggregation of Revenue [Line Items]</t>
        </is>
      </c>
    </row>
    <row r="52">
      <c r="A52" s="4" t="inlineStr">
        <is>
          <t>Revenues</t>
        </is>
      </c>
      <c r="B52" s="5" t="n">
        <v>6165</v>
      </c>
      <c r="C52" s="5" t="n">
        <v>11354</v>
      </c>
      <c r="D52" s="5" t="n">
        <v>12388</v>
      </c>
      <c r="E52" s="5" t="n">
        <v>15146</v>
      </c>
    </row>
    <row r="53">
      <c r="A53" s="4" t="inlineStr">
        <is>
          <t>Ferrellgas, L.P. [Member] | Other Revenues</t>
        </is>
      </c>
    </row>
    <row r="54">
      <c r="A54" s="3" t="inlineStr">
        <is>
          <t>Disaggregation of Revenue [Line Items]</t>
        </is>
      </c>
    </row>
    <row r="55">
      <c r="A55" s="4" t="inlineStr">
        <is>
          <t>Revenues</t>
        </is>
      </c>
      <c r="B55" s="6" t="n">
        <v>27432</v>
      </c>
      <c r="C55" s="6" t="n">
        <v>25126</v>
      </c>
      <c r="D55" s="6" t="n">
        <v>49234</v>
      </c>
      <c r="E55" s="6" t="n">
        <v>449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Fair Value, Measurements, Recurring [Member] - USD ($) $ in Thousands</t>
        </is>
      </c>
      <c r="B1" s="2" t="inlineStr">
        <is>
          <t>Jan. 31, 2022</t>
        </is>
      </c>
      <c r="C1" s="2" t="inlineStr">
        <is>
          <t>Jul. 31, 2021</t>
        </is>
      </c>
    </row>
    <row r="2">
      <c r="A2" s="3" t="inlineStr">
        <is>
          <t>Fair Value, Assets and Liabilities Measured on Recurring and Nonrecurring Basis [Line Items]</t>
        </is>
      </c>
    </row>
    <row r="3">
      <c r="A3" s="4" t="inlineStr">
        <is>
          <t>Commodity derivatives propane swap assets</t>
        </is>
      </c>
      <c r="B3" s="6" t="n">
        <v>105536</v>
      </c>
      <c r="C3" s="6" t="n">
        <v>94244</v>
      </c>
    </row>
    <row r="4">
      <c r="A4" s="4" t="inlineStr">
        <is>
          <t>Commodity derivatives propane swap liabilities</t>
        </is>
      </c>
      <c r="B4" s="5" t="n">
        <v>-13498</v>
      </c>
      <c r="C4" s="5" t="n">
        <v>-4458</v>
      </c>
    </row>
    <row r="5">
      <c r="A5" s="4" t="inlineStr">
        <is>
          <t>Level 2 [Member]</t>
        </is>
      </c>
    </row>
    <row r="6">
      <c r="A6" s="3" t="inlineStr">
        <is>
          <t>Fair Value, Assets and Liabilities Measured on Recurring and Nonrecurring Basis [Line Items]</t>
        </is>
      </c>
    </row>
    <row r="7">
      <c r="A7" s="4" t="inlineStr">
        <is>
          <t>Commodity derivatives propane swap assets</t>
        </is>
      </c>
      <c r="B7" s="5" t="n">
        <v>105536</v>
      </c>
      <c r="C7" s="5" t="n">
        <v>94244</v>
      </c>
    </row>
    <row r="8">
      <c r="A8" s="4" t="inlineStr">
        <is>
          <t>Commodity derivatives propane swap liabilities</t>
        </is>
      </c>
      <c r="B8" s="5" t="n">
        <v>-13498</v>
      </c>
      <c r="C8" s="5" t="n">
        <v>-4458</v>
      </c>
    </row>
    <row r="9">
      <c r="A9" s="4" t="inlineStr">
        <is>
          <t>Ferrellgas, L.P. [Member]</t>
        </is>
      </c>
    </row>
    <row r="10">
      <c r="A10" s="3" t="inlineStr">
        <is>
          <t>Fair Value, Assets and Liabilities Measured on Recurring and Nonrecurring Basis [Line Items]</t>
        </is>
      </c>
    </row>
    <row r="11">
      <c r="A11" s="4" t="inlineStr">
        <is>
          <t>Commodity derivatives propane swap assets</t>
        </is>
      </c>
      <c r="B11" s="5" t="n">
        <v>105536</v>
      </c>
      <c r="C11" s="5" t="n">
        <v>94244</v>
      </c>
    </row>
    <row r="12">
      <c r="A12" s="4" t="inlineStr">
        <is>
          <t>Commodity derivatives propane swap liabilities</t>
        </is>
      </c>
      <c r="B12" s="5" t="n">
        <v>-13498</v>
      </c>
      <c r="C12" s="5" t="n">
        <v>-4458</v>
      </c>
    </row>
    <row r="13">
      <c r="A13" s="4" t="inlineStr">
        <is>
          <t>Ferrellgas, L.P. [Member] | Level 2 [Member]</t>
        </is>
      </c>
    </row>
    <row r="14">
      <c r="A14" s="3" t="inlineStr">
        <is>
          <t>Fair Value, Assets and Liabilities Measured on Recurring and Nonrecurring Basis [Line Items]</t>
        </is>
      </c>
    </row>
    <row r="15">
      <c r="A15" s="4" t="inlineStr">
        <is>
          <t>Commodity derivatives propane swap assets</t>
        </is>
      </c>
      <c r="B15" s="5" t="n">
        <v>105536</v>
      </c>
      <c r="C15" s="5" t="n">
        <v>94244</v>
      </c>
    </row>
    <row r="16">
      <c r="A16" s="4" t="inlineStr">
        <is>
          <t>Commodity derivatives propane swap liabilities</t>
        </is>
      </c>
      <c r="B16" s="6" t="n">
        <v>-13498</v>
      </c>
      <c r="C16" s="6" t="n">
        <v>-44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Level 2 [Member] - USD ($) $ in Millions</t>
        </is>
      </c>
      <c r="B1" s="2" t="inlineStr">
        <is>
          <t>Jan. 31, 2022</t>
        </is>
      </c>
      <c r="C1" s="2" t="inlineStr">
        <is>
          <t>Jul. 31, 2021</t>
        </is>
      </c>
    </row>
    <row r="2">
      <c r="A2" s="3" t="inlineStr">
        <is>
          <t>Fair Value, Assets and Liabilities Measured on Recurring and Nonrecurring Basis [Line Items]</t>
        </is>
      </c>
    </row>
    <row r="3">
      <c r="A3" s="4" t="inlineStr">
        <is>
          <t>Long-term debt, fair value</t>
        </is>
      </c>
      <c r="B3" s="6" t="n">
        <v>1375</v>
      </c>
      <c r="C3" s="9" t="n">
        <v>1466.4</v>
      </c>
    </row>
    <row r="4">
      <c r="A4" s="4" t="inlineStr">
        <is>
          <t>Ferrellgas, L.P. [Member]</t>
        </is>
      </c>
    </row>
    <row r="5">
      <c r="A5" s="3" t="inlineStr">
        <is>
          <t>Fair Value, Assets and Liabilities Measured on Recurring and Nonrecurring Basis [Line Items]</t>
        </is>
      </c>
    </row>
    <row r="6">
      <c r="A6" s="4" t="inlineStr">
        <is>
          <t>Long-term debt, fair value</t>
        </is>
      </c>
      <c r="B6" s="6" t="n">
        <v>1375</v>
      </c>
      <c r="C6" s="9" t="n">
        <v>146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Balance Sheet (Details) - USD ($)</t>
        </is>
      </c>
      <c r="B1" s="2" t="inlineStr">
        <is>
          <t>6 Months Ended</t>
        </is>
      </c>
    </row>
    <row r="2">
      <c r="B2" s="2" t="inlineStr">
        <is>
          <t>Jan. 31, 2022</t>
        </is>
      </c>
      <c r="C2" s="2" t="inlineStr">
        <is>
          <t>Jan. 31, 2021</t>
        </is>
      </c>
      <c r="D2" s="2" t="inlineStr">
        <is>
          <t>Jul. 31, 2021</t>
        </is>
      </c>
    </row>
    <row r="3">
      <c r="A3" s="3" t="inlineStr">
        <is>
          <t>Derivatives, Fair Value [Line Items]</t>
        </is>
      </c>
    </row>
    <row r="4">
      <c r="A4" s="4" t="inlineStr">
        <is>
          <t>Gain (loss) recognized due to ineffectiveness</t>
        </is>
      </c>
      <c r="B4" s="6" t="n">
        <v>0</v>
      </c>
      <c r="C4" s="6" t="n">
        <v>0</v>
      </c>
    </row>
    <row r="5">
      <c r="A5" s="4" t="inlineStr">
        <is>
          <t>Derivative Asset, Fair Value, Gross Asset</t>
        </is>
      </c>
      <c r="B5" s="5" t="n">
        <v>105536000</v>
      </c>
      <c r="D5" s="6" t="n">
        <v>94244000</v>
      </c>
    </row>
    <row r="6">
      <c r="A6" s="4" t="inlineStr">
        <is>
          <t>Derivative Liability, Fair Value, Gross Liability</t>
        </is>
      </c>
      <c r="B6" s="5" t="n">
        <v>13498000</v>
      </c>
      <c r="D6" s="5" t="n">
        <v>4458000</v>
      </c>
    </row>
    <row r="7">
      <c r="A7" s="4" t="inlineStr">
        <is>
          <t>Prepaid Expenses and Other Current Assets [Member]</t>
        </is>
      </c>
    </row>
    <row r="8">
      <c r="A8" s="3" t="inlineStr">
        <is>
          <t>Derivatives, Fair Value [Line Items]</t>
        </is>
      </c>
    </row>
    <row r="9">
      <c r="A9" s="4" t="inlineStr">
        <is>
          <t>Commodity derivatives propane swap assets</t>
        </is>
      </c>
      <c r="B9" s="5" t="n">
        <v>93827000</v>
      </c>
      <c r="D9" s="5" t="n">
        <v>78001000</v>
      </c>
    </row>
    <row r="10">
      <c r="A10" s="4" t="inlineStr">
        <is>
          <t>Other Current Liabilities [Member]</t>
        </is>
      </c>
    </row>
    <row r="11">
      <c r="A11" s="3" t="inlineStr">
        <is>
          <t>Derivatives, Fair Value [Line Items]</t>
        </is>
      </c>
    </row>
    <row r="12">
      <c r="A12" s="4" t="inlineStr">
        <is>
          <t>Commodity derivatives propane swap liabilities</t>
        </is>
      </c>
      <c r="B12" s="5" t="n">
        <v>13139000</v>
      </c>
      <c r="D12" s="5" t="n">
        <v>3429000</v>
      </c>
    </row>
    <row r="13">
      <c r="A13" s="4" t="inlineStr">
        <is>
          <t>Other Assets, Net [Member]</t>
        </is>
      </c>
    </row>
    <row r="14">
      <c r="A14" s="3" t="inlineStr">
        <is>
          <t>Derivatives, Fair Value [Line Items]</t>
        </is>
      </c>
    </row>
    <row r="15">
      <c r="A15" s="4" t="inlineStr">
        <is>
          <t>Commodity derivatives propane swap assets</t>
        </is>
      </c>
      <c r="B15" s="5" t="n">
        <v>11709000</v>
      </c>
      <c r="D15" s="5" t="n">
        <v>16243000</v>
      </c>
    </row>
    <row r="16">
      <c r="A16" s="4" t="inlineStr">
        <is>
          <t>Other Liabilities [Member]</t>
        </is>
      </c>
    </row>
    <row r="17">
      <c r="A17" s="3" t="inlineStr">
        <is>
          <t>Derivatives, Fair Value [Line Items]</t>
        </is>
      </c>
    </row>
    <row r="18">
      <c r="A18" s="4" t="inlineStr">
        <is>
          <t>Commodity derivatives propane swap liabilities</t>
        </is>
      </c>
      <c r="B18" s="5" t="n">
        <v>359000</v>
      </c>
      <c r="D18" s="5" t="n">
        <v>1029000</v>
      </c>
    </row>
    <row r="19">
      <c r="A19" s="4" t="inlineStr">
        <is>
          <t>Ferrellgas, L.P. [Member]</t>
        </is>
      </c>
    </row>
    <row r="20">
      <c r="A20" s="3" t="inlineStr">
        <is>
          <t>Derivatives, Fair Value [Line Items]</t>
        </is>
      </c>
    </row>
    <row r="21">
      <c r="A21" s="4" t="inlineStr">
        <is>
          <t>Gain (loss) recognized due to ineffectiveness</t>
        </is>
      </c>
      <c r="B21" s="5" t="n">
        <v>0</v>
      </c>
      <c r="C21" s="6" t="n">
        <v>0</v>
      </c>
    </row>
    <row r="22">
      <c r="A22" s="4" t="inlineStr">
        <is>
          <t>Derivative Asset, Fair Value, Gross Asset</t>
        </is>
      </c>
      <c r="B22" s="5" t="n">
        <v>105536000</v>
      </c>
      <c r="D22" s="5" t="n">
        <v>94244000</v>
      </c>
    </row>
    <row r="23">
      <c r="A23" s="4" t="inlineStr">
        <is>
          <t>Derivative Liability, Fair Value, Gross Liability</t>
        </is>
      </c>
      <c r="B23" s="5" t="n">
        <v>13498000</v>
      </c>
      <c r="D23" s="5" t="n">
        <v>4458000</v>
      </c>
    </row>
    <row r="24">
      <c r="A24" s="4" t="inlineStr">
        <is>
          <t>Ferrellgas, L.P. [Member] | Prepaid Expenses and Other Current Assets [Member]</t>
        </is>
      </c>
    </row>
    <row r="25">
      <c r="A25" s="3" t="inlineStr">
        <is>
          <t>Derivatives, Fair Value [Line Items]</t>
        </is>
      </c>
    </row>
    <row r="26">
      <c r="A26" s="4" t="inlineStr">
        <is>
          <t>Commodity derivatives propane swap assets</t>
        </is>
      </c>
      <c r="B26" s="5" t="n">
        <v>93827000</v>
      </c>
      <c r="D26" s="5" t="n">
        <v>78001000</v>
      </c>
    </row>
    <row r="27">
      <c r="A27" s="4" t="inlineStr">
        <is>
          <t>Ferrellgas, L.P. [Member] | Other Current Liabilities [Member]</t>
        </is>
      </c>
    </row>
    <row r="28">
      <c r="A28" s="3" t="inlineStr">
        <is>
          <t>Derivatives, Fair Value [Line Items]</t>
        </is>
      </c>
    </row>
    <row r="29">
      <c r="A29" s="4" t="inlineStr">
        <is>
          <t>Commodity derivatives propane swap liabilities</t>
        </is>
      </c>
      <c r="B29" s="5" t="n">
        <v>13139000</v>
      </c>
      <c r="D29" s="5" t="n">
        <v>3429000</v>
      </c>
    </row>
    <row r="30">
      <c r="A30" s="4" t="inlineStr">
        <is>
          <t>Ferrellgas, L.P. [Member] | Other Assets, Net [Member]</t>
        </is>
      </c>
    </row>
    <row r="31">
      <c r="A31" s="3" t="inlineStr">
        <is>
          <t>Derivatives, Fair Value [Line Items]</t>
        </is>
      </c>
    </row>
    <row r="32">
      <c r="A32" s="4" t="inlineStr">
        <is>
          <t>Commodity derivatives propane swap assets</t>
        </is>
      </c>
      <c r="B32" s="5" t="n">
        <v>11709000</v>
      </c>
      <c r="D32" s="5" t="n">
        <v>16243000</v>
      </c>
    </row>
    <row r="33">
      <c r="A33" s="4" t="inlineStr">
        <is>
          <t>Ferrellgas, L.P. [Member] | Other Liabilities [Member]</t>
        </is>
      </c>
    </row>
    <row r="34">
      <c r="A34" s="3" t="inlineStr">
        <is>
          <t>Derivatives, Fair Value [Line Items]</t>
        </is>
      </c>
    </row>
    <row r="35">
      <c r="A35" s="4" t="inlineStr">
        <is>
          <t>Commodity derivatives propane swap liabilities</t>
        </is>
      </c>
      <c r="B35" s="6" t="n">
        <v>359000</v>
      </c>
      <c r="D35" s="6" t="n">
        <v>1029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Margin Balances (Details) - USD ($) $ in Thousands</t>
        </is>
      </c>
      <c r="B1" s="2" t="inlineStr">
        <is>
          <t>Jan. 31, 2022</t>
        </is>
      </c>
      <c r="C1" s="2" t="inlineStr">
        <is>
          <t>Jul. 31, 2021</t>
        </is>
      </c>
    </row>
    <row r="2">
      <c r="A2" s="3" t="inlineStr">
        <is>
          <t>Derivative [Line Items]</t>
        </is>
      </c>
    </row>
    <row r="3">
      <c r="A3" s="4" t="inlineStr">
        <is>
          <t>Derivative Asset, Fair Value of Collateral</t>
        </is>
      </c>
      <c r="B3" s="6" t="n">
        <v>26313</v>
      </c>
      <c r="C3" s="6" t="n">
        <v>24104</v>
      </c>
    </row>
    <row r="4">
      <c r="A4" s="4" t="inlineStr">
        <is>
          <t>Derivative Liability, Fair Value of Collateral</t>
        </is>
      </c>
      <c r="B4" s="5" t="n">
        <v>97951</v>
      </c>
      <c r="C4" s="5" t="n">
        <v>94667</v>
      </c>
    </row>
    <row r="5">
      <c r="A5" s="4" t="inlineStr">
        <is>
          <t>Prepaid Expenses and Other Current Assets [Member]</t>
        </is>
      </c>
    </row>
    <row r="6">
      <c r="A6" s="3" t="inlineStr">
        <is>
          <t>Derivative [Line Items]</t>
        </is>
      </c>
    </row>
    <row r="7">
      <c r="A7" s="4" t="inlineStr">
        <is>
          <t>Derivative Asset, Fair Value of Collateral</t>
        </is>
      </c>
      <c r="B7" s="5" t="n">
        <v>21403</v>
      </c>
      <c r="C7" s="5" t="n">
        <v>21068</v>
      </c>
    </row>
    <row r="8">
      <c r="A8" s="4" t="inlineStr">
        <is>
          <t>Other Current Liabilities [Member]</t>
        </is>
      </c>
    </row>
    <row r="9">
      <c r="A9" s="3" t="inlineStr">
        <is>
          <t>Derivative [Line Items]</t>
        </is>
      </c>
    </row>
    <row r="10">
      <c r="A10" s="4" t="inlineStr">
        <is>
          <t>Derivative Liability, Fair Value of Collateral</t>
        </is>
      </c>
      <c r="B10" s="5" t="n">
        <v>86596</v>
      </c>
      <c r="C10" s="5" t="n">
        <v>79178</v>
      </c>
    </row>
    <row r="11">
      <c r="A11" s="4" t="inlineStr">
        <is>
          <t>Other Assets, Net [Member]</t>
        </is>
      </c>
    </row>
    <row r="12">
      <c r="A12" s="3" t="inlineStr">
        <is>
          <t>Derivative [Line Items]</t>
        </is>
      </c>
    </row>
    <row r="13">
      <c r="A13" s="4" t="inlineStr">
        <is>
          <t>Derivative Asset, Fair Value of Collateral</t>
        </is>
      </c>
      <c r="B13" s="5" t="n">
        <v>4910</v>
      </c>
      <c r="C13" s="5" t="n">
        <v>3036</v>
      </c>
    </row>
    <row r="14">
      <c r="A14" s="4" t="inlineStr">
        <is>
          <t>Other Liabilities [Member]</t>
        </is>
      </c>
    </row>
    <row r="15">
      <c r="A15" s="3" t="inlineStr">
        <is>
          <t>Derivative [Line Items]</t>
        </is>
      </c>
    </row>
    <row r="16">
      <c r="A16" s="4" t="inlineStr">
        <is>
          <t>Derivative Liability, Fair Value of Collateral</t>
        </is>
      </c>
      <c r="B16" s="5" t="n">
        <v>11355</v>
      </c>
      <c r="C16" s="5" t="n">
        <v>15489</v>
      </c>
    </row>
    <row r="17">
      <c r="A17" s="4" t="inlineStr">
        <is>
          <t>Ferrellgas, L.P. [Member]</t>
        </is>
      </c>
    </row>
    <row r="18">
      <c r="A18" s="3" t="inlineStr">
        <is>
          <t>Derivative [Line Items]</t>
        </is>
      </c>
    </row>
    <row r="19">
      <c r="A19" s="4" t="inlineStr">
        <is>
          <t>Derivative Asset, Fair Value of Collateral</t>
        </is>
      </c>
      <c r="B19" s="5" t="n">
        <v>26313</v>
      </c>
      <c r="C19" s="5" t="n">
        <v>24104</v>
      </c>
    </row>
    <row r="20">
      <c r="A20" s="4" t="inlineStr">
        <is>
          <t>Derivative Liability, Fair Value of Collateral</t>
        </is>
      </c>
      <c r="B20" s="5" t="n">
        <v>97951</v>
      </c>
      <c r="C20" s="5" t="n">
        <v>94667</v>
      </c>
    </row>
    <row r="21">
      <c r="A21" s="4" t="inlineStr">
        <is>
          <t>Ferrellgas, L.P. [Member] | Prepaid Expenses and Other Current Assets [Member]</t>
        </is>
      </c>
    </row>
    <row r="22">
      <c r="A22" s="3" t="inlineStr">
        <is>
          <t>Derivative [Line Items]</t>
        </is>
      </c>
    </row>
    <row r="23">
      <c r="A23" s="4" t="inlineStr">
        <is>
          <t>Derivative Asset, Fair Value of Collateral</t>
        </is>
      </c>
      <c r="B23" s="5" t="n">
        <v>21403</v>
      </c>
      <c r="C23" s="5" t="n">
        <v>21068</v>
      </c>
    </row>
    <row r="24">
      <c r="A24" s="4" t="inlineStr">
        <is>
          <t>Ferrellgas, L.P. [Member] | Other Current Liabilities [Member]</t>
        </is>
      </c>
    </row>
    <row r="25">
      <c r="A25" s="3" t="inlineStr">
        <is>
          <t>Derivative [Line Items]</t>
        </is>
      </c>
    </row>
    <row r="26">
      <c r="A26" s="4" t="inlineStr">
        <is>
          <t>Derivative Liability, Fair Value of Collateral</t>
        </is>
      </c>
      <c r="B26" s="5" t="n">
        <v>86596</v>
      </c>
      <c r="C26" s="5" t="n">
        <v>79178</v>
      </c>
    </row>
    <row r="27">
      <c r="A27" s="4" t="inlineStr">
        <is>
          <t>Ferrellgas, L.P. [Member] | Other Assets, Net [Member]</t>
        </is>
      </c>
    </row>
    <row r="28">
      <c r="A28" s="3" t="inlineStr">
        <is>
          <t>Derivative [Line Items]</t>
        </is>
      </c>
    </row>
    <row r="29">
      <c r="A29" s="4" t="inlineStr">
        <is>
          <t>Derivative Asset, Fair Value of Collateral</t>
        </is>
      </c>
      <c r="B29" s="5" t="n">
        <v>4910</v>
      </c>
      <c r="C29" s="5" t="n">
        <v>3036</v>
      </c>
    </row>
    <row r="30">
      <c r="A30" s="4" t="inlineStr">
        <is>
          <t>Ferrellgas, L.P. [Member] | Other Liabilities [Member]</t>
        </is>
      </c>
    </row>
    <row r="31">
      <c r="A31" s="3" t="inlineStr">
        <is>
          <t>Derivative [Line Items]</t>
        </is>
      </c>
    </row>
    <row r="32">
      <c r="A32" s="4" t="inlineStr">
        <is>
          <t>Derivative Liability, Fair Value of Collateral</t>
        </is>
      </c>
      <c r="B32" s="6" t="n">
        <v>11355</v>
      </c>
      <c r="C32" s="6" t="n">
        <v>154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n Comprehensive Income and Change in FV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Derivative [Line Items]</t>
        </is>
      </c>
    </row>
    <row r="4">
      <c r="A4" s="4" t="inlineStr">
        <is>
          <t>Amount of gain (loss) recognized in AOCI on derivative</t>
        </is>
      </c>
      <c r="B4" s="6" t="n">
        <v>-17860</v>
      </c>
      <c r="C4" s="6" t="n">
        <v>36957</v>
      </c>
      <c r="D4" s="6" t="n">
        <v>55072</v>
      </c>
      <c r="E4" s="6" t="n">
        <v>42724</v>
      </c>
    </row>
    <row r="5">
      <c r="A5" s="4" t="inlineStr">
        <is>
          <t>Amount of gain (loss) reclassified from AOCI into income</t>
        </is>
      </c>
      <c r="B5" s="5" t="n">
        <v>30210</v>
      </c>
      <c r="C5" s="5" t="n">
        <v>8441</v>
      </c>
      <c r="D5" s="5" t="n">
        <v>52820</v>
      </c>
      <c r="E5" s="5" t="n">
        <v>6291</v>
      </c>
    </row>
    <row r="6">
      <c r="A6" s="4" t="inlineStr">
        <is>
          <t>Commodity Derivatives Propane [Member]</t>
        </is>
      </c>
    </row>
    <row r="7">
      <c r="A7" s="3" t="inlineStr">
        <is>
          <t>Derivative [Line Items]</t>
        </is>
      </c>
    </row>
    <row r="8">
      <c r="A8" s="4" t="inlineStr">
        <is>
          <t>Amount of gain (loss) recognized in AOCI on derivative</t>
        </is>
      </c>
      <c r="B8" s="5" t="n">
        <v>-17860</v>
      </c>
      <c r="C8" s="5" t="n">
        <v>36957</v>
      </c>
      <c r="D8" s="5" t="n">
        <v>55072</v>
      </c>
      <c r="E8" s="5" t="n">
        <v>42724</v>
      </c>
    </row>
    <row r="9">
      <c r="A9" s="4" t="inlineStr">
        <is>
          <t>Cost of Sales [Member] | Commodity Derivatives Propane [Member]</t>
        </is>
      </c>
    </row>
    <row r="10">
      <c r="A10" s="3" t="inlineStr">
        <is>
          <t>Derivative [Line Items]</t>
        </is>
      </c>
    </row>
    <row r="11">
      <c r="A11" s="4" t="inlineStr">
        <is>
          <t>Amount of gain (loss) reclassified from AOCI into income</t>
        </is>
      </c>
      <c r="B11" s="5" t="n">
        <v>30210</v>
      </c>
      <c r="C11" s="5" t="n">
        <v>8441</v>
      </c>
      <c r="D11" s="5" t="n">
        <v>52820</v>
      </c>
      <c r="E11" s="5" t="n">
        <v>6291</v>
      </c>
    </row>
    <row r="12">
      <c r="A12" s="4" t="inlineStr">
        <is>
          <t>Ferrellgas, L.P. [Member]</t>
        </is>
      </c>
    </row>
    <row r="13">
      <c r="A13" s="3" t="inlineStr">
        <is>
          <t>Derivative [Line Items]</t>
        </is>
      </c>
    </row>
    <row r="14">
      <c r="A14" s="4" t="inlineStr">
        <is>
          <t>Amount of gain (loss) recognized in AOCI on derivative</t>
        </is>
      </c>
      <c r="B14" s="5" t="n">
        <v>-17860</v>
      </c>
      <c r="C14" s="5" t="n">
        <v>36957</v>
      </c>
      <c r="D14" s="5" t="n">
        <v>55072</v>
      </c>
      <c r="E14" s="5" t="n">
        <v>42724</v>
      </c>
    </row>
    <row r="15">
      <c r="A15" s="4" t="inlineStr">
        <is>
          <t>Amount of gain (loss) reclassified from AOCI into income</t>
        </is>
      </c>
      <c r="B15" s="6" t="n">
        <v>30210</v>
      </c>
      <c r="C15" s="5" t="n">
        <v>8441</v>
      </c>
      <c r="D15" s="5" t="n">
        <v>52820</v>
      </c>
      <c r="E15" s="5" t="n">
        <v>6291</v>
      </c>
    </row>
    <row r="16">
      <c r="A16" s="4" t="inlineStr">
        <is>
          <t>Ferrellgas, L.P. [Member] | Commodity Derivatives Propane [Member]</t>
        </is>
      </c>
    </row>
    <row r="17">
      <c r="A17" s="3" t="inlineStr">
        <is>
          <t>Derivative [Line Items]</t>
        </is>
      </c>
    </row>
    <row r="18">
      <c r="A18" s="4" t="inlineStr">
        <is>
          <t>Amount of gain (loss) recognized in AOCI on derivative</t>
        </is>
      </c>
      <c r="C18" s="5" t="n">
        <v>36957</v>
      </c>
      <c r="D18" s="5" t="n">
        <v>55072</v>
      </c>
      <c r="E18" s="5" t="n">
        <v>42724</v>
      </c>
    </row>
    <row r="19">
      <c r="A19" s="4" t="inlineStr">
        <is>
          <t>Ferrellgas, L.P. [Member] | Cost of Sales [Member] | Commodity Derivatives Propane [Member]</t>
        </is>
      </c>
    </row>
    <row r="20">
      <c r="A20" s="3" t="inlineStr">
        <is>
          <t>Derivative [Line Items]</t>
        </is>
      </c>
    </row>
    <row r="21">
      <c r="A21" s="4" t="inlineStr">
        <is>
          <t>Amount of gain (loss) reclassified from AOCI into income</t>
        </is>
      </c>
      <c r="C21" s="6" t="n">
        <v>8441</v>
      </c>
      <c r="D21" s="6" t="n">
        <v>52820</v>
      </c>
      <c r="E21" s="6" t="n">
        <v>62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CONDENSED CONSOLIDATED STATEMENTS OF CASH FLOWS - USD ($)</t>
        </is>
      </c>
      <c r="B1" s="2" t="inlineStr">
        <is>
          <t>3 Months Ended</t>
        </is>
      </c>
      <c r="F1" s="2" t="inlineStr">
        <is>
          <t>6 Months Ended</t>
        </is>
      </c>
      <c r="H1" s="2" t="inlineStr">
        <is>
          <t>14 Months Ended</t>
        </is>
      </c>
      <c r="I1" s="2" t="inlineStr">
        <is>
          <t>17 Months Ended</t>
        </is>
      </c>
    </row>
    <row r="2">
      <c r="B2" s="2" t="inlineStr">
        <is>
          <t>Jan. 31, 2022</t>
        </is>
      </c>
      <c r="C2" s="2" t="inlineStr">
        <is>
          <t>Oct. 31, 2021</t>
        </is>
      </c>
      <c r="D2" s="2" t="inlineStr">
        <is>
          <t>Jan. 31, 2021</t>
        </is>
      </c>
      <c r="E2" s="2" t="inlineStr">
        <is>
          <t>Oct. 31, 2020</t>
        </is>
      </c>
      <c r="F2" s="2" t="inlineStr">
        <is>
          <t>Jan. 31, 2022</t>
        </is>
      </c>
      <c r="G2" s="2" t="inlineStr">
        <is>
          <t>Jan. 31, 2021</t>
        </is>
      </c>
      <c r="H2" s="2" t="inlineStr">
        <is>
          <t>Dec. 31, 2022</t>
        </is>
      </c>
      <c r="I2" s="2" t="inlineStr">
        <is>
          <t>Dec. 31, 2022</t>
        </is>
      </c>
    </row>
    <row r="3">
      <c r="A3" s="3" t="inlineStr">
        <is>
          <t>Cash flows from operating activities:</t>
        </is>
      </c>
    </row>
    <row r="4">
      <c r="A4" s="4" t="inlineStr">
        <is>
          <t>Net earnings (loss)</t>
        </is>
      </c>
      <c r="B4" s="6" t="n">
        <v>109352000</v>
      </c>
      <c r="C4" s="6" t="n">
        <v>-8860000</v>
      </c>
      <c r="D4" s="6" t="n">
        <v>63991000</v>
      </c>
      <c r="E4" s="6" t="n">
        <v>-46453000</v>
      </c>
      <c r="F4" s="6" t="n">
        <v>100492000</v>
      </c>
      <c r="G4" s="6" t="n">
        <v>17538000</v>
      </c>
    </row>
    <row r="5">
      <c r="A5" s="3" t="inlineStr">
        <is>
          <t>Reconciliation of net earnings to net cash provided by operating activities:</t>
        </is>
      </c>
    </row>
    <row r="6">
      <c r="A6" s="4" t="inlineStr">
        <is>
          <t>Depreciation and amortization expense</t>
        </is>
      </c>
      <c r="B6" s="5" t="n">
        <v>21944000</v>
      </c>
      <c r="D6" s="5" t="n">
        <v>21249000</v>
      </c>
      <c r="F6" s="5" t="n">
        <v>42239000</v>
      </c>
      <c r="G6" s="5" t="n">
        <v>42639000</v>
      </c>
    </row>
    <row r="7">
      <c r="A7" s="4" t="inlineStr">
        <is>
          <t>Non-cash employee stock ownership plan compensation charge</t>
        </is>
      </c>
      <c r="B7" s="5" t="n">
        <v>751000</v>
      </c>
      <c r="D7" s="5" t="n">
        <v>762000</v>
      </c>
      <c r="F7" s="5" t="n">
        <v>1660000</v>
      </c>
      <c r="G7" s="5" t="n">
        <v>1470000</v>
      </c>
    </row>
    <row r="8">
      <c r="A8" s="4" t="inlineStr">
        <is>
          <t>(Gain) Loss on asset sales and disposals</t>
        </is>
      </c>
      <c r="B8" s="5" t="n">
        <v>-9275000</v>
      </c>
      <c r="D8" s="5" t="n">
        <v>80000</v>
      </c>
      <c r="F8" s="5" t="n">
        <v>-7865000</v>
      </c>
      <c r="G8" s="5" t="n">
        <v>893000</v>
      </c>
    </row>
    <row r="9">
      <c r="A9" s="4" t="inlineStr">
        <is>
          <t>Provision for expected credit losses</t>
        </is>
      </c>
      <c r="F9" s="5" t="n">
        <v>1041000</v>
      </c>
      <c r="G9" s="5" t="n">
        <v>2166000</v>
      </c>
    </row>
    <row r="10">
      <c r="A10" s="4" t="inlineStr">
        <is>
          <t>Deferred income tax expense</t>
        </is>
      </c>
      <c r="F10" s="5" t="n">
        <v>3000</v>
      </c>
    </row>
    <row r="11">
      <c r="A11" s="4" t="inlineStr">
        <is>
          <t>Other</t>
        </is>
      </c>
      <c r="F11" s="5" t="n">
        <v>3698000</v>
      </c>
      <c r="G11" s="5" t="n">
        <v>3995000</v>
      </c>
    </row>
    <row r="12">
      <c r="A12" s="3" t="inlineStr">
        <is>
          <t>Changes in operating assets and liabilities, net of effects from business acquisitions:</t>
        </is>
      </c>
    </row>
    <row r="13">
      <c r="A13" s="4" t="inlineStr">
        <is>
          <t>Accounts and notes receivable, net of securitization</t>
        </is>
      </c>
      <c r="F13" s="5" t="n">
        <v>-123352000</v>
      </c>
      <c r="G13" s="5" t="n">
        <v>-107008000</v>
      </c>
    </row>
    <row r="14">
      <c r="A14" s="4" t="inlineStr">
        <is>
          <t>Inventories</t>
        </is>
      </c>
      <c r="F14" s="5" t="n">
        <v>-29764000</v>
      </c>
      <c r="G14" s="5" t="n">
        <v>-17809000</v>
      </c>
    </row>
    <row r="15">
      <c r="A15" s="4" t="inlineStr">
        <is>
          <t>Prepaid expenses and other current assets</t>
        </is>
      </c>
      <c r="F15" s="5" t="n">
        <v>-8432000</v>
      </c>
      <c r="G15" s="5" t="n">
        <v>-7296000</v>
      </c>
    </row>
    <row r="16">
      <c r="A16" s="4" t="inlineStr">
        <is>
          <t>Accounts payable</t>
        </is>
      </c>
      <c r="F16" s="5" t="n">
        <v>64770000</v>
      </c>
      <c r="G16" s="5" t="n">
        <v>45380000</v>
      </c>
    </row>
    <row r="17">
      <c r="A17" s="4" t="inlineStr">
        <is>
          <t>Accrued interest expense</t>
        </is>
      </c>
      <c r="F17" s="5" t="n">
        <v>751000</v>
      </c>
      <c r="G17" s="5" t="n">
        <v>13843000</v>
      </c>
    </row>
    <row r="18">
      <c r="A18" s="4" t="inlineStr">
        <is>
          <t>Other current liabilities</t>
        </is>
      </c>
      <c r="F18" s="5" t="n">
        <v>13137000</v>
      </c>
      <c r="G18" s="5" t="n">
        <v>45062000</v>
      </c>
    </row>
    <row r="19">
      <c r="A19" s="4" t="inlineStr">
        <is>
          <t>Other assets and liabilities</t>
        </is>
      </c>
      <c r="F19" s="5" t="n">
        <v>-6857000</v>
      </c>
      <c r="G19" s="5" t="n">
        <v>3578000</v>
      </c>
    </row>
    <row r="20">
      <c r="A20" s="4" t="inlineStr">
        <is>
          <t>Net cash provided by operating activities</t>
        </is>
      </c>
      <c r="F20" s="5" t="n">
        <v>51521000</v>
      </c>
      <c r="G20" s="5" t="n">
        <v>44451000</v>
      </c>
    </row>
    <row r="21">
      <c r="A21" s="3" t="inlineStr">
        <is>
          <t>Cash flows from investing activities:</t>
        </is>
      </c>
    </row>
    <row r="22">
      <c r="A22" s="4" t="inlineStr">
        <is>
          <t>Business acquisitions, net of cash acquired</t>
        </is>
      </c>
      <c r="F22" s="5" t="n">
        <v>-9609000</v>
      </c>
    </row>
    <row r="23">
      <c r="A23" s="4" t="inlineStr">
        <is>
          <t>Capital expenditures</t>
        </is>
      </c>
      <c r="F23" s="5" t="n">
        <v>-40599000</v>
      </c>
      <c r="G23" s="5" t="n">
        <v>-35333000</v>
      </c>
    </row>
    <row r="24">
      <c r="A24" s="4" t="inlineStr">
        <is>
          <t>Proceeds from sale of assets</t>
        </is>
      </c>
      <c r="F24" s="5" t="n">
        <v>1527000</v>
      </c>
      <c r="G24" s="5" t="n">
        <v>3144000</v>
      </c>
    </row>
    <row r="25">
      <c r="A25" s="4" t="inlineStr">
        <is>
          <t>Net cash used in investing activities</t>
        </is>
      </c>
      <c r="F25" s="5" t="n">
        <v>-48681000</v>
      </c>
      <c r="G25" s="5" t="n">
        <v>-32189000</v>
      </c>
    </row>
    <row r="26">
      <c r="A26" s="3" t="inlineStr">
        <is>
          <t>Cash flows from financing activities:</t>
        </is>
      </c>
    </row>
    <row r="27">
      <c r="A27" s="4" t="inlineStr">
        <is>
          <t>Preferred unit distributions</t>
        </is>
      </c>
      <c r="F27" s="5" t="n">
        <v>-31151000</v>
      </c>
    </row>
    <row r="28">
      <c r="A28" s="4" t="inlineStr">
        <is>
          <t>Distributions</t>
        </is>
      </c>
      <c r="F28" s="5" t="n">
        <v>-49998000</v>
      </c>
    </row>
    <row r="29">
      <c r="A29" s="4" t="inlineStr">
        <is>
          <t>Payments on long-term debt</t>
        </is>
      </c>
      <c r="F29" s="5" t="n">
        <v>-876000</v>
      </c>
      <c r="G29" s="5" t="n">
        <v>-1120000</v>
      </c>
    </row>
    <row r="30">
      <c r="A30" s="4" t="inlineStr">
        <is>
          <t>Cash paid for financing costs</t>
        </is>
      </c>
      <c r="F30" s="5" t="n">
        <v>-337000</v>
      </c>
      <c r="G30" s="5" t="n">
        <v>-14960000</v>
      </c>
    </row>
    <row r="31">
      <c r="A31" s="4" t="inlineStr">
        <is>
          <t>Cash payments for principal portion of lease liability</t>
        </is>
      </c>
      <c r="F31" s="5" t="n">
        <v>-2795000</v>
      </c>
      <c r="G31" s="5" t="n">
        <v>-3460000</v>
      </c>
    </row>
    <row r="32">
      <c r="A32" s="4" t="inlineStr">
        <is>
          <t>Net cash used in financing activities</t>
        </is>
      </c>
      <c r="F32" s="5" t="n">
        <v>-85157000</v>
      </c>
      <c r="G32" s="5" t="n">
        <v>-19540000</v>
      </c>
    </row>
    <row r="33">
      <c r="A33" s="4" t="inlineStr">
        <is>
          <t>Net change in cash, cash equivalents and restricted cash</t>
        </is>
      </c>
      <c r="F33" s="5" t="n">
        <v>-82317000</v>
      </c>
      <c r="G33" s="5" t="n">
        <v>-7278000</v>
      </c>
    </row>
    <row r="34">
      <c r="A34" s="4" t="inlineStr">
        <is>
          <t>Cash, cash equivalents and restricted cash - beginning of period</t>
        </is>
      </c>
      <c r="C34" s="5" t="n">
        <v>281952000</v>
      </c>
      <c r="E34" s="5" t="n">
        <v>333761000</v>
      </c>
      <c r="F34" s="5" t="n">
        <v>281952000</v>
      </c>
      <c r="G34" s="5" t="n">
        <v>333761000</v>
      </c>
      <c r="I34" s="6" t="n">
        <v>281952000</v>
      </c>
    </row>
    <row r="35">
      <c r="A35" s="4" t="inlineStr">
        <is>
          <t>Cash, cash equivalents and restricted cash - end of period</t>
        </is>
      </c>
      <c r="B35" s="5" t="n">
        <v>199635000</v>
      </c>
      <c r="D35" s="5" t="n">
        <v>326483000</v>
      </c>
      <c r="F35" s="5" t="n">
        <v>199635000</v>
      </c>
      <c r="G35" s="5" t="n">
        <v>326483000</v>
      </c>
    </row>
    <row r="36">
      <c r="A36" s="4" t="inlineStr">
        <is>
          <t>Ferrellgas Partners Finance Corp. [Member]</t>
        </is>
      </c>
    </row>
    <row r="37">
      <c r="A37" s="3" t="inlineStr">
        <is>
          <t>Cash flows from operating activities:</t>
        </is>
      </c>
    </row>
    <row r="38">
      <c r="A38" s="4" t="inlineStr">
        <is>
          <t>Net earnings (loss)</t>
        </is>
      </c>
      <c r="D38" s="5" t="n">
        <v>-225</v>
      </c>
      <c r="F38" s="5" t="n">
        <v>-1415000</v>
      </c>
      <c r="G38" s="5" t="n">
        <v>-2149</v>
      </c>
      <c r="H38" s="6" t="n">
        <v>-1415</v>
      </c>
      <c r="I38" s="5" t="n">
        <v>-1415</v>
      </c>
    </row>
    <row r="39">
      <c r="A39" s="3" t="inlineStr">
        <is>
          <t>Changes in operating assets and liabilities, net of effects from business acquisitions:</t>
        </is>
      </c>
    </row>
    <row r="40">
      <c r="A40" s="4" t="inlineStr">
        <is>
          <t>Prepaid expenses and other current assets</t>
        </is>
      </c>
      <c r="G40" s="5" t="n">
        <v>1850</v>
      </c>
    </row>
    <row r="41">
      <c r="A41" s="4" t="inlineStr">
        <is>
          <t>Other current liabilities</t>
        </is>
      </c>
      <c r="F41" s="5" t="n">
        <v>682000</v>
      </c>
    </row>
    <row r="42">
      <c r="A42" s="4" t="inlineStr">
        <is>
          <t>Net cash provided by operating activities</t>
        </is>
      </c>
      <c r="F42" s="5" t="n">
        <v>-733000</v>
      </c>
      <c r="G42" s="5" t="n">
        <v>-299</v>
      </c>
    </row>
    <row r="43">
      <c r="A43" s="3" t="inlineStr">
        <is>
          <t>Cash flows from financing activities:</t>
        </is>
      </c>
    </row>
    <row r="44">
      <c r="A44" s="4" t="inlineStr">
        <is>
          <t>Capital contribution</t>
        </is>
      </c>
      <c r="G44" s="5" t="n">
        <v>299</v>
      </c>
    </row>
    <row r="45">
      <c r="A45" s="4" t="inlineStr">
        <is>
          <t>Net cash used in financing activities</t>
        </is>
      </c>
      <c r="G45" s="5" t="n">
        <v>299</v>
      </c>
    </row>
    <row r="46">
      <c r="A46" s="4" t="inlineStr">
        <is>
          <t>Net change in cash, cash equivalents and restricted cash</t>
        </is>
      </c>
      <c r="F46" s="5" t="n">
        <v>-733000</v>
      </c>
    </row>
    <row r="47">
      <c r="A47" s="4" t="inlineStr">
        <is>
          <t>Cash, cash equivalents and restricted cash - beginning of period</t>
        </is>
      </c>
      <c r="C47" s="5" t="n">
        <v>1000000</v>
      </c>
      <c r="E47" s="5" t="n">
        <v>1000</v>
      </c>
      <c r="F47" s="5" t="n">
        <v>1000000</v>
      </c>
      <c r="G47" s="5" t="n">
        <v>1000</v>
      </c>
      <c r="I47" s="5" t="n">
        <v>1000000</v>
      </c>
    </row>
    <row r="48">
      <c r="A48" s="4" t="inlineStr">
        <is>
          <t>Cash, cash equivalents and restricted cash - end of period</t>
        </is>
      </c>
      <c r="B48" s="5" t="n">
        <v>267000</v>
      </c>
      <c r="D48" s="5" t="n">
        <v>1000</v>
      </c>
      <c r="F48" s="5" t="n">
        <v>267000</v>
      </c>
      <c r="G48" s="5" t="n">
        <v>1000</v>
      </c>
    </row>
    <row r="49">
      <c r="A49" s="4" t="inlineStr">
        <is>
          <t>Ferrellgas, L.P. [Member]</t>
        </is>
      </c>
    </row>
    <row r="50">
      <c r="A50" s="3" t="inlineStr">
        <is>
          <t>Cash flows from operating activities:</t>
        </is>
      </c>
    </row>
    <row r="51">
      <c r="A51" s="4" t="inlineStr">
        <is>
          <t>Net earnings (loss)</t>
        </is>
      </c>
      <c r="B51" s="5" t="n">
        <v>110085000</v>
      </c>
      <c r="C51" s="5" t="n">
        <v>-8167000</v>
      </c>
      <c r="D51" s="5" t="n">
        <v>71750000</v>
      </c>
      <c r="E51" s="5" t="n">
        <v>-38751000</v>
      </c>
      <c r="F51" s="5" t="n">
        <v>101918000</v>
      </c>
      <c r="G51" s="5" t="n">
        <v>32999000</v>
      </c>
    </row>
    <row r="52">
      <c r="A52" s="3" t="inlineStr">
        <is>
          <t>Reconciliation of net earnings to net cash provided by operating activities:</t>
        </is>
      </c>
    </row>
    <row r="53">
      <c r="A53" s="4" t="inlineStr">
        <is>
          <t>Depreciation and amortization expense</t>
        </is>
      </c>
      <c r="B53" s="5" t="n">
        <v>21944000</v>
      </c>
      <c r="D53" s="5" t="n">
        <v>21249000</v>
      </c>
      <c r="F53" s="5" t="n">
        <v>42239000</v>
      </c>
      <c r="G53" s="5" t="n">
        <v>42639000</v>
      </c>
    </row>
    <row r="54">
      <c r="A54" s="4" t="inlineStr">
        <is>
          <t>Non-cash employee stock ownership plan compensation charge</t>
        </is>
      </c>
      <c r="B54" s="5" t="n">
        <v>751000</v>
      </c>
      <c r="D54" s="5" t="n">
        <v>762000</v>
      </c>
      <c r="F54" s="5" t="n">
        <v>1660000</v>
      </c>
      <c r="G54" s="5" t="n">
        <v>1470000</v>
      </c>
    </row>
    <row r="55">
      <c r="A55" s="4" t="inlineStr">
        <is>
          <t>(Gain) Loss on asset sales and disposals</t>
        </is>
      </c>
      <c r="B55" s="5" t="n">
        <v>-9275000</v>
      </c>
      <c r="D55" s="5" t="n">
        <v>80000</v>
      </c>
      <c r="F55" s="5" t="n">
        <v>-7865000</v>
      </c>
      <c r="G55" s="5" t="n">
        <v>893000</v>
      </c>
    </row>
    <row r="56">
      <c r="A56" s="4" t="inlineStr">
        <is>
          <t>Provision for expected credit losses</t>
        </is>
      </c>
      <c r="F56" s="5" t="n">
        <v>1041000</v>
      </c>
      <c r="G56" s="5" t="n">
        <v>2166000</v>
      </c>
    </row>
    <row r="57">
      <c r="A57" s="4" t="inlineStr">
        <is>
          <t>Deferred income tax expense</t>
        </is>
      </c>
      <c r="F57" s="5" t="n">
        <v>3000</v>
      </c>
    </row>
    <row r="58">
      <c r="A58" s="4" t="inlineStr">
        <is>
          <t>Other</t>
        </is>
      </c>
      <c r="F58" s="5" t="n">
        <v>3701000</v>
      </c>
      <c r="G58" s="5" t="n">
        <v>3996000</v>
      </c>
    </row>
    <row r="59">
      <c r="A59" s="3" t="inlineStr">
        <is>
          <t>Changes in operating assets and liabilities, net of effects from business acquisitions:</t>
        </is>
      </c>
    </row>
    <row r="60">
      <c r="A60" s="4" t="inlineStr">
        <is>
          <t>Accounts and notes receivable, net of securitization</t>
        </is>
      </c>
      <c r="F60" s="5" t="n">
        <v>-123352000</v>
      </c>
      <c r="G60" s="5" t="n">
        <v>-107008000</v>
      </c>
    </row>
    <row r="61">
      <c r="A61" s="4" t="inlineStr">
        <is>
          <t>Inventories</t>
        </is>
      </c>
      <c r="F61" s="5" t="n">
        <v>-29764000</v>
      </c>
      <c r="G61" s="5" t="n">
        <v>-17809000</v>
      </c>
    </row>
    <row r="62">
      <c r="A62" s="4" t="inlineStr">
        <is>
          <t>Prepaid expenses and other current assets</t>
        </is>
      </c>
      <c r="F62" s="5" t="n">
        <v>-8412000</v>
      </c>
      <c r="G62" s="5" t="n">
        <v>-7535000</v>
      </c>
    </row>
    <row r="63">
      <c r="A63" s="4" t="inlineStr">
        <is>
          <t>Accounts payable</t>
        </is>
      </c>
      <c r="F63" s="5" t="n">
        <v>64770000</v>
      </c>
      <c r="G63" s="5" t="n">
        <v>45380000</v>
      </c>
    </row>
    <row r="64">
      <c r="A64" s="4" t="inlineStr">
        <is>
          <t>Accrued interest expense</t>
        </is>
      </c>
      <c r="F64" s="5" t="n">
        <v>751000</v>
      </c>
      <c r="G64" s="5" t="n">
        <v>72000</v>
      </c>
    </row>
    <row r="65">
      <c r="A65" s="4" t="inlineStr">
        <is>
          <t>Other current liabilities</t>
        </is>
      </c>
      <c r="F65" s="5" t="n">
        <v>13039000</v>
      </c>
      <c r="G65" s="5" t="n">
        <v>43861000</v>
      </c>
    </row>
    <row r="66">
      <c r="A66" s="4" t="inlineStr">
        <is>
          <t>Other assets and liabilities</t>
        </is>
      </c>
      <c r="F66" s="5" t="n">
        <v>-8182000</v>
      </c>
      <c r="G66" s="5" t="n">
        <v>3327000</v>
      </c>
    </row>
    <row r="67">
      <c r="A67" s="4" t="inlineStr">
        <is>
          <t>Net cash provided by operating activities</t>
        </is>
      </c>
      <c r="F67" s="5" t="n">
        <v>51547000</v>
      </c>
      <c r="G67" s="5" t="n">
        <v>44451000</v>
      </c>
    </row>
    <row r="68">
      <c r="A68" s="3" t="inlineStr">
        <is>
          <t>Cash flows from investing activities:</t>
        </is>
      </c>
    </row>
    <row r="69">
      <c r="A69" s="4" t="inlineStr">
        <is>
          <t>Business acquisitions, net of cash acquired</t>
        </is>
      </c>
      <c r="F69" s="5" t="n">
        <v>-9609000</v>
      </c>
    </row>
    <row r="70">
      <c r="A70" s="4" t="inlineStr">
        <is>
          <t>Capital expenditures</t>
        </is>
      </c>
      <c r="F70" s="5" t="n">
        <v>-40599000</v>
      </c>
      <c r="G70" s="5" t="n">
        <v>-35333000</v>
      </c>
    </row>
    <row r="71">
      <c r="A71" s="4" t="inlineStr">
        <is>
          <t>Proceeds from sale of assets</t>
        </is>
      </c>
      <c r="F71" s="5" t="n">
        <v>1527000</v>
      </c>
      <c r="G71" s="5" t="n">
        <v>3144000</v>
      </c>
    </row>
    <row r="72">
      <c r="A72" s="4" t="inlineStr">
        <is>
          <t>Loan to Ferrellgas Partners, L.P.</t>
        </is>
      </c>
      <c r="G72" s="5" t="n">
        <v>-19900000</v>
      </c>
    </row>
    <row r="73">
      <c r="A73" s="4" t="inlineStr">
        <is>
          <t>Net cash used in investing activities</t>
        </is>
      </c>
      <c r="F73" s="5" t="n">
        <v>-48681000</v>
      </c>
      <c r="G73" s="5" t="n">
        <v>-52089000</v>
      </c>
    </row>
    <row r="74">
      <c r="A74" s="3" t="inlineStr">
        <is>
          <t>Cash flows from financing activities:</t>
        </is>
      </c>
    </row>
    <row r="75">
      <c r="A75" s="4" t="inlineStr">
        <is>
          <t>Preferred unit distributions</t>
        </is>
      </c>
      <c r="F75" s="5" t="n">
        <v>-31151000</v>
      </c>
    </row>
    <row r="76">
      <c r="A76" s="4" t="inlineStr">
        <is>
          <t>Distributions</t>
        </is>
      </c>
      <c r="F76" s="5" t="n">
        <v>-50000000</v>
      </c>
    </row>
    <row r="77">
      <c r="A77" s="4" t="inlineStr">
        <is>
          <t>Payments on long-term debt</t>
        </is>
      </c>
      <c r="F77" s="5" t="n">
        <v>-876000</v>
      </c>
      <c r="G77" s="5" t="n">
        <v>-1120000</v>
      </c>
    </row>
    <row r="78">
      <c r="A78" s="4" t="inlineStr">
        <is>
          <t>Cash paid for financing costs</t>
        </is>
      </c>
      <c r="F78" s="5" t="n">
        <v>-337000</v>
      </c>
      <c r="G78" s="5" t="n">
        <v>-14960000</v>
      </c>
    </row>
    <row r="79">
      <c r="A79" s="4" t="inlineStr">
        <is>
          <t>Cash payments for principal portion of lease liability</t>
        </is>
      </c>
      <c r="F79" s="5" t="n">
        <v>-2795000</v>
      </c>
      <c r="G79" s="5" t="n">
        <v>-3460000</v>
      </c>
    </row>
    <row r="80">
      <c r="A80" s="4" t="inlineStr">
        <is>
          <t>Net cash used in financing activities</t>
        </is>
      </c>
      <c r="F80" s="5" t="n">
        <v>-85159000</v>
      </c>
      <c r="G80" s="5" t="n">
        <v>-19540000</v>
      </c>
    </row>
    <row r="81">
      <c r="A81" s="4" t="inlineStr">
        <is>
          <t>Net change in cash, cash equivalents and restricted cash</t>
        </is>
      </c>
      <c r="F81" s="5" t="n">
        <v>-82293000</v>
      </c>
      <c r="G81" s="5" t="n">
        <v>-27178000</v>
      </c>
    </row>
    <row r="82">
      <c r="A82" s="4" t="inlineStr">
        <is>
          <t>Cash, cash equivalents and restricted cash - beginning of period</t>
        </is>
      </c>
      <c r="C82" s="5" t="n">
        <v>281688000</v>
      </c>
      <c r="E82" s="5" t="n">
        <v>333755000</v>
      </c>
      <c r="F82" s="5" t="n">
        <v>281688000</v>
      </c>
      <c r="G82" s="5" t="n">
        <v>333755000</v>
      </c>
      <c r="I82" s="5" t="n">
        <v>281688000</v>
      </c>
    </row>
    <row r="83">
      <c r="A83" s="4" t="inlineStr">
        <is>
          <t>Cash, cash equivalents and restricted cash - end of period</t>
        </is>
      </c>
      <c r="B83" s="5" t="n">
        <v>199395000</v>
      </c>
      <c r="D83" s="5" t="n">
        <v>306577000</v>
      </c>
      <c r="F83" s="5" t="n">
        <v>199395000</v>
      </c>
      <c r="G83" s="5" t="n">
        <v>306577000</v>
      </c>
    </row>
    <row r="84">
      <c r="A84" s="4" t="inlineStr">
        <is>
          <t>Ferrellgas Finance Corp. [Member]</t>
        </is>
      </c>
    </row>
    <row r="85">
      <c r="A85" s="3" t="inlineStr">
        <is>
          <t>Cash flows from operating activities:</t>
        </is>
      </c>
    </row>
    <row r="86">
      <c r="A86" s="4" t="inlineStr">
        <is>
          <t>Net earnings (loss)</t>
        </is>
      </c>
      <c r="B86" s="5" t="n">
        <v>-1468</v>
      </c>
      <c r="D86" s="5" t="n">
        <v>-250</v>
      </c>
      <c r="F86" s="5" t="n">
        <v>-1468</v>
      </c>
      <c r="G86" s="5" t="n">
        <v>-1803</v>
      </c>
    </row>
    <row r="87">
      <c r="A87" s="3" t="inlineStr">
        <is>
          <t>Changes in operating assets and liabilities, net of effects from business acquisitions:</t>
        </is>
      </c>
    </row>
    <row r="88">
      <c r="A88" s="4" t="inlineStr">
        <is>
          <t>Prepaid expenses and other current assets</t>
        </is>
      </c>
      <c r="G88" s="5" t="n">
        <v>-3750</v>
      </c>
    </row>
    <row r="89">
      <c r="A89" s="4" t="inlineStr">
        <is>
          <t>Other current liabilities</t>
        </is>
      </c>
      <c r="F89" s="5" t="n">
        <v>410</v>
      </c>
    </row>
    <row r="90">
      <c r="A90" s="4" t="inlineStr">
        <is>
          <t>Net cash provided by operating activities</t>
        </is>
      </c>
      <c r="F90" s="5" t="n">
        <v>-1058</v>
      </c>
      <c r="G90" s="5" t="n">
        <v>-5553</v>
      </c>
    </row>
    <row r="91">
      <c r="A91" s="3" t="inlineStr">
        <is>
          <t>Cash flows from financing activities:</t>
        </is>
      </c>
    </row>
    <row r="92">
      <c r="A92" s="4" t="inlineStr">
        <is>
          <t>Capital contribution</t>
        </is>
      </c>
      <c r="F92" s="5" t="n">
        <v>53</v>
      </c>
      <c r="G92" s="5" t="n">
        <v>5553</v>
      </c>
    </row>
    <row r="93">
      <c r="A93" s="4" t="inlineStr">
        <is>
          <t>Net cash used in financing activities</t>
        </is>
      </c>
      <c r="F93" s="5" t="n">
        <v>53</v>
      </c>
      <c r="G93" s="5" t="n">
        <v>5553</v>
      </c>
    </row>
    <row r="94">
      <c r="A94" s="4" t="inlineStr">
        <is>
          <t>Net change in cash, cash equivalents and restricted cash</t>
        </is>
      </c>
      <c r="F94" s="5" t="n">
        <v>-1005</v>
      </c>
    </row>
    <row r="95">
      <c r="A95" s="4" t="inlineStr">
        <is>
          <t>Cash, cash equivalents and restricted cash - beginning of period</t>
        </is>
      </c>
      <c r="C95" s="6" t="n">
        <v>1100</v>
      </c>
      <c r="E95" s="6" t="n">
        <v>1100</v>
      </c>
      <c r="F95" s="5" t="n">
        <v>1100</v>
      </c>
      <c r="G95" s="5" t="n">
        <v>1100</v>
      </c>
      <c r="I95" s="6" t="n">
        <v>1100</v>
      </c>
    </row>
    <row r="96">
      <c r="A96" s="4" t="inlineStr">
        <is>
          <t>Cash, cash equivalents and restricted cash - end of period</t>
        </is>
      </c>
      <c r="B96" s="6" t="n">
        <v>95</v>
      </c>
      <c r="D96" s="6" t="n">
        <v>1100</v>
      </c>
      <c r="F96" s="6" t="n">
        <v>95</v>
      </c>
      <c r="G96" s="6" t="n">
        <v>1100</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s>
  <sheetData>
    <row r="1">
      <c r="A1" s="1" t="inlineStr">
        <is>
          <t>Derivative Instruments and Hedging Activities - AOCI Rollforward (Details) gal in Millions</t>
        </is>
      </c>
      <c r="B1" s="2" t="inlineStr">
        <is>
          <t>3 Months Ended</t>
        </is>
      </c>
      <c r="D1" s="2" t="inlineStr">
        <is>
          <t>6 Months Ended</t>
        </is>
      </c>
    </row>
    <row r="2">
      <c r="B2" s="2" t="inlineStr">
        <is>
          <t>Jan. 31, 2022USD ($)</t>
        </is>
      </c>
      <c r="C2" s="2" t="inlineStr">
        <is>
          <t>Jan. 31, 2021USD ($)</t>
        </is>
      </c>
      <c r="D2" s="2" t="inlineStr">
        <is>
          <t>Jan. 31, 2022USD ($)gal</t>
        </is>
      </c>
      <c r="E2" s="2" t="inlineStr">
        <is>
          <t>Jan. 31, 2021USD ($)</t>
        </is>
      </c>
    </row>
    <row r="3">
      <c r="A3" s="3" t="inlineStr">
        <is>
          <t>Derivative [Line Items]</t>
        </is>
      </c>
    </row>
    <row r="4">
      <c r="A4" s="4" t="inlineStr">
        <is>
          <t>Partners' capital balance, beginning</t>
        </is>
      </c>
      <c r="B4" s="6" t="n">
        <v>-847711000</v>
      </c>
      <c r="C4" s="6" t="n">
        <v>-1246096000</v>
      </c>
      <c r="D4" s="6" t="n">
        <v>-823079000</v>
      </c>
      <c r="E4" s="6" t="n">
        <v>-1208268000</v>
      </c>
    </row>
    <row r="5">
      <c r="A5" s="4" t="inlineStr">
        <is>
          <t>Change in value of risk management derivatives</t>
        </is>
      </c>
      <c r="B5" s="5" t="n">
        <v>-17860000</v>
      </c>
      <c r="C5" s="5" t="n">
        <v>36957000</v>
      </c>
      <c r="D5" s="5" t="n">
        <v>55072000</v>
      </c>
      <c r="E5" s="5" t="n">
        <v>42724000</v>
      </c>
    </row>
    <row r="6">
      <c r="A6" s="4" t="inlineStr">
        <is>
          <t>Reclassification of (gains) losses on derivatives to earnings, net</t>
        </is>
      </c>
      <c r="B6" s="5" t="n">
        <v>-30210000</v>
      </c>
      <c r="C6" s="5" t="n">
        <v>-8441000</v>
      </c>
      <c r="D6" s="5" t="n">
        <v>-52820000</v>
      </c>
      <c r="E6" s="5" t="n">
        <v>-6291000</v>
      </c>
    </row>
    <row r="7">
      <c r="A7" s="4" t="inlineStr">
        <is>
          <t>Partners' capital balance, ending</t>
        </is>
      </c>
      <c r="B7" s="5" t="n">
        <v>-801995000</v>
      </c>
      <c r="C7" s="5" t="n">
        <v>-1152827000</v>
      </c>
      <c r="D7" s="5" t="n">
        <v>-801995000</v>
      </c>
      <c r="E7" s="5" t="n">
        <v>-1152827000</v>
      </c>
    </row>
    <row r="8">
      <c r="A8" s="4" t="inlineStr">
        <is>
          <t>Reclassification of net gain to earnings during next 12 months</t>
        </is>
      </c>
      <c r="D8" s="5" t="n">
        <v>80700000</v>
      </c>
    </row>
    <row r="9">
      <c r="A9" s="4" t="inlineStr">
        <is>
          <t>Gain (loss) on discontinuation of cash flow hedge due to forecasted transaction probable of not occurring, net</t>
        </is>
      </c>
      <c r="D9" s="6" t="n">
        <v>0</v>
      </c>
      <c r="E9" s="5" t="n">
        <v>0</v>
      </c>
    </row>
    <row r="10">
      <c r="A10" s="4" t="inlineStr">
        <is>
          <t>Number of barrels of propane covered by cash flow hedges | gal</t>
        </is>
      </c>
      <c r="D10" s="5" t="n">
        <v>5</v>
      </c>
    </row>
    <row r="11">
      <c r="A11" s="4" t="inlineStr">
        <is>
          <t>Accumulated Gain (Loss), Cash Flow Hedge, Including Noncontrolling Interest [Member]</t>
        </is>
      </c>
    </row>
    <row r="12">
      <c r="A12" s="3" t="inlineStr">
        <is>
          <t>Derivative [Line Items]</t>
        </is>
      </c>
    </row>
    <row r="13">
      <c r="A13" s="4" t="inlineStr">
        <is>
          <t>Partners' capital balance, beginning</t>
        </is>
      </c>
      <c r="D13" s="6" t="n">
        <v>89786000</v>
      </c>
      <c r="E13" s="5" t="n">
        <v>-2313000</v>
      </c>
    </row>
    <row r="14">
      <c r="A14" s="4" t="inlineStr">
        <is>
          <t>Change in value of risk management derivatives</t>
        </is>
      </c>
      <c r="D14" s="5" t="n">
        <v>55072000</v>
      </c>
      <c r="E14" s="5" t="n">
        <v>42724000</v>
      </c>
    </row>
    <row r="15">
      <c r="A15" s="4" t="inlineStr">
        <is>
          <t>Reclassification of (gains) losses on derivatives to earnings, net</t>
        </is>
      </c>
      <c r="D15" s="5" t="n">
        <v>-52820000</v>
      </c>
      <c r="E15" s="5" t="n">
        <v>-6291000</v>
      </c>
    </row>
    <row r="16">
      <c r="A16" s="4" t="inlineStr">
        <is>
          <t>Partners' capital balance, ending</t>
        </is>
      </c>
      <c r="B16" s="5" t="n">
        <v>92038000</v>
      </c>
      <c r="C16" s="5" t="n">
        <v>34120000</v>
      </c>
      <c r="D16" s="5" t="n">
        <v>92038000</v>
      </c>
      <c r="E16" s="5" t="n">
        <v>34120000</v>
      </c>
    </row>
    <row r="17">
      <c r="A17" s="4" t="inlineStr">
        <is>
          <t>Non-Controlling Interest [Member]</t>
        </is>
      </c>
    </row>
    <row r="18">
      <c r="A18" s="3" t="inlineStr">
        <is>
          <t>Derivative [Line Items]</t>
        </is>
      </c>
    </row>
    <row r="19">
      <c r="A19" s="4" t="inlineStr">
        <is>
          <t>Partners' capital balance, beginning</t>
        </is>
      </c>
      <c r="B19" s="5" t="n">
        <v>-7702000</v>
      </c>
      <c r="C19" s="5" t="n">
        <v>-8530000</v>
      </c>
      <c r="D19" s="5" t="n">
        <v>-7966000</v>
      </c>
      <c r="E19" s="5" t="n">
        <v>-8226000</v>
      </c>
    </row>
    <row r="20">
      <c r="A20" s="4" t="inlineStr">
        <is>
          <t>Partners' capital balance, ending</t>
        </is>
      </c>
      <c r="B20" s="5" t="n">
        <v>-7234000</v>
      </c>
      <c r="C20" s="5" t="n">
        <v>-7510000</v>
      </c>
      <c r="D20" s="5" t="n">
        <v>-7234000</v>
      </c>
      <c r="E20" s="5" t="n">
        <v>-7510000</v>
      </c>
    </row>
    <row r="21">
      <c r="A21" s="4" t="inlineStr">
        <is>
          <t>Accumulated Gain (Loss), Net, Cash Flow Hedge, Noncontrolling Interest [Member]</t>
        </is>
      </c>
    </row>
    <row r="22">
      <c r="A22" s="3" t="inlineStr">
        <is>
          <t>Derivative [Line Items]</t>
        </is>
      </c>
    </row>
    <row r="23">
      <c r="A23" s="4" t="inlineStr">
        <is>
          <t>Partners' capital balance, beginning</t>
        </is>
      </c>
      <c r="D23" s="5" t="n">
        <v>900000</v>
      </c>
      <c r="E23" s="5" t="n">
        <v>10000</v>
      </c>
    </row>
    <row r="24">
      <c r="A24" s="4" t="inlineStr">
        <is>
          <t>Partners' capital balance, ending</t>
        </is>
      </c>
      <c r="B24" s="5" t="n">
        <v>900000</v>
      </c>
      <c r="C24" s="5" t="n">
        <v>400000</v>
      </c>
      <c r="D24" s="5" t="n">
        <v>900000</v>
      </c>
      <c r="E24" s="5" t="n">
        <v>400000</v>
      </c>
    </row>
    <row r="25">
      <c r="A25" s="4" t="inlineStr">
        <is>
          <t>Ferrellgas, L.P. [Member]</t>
        </is>
      </c>
    </row>
    <row r="26">
      <c r="A26" s="3" t="inlineStr">
        <is>
          <t>Derivative [Line Items]</t>
        </is>
      </c>
    </row>
    <row r="27">
      <c r="A27" s="4" t="inlineStr">
        <is>
          <t>Partners' capital balance, beginning</t>
        </is>
      </c>
      <c r="B27" s="5" t="n">
        <v>-830084000</v>
      </c>
      <c r="C27" s="5" t="n">
        <v>-862117000</v>
      </c>
      <c r="D27" s="5" t="n">
        <v>-806143000</v>
      </c>
      <c r="E27" s="5" t="n">
        <v>-831991000</v>
      </c>
    </row>
    <row r="28">
      <c r="A28" s="4" t="inlineStr">
        <is>
          <t>Change in value of risk management derivatives</t>
        </is>
      </c>
      <c r="B28" s="5" t="n">
        <v>-17860000</v>
      </c>
      <c r="C28" s="5" t="n">
        <v>36957000</v>
      </c>
      <c r="D28" s="5" t="n">
        <v>55072000</v>
      </c>
      <c r="E28" s="5" t="n">
        <v>42724000</v>
      </c>
    </row>
    <row r="29">
      <c r="A29" s="4" t="inlineStr">
        <is>
          <t>Reclassification of (gains) losses on derivatives to earnings, net</t>
        </is>
      </c>
      <c r="B29" s="5" t="n">
        <v>-30210000</v>
      </c>
      <c r="C29" s="5" t="n">
        <v>-8441000</v>
      </c>
      <c r="D29" s="5" t="n">
        <v>-52820000</v>
      </c>
      <c r="E29" s="5" t="n">
        <v>-6291000</v>
      </c>
    </row>
    <row r="30">
      <c r="A30" s="4" t="inlineStr">
        <is>
          <t>Partners' capital balance, ending</t>
        </is>
      </c>
      <c r="B30" s="5" t="n">
        <v>-783635000</v>
      </c>
      <c r="C30" s="5" t="n">
        <v>-761089000</v>
      </c>
      <c r="D30" s="5" t="n">
        <v>-783635000</v>
      </c>
      <c r="E30" s="5" t="n">
        <v>-761089000</v>
      </c>
    </row>
    <row r="31">
      <c r="A31" s="4" t="inlineStr">
        <is>
          <t>Reclassification of net gain to earnings during next 12 months</t>
        </is>
      </c>
      <c r="D31" s="5" t="n">
        <v>80700000</v>
      </c>
    </row>
    <row r="32">
      <c r="A32" s="4" t="inlineStr">
        <is>
          <t>Gain (loss) on discontinuation of cash flow hedge due to forecasted transaction probable of not occurring, net</t>
        </is>
      </c>
      <c r="D32" s="6" t="n">
        <v>0</v>
      </c>
      <c r="E32" s="5" t="n">
        <v>0</v>
      </c>
    </row>
    <row r="33">
      <c r="A33" s="4" t="inlineStr">
        <is>
          <t>Number of barrels of propane covered by cash flow hedges | gal</t>
        </is>
      </c>
      <c r="D33" s="5" t="n">
        <v>5</v>
      </c>
    </row>
    <row r="34">
      <c r="A34" s="4" t="inlineStr">
        <is>
          <t>Ferrellgas, L.P. [Member] | Accumulated Gain (Loss), Cash Flow Hedge, Including Noncontrolling Interest [Member]</t>
        </is>
      </c>
    </row>
    <row r="35">
      <c r="A35" s="3" t="inlineStr">
        <is>
          <t>Derivative [Line Items]</t>
        </is>
      </c>
    </row>
    <row r="36">
      <c r="A36" s="4" t="inlineStr">
        <is>
          <t>Partners' capital balance, beginning</t>
        </is>
      </c>
      <c r="D36" s="6" t="n">
        <v>89786000</v>
      </c>
      <c r="E36" s="5" t="n">
        <v>-2313000</v>
      </c>
    </row>
    <row r="37">
      <c r="A37" s="4" t="inlineStr">
        <is>
          <t>Change in value of risk management derivatives</t>
        </is>
      </c>
      <c r="D37" s="5" t="n">
        <v>55072000</v>
      </c>
      <c r="E37" s="5" t="n">
        <v>42724000</v>
      </c>
    </row>
    <row r="38">
      <c r="A38" s="4" t="inlineStr">
        <is>
          <t>Reclassification of (gains) losses on derivatives to earnings, net</t>
        </is>
      </c>
      <c r="D38" s="5" t="n">
        <v>-52820000</v>
      </c>
      <c r="E38" s="5" t="n">
        <v>-6291000</v>
      </c>
    </row>
    <row r="39">
      <c r="A39" s="4" t="inlineStr">
        <is>
          <t>Partners' capital balance, ending</t>
        </is>
      </c>
      <c r="B39" s="6" t="n">
        <v>92038000</v>
      </c>
      <c r="C39" s="6" t="n">
        <v>34120000</v>
      </c>
      <c r="D39" s="6" t="n">
        <v>92038000</v>
      </c>
      <c r="E39" s="6" t="n">
        <v>3412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Derivative Instruments and Hedging Activities - Credit Risk (Details)</t>
        </is>
      </c>
      <c r="B1" s="2" t="inlineStr">
        <is>
          <t>Jan. 31, 2022USD ($)</t>
        </is>
      </c>
    </row>
    <row r="2">
      <c r="A2" s="3" t="inlineStr">
        <is>
          <t>Derivative [Line Items]</t>
        </is>
      </c>
    </row>
    <row r="3">
      <c r="A3" s="4" t="inlineStr">
        <is>
          <t>Maximum loss due to credit risk</t>
        </is>
      </c>
      <c r="B3" s="6" t="n">
        <v>0</v>
      </c>
    </row>
    <row r="4">
      <c r="A4" s="4" t="inlineStr">
        <is>
          <t>Open derivative contracts with credit risk features</t>
        </is>
      </c>
      <c r="B4" s="5" t="n">
        <v>0</v>
      </c>
    </row>
    <row r="5">
      <c r="A5" s="4" t="inlineStr">
        <is>
          <t>Ferrellgas, L.P. [Member]</t>
        </is>
      </c>
    </row>
    <row r="6">
      <c r="A6" s="3" t="inlineStr">
        <is>
          <t>Derivative [Line Items]</t>
        </is>
      </c>
    </row>
    <row r="7">
      <c r="A7" s="4" t="inlineStr">
        <is>
          <t>Maximum loss due to credit risk</t>
        </is>
      </c>
      <c r="B7" s="5" t="n">
        <v>0</v>
      </c>
    </row>
    <row r="8">
      <c r="A8" s="4" t="inlineStr">
        <is>
          <t>Open derivative contracts with credit risk features</t>
        </is>
      </c>
      <c r="B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 width="21" customWidth="1" min="7" max="7"/>
  </cols>
  <sheetData>
    <row r="1">
      <c r="A1" s="1" t="inlineStr">
        <is>
          <t>Transactions With Related Parties (Details) $ in Thousands</t>
        </is>
      </c>
      <c r="B1" s="2" t="inlineStr">
        <is>
          <t>1 Months Ended</t>
        </is>
      </c>
      <c r="C1" s="2" t="inlineStr">
        <is>
          <t>3 Months Ended</t>
        </is>
      </c>
      <c r="E1" s="2" t="inlineStr">
        <is>
          <t>6 Months Ended</t>
        </is>
      </c>
    </row>
    <row r="2">
      <c r="B2" s="2" t="inlineStr">
        <is>
          <t>Jul. 31, 2021USD ($)</t>
        </is>
      </c>
      <c r="C2" s="2" t="inlineStr">
        <is>
          <t>Jan. 31, 2022USD ($)employee</t>
        </is>
      </c>
      <c r="D2" s="2" t="inlineStr">
        <is>
          <t>Jan. 31, 2021USD ($)</t>
        </is>
      </c>
      <c r="E2" s="2" t="inlineStr">
        <is>
          <t>Jan. 31, 2022USD ($)employee</t>
        </is>
      </c>
      <c r="F2" s="2" t="inlineStr">
        <is>
          <t>Jan. 31, 2021USD ($)</t>
        </is>
      </c>
      <c r="G2" s="2" t="inlineStr">
        <is>
          <t>Jan. 08, 2021USD ($)</t>
        </is>
      </c>
    </row>
    <row r="3">
      <c r="A3" s="3" t="inlineStr">
        <is>
          <t>Related Party Transaction [Line Items]</t>
        </is>
      </c>
    </row>
    <row r="4">
      <c r="A4" s="4" t="inlineStr">
        <is>
          <t>Entity Number of Employees | employee</t>
        </is>
      </c>
      <c r="C4" s="5" t="n">
        <v>0</v>
      </c>
      <c r="E4" s="5" t="n">
        <v>0</v>
      </c>
    </row>
    <row r="5">
      <c r="A5" s="4" t="inlineStr">
        <is>
          <t>Ferrellgas Inc., General Partner [Member] | Operating Expense [Member]</t>
        </is>
      </c>
    </row>
    <row r="6">
      <c r="A6" s="3" t="inlineStr">
        <is>
          <t>Related Party Transaction [Line Items]</t>
        </is>
      </c>
    </row>
    <row r="7">
      <c r="A7" s="4" t="inlineStr">
        <is>
          <t>Expenses reimbursed to related party</t>
        </is>
      </c>
      <c r="C7" s="6" t="n">
        <v>71803</v>
      </c>
      <c r="D7" s="6" t="n">
        <v>70655</v>
      </c>
      <c r="E7" s="6" t="n">
        <v>136752</v>
      </c>
      <c r="F7" s="6" t="n">
        <v>131635</v>
      </c>
    </row>
    <row r="8">
      <c r="A8" s="4" t="inlineStr">
        <is>
          <t>Ferrellgas Inc., General Partner [Member] | General and Administrative Expense [Member]</t>
        </is>
      </c>
    </row>
    <row r="9">
      <c r="A9" s="3" t="inlineStr">
        <is>
          <t>Related Party Transaction [Line Items]</t>
        </is>
      </c>
    </row>
    <row r="10">
      <c r="A10" s="4" t="inlineStr">
        <is>
          <t>Expenses reimbursed to related party</t>
        </is>
      </c>
      <c r="C10" s="6" t="n">
        <v>8786</v>
      </c>
      <c r="D10" s="5" t="n">
        <v>10375</v>
      </c>
      <c r="E10" s="6" t="n">
        <v>15015</v>
      </c>
      <c r="F10" s="5" t="n">
        <v>17094</v>
      </c>
    </row>
    <row r="11">
      <c r="A11" s="4" t="inlineStr">
        <is>
          <t>Ferrellgas, L.P. [Member] | Related Party Term Loan Credit Agreement [Member]</t>
        </is>
      </c>
    </row>
    <row r="12">
      <c r="A12" s="3" t="inlineStr">
        <is>
          <t>Related Party Transaction [Line Items]</t>
        </is>
      </c>
    </row>
    <row r="13">
      <c r="A13" s="4" t="inlineStr">
        <is>
          <t>Aggregate principal amount</t>
        </is>
      </c>
      <c r="G13" s="6" t="n">
        <v>19900</v>
      </c>
    </row>
    <row r="14">
      <c r="A14" s="4" t="inlineStr">
        <is>
          <t>Interest rate, as a percent</t>
        </is>
      </c>
      <c r="C14" s="4" t="inlineStr">
        <is>
          <t>20.00%</t>
        </is>
      </c>
      <c r="E14" s="4" t="inlineStr">
        <is>
          <t>20.00%</t>
        </is>
      </c>
    </row>
    <row r="15">
      <c r="A15" s="4" t="inlineStr">
        <is>
          <t>Note payable</t>
        </is>
      </c>
      <c r="C15" s="6" t="n">
        <v>14500</v>
      </c>
      <c r="E15" s="6" t="n">
        <v>14500</v>
      </c>
    </row>
    <row r="16">
      <c r="A16" s="4" t="inlineStr">
        <is>
          <t>Prepayment</t>
        </is>
      </c>
      <c r="B16" s="6" t="n">
        <v>9000</v>
      </c>
    </row>
    <row r="17">
      <c r="A17" s="4" t="inlineStr">
        <is>
          <t>Ferrellgas, L.P. [Member]</t>
        </is>
      </c>
    </row>
    <row r="18">
      <c r="A18" s="3" t="inlineStr">
        <is>
          <t>Related Party Transaction [Line Items]</t>
        </is>
      </c>
    </row>
    <row r="19">
      <c r="A19" s="4" t="inlineStr">
        <is>
          <t>Entity Number of Employees | employee</t>
        </is>
      </c>
      <c r="C19" s="5" t="n">
        <v>0</v>
      </c>
      <c r="E19" s="5" t="n">
        <v>0</v>
      </c>
    </row>
    <row r="20">
      <c r="A20" s="4" t="inlineStr">
        <is>
          <t>Ferrellgas, L.P. [Member] | Ferrellgas Inc., General Partner [Member] | Operating Expense [Member]</t>
        </is>
      </c>
    </row>
    <row r="21">
      <c r="A21" s="3" t="inlineStr">
        <is>
          <t>Related Party Transaction [Line Items]</t>
        </is>
      </c>
    </row>
    <row r="22">
      <c r="A22" s="4" t="inlineStr">
        <is>
          <t>Expenses reimbursed to related party</t>
        </is>
      </c>
      <c r="C22" s="6" t="n">
        <v>71803</v>
      </c>
      <c r="D22" s="5" t="n">
        <v>70655</v>
      </c>
      <c r="E22" s="6" t="n">
        <v>136752</v>
      </c>
      <c r="F22" s="5" t="n">
        <v>131635</v>
      </c>
    </row>
    <row r="23">
      <c r="A23" s="4" t="inlineStr">
        <is>
          <t>Ferrellgas, L.P. [Member] | Ferrellgas Inc., General Partner [Member] | General and Administrative Expense [Member]</t>
        </is>
      </c>
    </row>
    <row r="24">
      <c r="A24" s="3" t="inlineStr">
        <is>
          <t>Related Party Transaction [Line Items]</t>
        </is>
      </c>
    </row>
    <row r="25">
      <c r="A25" s="4" t="inlineStr">
        <is>
          <t>Expenses reimbursed to related party</t>
        </is>
      </c>
      <c r="C25" s="6" t="n">
        <v>8786</v>
      </c>
      <c r="D25" s="6" t="n">
        <v>10375</v>
      </c>
      <c r="E25" s="6" t="n">
        <v>15015</v>
      </c>
      <c r="F25" s="6" t="n">
        <v>17094</v>
      </c>
    </row>
    <row r="26">
      <c r="A26" s="4" t="inlineStr">
        <is>
          <t>Ferrellgas, L.P. [Member] | Ferrellgas Partners LP [Member] | Related Party Term Loan Credit Agreement [Member]</t>
        </is>
      </c>
    </row>
    <row r="27">
      <c r="A27" s="3" t="inlineStr">
        <is>
          <t>Related Party Transaction [Line Items]</t>
        </is>
      </c>
    </row>
    <row r="28">
      <c r="A28" s="4" t="inlineStr">
        <is>
          <t>Aggregate principal amount</t>
        </is>
      </c>
      <c r="G28" s="6" t="n">
        <v>19900</v>
      </c>
    </row>
    <row r="29">
      <c r="A29" s="4" t="inlineStr">
        <is>
          <t>Interest rate, as a percent</t>
        </is>
      </c>
      <c r="C29" s="4" t="inlineStr">
        <is>
          <t>20.00%</t>
        </is>
      </c>
      <c r="E29" s="4" t="inlineStr">
        <is>
          <t>20.00%</t>
        </is>
      </c>
    </row>
    <row r="30">
      <c r="A30" s="4" t="inlineStr">
        <is>
          <t>Note payable</t>
        </is>
      </c>
      <c r="C30" s="6" t="n">
        <v>14500</v>
      </c>
      <c r="E30" s="6" t="n">
        <v>14500</v>
      </c>
    </row>
    <row r="31">
      <c r="A31" s="4" t="inlineStr">
        <is>
          <t>Prepayment</t>
        </is>
      </c>
      <c r="B31" s="6" t="n">
        <v>9000</v>
      </c>
    </row>
    <row r="32">
      <c r="A32" s="4" t="inlineStr">
        <is>
          <t>Ferrellgas Finance Corp. [Member]</t>
        </is>
      </c>
    </row>
    <row r="33">
      <c r="A33" s="3" t="inlineStr">
        <is>
          <t>Related Party Transaction [Line Items]</t>
        </is>
      </c>
    </row>
    <row r="34">
      <c r="A34" s="4" t="inlineStr">
        <is>
          <t>Entity Number of Employees | employee</t>
        </is>
      </c>
      <c r="C34" s="5" t="n">
        <v>0</v>
      </c>
      <c r="E34" s="5" t="n">
        <v>0</v>
      </c>
    </row>
    <row r="35">
      <c r="A35" s="4" t="inlineStr">
        <is>
          <t>Ferrellgas Partners Finance Corp. [Member]</t>
        </is>
      </c>
    </row>
    <row r="36">
      <c r="A36" s="3" t="inlineStr">
        <is>
          <t>Related Party Transaction [Line Items]</t>
        </is>
      </c>
    </row>
    <row r="37">
      <c r="A37" s="4" t="inlineStr">
        <is>
          <t>Entity Number of Employees | employee</t>
        </is>
      </c>
      <c r="C37" s="5" t="n">
        <v>0</v>
      </c>
      <c r="E37" s="5" t="n">
        <v>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0" customWidth="1" min="3" max="3"/>
    <col width="21" customWidth="1" min="4" max="4"/>
  </cols>
  <sheetData>
    <row r="1">
      <c r="A1" s="1" t="inlineStr">
        <is>
          <t>Contingencies And Commitments (Details) shares in Millions, $ in Millions</t>
        </is>
      </c>
      <c r="B1" s="2" t="inlineStr">
        <is>
          <t>6 Months Ended</t>
        </is>
      </c>
    </row>
    <row r="2">
      <c r="B2" s="2" t="inlineStr">
        <is>
          <t>Jan. 31, 2022USD ($)item</t>
        </is>
      </c>
      <c r="C2" s="2" t="inlineStr">
        <is>
          <t>Mar. 30, 2021shares</t>
        </is>
      </c>
      <c r="D2" s="2" t="inlineStr">
        <is>
          <t>Jul. 31, 2020USD ($)</t>
        </is>
      </c>
    </row>
    <row r="3">
      <c r="A3" s="4" t="inlineStr">
        <is>
          <t>Class B Limited Partner Units</t>
        </is>
      </c>
    </row>
    <row r="4">
      <c r="A4" s="3" t="inlineStr">
        <is>
          <t>Loss Contingencies [Line Items]</t>
        </is>
      </c>
    </row>
    <row r="5">
      <c r="A5" s="4" t="inlineStr">
        <is>
          <t>Units issued | shares</t>
        </is>
      </c>
      <c r="C5" s="10" t="n">
        <v>1.3</v>
      </c>
    </row>
    <row r="6">
      <c r="A6" s="4" t="inlineStr">
        <is>
          <t>Lawsuit Related To Sale Of Jamex Transfer Services [Member]</t>
        </is>
      </c>
    </row>
    <row r="7">
      <c r="A7" s="3" t="inlineStr">
        <is>
          <t>Loss Contingencies [Line Items]</t>
        </is>
      </c>
    </row>
    <row r="8">
      <c r="A8" s="4" t="inlineStr">
        <is>
          <t>Number of former officers | item</t>
        </is>
      </c>
      <c r="B8" s="5" t="n">
        <v>2</v>
      </c>
    </row>
    <row r="9">
      <c r="A9" s="4" t="inlineStr">
        <is>
          <t>Ferrellgas Partners Finance Corp. [Member]</t>
        </is>
      </c>
    </row>
    <row r="10">
      <c r="A10" s="3" t="inlineStr">
        <is>
          <t>Loss Contingencies [Line Items]</t>
        </is>
      </c>
    </row>
    <row r="11">
      <c r="A11" s="4" t="inlineStr">
        <is>
          <t>debt securities outstanding</t>
        </is>
      </c>
      <c r="B11" s="6" t="n">
        <v>0</v>
      </c>
    </row>
    <row r="12">
      <c r="A12" s="4" t="inlineStr">
        <is>
          <t>Ferrellgas Partners Finance Corp. [Member] | Fixed Rate Eight Point Six Two Five Due Two Thousand Twenty [Member]</t>
        </is>
      </c>
    </row>
    <row r="13">
      <c r="A13" s="3" t="inlineStr">
        <is>
          <t>Loss Contingencies [Line Items]</t>
        </is>
      </c>
    </row>
    <row r="14">
      <c r="A14" s="4" t="inlineStr">
        <is>
          <t>Liability as co-issuer</t>
        </is>
      </c>
      <c r="D14" s="6" t="n">
        <v>357</v>
      </c>
    </row>
    <row r="15">
      <c r="A15" s="4" t="inlineStr">
        <is>
          <t>Ferrellgas Finance Corp. [Member] | Fixed Rate Six Point Five Zero Due Two Thousand Twenty One [Member]</t>
        </is>
      </c>
    </row>
    <row r="16">
      <c r="A16" s="3" t="inlineStr">
        <is>
          <t>Loss Contingencies [Line Items]</t>
        </is>
      </c>
    </row>
    <row r="17">
      <c r="A17" s="4" t="inlineStr">
        <is>
          <t>Liability as co-issuer</t>
        </is>
      </c>
      <c r="D17" s="5" t="n">
        <v>500</v>
      </c>
    </row>
    <row r="18">
      <c r="A18" s="4" t="inlineStr">
        <is>
          <t>Ferrellgas Finance Corp. [Member] | Fixed Rate Six Point Seven Five Due Two Thousand Twenty Three [Member]</t>
        </is>
      </c>
    </row>
    <row r="19">
      <c r="A19" s="3" t="inlineStr">
        <is>
          <t>Loss Contingencies [Line Items]</t>
        </is>
      </c>
    </row>
    <row r="20">
      <c r="A20" s="4" t="inlineStr">
        <is>
          <t>Liability as co-issuer</t>
        </is>
      </c>
      <c r="D20" s="5" t="n">
        <v>500</v>
      </c>
    </row>
    <row r="21">
      <c r="A21" s="4" t="inlineStr">
        <is>
          <t>Ferrellgas Finance Corp. [Member] | Fixed Rate Six Point Seven Five Due Two Thousand twenty Two [Member]</t>
        </is>
      </c>
    </row>
    <row r="22">
      <c r="A22" s="3" t="inlineStr">
        <is>
          <t>Loss Contingencies [Line Items]</t>
        </is>
      </c>
    </row>
    <row r="23">
      <c r="A23" s="4" t="inlineStr">
        <is>
          <t>Liability as co-issuer</t>
        </is>
      </c>
      <c r="D23" s="5" t="n">
        <v>475</v>
      </c>
    </row>
    <row r="24">
      <c r="A24" s="4" t="inlineStr">
        <is>
          <t>Ferrellgas Finance Corp. [Member] | Fixed rate 10.00% Due 2025</t>
        </is>
      </c>
    </row>
    <row r="25">
      <c r="A25" s="3" t="inlineStr">
        <is>
          <t>Loss Contingencies [Line Items]</t>
        </is>
      </c>
    </row>
    <row r="26">
      <c r="A26" s="4" t="inlineStr">
        <is>
          <t>Liability as co-issuer</t>
        </is>
      </c>
      <c r="D26" s="6" t="n">
        <v>700</v>
      </c>
    </row>
    <row r="27">
      <c r="A27" s="4" t="inlineStr">
        <is>
          <t>Ferrellgas Finance Corp. [Member] | Senior Notes 5.375 Percent Due 2026 [Member]</t>
        </is>
      </c>
    </row>
    <row r="28">
      <c r="A28" s="3" t="inlineStr">
        <is>
          <t>Loss Contingencies [Line Items]</t>
        </is>
      </c>
    </row>
    <row r="29">
      <c r="A29" s="4" t="inlineStr">
        <is>
          <t>Liability as co-issuer</t>
        </is>
      </c>
      <c r="B29" s="5" t="n">
        <v>650</v>
      </c>
    </row>
    <row r="30">
      <c r="A30" s="4" t="inlineStr">
        <is>
          <t>Ferrellgas Finance Corp. [Member] | Senior Notes 5.875 Percent Due 2029 [Member]</t>
        </is>
      </c>
    </row>
    <row r="31">
      <c r="A31" s="3" t="inlineStr">
        <is>
          <t>Loss Contingencies [Line Items]</t>
        </is>
      </c>
    </row>
    <row r="32">
      <c r="A32" s="4" t="inlineStr">
        <is>
          <t>Liability as co-issuer</t>
        </is>
      </c>
      <c r="B32" s="6" t="n">
        <v>825</v>
      </c>
    </row>
    <row r="33">
      <c r="A33" s="4" t="inlineStr">
        <is>
          <t>Ferrellgas, L.P. [Member] | Lawsuit Related To Sale Of Jamex Transfer Services [Member]</t>
        </is>
      </c>
    </row>
    <row r="34">
      <c r="A34" s="3" t="inlineStr">
        <is>
          <t>Loss Contingencies [Line Items]</t>
        </is>
      </c>
    </row>
    <row r="35">
      <c r="A35" s="4" t="inlineStr">
        <is>
          <t>Number of former officers | item</t>
        </is>
      </c>
      <c r="B35"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Unitholders' Interest (Details) - USD ($) $ / shares in Units,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Earnings Distribution Allocation [Line Items]</t>
        </is>
      </c>
    </row>
    <row r="4">
      <c r="A4" s="4" t="inlineStr">
        <is>
          <t>Net earnings attributable to Ferrellgas Partners, L.P.</t>
        </is>
      </c>
      <c r="B4" s="6" t="n">
        <v>108405</v>
      </c>
      <c r="C4" s="6" t="n">
        <v>63267</v>
      </c>
      <c r="D4" s="6" t="n">
        <v>99799</v>
      </c>
      <c r="E4" s="6" t="n">
        <v>17205</v>
      </c>
    </row>
    <row r="5">
      <c r="A5" s="4" t="inlineStr">
        <is>
          <t>Less: General partner's interest in net earnings</t>
        </is>
      </c>
      <c r="B5" s="5" t="n">
        <v>1084</v>
      </c>
      <c r="C5" s="5" t="n">
        <v>633</v>
      </c>
      <c r="D5" s="5" t="n">
        <v>998</v>
      </c>
      <c r="E5" s="5" t="n">
        <v>172</v>
      </c>
    </row>
    <row r="6">
      <c r="A6" s="4" t="inlineStr">
        <is>
          <t>Limited partner unitholders' interest in net earnings (loss)</t>
        </is>
      </c>
      <c r="B6" s="5" t="n">
        <v>13001</v>
      </c>
      <c r="C6" s="6" t="n">
        <v>62634</v>
      </c>
      <c r="D6" s="6" t="n">
        <v>9354</v>
      </c>
      <c r="E6" s="6" t="n">
        <v>17033</v>
      </c>
    </row>
    <row r="7">
      <c r="A7" s="4" t="inlineStr">
        <is>
          <t>Allocation of earnings to Class B units relative to allocation to Class A units</t>
        </is>
      </c>
      <c r="D7" s="5" t="n">
        <v>6</v>
      </c>
    </row>
    <row r="8">
      <c r="A8" s="4" t="inlineStr">
        <is>
          <t>Preferred Units</t>
        </is>
      </c>
    </row>
    <row r="9">
      <c r="A9" s="3" t="inlineStr">
        <is>
          <t>Earnings Distribution Allocation [Line Items]</t>
        </is>
      </c>
    </row>
    <row r="10">
      <c r="A10" s="4" t="inlineStr">
        <is>
          <t>Less: Distributions</t>
        </is>
      </c>
      <c r="B10" s="6" t="n">
        <v>16317</v>
      </c>
      <c r="D10" s="6" t="n">
        <v>33322</v>
      </c>
    </row>
    <row r="11">
      <c r="A11" s="4" t="inlineStr">
        <is>
          <t>Class A Limited Partner Units</t>
        </is>
      </c>
    </row>
    <row r="12">
      <c r="A12" s="3" t="inlineStr">
        <is>
          <t>Earnings Distribution Allocation [Line Items]</t>
        </is>
      </c>
    </row>
    <row r="13">
      <c r="A13" s="4" t="inlineStr">
        <is>
          <t>Weighted average common units outstanding, basic and diluted</t>
        </is>
      </c>
      <c r="B13" s="5" t="n">
        <v>4857600</v>
      </c>
      <c r="C13" s="5" t="n">
        <v>4857600</v>
      </c>
      <c r="D13" s="5" t="n">
        <v>4857600</v>
      </c>
      <c r="E13" s="5" t="n">
        <v>4857600</v>
      </c>
    </row>
    <row r="14">
      <c r="A14" s="4" t="inlineStr">
        <is>
          <t>Basic and diluted net earnings (loss) per limited partner unit</t>
        </is>
      </c>
      <c r="B14" s="7" t="n">
        <v>2.68</v>
      </c>
      <c r="C14" s="7" t="n">
        <v>12.89</v>
      </c>
      <c r="D14" s="7" t="n">
        <v>1.93</v>
      </c>
      <c r="E14" s="7" t="n">
        <v>3.51</v>
      </c>
    </row>
    <row r="15">
      <c r="A15" s="4" t="inlineStr">
        <is>
          <t>Class B Limited Partner Units</t>
        </is>
      </c>
    </row>
    <row r="16">
      <c r="A16" s="3" t="inlineStr">
        <is>
          <t>Earnings Distribution Allocation [Line Items]</t>
        </is>
      </c>
    </row>
    <row r="17">
      <c r="A17" s="4" t="inlineStr">
        <is>
          <t>Less: Distributions</t>
        </is>
      </c>
      <c r="D17" s="6" t="n">
        <v>49998</v>
      </c>
    </row>
    <row r="18">
      <c r="A18" s="4" t="inlineStr">
        <is>
          <t>Less: Allocation of undistributed net earnings to Class B units</t>
        </is>
      </c>
      <c r="B18" s="6" t="n">
        <v>78003</v>
      </c>
      <c r="D18" s="6" t="n">
        <v>6127</v>
      </c>
    </row>
    <row r="19">
      <c r="A19" s="4" t="inlineStr">
        <is>
          <t>Percentage of allocated earnings</t>
        </is>
      </c>
      <c r="D19" s="4" t="inlineStr">
        <is>
          <t>100.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Subsequent events (Details)</t>
        </is>
      </c>
      <c r="B1" s="2" t="inlineStr">
        <is>
          <t>17 Months Ended</t>
        </is>
      </c>
    </row>
    <row r="2">
      <c r="B2" s="2" t="inlineStr">
        <is>
          <t>Dec. 31, 2022</t>
        </is>
      </c>
    </row>
    <row r="3">
      <c r="A3" s="4" t="inlineStr">
        <is>
          <t>Ferrellgas Partners Finance Corp. [Member]</t>
        </is>
      </c>
    </row>
    <row r="4">
      <c r="A4" s="3" t="inlineStr">
        <is>
          <t>Subsequent Event [Line Items]</t>
        </is>
      </c>
    </row>
    <row r="5">
      <c r="A5" s="4" t="inlineStr">
        <is>
          <t>events or transactions</t>
        </is>
      </c>
      <c r="B5" s="4" t="inlineStr">
        <is>
          <t>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Partnership Organization And Formation</t>
        </is>
      </c>
      <c r="B1" s="2" t="inlineStr">
        <is>
          <t>6 Months Ended</t>
        </is>
      </c>
    </row>
    <row r="2">
      <c r="B2" s="2" t="inlineStr">
        <is>
          <t>Jan. 31, 2022</t>
        </is>
      </c>
    </row>
    <row r="3">
      <c r="A3" s="3" t="inlineStr">
        <is>
          <t>Subsidiary of Limited Liability Company or Limited Partnership [Line Items]</t>
        </is>
      </c>
    </row>
    <row r="4">
      <c r="A4" s="4" t="inlineStr">
        <is>
          <t>Organization And Formation</t>
        </is>
      </c>
      <c r="B4" s="4" t="inlineStr">
        <is>
          <t>A. Partnership organization and formation Ferrellgas Partners, L.P. (“Ferrellgas Partners”) was formed on April 19, 1994, and is a publicly traded limited partnership. Ferrellgas Partners is a holding entity that conducts no operations and has two direct subsidiaries, Ferrellgas Partners Finance Corp. and Ferrellgas, L.P. (the “operating partnership”). Ferrellgas Partners owns a 100% equity interest in Ferrellgas Partners Finance Corp., whose only business activity is to act as the co-issuer and co-obligor of any debt securities issued by Ferrellgas Partners. Our activities are primarily conducted through the operating partnership. Ferrellgas Partners and the holders of Preferred Units (as defined in Note F – Preferred units) are the only limited partners of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Ferrellgas, Inc. (the “general partner”), a Delaware corporation and a wholly-owned subsidiary of Ferrell Companies, is the sole general partner of Ferrellgas Partners and the operating partnership and, excluding the economic interests attributable to Ferrellgas Partners’ Class B Units and the operating partnership’s Preferred Units, owns an approximate Ferrellgas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The operating partnership was formed on April 22, 1994, and accounts for substantially all of our consolidated assets, sales and operating earnings. Due to seasonality, the results of operations for the six months ended January 31, 2022 are not necessarily indicative of the results to be expected for the full fiscal year ending July 31, 2022. The condensed consolidated financial statements of Ferrellga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Annual Report on Form 10-K for fiscal 2021.</t>
        </is>
      </c>
    </row>
    <row r="5">
      <c r="A5" s="4" t="inlineStr">
        <is>
          <t>Ferrellgas Partners Finance Corp. [Member]</t>
        </is>
      </c>
    </row>
    <row r="6">
      <c r="A6" s="3" t="inlineStr">
        <is>
          <t>Subsidiary of Limited Liability Company or Limited Partnership [Line Items]</t>
        </is>
      </c>
    </row>
    <row r="7">
      <c r="A7" s="4" t="inlineStr">
        <is>
          <t>Organization And Formation</t>
        </is>
      </c>
      <c r="B7" s="4" t="inlineStr">
        <is>
          <t>A. Formation Ferrellgas Partners Finance Corp. (the “Finance Corp.”), a Delaware corporation, was formed on March 28, 1996, and is a wholly-owned subsidiary of Ferrellgas Partners, L.P. (“Ferrellgas Partners”). Ferrellgas Partners contributed $1,000 to the Finance Corp. on April 8, 1996 in exchange for 1,000 shares of common stock. The Finance Corp. has nominal assets, does not conduct any operations and has no employees.</t>
        </is>
      </c>
    </row>
    <row r="8">
      <c r="A8" s="4" t="inlineStr">
        <is>
          <t>Ferrellgas, L.P. [Member]</t>
        </is>
      </c>
    </row>
    <row r="9">
      <c r="A9" s="3" t="inlineStr">
        <is>
          <t>Subsidiary of Limited Liability Company or Limited Partnership [Line Items]</t>
        </is>
      </c>
    </row>
    <row r="10">
      <c r="A10" s="4" t="inlineStr">
        <is>
          <t>Organization And Formation</t>
        </is>
      </c>
      <c r="B10" s="4" t="inlineStr">
        <is>
          <t>A. Partnership organization and formation Ferrellgas, L.P. (the “operating partnership”) is a limited partnership that owns and operates propane distribution and related assets. Ferrellgas Partners, L.P. (“Ferrellgas Partners”) is a holding entity that conducts no operations and was formed to acquire and hold a limited partner interest in the operating partnership. Ferrellgas Partners and the holders of the Preferred Units (as defined in Note F – Preferred units) are the only limited partners of the operating partnership. Ferrellgas, Inc. (the “general partner”), a Delaware corporation and a wholly-owned subsidiary of Ferrell Companies, is the sole general partner of Ferrellgas Partners and the operating partnership and excluding the economic interests attributable to Ferrellgas Partners’ Class B Units and the operating partnership’s Preferred Units, owns an approximate 1% general partner economic interest in each and, therefore, an effective 2% general partner economic interest in the operating partnership. Excluding the economic interests attributable to the Preferred Units, Ferrellgas Partners owns an approximate 99% limited partner interest in the operating partnership. Our general partner performs all management functions for us. The operating partnership and Ferrellgas Partners, collectively referred to as “Ferrellgas,” are both Delaware limited partnerships and are governed by their respective partnership agreements. These agreements contain specific provisions for the allocation of net earnings and loss to each of the partners for purposes of maintaining the partner capital accounts. The operating partnership owns a 100% equity interest in Ferrellgas Finance Corp., whose only business activity is to act as the co-issuer and co-obligor of debt securities issued by the operating partnership. The operating partnership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Due to seasonality, the results of operations for the six months ended January 31, 2022 are not necessarily indicative of the results to be expected for the full fiscal year ending July 31, 2022. The condensed consolidated financial statements of the operating partnership and subsidiarie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L.P.’s Annual Report on Form 10-K for fiscal 2021.</t>
        </is>
      </c>
    </row>
    <row r="11">
      <c r="A11" s="4" t="inlineStr">
        <is>
          <t>Ferrellgas Finance Corp. [Member]</t>
        </is>
      </c>
    </row>
    <row r="12">
      <c r="A12" s="3" t="inlineStr">
        <is>
          <t>Subsidiary of Limited Liability Company or Limited Partnership [Line Items]</t>
        </is>
      </c>
    </row>
    <row r="13">
      <c r="A13" s="4" t="inlineStr">
        <is>
          <t>Organization And Formation</t>
        </is>
      </c>
      <c r="B13" s="4" t="inlineStr">
        <is>
          <t>A. Formation Ferrellgas Finance Corp. (the “Finance Corp.”), a Delaware corporation, was formed on January 16, 2003, and is a wholly-owned subsidiary of Ferrellgas, L.P. (the “Partnership”). The Partnership contributed $1,000 to the Finance Corp. on January 24, 2003 in exchange for 1,000 shares of common stock. The Finance Corp. has nominal assets, does not conduct any operations and has no employ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2</t>
        </is>
      </c>
    </row>
    <row r="3">
      <c r="A3" s="3" t="inlineStr">
        <is>
          <t>Significant Accounting Policies</t>
        </is>
      </c>
    </row>
    <row r="4">
      <c r="A4" s="4" t="inlineStr">
        <is>
          <t>Summary Of Significant Accounting Policies</t>
        </is>
      </c>
      <c r="B4" s="4" t="inlineStr">
        <is>
          <t>B. Summary of significant accounting policies (1) Accounting estimates: (2) Goodwill, net: (3) New accounting standards: No new accounting standards were adopted during the six months ended January 31, 2022.</t>
        </is>
      </c>
    </row>
    <row r="5">
      <c r="A5" s="4" t="inlineStr">
        <is>
          <t>Ferrellgas, L.P. [Member]</t>
        </is>
      </c>
    </row>
    <row r="6">
      <c r="A6" s="3" t="inlineStr">
        <is>
          <t>Significant Accounting Policies</t>
        </is>
      </c>
    </row>
    <row r="7">
      <c r="A7" s="4" t="inlineStr">
        <is>
          <t>Summary Of Significant Accounting Policies</t>
        </is>
      </c>
      <c r="B7" s="4" t="inlineStr">
        <is>
          <t>B. Summary of significant accounting policies (1) Accounting estimates: (2) Goodwill, net: (3) New accounting standards: No new accounting standards were adopted during the six months ended January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3:36:49Z</dcterms:created>
  <dcterms:modified xmlns:dcterms="http://purl.org/dc/terms/" xmlns:xsi="http://www.w3.org/2001/XMLSchema-instance" xsi:type="dcterms:W3CDTF">2022-03-11T13:36:49Z</dcterms:modified>
</cp:coreProperties>
</file>